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ONCENTRATION OF RISKS" sheetId="12" state="visible" r:id="rId12"/>
    <sheet xmlns:r="http://schemas.openxmlformats.org/officeDocument/2006/relationships" name="ACQUISITION AND DISPOSAL OF SUB" sheetId="13" state="visible" r:id="rId13"/>
    <sheet xmlns:r="http://schemas.openxmlformats.org/officeDocument/2006/relationships" name="ACCOUNTS AND NOTES RECEIVABLE, " sheetId="14" state="visible" r:id="rId14"/>
    <sheet xmlns:r="http://schemas.openxmlformats.org/officeDocument/2006/relationships" name="SHORT-TERM INVESTMENT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LAND USE RIGHTS, NET" sheetId="19" state="visible" r:id="rId19"/>
    <sheet xmlns:r="http://schemas.openxmlformats.org/officeDocument/2006/relationships" name="GOODWILL" sheetId="20" state="visible" r:id="rId20"/>
    <sheet xmlns:r="http://schemas.openxmlformats.org/officeDocument/2006/relationships" name="LONG-TERM INVESTMENTS" sheetId="21" state="visible" r:id="rId21"/>
    <sheet xmlns:r="http://schemas.openxmlformats.org/officeDocument/2006/relationships" name="BANK BORROWINGS" sheetId="22" state="visible" r:id="rId22"/>
    <sheet xmlns:r="http://schemas.openxmlformats.org/officeDocument/2006/relationships" name="ACCRUED EXPENSES AND OTHER PAYA" sheetId="23" state="visible" r:id="rId23"/>
    <sheet xmlns:r="http://schemas.openxmlformats.org/officeDocument/2006/relationships" name="LEASES" sheetId="24" state="visible" r:id="rId24"/>
    <sheet xmlns:r="http://schemas.openxmlformats.org/officeDocument/2006/relationships" name="BONDS PAYABLE" sheetId="25" state="visible" r:id="rId25"/>
    <sheet xmlns:r="http://schemas.openxmlformats.org/officeDocument/2006/relationships" name="DEFERRED GOVERNMENT GRANTS" sheetId="26" state="visible" r:id="rId26"/>
    <sheet xmlns:r="http://schemas.openxmlformats.org/officeDocument/2006/relationships" name="TREASURY STOCK" sheetId="27" state="visible" r:id="rId27"/>
    <sheet xmlns:r="http://schemas.openxmlformats.org/officeDocument/2006/relationships" name="ACCUMULATED OTHER COMPREHENSIVE" sheetId="28" state="visible" r:id="rId28"/>
    <sheet xmlns:r="http://schemas.openxmlformats.org/officeDocument/2006/relationships" name="MAINLAND CHINA EMPLOYEE CONTRIB" sheetId="29" state="visible" r:id="rId29"/>
    <sheet xmlns:r="http://schemas.openxmlformats.org/officeDocument/2006/relationships" name="SHARE-BASED COMPENSATION" sheetId="30" state="visible" r:id="rId30"/>
    <sheet xmlns:r="http://schemas.openxmlformats.org/officeDocument/2006/relationships" name="TAXATION" sheetId="31" state="visible" r:id="rId31"/>
    <sheet xmlns:r="http://schemas.openxmlformats.org/officeDocument/2006/relationships" name="RELATED PARTY TRANSACTIONS" sheetId="32" state="visible" r:id="rId32"/>
    <sheet xmlns:r="http://schemas.openxmlformats.org/officeDocument/2006/relationships" name="SEGMENT REPORTING" sheetId="33" state="visible" r:id="rId33"/>
    <sheet xmlns:r="http://schemas.openxmlformats.org/officeDocument/2006/relationships" name="RESTRICTED NET ASSETS" sheetId="34" state="visible" r:id="rId34"/>
    <sheet xmlns:r="http://schemas.openxmlformats.org/officeDocument/2006/relationships" name="LOSS PER SHARE" sheetId="35" state="visible" r:id="rId35"/>
    <sheet xmlns:r="http://schemas.openxmlformats.org/officeDocument/2006/relationships" name="SHARE CAPITAL" sheetId="36" state="visible" r:id="rId36"/>
    <sheet xmlns:r="http://schemas.openxmlformats.org/officeDocument/2006/relationships" name="REDEEMABLE NONCONTROLLING INTER" sheetId="37" state="visible" r:id="rId37"/>
    <sheet xmlns:r="http://schemas.openxmlformats.org/officeDocument/2006/relationships" name="FAIR VALUE MEASUREMENTS"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PARENT COMPANY ONLY CONDENSED F" sheetId="41" state="visible" r:id="rId41"/>
    <sheet xmlns:r="http://schemas.openxmlformats.org/officeDocument/2006/relationships" name="SUMMARY OF SIGNIFICANT ACCOUN_2" sheetId="42" state="visible" r:id="rId42"/>
    <sheet xmlns:r="http://schemas.openxmlformats.org/officeDocument/2006/relationships" name="ORGANIZATION (Tables)" sheetId="43" state="visible" r:id="rId43"/>
    <sheet xmlns:r="http://schemas.openxmlformats.org/officeDocument/2006/relationships" name="SUMMARY OF SIGNIFICANT ACCOUN_3" sheetId="44" state="visible" r:id="rId44"/>
    <sheet xmlns:r="http://schemas.openxmlformats.org/officeDocument/2006/relationships" name="ACQUISITION AND DISPOSAL OF S_2" sheetId="45" state="visible" r:id="rId45"/>
    <sheet xmlns:r="http://schemas.openxmlformats.org/officeDocument/2006/relationships" name="ACCOUNTS AND NOTES RECEIVABLE_2" sheetId="46" state="visible" r:id="rId46"/>
    <sheet xmlns:r="http://schemas.openxmlformats.org/officeDocument/2006/relationships" name="SHORT-TERM INVESTMENTS (Tables)" sheetId="47" state="visible" r:id="rId47"/>
    <sheet xmlns:r="http://schemas.openxmlformats.org/officeDocument/2006/relationships" name="PREPAID EXPENSES AND OTHER CU_2" sheetId="48" state="visible" r:id="rId48"/>
    <sheet xmlns:r="http://schemas.openxmlformats.org/officeDocument/2006/relationships" name="PROPERTY AND EQUIPMENT, NET (Ta" sheetId="49" state="visible" r:id="rId49"/>
    <sheet xmlns:r="http://schemas.openxmlformats.org/officeDocument/2006/relationships" name="INTANGIBLE ASSETS, NET (Tables)" sheetId="50" state="visible" r:id="rId50"/>
    <sheet xmlns:r="http://schemas.openxmlformats.org/officeDocument/2006/relationships" name="LAND USE RIGHTS, NET (Tables)" sheetId="51" state="visible" r:id="rId51"/>
    <sheet xmlns:r="http://schemas.openxmlformats.org/officeDocument/2006/relationships" name="GOODWILL (Tables)" sheetId="52" state="visible" r:id="rId52"/>
    <sheet xmlns:r="http://schemas.openxmlformats.org/officeDocument/2006/relationships" name="LONG-TERM INVESTMENTS (Tables)" sheetId="53" state="visible" r:id="rId53"/>
    <sheet xmlns:r="http://schemas.openxmlformats.org/officeDocument/2006/relationships" name="BANK BORROWINGS (Tables)" sheetId="54" state="visible" r:id="rId54"/>
    <sheet xmlns:r="http://schemas.openxmlformats.org/officeDocument/2006/relationships" name="ACCRUED EXPENSES AND OTHER PA_2" sheetId="55" state="visible" r:id="rId55"/>
    <sheet xmlns:r="http://schemas.openxmlformats.org/officeDocument/2006/relationships" name="LEASES (Tables)" sheetId="56" state="visible" r:id="rId56"/>
    <sheet xmlns:r="http://schemas.openxmlformats.org/officeDocument/2006/relationships" name="BONDS PAYABLE (Tables)" sheetId="57" state="visible" r:id="rId57"/>
    <sheet xmlns:r="http://schemas.openxmlformats.org/officeDocument/2006/relationships" name="DEFERRED GOVERNMENT GRANTS (Tab" sheetId="58" state="visible" r:id="rId58"/>
    <sheet xmlns:r="http://schemas.openxmlformats.org/officeDocument/2006/relationships" name="ACCUMULATED OTHER COMPREHENSI_2" sheetId="59" state="visible" r:id="rId59"/>
    <sheet xmlns:r="http://schemas.openxmlformats.org/officeDocument/2006/relationships" name="SHARE-BASED COMPENSATION (Table" sheetId="60" state="visible" r:id="rId60"/>
    <sheet xmlns:r="http://schemas.openxmlformats.org/officeDocument/2006/relationships" name="TAXATION (Tables)" sheetId="61" state="visible" r:id="rId61"/>
    <sheet xmlns:r="http://schemas.openxmlformats.org/officeDocument/2006/relationships" name="RELATED PARTY TRANSACTIONS (Tab" sheetId="62" state="visible" r:id="rId62"/>
    <sheet xmlns:r="http://schemas.openxmlformats.org/officeDocument/2006/relationships" name="SEGMENT REPORTING (Tables)" sheetId="63" state="visible" r:id="rId63"/>
    <sheet xmlns:r="http://schemas.openxmlformats.org/officeDocument/2006/relationships" name="LOSS PER SHARE (Tables)" sheetId="64" state="visible" r:id="rId64"/>
    <sheet xmlns:r="http://schemas.openxmlformats.org/officeDocument/2006/relationships" name="REDEEMABLE NONCONTROLLING INT_2" sheetId="65" state="visible" r:id="rId65"/>
    <sheet xmlns:r="http://schemas.openxmlformats.org/officeDocument/2006/relationships" name="FAIR VALUE MEASUREMENTS (Tables" sheetId="66" state="visible" r:id="rId66"/>
    <sheet xmlns:r="http://schemas.openxmlformats.org/officeDocument/2006/relationships" name="COMMITMENTS AND CONTINGENCIES (" sheetId="67" state="visible" r:id="rId67"/>
    <sheet xmlns:r="http://schemas.openxmlformats.org/officeDocument/2006/relationships" name="PARENT COMPANY ONLY CONDENSED_2" sheetId="68" state="visible" r:id="rId68"/>
    <sheet xmlns:r="http://schemas.openxmlformats.org/officeDocument/2006/relationships" name="ORGANIZATION - Significant subs" sheetId="69" state="visible" r:id="rId69"/>
    <sheet xmlns:r="http://schemas.openxmlformats.org/officeDocument/2006/relationships" name="ORGANIZATION - Significant su_2" sheetId="70" state="visible" r:id="rId70"/>
    <sheet xmlns:r="http://schemas.openxmlformats.org/officeDocument/2006/relationships" name="ORGANIZATION - Additional Infor" sheetId="71" state="visible" r:id="rId71"/>
    <sheet xmlns:r="http://schemas.openxmlformats.org/officeDocument/2006/relationships" name="ORGANIZATION - Financial inform" sheetId="72" state="visible" r:id="rId72"/>
    <sheet xmlns:r="http://schemas.openxmlformats.org/officeDocument/2006/relationships" name="ORGANIZATION - Financial info_2"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SUMMARY OF SIGNIFICANT ACCOUN_8" sheetId="78" state="visible" r:id="rId78"/>
    <sheet xmlns:r="http://schemas.openxmlformats.org/officeDocument/2006/relationships" name="CONCENTRATION OF RISKS (Details" sheetId="79" state="visible" r:id="rId79"/>
    <sheet xmlns:r="http://schemas.openxmlformats.org/officeDocument/2006/relationships" name="ACQUISITION AND DISPOSAL OF S_3" sheetId="80" state="visible" r:id="rId80"/>
    <sheet xmlns:r="http://schemas.openxmlformats.org/officeDocument/2006/relationships" name="ACQUISITION AND DISPOSAL OF S_4" sheetId="81" state="visible" r:id="rId81"/>
    <sheet xmlns:r="http://schemas.openxmlformats.org/officeDocument/2006/relationships" name="ACCOUNTS AND NOTES RECEIVABLE_3" sheetId="82" state="visible" r:id="rId82"/>
    <sheet xmlns:r="http://schemas.openxmlformats.org/officeDocument/2006/relationships" name="ACCOUNTS AND NOTES RECEIVABLE_4" sheetId="83" state="visible" r:id="rId83"/>
    <sheet xmlns:r="http://schemas.openxmlformats.org/officeDocument/2006/relationships" name="SHORT-TERM INVESTMENTS - Short-" sheetId="84" state="visible" r:id="rId84"/>
    <sheet xmlns:r="http://schemas.openxmlformats.org/officeDocument/2006/relationships" name="SHORT-TERM INVESTMENTS - Additi" sheetId="85" state="visible" r:id="rId85"/>
    <sheet xmlns:r="http://schemas.openxmlformats.org/officeDocument/2006/relationships" name="PREPAID EXPENSES AND OTHER CU_3" sheetId="86" state="visible" r:id="rId86"/>
    <sheet xmlns:r="http://schemas.openxmlformats.org/officeDocument/2006/relationships" name="PROPERTY AND EQUIPMENT, NET - P" sheetId="87" state="visible" r:id="rId87"/>
    <sheet xmlns:r="http://schemas.openxmlformats.org/officeDocument/2006/relationships" name="PROPERTY AND EQUIPMENT, NET - D" sheetId="88" state="visible" r:id="rId88"/>
    <sheet xmlns:r="http://schemas.openxmlformats.org/officeDocument/2006/relationships" name="PROPERTY AND EQUIPMENT, NET - C" sheetId="89" state="visible" r:id="rId89"/>
    <sheet xmlns:r="http://schemas.openxmlformats.org/officeDocument/2006/relationships" name="PROPERTY AND EQUIPMENT, NET -_2" sheetId="90" state="visible" r:id="rId90"/>
    <sheet xmlns:r="http://schemas.openxmlformats.org/officeDocument/2006/relationships" name="PROPERTY AND EQUIPMENT, NET - A" sheetId="91" state="visible" r:id="rId91"/>
    <sheet xmlns:r="http://schemas.openxmlformats.org/officeDocument/2006/relationships" name="INTANGIBLE ASSETS, NET - Intang" sheetId="92" state="visible" r:id="rId92"/>
    <sheet xmlns:r="http://schemas.openxmlformats.org/officeDocument/2006/relationships" name="INTANGIBLE ASSETS, NET - Amorti" sheetId="93" state="visible" r:id="rId93"/>
    <sheet xmlns:r="http://schemas.openxmlformats.org/officeDocument/2006/relationships" name="INTANGIBLE ASSETS, NET - Additi" sheetId="94" state="visible" r:id="rId94"/>
    <sheet xmlns:r="http://schemas.openxmlformats.org/officeDocument/2006/relationships" name="LAND USE RIGHTS, NET - Land use" sheetId="95" state="visible" r:id="rId95"/>
    <sheet xmlns:r="http://schemas.openxmlformats.org/officeDocument/2006/relationships" name="LAND USE RIGHTS, NET - Land u_2" sheetId="96" state="visible" r:id="rId96"/>
    <sheet xmlns:r="http://schemas.openxmlformats.org/officeDocument/2006/relationships" name="GOODWILL - Carrying amount (Det" sheetId="97" state="visible" r:id="rId97"/>
    <sheet xmlns:r="http://schemas.openxmlformats.org/officeDocument/2006/relationships" name="GOODWILL - Additional Informati" sheetId="98" state="visible" r:id="rId98"/>
    <sheet xmlns:r="http://schemas.openxmlformats.org/officeDocument/2006/relationships" name="LONG-TERM INVESTMENTS - Long te" sheetId="99" state="visible" r:id="rId99"/>
    <sheet xmlns:r="http://schemas.openxmlformats.org/officeDocument/2006/relationships" name="LONG-TERM INVESTMENTS - Equity " sheetId="100" state="visible" r:id="rId100"/>
    <sheet xmlns:r="http://schemas.openxmlformats.org/officeDocument/2006/relationships" name="LONG-TERM INVESTMENTS - Additio" sheetId="101" state="visible" r:id="rId101"/>
    <sheet xmlns:r="http://schemas.openxmlformats.org/officeDocument/2006/relationships" name="BANK BORROWINGS - Bank borrowin" sheetId="102" state="visible" r:id="rId102"/>
    <sheet xmlns:r="http://schemas.openxmlformats.org/officeDocument/2006/relationships" name="BANK BORROWINGS - Unused loan f" sheetId="103" state="visible" r:id="rId103"/>
    <sheet xmlns:r="http://schemas.openxmlformats.org/officeDocument/2006/relationships" name="BANK BORROWINGS - Unused loan_2" sheetId="104" state="visible" r:id="rId104"/>
    <sheet xmlns:r="http://schemas.openxmlformats.org/officeDocument/2006/relationships" name="BANK BORROWINGS - Additional In" sheetId="105" state="visible" r:id="rId105"/>
    <sheet xmlns:r="http://schemas.openxmlformats.org/officeDocument/2006/relationships" name="ACCRUED EXPENSES AND OTHER PA_3" sheetId="106" state="visible" r:id="rId106"/>
    <sheet xmlns:r="http://schemas.openxmlformats.org/officeDocument/2006/relationships" name="LEASES - Total lease cost (Deta" sheetId="107" state="visible" r:id="rId107"/>
    <sheet xmlns:r="http://schemas.openxmlformats.org/officeDocument/2006/relationships" name="LEASES - Other information rela" sheetId="108" state="visible" r:id="rId108"/>
    <sheet xmlns:r="http://schemas.openxmlformats.org/officeDocument/2006/relationships" name="LEASES - Future lease payments " sheetId="109" state="visible" r:id="rId109"/>
    <sheet xmlns:r="http://schemas.openxmlformats.org/officeDocument/2006/relationships" name="LEASES - Additional information" sheetId="110" state="visible" r:id="rId110"/>
    <sheet xmlns:r="http://schemas.openxmlformats.org/officeDocument/2006/relationships" name=". BONDS PAYABLE - Long-Term Bor" sheetId="111" state="visible" r:id="rId111"/>
    <sheet xmlns:r="http://schemas.openxmlformats.org/officeDocument/2006/relationships" name="BONDS PAYABLE - Additional Info" sheetId="112" state="visible" r:id="rId112"/>
    <sheet xmlns:r="http://schemas.openxmlformats.org/officeDocument/2006/relationships" name="DEFERRED GOVERNMENT GRANTS - Mo" sheetId="113" state="visible" r:id="rId113"/>
    <sheet xmlns:r="http://schemas.openxmlformats.org/officeDocument/2006/relationships" name="DEFERRED GOVERNMENT GRANTS - Ad" sheetId="114" state="visible" r:id="rId114"/>
    <sheet xmlns:r="http://schemas.openxmlformats.org/officeDocument/2006/relationships" name="TREASURY STOCK (Details)" sheetId="115" state="visible" r:id="rId115"/>
    <sheet xmlns:r="http://schemas.openxmlformats.org/officeDocument/2006/relationships" name="ACCUMULATED OTHER COMPREHENSI_3" sheetId="116" state="visible" r:id="rId116"/>
    <sheet xmlns:r="http://schemas.openxmlformats.org/officeDocument/2006/relationships" name="MAINLAND CHINA EMPLOYEE CONTR_2" sheetId="117" state="visible" r:id="rId117"/>
    <sheet xmlns:r="http://schemas.openxmlformats.org/officeDocument/2006/relationships" name="SHARE-BASED COMPENSATION - Empl" sheetId="118" state="visible" r:id="rId118"/>
    <sheet xmlns:r="http://schemas.openxmlformats.org/officeDocument/2006/relationships" name="SHARE-BASED COMPENSATION - Rest" sheetId="119" state="visible" r:id="rId119"/>
    <sheet xmlns:r="http://schemas.openxmlformats.org/officeDocument/2006/relationships" name="SHARE-BASED COMPENSATION - Shar" sheetId="120" state="visible" r:id="rId120"/>
    <sheet xmlns:r="http://schemas.openxmlformats.org/officeDocument/2006/relationships" name="SHARE BASED COMPENSATION - Addi" sheetId="121" state="visible" r:id="rId121"/>
    <sheet xmlns:r="http://schemas.openxmlformats.org/officeDocument/2006/relationships" name="TAXATION - Income Taxes (Detail" sheetId="122" state="visible" r:id="rId122"/>
    <sheet xmlns:r="http://schemas.openxmlformats.org/officeDocument/2006/relationships" name="TAXATION - Income Tax Benefits " sheetId="123" state="visible" r:id="rId123"/>
    <sheet xmlns:r="http://schemas.openxmlformats.org/officeDocument/2006/relationships" name="TAXATION - PRC operations (Deta" sheetId="124" state="visible" r:id="rId124"/>
    <sheet xmlns:r="http://schemas.openxmlformats.org/officeDocument/2006/relationships" name="TAXATION - PRC operations (Pare" sheetId="125" state="visible" r:id="rId125"/>
    <sheet xmlns:r="http://schemas.openxmlformats.org/officeDocument/2006/relationships" name="TAXATION - Deferred Taxes (Deta" sheetId="126" state="visible" r:id="rId126"/>
    <sheet xmlns:r="http://schemas.openxmlformats.org/officeDocument/2006/relationships" name="TAXATION - Unrecognized Tax Ben" sheetId="127" state="visible" r:id="rId127"/>
    <sheet xmlns:r="http://schemas.openxmlformats.org/officeDocument/2006/relationships" name="TAXATION - Additional Informati" sheetId="128" state="visible" r:id="rId128"/>
    <sheet xmlns:r="http://schemas.openxmlformats.org/officeDocument/2006/relationships" name="RELATED PARTY TRANSACTIONS - Re" sheetId="129" state="visible" r:id="rId129"/>
    <sheet xmlns:r="http://schemas.openxmlformats.org/officeDocument/2006/relationships" name="RELATED PARTY TRANSACTIONS - _2" sheetId="130" state="visible" r:id="rId130"/>
    <sheet xmlns:r="http://schemas.openxmlformats.org/officeDocument/2006/relationships" name="RELATED PARTY TRANSACTIONS - Ad" sheetId="131" state="visible" r:id="rId131"/>
    <sheet xmlns:r="http://schemas.openxmlformats.org/officeDocument/2006/relationships" name="SEGMENT REPORTING- Long lived a" sheetId="132" state="visible" r:id="rId132"/>
    <sheet xmlns:r="http://schemas.openxmlformats.org/officeDocument/2006/relationships" name="SEGMENT REPORTING - Additional " sheetId="133" state="visible" r:id="rId133"/>
    <sheet xmlns:r="http://schemas.openxmlformats.org/officeDocument/2006/relationships" name="RESTRICTED NET ASSETS (Details)" sheetId="134" state="visible" r:id="rId134"/>
    <sheet xmlns:r="http://schemas.openxmlformats.org/officeDocument/2006/relationships" name="LOSS PER SHARE - Basic and dilu" sheetId="135" state="visible" r:id="rId135"/>
    <sheet xmlns:r="http://schemas.openxmlformats.org/officeDocument/2006/relationships" name="LOSS PER SHARE - Additional Inf" sheetId="136" state="visible" r:id="rId136"/>
    <sheet xmlns:r="http://schemas.openxmlformats.org/officeDocument/2006/relationships" name="SHARE CAPITAL (Details)" sheetId="137" state="visible" r:id="rId137"/>
    <sheet xmlns:r="http://schemas.openxmlformats.org/officeDocument/2006/relationships" name="REDEEMABLE NONCONTROLLING INT_3" sheetId="138" state="visible" r:id="rId138"/>
    <sheet xmlns:r="http://schemas.openxmlformats.org/officeDocument/2006/relationships" name="REDEEMABLE NONCONTROLLING INT_4" sheetId="139" state="visible" r:id="rId139"/>
    <sheet xmlns:r="http://schemas.openxmlformats.org/officeDocument/2006/relationships" name="FAIR VALUE MEASUREMENTS - Asset" sheetId="140" state="visible" r:id="rId140"/>
    <sheet xmlns:r="http://schemas.openxmlformats.org/officeDocument/2006/relationships" name="FAIR VALUE MEASUREMENTS - Liabi"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SUBSEQUENT EVENTS (Details)" sheetId="144" state="visible" r:id="rId144"/>
    <sheet xmlns:r="http://schemas.openxmlformats.org/officeDocument/2006/relationships" name="PARENT COMPANY ONLY CONDENSED_3" sheetId="145" state="visible" r:id="rId145"/>
    <sheet xmlns:r="http://schemas.openxmlformats.org/officeDocument/2006/relationships" name="PARENT COMPANY ONLY CONDENSED_4" sheetId="146" state="visible" r:id="rId146"/>
    <sheet xmlns:r="http://schemas.openxmlformats.org/officeDocument/2006/relationships" name="PARENT COMPANY ONLY CONDENSED_5" sheetId="147" state="visible" r:id="rId147"/>
    <sheet xmlns:r="http://schemas.openxmlformats.org/officeDocument/2006/relationships" name="PARENT COMPANY ONLY CONDENSED_6" sheetId="148" state="visible" r:id="rId148"/>
    <sheet xmlns:r="http://schemas.openxmlformats.org/officeDocument/2006/relationships" name="PARENT COMPANY ONLY CONDENSED_7" sheetId="149" state="visible" r:id="rId149"/>
    <sheet xmlns:r="http://schemas.openxmlformats.org/officeDocument/2006/relationships" name="PARENT COMPANY ONLY CONDENSED_8" sheetId="150" state="visible" r:id="rId150"/>
    <sheet xmlns:r="http://schemas.openxmlformats.org/officeDocument/2006/relationships" name="PARENT COMPANY ONLY CONDENSED_9" sheetId="151" state="visible" r:id="rId151"/>
    <sheet xmlns:r="http://schemas.openxmlformats.org/officeDocument/2006/relationships" name="PARENT COMPANY ONLY CONDENSE_10" sheetId="152" state="visible" r:id="rId152"/>
  </sheets>
  <definedNames/>
  <calcPr calcId="124519" fullCalcOnLoad="1"/>
</workbook>
</file>

<file path=xl/sharedStrings.xml><?xml version="1.0" encoding="utf-8"?>
<sst xmlns="http://schemas.openxmlformats.org/spreadsheetml/2006/main" uniqueCount="1427">
  <si>
    <t>Document and Entity Information</t>
  </si>
  <si>
    <t>12 Months Ended</t>
  </si>
  <si>
    <t>Dec. 31, 2019shares</t>
  </si>
  <si>
    <t>Document Type</t>
  </si>
  <si>
    <t>20-F</t>
  </si>
  <si>
    <t>Document Registration Statement</t>
  </si>
  <si>
    <t>false</t>
  </si>
  <si>
    <t>Document Annual Report</t>
  </si>
  <si>
    <t>true</t>
  </si>
  <si>
    <t>Document Transition Report</t>
  </si>
  <si>
    <t>Document Shell Company Report</t>
  </si>
  <si>
    <t>Amendment Flag</t>
  </si>
  <si>
    <t>Document Period End Date</t>
  </si>
  <si>
    <t>Dec. 31,
		2019</t>
  </si>
  <si>
    <t>Document Fiscal Year Focus</t>
  </si>
  <si>
    <t>2019</t>
  </si>
  <si>
    <t>Document Fiscal Period Focus</t>
  </si>
  <si>
    <t>FY</t>
  </si>
  <si>
    <t>Entity Registrant Name</t>
  </si>
  <si>
    <t>21VIANET GROUP, INC.</t>
  </si>
  <si>
    <t>Entity Central Index Key</t>
  </si>
  <si>
    <t>0001508475</t>
  </si>
  <si>
    <t>Current Fiscal Year End Date</t>
  </si>
  <si>
    <t>--12-31</t>
  </si>
  <si>
    <t>Entity Well-known Seasoned Issuer</t>
  </si>
  <si>
    <t>No</t>
  </si>
  <si>
    <t>Entity Interactive Data Current</t>
  </si>
  <si>
    <t>Yes</t>
  </si>
  <si>
    <t>Entity Voluntary Filers</t>
  </si>
  <si>
    <t>Entity Current Reporting Status</t>
  </si>
  <si>
    <t>Entity Filer Category</t>
  </si>
  <si>
    <t>Accelerated Filer</t>
  </si>
  <si>
    <t>Entity Shell Company</t>
  </si>
  <si>
    <t>Entity Emerging Growth Company</t>
  </si>
  <si>
    <t>Class A Ordinary Shares</t>
  </si>
  <si>
    <t>Entity Common Stock, Shares Outstanding</t>
  </si>
  <si>
    <t>Class B Ordinary Shares</t>
  </si>
  <si>
    <t>Class C Ordinary Shares</t>
  </si>
  <si>
    <t>CONSOLIDATED BALANCE SHEETS ¥ in Thousands, $ in Thousands</t>
  </si>
  <si>
    <t>Dec. 31, 2019USD ($)</t>
  </si>
  <si>
    <t>Dec. 31, 2019CNY (¥)</t>
  </si>
  <si>
    <t>Dec. 31, 2018CNY (¥)</t>
  </si>
  <si>
    <t>Current assets:</t>
  </si>
  <si>
    <t>Cash and cash equivalents</t>
  </si>
  <si>
    <t>Restricted cash</t>
  </si>
  <si>
    <t>Accounts and notes receivable (net of allowance for doubtful debt of RMB70,970 and RMB67,828 (US$9,743) as of December 31, 2018 and 2019, respectively)</t>
  </si>
  <si>
    <t>Short-term investments</t>
  </si>
  <si>
    <t>Prepaid expenses and other current assets</t>
  </si>
  <si>
    <t>Amounts due from related parties</t>
  </si>
  <si>
    <t>Total current assets</t>
  </si>
  <si>
    <t>Non-current assets:</t>
  </si>
  <si>
    <t>Property and equipment, net</t>
  </si>
  <si>
    <t>Intangible assets, net</t>
  </si>
  <si>
    <t>Land use rights, net</t>
  </si>
  <si>
    <t>Operating lease right-of-use assets, net</t>
  </si>
  <si>
    <t>Goodwill</t>
  </si>
  <si>
    <t>Deferred tax assets</t>
  </si>
  <si>
    <t>Long-term investments</t>
  </si>
  <si>
    <t>Other non-current assets</t>
  </si>
  <si>
    <t>Total non-current assets</t>
  </si>
  <si>
    <t>Total assets</t>
  </si>
  <si>
    <t>Current liabilities:</t>
  </si>
  <si>
    <t>Short-term bank borrowings (including short-term bank borrowings of the Consolidated VIEs without recourse to the primary beneficiaries of RMB50,000 and RMB232,323 (US$33,371) as of December 31, 2018 and 2019, respectively)</t>
  </si>
  <si>
    <t>Accounts and notes payable (including accounts and notes payable of the Consolidated VIEs without recourse to the primary beneficiaries of RMB258,048 and RMB211,710 (US$30,410) as of December 31, 2018 and 2019, respectively))</t>
  </si>
  <si>
    <t>Accrued expenses and other payables (including accrued expenses and other payables of the Consolidated VIEs without recourse to the primary beneficiaries of RMB392,619 and RMB622,160 (US$89,368) as of December 31, 2018 and 2019, respectively)</t>
  </si>
  <si>
    <t>Advances from customers (including advances from customers of the Consolidated VIEs without recourse to the primary beneficiaries of RMB670,037 and RMB1,068,692 (US$153,508) as of December 31, 2018 and 2019, respectively)</t>
  </si>
  <si>
    <t>Deferred revenue (including deferred revenue of the Consolidated VIEs without recourse to the primary beneficiaries of RMB51,026 and RMB52,088 (US$7,482) as of December 31, 2018 and 2019, respectively)</t>
  </si>
  <si>
    <t>Income taxes payable (including income taxes payable of the Consolidated VIEs without recourse to the primary beneficiaries of RMB8,519 and RMB8,175 (US$1,174) as of December 31, 2018 and 2019, respectively)</t>
  </si>
  <si>
    <t>Amounts due to related parties (including amounts due to related parties of the Consolidated VIEs without recourse to the primary beneficiaries of RMB51,763 and RMB56,977 (US$8,184) as of December 31, 2018 and 2019, respectively)</t>
  </si>
  <si>
    <t>Current portion of long-term bank borrowings (including current portion of long-term bank borrowings of the Consolidated VIEs without recourse to the primary beneficiaries of RMB75,284 and RMB32,500 (US$4,668) as of December 31, 2018 and 2019, respectively)</t>
  </si>
  <si>
    <t>Current portion of finance lease liabilities (including current portion of finance lease liabilities of the Consolidated VIEs without recourse to the primary beneficiaries of RMB219,695 and RMB220,363 (US$31,653) as of December 31, 2018 and 2019, respectively)</t>
  </si>
  <si>
    <t>Deferred government grants (including deferred government grants of the Consolidated VIEs without recourse to the primary beneficiaries of RMB4,173 and RMB2,595 (US$373) as of December 31, 2018 and 2019, respectively)</t>
  </si>
  <si>
    <t>Current portion of bonds payable</t>
  </si>
  <si>
    <t>Current portion of operating lease liabilities (including current portion of operating lease liabilities of the Consolidated VIEs without recourse to the primary beneficiaries of nil and RMB410,422 (US$58,953) as of December 31, 2018 and 2019, respectively)</t>
  </si>
  <si>
    <t>Total current liabilities</t>
  </si>
  <si>
    <t>Non-current liabilities:</t>
  </si>
  <si>
    <t>Long-term bank borrowings (including long-term bank borrowings of the Consolidated VIEs without recourse to the primary beneficiaries of RMB112,000 and RMB79,500 (US$11,419) as of December 31, 2018 and 2019, respectively)</t>
  </si>
  <si>
    <t>Bonds payable</t>
  </si>
  <si>
    <t>Non-current portion of finance lease liabilities (including non-current portion of finance lease liabilities of the Consolidated VIEs without recourse to the primary beneficiaries of RMB852,287 and RMB549,669 (US$78,955) as of December 31, 2018 and 2019, respectively)</t>
  </si>
  <si>
    <t>Unrecognized tax benefits (including unrecognized tax benefits of the Consolidated VIEs without recourse to the primary beneficiaries of RMB4,938 and RMB1,991 (US$286) as of December 31, 2018 and 2019, respectively)</t>
  </si>
  <si>
    <t>Deferred tax liabilities (including deferred tax liabilities of the Consolidated VIEs without recourse to the primary beneficiaries of RMB84,568 and RMB82,725 (US$11,883) as of December 31, 2018 and 2019, respectively)</t>
  </si>
  <si>
    <t>Deferred government grants (including deferred government grants of the Consolidated VIEs without recourse to the primary beneficiaries of RMB11,619 and RMB5,906 (US$848) as of December 31, 2018 and 2019, respectively)</t>
  </si>
  <si>
    <t>Amounts due to related parties (including amounts due to related parties of the Consolidated VIEs without resource to the primary beneficiaries of RMB504,478 and RMB745,899 (US$107,142) as of December 31, 2018 and 2019, respectively)</t>
  </si>
  <si>
    <t>Non-current portion of operating lease liabilities (including non-current portion of operating lease liabilities of the Consolidated VIEs without resource to the primary beneficiaries of nil and RMB529,546 (US$76,064) as of December 31, 2018 and 2019, respectively)</t>
  </si>
  <si>
    <t>Total non-current liabilities</t>
  </si>
  <si>
    <t>Total liabilities</t>
  </si>
  <si>
    <t>Commitments and contingencies</t>
  </si>
  <si>
    <t xml:space="preserve"> </t>
  </si>
  <si>
    <t>Shareholders' equity:</t>
  </si>
  <si>
    <t>Additional paid-in capital</t>
  </si>
  <si>
    <t>Accumulated other comprehensive income</t>
  </si>
  <si>
    <t>Statutory reserves</t>
  </si>
  <si>
    <t>Accumulated deficit</t>
  </si>
  <si>
    <t>Treasury stock</t>
  </si>
  <si>
    <t>Total 21Vianet Group, Inc. shareholders' equity</t>
  </si>
  <si>
    <t>Noncontrolling interest</t>
  </si>
  <si>
    <t>Total shareholders' equity</t>
  </si>
  <si>
    <t>Total liabilities and shareholders' equity</t>
  </si>
  <si>
    <t>Ordinary shares</t>
  </si>
  <si>
    <t>CONSOLIDATED BALANCE SHEETS (Parenthetical) ¥ in Thousands, $ in Thousands</t>
  </si>
  <si>
    <t>Dec. 31, 2019USD ($)$ / sharesshares</t>
  </si>
  <si>
    <t>Dec. 31, 2019CNY (¥)shares</t>
  </si>
  <si>
    <t>Dec. 31, 2018CNY (¥)shares</t>
  </si>
  <si>
    <t>Accounts and notes receivable, allowance for doubtful accounts</t>
  </si>
  <si>
    <t>Short-term bank and other borrowings of the Consolidated VIEs without recourse to the primary beneficiaries</t>
  </si>
  <si>
    <t>Accounts and notes payable of the Consolidated VIEs without recourse to the primary beneficiaries</t>
  </si>
  <si>
    <t>Accrued expenses and other payables of the Consolidated VIEs without recourse to the primary beneficiaries</t>
  </si>
  <si>
    <t>Advance from customers of the Consolidated VIEs without recourse to the primary beneficiaries</t>
  </si>
  <si>
    <t>Deferred revenue of the Consolidated VIEs without recourse to the primary beneficiaries</t>
  </si>
  <si>
    <t>Income tax payables of the Consolidated VIEs without recourse to the primary beneficiaries</t>
  </si>
  <si>
    <t>Amounts due to related parties of the consolidated VIEs without resource to the primary beneficiaries</t>
  </si>
  <si>
    <t>Long-term bank borrowings, current portion</t>
  </si>
  <si>
    <t>Current portion of finance lease liabilities of the Consolidated VIEs without recourse to the primary beneficiaries.</t>
  </si>
  <si>
    <t>Deferred government grants of the Consolidated VIEs without recourse to the primary beneficiaries</t>
  </si>
  <si>
    <t>Long-term bank borrowings of the Consolidated VIEs without recourse to the primary beneficiaries</t>
  </si>
  <si>
    <t>Bonds payable Consolidated VIEs without recourse to the primary beneficiaries.</t>
  </si>
  <si>
    <t>Non-current portion of finance lease liabilities</t>
  </si>
  <si>
    <t>Unrecognized tax benefits of the Consolidated VIEs without recourse to the primary beneficiaries</t>
  </si>
  <si>
    <t>Deferred tax liabilities of the Consolidated VIEs without recourse to the primary beneficiaries</t>
  </si>
  <si>
    <t>Amounts due to related parties related parties of the consolidated VIEs without resource to the primary beneficiaries</t>
  </si>
  <si>
    <t>Current portion of operating lease liabilities</t>
  </si>
  <si>
    <t>Non-current portion of operating lease liabilities</t>
  </si>
  <si>
    <t>Variable Interest Entity, Primary Beneficiary</t>
  </si>
  <si>
    <t>Ordinary shares, par value (in dollars per share) | $ / shares</t>
  </si>
  <si>
    <t>Ordinary shares, shares authorized (in shares)</t>
  </si>
  <si>
    <t>Ordinary shares, shares issued (in shares)</t>
  </si>
  <si>
    <t>Ordinary shares, shares outstanding (in shares)</t>
  </si>
  <si>
    <t>CONSOLIDATED STATEMENTS OF OPERATIONS ¥ in Thousands, $ in Thousands</t>
  </si>
  <si>
    <t>Dec. 31, 2019CNY (¥)¥ / sharesshares</t>
  </si>
  <si>
    <t>Dec. 31, 2018CNY (¥)¥ / sharesshares</t>
  </si>
  <si>
    <t>Dec. 31, 2017CNY (¥)¥ / sharesshares</t>
  </si>
  <si>
    <t>Net revenues</t>
  </si>
  <si>
    <t>Total net revenues</t>
  </si>
  <si>
    <t>Total cost of revenues</t>
  </si>
  <si>
    <t>Gross profit</t>
  </si>
  <si>
    <t>Operating income (expenses)</t>
  </si>
  <si>
    <t>Operating income</t>
  </si>
  <si>
    <t>Sales and marketing expenses</t>
  </si>
  <si>
    <t>Research and development expenses</t>
  </si>
  <si>
    <t>General and administrative expenses</t>
  </si>
  <si>
    <t>(Allowance) reversal for doubtful debt</t>
  </si>
  <si>
    <t>Impairment of receivables from equity investees</t>
  </si>
  <si>
    <t>Changes in the fair value of contingent purchase consideration payables</t>
  </si>
  <si>
    <t>Impairment of long-lived assets</t>
  </si>
  <si>
    <t>Impairment of goodwill</t>
  </si>
  <si>
    <t>Total operating expenses</t>
  </si>
  <si>
    <t>Operating (loss) profit</t>
  </si>
  <si>
    <t>Interest income</t>
  </si>
  <si>
    <t>Interest expense</t>
  </si>
  <si>
    <t>Impairment of long-term investment</t>
  </si>
  <si>
    <t>Gain on disposal of subsidiaries</t>
  </si>
  <si>
    <t>Loss on debt extinguishment</t>
  </si>
  <si>
    <t>Other income</t>
  </si>
  <si>
    <t>Other expenses</t>
  </si>
  <si>
    <t>Foreign exchange loss, net</t>
  </si>
  <si>
    <t>(Loss) income before income taxes and gain (loss) from equity method investments</t>
  </si>
  <si>
    <t>Income tax benefits (expenses)</t>
  </si>
  <si>
    <t>Gain (loss) from equity method investments</t>
  </si>
  <si>
    <t>Net loss</t>
  </si>
  <si>
    <t>Net loss (income) attributable to noncontrolling interest and redeemable noncontrolling interest</t>
  </si>
  <si>
    <t>Net loss attributable to the Company's ordinary shareholders</t>
  </si>
  <si>
    <t>Loss per share:</t>
  </si>
  <si>
    <t>Basic (in per share) | (per share)</t>
  </si>
  <si>
    <t>Diluted (in per share) | (per share)</t>
  </si>
  <si>
    <t>Shares used in loss per share computation:</t>
  </si>
  <si>
    <t>Weighted average number of shares outstanding - basic (in shares) | shares</t>
  </si>
  <si>
    <t>Weighted-average number of shares outstanding-diluted (in shares) | shares</t>
  </si>
  <si>
    <t>Hosting and related services</t>
  </si>
  <si>
    <t>Impairment of goodwill | $</t>
  </si>
  <si>
    <t>Managed Network Services</t>
  </si>
  <si>
    <t>CONSOLIDATED STATEMENTS OF COMPREHENSIVE LOSS ¥ in Thousands, $ in Thousands</t>
  </si>
  <si>
    <t>Dec. 31, 2017CNY (¥)</t>
  </si>
  <si>
    <t>CONSOLIDATED STATEMENTS OF COMPREHENSIVE LOSS</t>
  </si>
  <si>
    <t>Other comprehensive (loss) income, net of tax of nil:</t>
  </si>
  <si>
    <t>Other comprehensive (loss) income, net of tax of nil</t>
  </si>
  <si>
    <t>Comprehensive loss</t>
  </si>
  <si>
    <t>Comprehensive loss (income) attributable to noncontrolling interest and redeemable noncontrolling interest</t>
  </si>
  <si>
    <t>Comprehensive loss attributable to the Company's ordinary shareholders</t>
  </si>
  <si>
    <t>CONSOLIDATED STATEMENTS OF COMPREHENSIVE LOSS (Parenthetical) - CNY (¥) ¥ in Thousands</t>
  </si>
  <si>
    <t>Dec. 31, 2019</t>
  </si>
  <si>
    <t>Dec. 31, 2018</t>
  </si>
  <si>
    <t>Dec. 31, 2017</t>
  </si>
  <si>
    <t>Foreign currency translation adjustments, tax</t>
  </si>
  <si>
    <t>Other comprehensive income, tax</t>
  </si>
  <si>
    <t>CONSOLIDATED STATEMENTS OF CASH FLOWS ¥ in Thousands, $ in Thousands</t>
  </si>
  <si>
    <t>CASH FLOWS FROM OPERATING ACTIVITIES</t>
  </si>
  <si>
    <t>Adjustments to reconcile net loss to net cash generated from operating activities:</t>
  </si>
  <si>
    <t>Gain from settlement of contingent purchase consideration</t>
  </si>
  <si>
    <t>Depreciation and amortization</t>
  </si>
  <si>
    <t>(Gain) loss on disposal of property and equipment and intangible assets</t>
  </si>
  <si>
    <t>Allowance (reversal) for doubtful debt</t>
  </si>
  <si>
    <t>Share based compensation expense</t>
  </si>
  <si>
    <t>Deferred income tax benefits</t>
  </si>
  <si>
    <t>(Gain) loss from equity method investments</t>
  </si>
  <si>
    <t>Distribution received from an equity method investment</t>
  </si>
  <si>
    <t>Gain from disposal of equity investments without readily determinable fair value</t>
  </si>
  <si>
    <t>Gain from disposal of equity method investment</t>
  </si>
  <si>
    <t>Dividend income of equity investments without readily determinable fair values</t>
  </si>
  <si>
    <t>Gain from disposal of subsidiaries</t>
  </si>
  <si>
    <t>Impairment losses of long-lived assets</t>
  </si>
  <si>
    <t>Changes in operating assets and liabilities, net of effects of acquisitions and disposals:</t>
  </si>
  <si>
    <t>Accounts and notes receivable</t>
  </si>
  <si>
    <t>Accounts and notes payables</t>
  </si>
  <si>
    <t>Unrecognized tax benefits</t>
  </si>
  <si>
    <t>Accrued expenses and other payables</t>
  </si>
  <si>
    <t>Deferred revenue</t>
  </si>
  <si>
    <t>Advances from customers</t>
  </si>
  <si>
    <t>Income taxes payable</t>
  </si>
  <si>
    <t>Deferred government grants</t>
  </si>
  <si>
    <t>Amounts due to related parties</t>
  </si>
  <si>
    <t>Operating lease right-of-use assets</t>
  </si>
  <si>
    <t>Net cash generated from operating activities</t>
  </si>
  <si>
    <t>CASH FLOWS FROM INVESTING ACTIVITIES</t>
  </si>
  <si>
    <t>Purchases of property and equipment</t>
  </si>
  <si>
    <t>Purchases of land use rights</t>
  </si>
  <si>
    <t>Purchases of intangible assets</t>
  </si>
  <si>
    <t>Proceeds from disposal of property and equipment</t>
  </si>
  <si>
    <t>Disposal of subsidiaries, net</t>
  </si>
  <si>
    <t>Payments for short-term investments</t>
  </si>
  <si>
    <t>Payment of loan to a third party</t>
  </si>
  <si>
    <t>Payment of loans to related parties</t>
  </si>
  <si>
    <t>Receipt of loans to third parties</t>
  </si>
  <si>
    <t>Proceeds received from maturity of short-term investments</t>
  </si>
  <si>
    <t>Proceeds from disposal of long-term investments</t>
  </si>
  <si>
    <t>Proceeds from dividend income of equity investments without readily determinable fair values</t>
  </si>
  <si>
    <t>Payments for long-term investments</t>
  </si>
  <si>
    <t>Payments for deposit to acquire data center</t>
  </si>
  <si>
    <t>Collection of deposit for acquiring data center</t>
  </si>
  <si>
    <t>Receipt of deposit for disposal of subsidiaries</t>
  </si>
  <si>
    <t>Payments for assets acquisition, net of cash acquired</t>
  </si>
  <si>
    <t>Cash receipt from an assets acquisition</t>
  </si>
  <si>
    <t>Net cash used in investing activities</t>
  </si>
  <si>
    <t>CASH FLOWS FROM FINANCING ACTIVITIES</t>
  </si>
  <si>
    <t>Proceeds from loan from a related party</t>
  </si>
  <si>
    <t>Repayment of loan from a related party</t>
  </si>
  <si>
    <t>Proceeds from exercise of stock options</t>
  </si>
  <si>
    <t>Proceeds from issuance of ordinary shares</t>
  </si>
  <si>
    <t>Repayment of 2017 Notes</t>
  </si>
  <si>
    <t>Proceeds from issuance of 2020/2021 Notes (Note 16)</t>
  </si>
  <si>
    <t>Payment of issuance cost of 2020/2021 Notes (Note 16)</t>
  </si>
  <si>
    <t>Repurchase of 2020 Notes (Note 16)</t>
  </si>
  <si>
    <t>Proceeds from long-term bank borrowings</t>
  </si>
  <si>
    <t>Proceeds from short-term bank borrowings</t>
  </si>
  <si>
    <t>Repayment of long-term bank borrowings</t>
  </si>
  <si>
    <t>Repayment of short-term bank borrowings</t>
  </si>
  <si>
    <t>Payments for purchase of property and equipment through finance leases</t>
  </si>
  <si>
    <t>Repayment of loan from a third party</t>
  </si>
  <si>
    <t>Rental prepayment and deposits for sales and leaseback transactions</t>
  </si>
  <si>
    <t>Contribution from noncontrolling interest in subsidiaries</t>
  </si>
  <si>
    <t>Prepayment for future share repurchase plan</t>
  </si>
  <si>
    <t>Refund of prepayment for share repurchase plan</t>
  </si>
  <si>
    <t>Payments for share repurchase plan</t>
  </si>
  <si>
    <t>Proceeds from sales and leaseback transactions</t>
  </si>
  <si>
    <t>Proceeds from discounted notes</t>
  </si>
  <si>
    <t>Repayment of notes payable</t>
  </si>
  <si>
    <t>Net cash (used in) generated from financing activities</t>
  </si>
  <si>
    <t>Effect of foreign exchange rate changes on cash and cash equivalents and restricted cash</t>
  </si>
  <si>
    <t>Net (decrease) increase in cash and cash equivalents and restricted cash</t>
  </si>
  <si>
    <t>Cash and cash equivalents and restricted cash at beginning of the year</t>
  </si>
  <si>
    <t>Cash and cash equivalents and restricted cash at end of the year</t>
  </si>
  <si>
    <t>Reconciliation of cash and cash equivalents and restricted cash to the consolidated balance sheets</t>
  </si>
  <si>
    <t>Restricted cash-current</t>
  </si>
  <si>
    <t>Restricted cash-non-current</t>
  </si>
  <si>
    <t>Supplemental disclosures of cash flow information:</t>
  </si>
  <si>
    <t>Income taxes paid</t>
  </si>
  <si>
    <t>Interest paid</t>
  </si>
  <si>
    <t>Interest received</t>
  </si>
  <si>
    <t>Supplemental disclosures of non-cash activities:</t>
  </si>
  <si>
    <t>Right-of-use assets obtained in exchange for new operating lease liabilities</t>
  </si>
  <si>
    <t>Purchase of property and equipment through finance leases</t>
  </si>
  <si>
    <t>Purchase of property and equipment included in accrued expenses and other payables</t>
  </si>
  <si>
    <t>Purchase of intangible assets included in accrued expenses and other payables</t>
  </si>
  <si>
    <t>Contingent consideration related to the acquisitions included in amounts due to related parties and accrued expenses and other payables</t>
  </si>
  <si>
    <t>CONSOLIDATED STATEMENTS OF SHAREHOLDERS' EQUITY ¥ in Thousands</t>
  </si>
  <si>
    <t>Ordinary sharesUSD ($)shares</t>
  </si>
  <si>
    <t>Ordinary sharesCNY (¥)shares</t>
  </si>
  <si>
    <t>Treasury stockUSD ($)</t>
  </si>
  <si>
    <t>Treasury stockCNY (¥)</t>
  </si>
  <si>
    <t>Additional paid-in capitalUSD ($)</t>
  </si>
  <si>
    <t>Additional paid-in capitalCNY (¥)</t>
  </si>
  <si>
    <t>Accumulated other comprehensive (loss) incomeUSD ($)</t>
  </si>
  <si>
    <t>Accumulated other comprehensive (loss) incomeCNY (¥)</t>
  </si>
  <si>
    <t>Statutory reservesUSD ($)</t>
  </si>
  <si>
    <t>Statutory reservesCNY (¥)</t>
  </si>
  <si>
    <t>Accumulated deficitUSD ($)</t>
  </si>
  <si>
    <t>Accumulated deficitCNY (¥)</t>
  </si>
  <si>
    <t>Total 21Vianet Group, Inc. shareholders' equityUSD ($)</t>
  </si>
  <si>
    <t>Total 21Vianet Group, Inc. shareholders' equityCNY (¥)</t>
  </si>
  <si>
    <t>Non-controlling interestUSD ($)</t>
  </si>
  <si>
    <t>Non-controlling interestCNY (¥)</t>
  </si>
  <si>
    <t>USD ($)shares</t>
  </si>
  <si>
    <t>CNY (¥)shares</t>
  </si>
  <si>
    <t>Beginning Balance (in shares) at Dec. 31, 2016 | shares</t>
  </si>
  <si>
    <t>Beginning balance at Dec. 31, 2016</t>
  </si>
  <si>
    <t>Consolidated net loss</t>
  </si>
  <si>
    <t>Cumulative adjustment for changes in accounting principles</t>
  </si>
  <si>
    <t>Contribution from noncontrolling interest in a subsidiary</t>
  </si>
  <si>
    <t>Foreign exchange difference</t>
  </si>
  <si>
    <t>Issuance of new shares for share option exercised and restricted share units vested (in shares) | shares</t>
  </si>
  <si>
    <t>Share-based compensation</t>
  </si>
  <si>
    <t>Share issued to depository bank</t>
  </si>
  <si>
    <t>Shares issued to depository bank (in shares) | shares</t>
  </si>
  <si>
    <t>Appropriation of statutory reserves</t>
  </si>
  <si>
    <t>Appropriation of dividend</t>
  </si>
  <si>
    <t>Disposal of subsidiaries</t>
  </si>
  <si>
    <t>Increase in accretion of redeemable noncontrolling interests</t>
  </si>
  <si>
    <t>Share repurchase</t>
  </si>
  <si>
    <t>Share repurchase (in shares) | shares</t>
  </si>
  <si>
    <t>Share options exercised</t>
  </si>
  <si>
    <t>Share options exercised (in shares) | shares</t>
  </si>
  <si>
    <t>Restricted share units vested(shares) | shares</t>
  </si>
  <si>
    <t>Settlement of share options with shares held by depository bank</t>
  </si>
  <si>
    <t>Settlement of share options with shares held by depository bank (in shares) | shares</t>
  </si>
  <si>
    <t>Ending Balance (in shares) at Dec. 31, 2017 | shares</t>
  </si>
  <si>
    <t>Ending balance at Dec. 31, 2017</t>
  </si>
  <si>
    <t>Disposal of 49% interest in a subsidiary</t>
  </si>
  <si>
    <t>Restricted share units vested</t>
  </si>
  <si>
    <t>Ending Balance (in shares) at Dec. 31, 2018 | shares</t>
  </si>
  <si>
    <t>Ending balance at Dec. 31, 2018</t>
  </si>
  <si>
    <t>Contribution by noncontrolling interest</t>
  </si>
  <si>
    <t>Issuance of new shares</t>
  </si>
  <si>
    <t>Ending Balance (in shares) at Dec. 31, 2019 | shares</t>
  </si>
  <si>
    <t>Ending balance at Dec. 31, 2019</t>
  </si>
  <si>
    <t>CONSOLIDATED STATEMENTS OF SHAREHOLDERS' EQUITY (Parenthetical)</t>
  </si>
  <si>
    <t>Mar. 31, 2017</t>
  </si>
  <si>
    <t>Warburg Pincus</t>
  </si>
  <si>
    <t>Noncontrolling interest, ownership percentage</t>
  </si>
  <si>
    <t>49.00%</t>
  </si>
  <si>
    <t>ORGANIZATION</t>
  </si>
  <si>
    <t>1. ORGANIZATION
21Vianet Group, Inc. was incorporated under the laws of the Cayman Islands on October 16, 2009 and its principal activity is investment holding. The Company through its consolidated subsidiaries and variable interest entities (the “VIEs”) are principally engaged in the provision of hosting and related services after the disposal of subsidiaries which are engaged in managed network services in September 2017 (Note 4).
(a)
As of December 31, 2019, the significant subsidiaries of the Company and consolidated variable interest entities are as follows:
Entity
Date of
Place of
Percentage
Principal activities
Direct
Subsidiaries:
21ViaNet Group Limited
May 25, 2007
Hong Kong
%
Investment holding
21Vianet Data Center Co., Ltd. (“21Vianet China”) (1)
June 12, 2000
PRC
%
Provision of technical and consultation services and rental of long-lived assets
21Vianet (Foshan) Technology Co.,Ltd. (“FS Technology”) (1)
December 20, 2011
PRC
%
Trading of network equipment, provision of technical and internet data center services
21Vianet Anhui Suzhou Technology Co.,Ltd. (“SZ Technology”) (1)
November 16, 2011
PRC
%
Trading of network equipment
21Vianet Hangzhou Information Technology Co., Ltd. (“HZ Technology”) (1)
March 4, 2013
PRC
%
Provision of internet data center services
21Vianet Mobile Limited (“21V Mobile”)
April 30, 2013
Hong Kong
%
Investment holding and provision of telecommunication services
Joytone Infotech Co., Ltd. (“SZ Zhuoaiyi”) (1)
April 30, 2013
PRC
%
Provision of technical and consultation services
21Vianet Ventures Limited ("Ventures")
March 6, 2014
Hong Kong
%
Investment holding
Abitcool (China) Broadband Inc. (“aBitCool DG”) (1)
June 13, 2014
PRC
%
Dormant company
Diyixian.com Limited (“DYX”)
August 10, 2014
Hong Kong
%
Provision of virtual private network services
21Vianet Zhuhai Financial Leasing Co., Ltd. (“Zhuhai Financial Leasing”) (1)
April 9, 2015
PRC
%
Provision of finance leasing business services
21Vianet DRP Investment Holdings Limited (“DRP investment”)
January 10, 2017
Hong Kong
%
Investment holding
Entity
Date of
Place of
Percentage
Principal activities
Direct
Shihua DC Investment Holdings Limited (“Shihua Investment”)
March 14, 2017
Cayman Islands
%
Investment holding
21Vianet (Xi’an) Technology Co., Ltd.
July 5, 2012
PRC
%
Provision of technical and internet data center services
Foshan Zhuoyi Intelligence Data Co., Ltd. (“FS Zhuoyi”) (1)
July 7, 2017
PRC
%
Provision of internet data center services
Beijing Hongyuan Network Technology Co., Ltd. ("BJ Hongyuan") (1)
December 8, 2014
PRC
%
Provision of internet data center services
Dermot Holdings Limited
August 8, 2014
British Virgin Islands
%
Investment holding
Shihua DC Investment Holdings 2 Limited(“Shihua Holdings 2”) (4)
August 20, 2019
Cayman Islands
%
Investment holding
Shanghai Waigaoqiao Free Trade Zone Hongming Logistics Co., Ltd. (“Hongming Logistics”) (1)/(4)
August 20, 2019
PRC
%
Provision of internet data center services
Variable Interest Entities (the “VIEs”):
Beijing Yiyun Network Technology Co., Ltd. (“21Vianet Technology”) (1) /(2)
October 22, 2002
PRC
—
Provision of internet data center services
Beijing iJoy Information Technology Co., Ltd. (“BJ iJoy”) (1) / (2)
April 30, 2013
PRC
—
Provision of internet data center, content delivery network services
WiFire Network Technology (Beijing) Co., Ltd. (“WiFire Network”) (1) / (2)
April 1, 2014
PRC
—
Provision of telecommunication services
Held directly by 21Vianet Technology:
Beijing 21Vianet Broad Band Data Center Co., Ltd. (“21Vianet Beijing”) (1) / (2)
March 15, 2006
PRC
—
Provision of internet data center services
Held directly by 21Vianet Beijing:
21Vianet (Xi’an) Information Outsourcing Industry Park Services Co., Ltd.
June 23, 2008
PRC
—
Provision of internet data center services
Langfang Xunchi Computer Data Processing Co., Ltd.
December 19, 2011
PRC
—
Dormant company
Shanghai Blue Cloud Technology Co., Ltd. (“SH Blue Cloud”) (1) / (2)
March 21, 2013
PRC
—
Provision of Office 365 and Windows Azure platform services
Beijing Yichengtaihe Investment Co., Ltd.
September 30, 2014
PRC
—
Provision of internet data center services
Entity
Date of
Place of
Percentage
Principal activities
Direct
Guangzhou Lianyun Big Data Co. Ltd.(1)/(2)
April 14, 2016
PRC
—
Provision of internet data center services
Beijing Xianghu Yunlian Technology Co., Ltd. (“Xianghu Yunlian”)(1)/(2)
November 7, 2018
PRC
—
Provision of internet data center services
Shanghai Hujiang Songlian Technology Co., Ltd.(“Hujiang Songlian”)(1)/(2)
December 17, 2018
PRC
—
Provision of internet data center services
Beijing Shuhai Hulian Technology Co., Ltd. (“BJ Shuhai”)(1)/(2)
January 2, 2019
PRC
—
Provision of internet data center services
Nantong Chenghong Cloud Computing Co., Ltd. (“NT Chenghong”) (1)/(2)
December 19, 2019
PRC
—
Provision of internet data center services
Held directly by DYX and LF Xunchi:
Shenzhen Diyixian Telecommunication Co., Ltd. (“SZ DYX”) (1)
August 10, 2014
PRC
%
Provision of virtual private network services
(1)
Collectively, the “PRC Subsidiaries”.
(2)
Collectively, the “Consolidated VIEs”.
(3)
On August 10, 2014, the Company and its subsidiary, LF Xunchi, acquired 100% equity interest of Dermot BVI and its subsidiaries (collectively referred to as “Dermot Entities”).
(4)
On August 20, 2019, the Company through its subsidiary, DRP Investment, became the sole shareholder in Shihua Holding 2 and its subsidiaries (Note 4).
(b)
PRC laws and regulations prohibit foreign ownership of internet and telecommunications-related businesses. To comply with these foreign ownership restrictions, the Company conducts its businesses in the PRC through its VIEs using contractual agreements (the “VIE Agreements”). The equity interests of 21Vianet Technology are legally held by certain PRC individuals, including Chen Sheng, the Executive Chairman of Board of Directors of the Company and Zhang Jun (collectively the “Nominee Shareholders”). The following is a summary of the key terms of the VIE Agreements:
Exclusive option agreement
Pursuant to the exclusive option agreement entered into amongst 21Vianet China and the Nominee Shareholders of 21Vianet Technology, the Nominee Shareholders granted the Company or its designated party, an exclusive irrevocable option to purchase all or part of the equity interests held by the Nominee Shareholders in 21Vianet Technology, when and to the extent permitted under the PRC laws, at an amount equal to RMB1. 21Vianet Technology cannot declare any profit distributions or grant loans in any form without the prior written consent of 21Vianet China. The Nominee Shareholders must remit in full any funds received from 21Vianet Technology to 21Vianet China, in the event any distributions are made by 21Vianet Technology. The term of this agreement is 10 years, expiring on December 18, 2016, which is renewable at the sole discretion of 21Vianet China. On December 19, 2016, this agreement was renewed for another 10 years, expiring on December 18, 2026.
Exclusive technical consulting and service agreement
Pursuant to the exclusive technical consulting and service agreement entered into between 21Vianet China and 21Vianet Technology, 21Vianet China is to provide exclusive management consulting services and internet technical services in return for fees based on of a predetermined hourly rate of RMB1, which is adjustable at the sole discretion of 21Vianet China. The term of this agreement is 10 years, expiring on December 18, 2016, which is renewable at the sole discretion of 21Vianet China. On December 19, 2016, this agreement was renewed for another 10 years, expiring on December 18, 2026.
Loan agreement
In January 2011, 21Vianet China and the Nominee Shareholders entered into a loan agreement. Pursuant to the agreement, 21Vianet China has provided interest-free loan facilities of RMB7,000 and RMB3,000, respectively, to the Nominee Shareholders of 21Vianet Technology for the purpose of providing capital to 21Vianet Technology to develop its data center and telecommunications value-added business and related businesses. There is no fixed term for the loan.
Power of attorney agreement
The Nominee Shareholders entered into the power of attorney agreement whereby they granted an irrevocable proxy of the voting rights underlying their respective equity interests in 21Vianet Technology to 21Vianet China, which includes, but are not limited to, all the shareholders’ rights and voting rights empowered to the Nominee Shareholders by the company law and 21Vianet Technology’s Articles of Association. The power of attorney remains valid and irrevocable from the date of execution, so long as each Nominee Shareholder remains as a shareholder of 21Vianet Technology.
The power of attorney agreement was subsequently reassigned to 21Vianet Group, Inc. in September 2010.
Share pledge agreement
Pursuant to the share pledge agreement entered into amongst 21Vianet China, 21Vianet Technology and the Nominee Shareholders, the Nominee Shareholders have contemporaneously pledged all their equity interests in 21Vianet Technology to guarantee the repayment of the loan under the Loan Agreement between 21Vianet China and the Nominee Shareholders.
On August 10, 2015, a Notification of Cancellation of share pledge registration was issued by Beijing Administration for Industry and Commerce, Pinggu Branch to cancel the registration of the share pledge by one of the Nominee Shareholders, Zhang Jun. Such cancellation does not affect the effectiveness of the share pledge agreement and does not lessen the control imposed on the contractual parties of the Company.
If 21Vianet Technology breaches its respective contractual obligations under the Share pledge agreement and the loan agreement, 21Vianet China, as pledgee, will be entitled to certain rights, including the right to sell the pledged equity interests. The Nominee Shareholders agreed not to transfer, sell, pledge, dispose of or otherwise create any new encumbrance on their equity interests in 21Vianet Technology without the prior written consent of 21Vianet China.
Financial support letter
Pursuant to the financial support letter, 21Vianet Group, Inc. agreed to provide unlimited financial support to 21Vianet Technology for its operations and agreed to forego the right to seek repayment in the event 21Vianet Technology is unable to repay such funding.
The Company also controls two other VIEs, namely BJ iJoy and WiFire Network through their primary beneficiary, aBitCool DG and SZ Zhuoaiyi, wholly owned subsidiaries of the Company. The key terms of the VIE Agreements in relation to BJ iJoy and WiFire Network are similar to those summarized above.
Despite the lack of technical majority ownership, there exists a parent-subsidiary relationship between the Company and 21Vianet Technology through the irrevocable power of attorney agreement, whereby the Nominee Shareholders effectively assigned all of their voting rights underlying their equity interests in 21Vianet Technology to the Company. In addition, the Company, through 21Vianet China, obtained effective control over 21Vianet Technology through the ability to exercise all the rights of 21Via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21Vianet Technology through 21Vianet China through the consulting and service agreement. Thus, the Company is the primary beneficiary of 21Vianet Technology and consolidates 21Vianet Technology and its subsidiaries under Accounting Standards Codification (“ASC”) Subtopic 810‑10, Consolidation: Overall (“ASC 810‑10”). Similar conclusion has been reached with respect to the VIE structures with aBitCool DG and SZ Zhuoaiyi as the primary beneficiary.
In the opinion of the Company’s management and PRC counsel, (i) the ownership structure of the VIEs is in compliance with applicable PRC laws and regulations in any material respect, and (ii) each of the VIE Agreements is valid, legally binding and enforceable to each party of such agreements under the existing PRC laws and will not violate any PRC laws or regulations currently in effect.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Except for certain property with carrying amounts of RMB219,736 (US$31,564) that were pledged to secure banking borrowings granted to the Company (Note 13),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d)
Cooperation with Waburg Pincus
In March 2017, the Company entered into an investment agreement with Warburg Pincus to establish a multi-stage joint venture and build a digital real estate platform in China. The Company seeded the initial JV with four existing high-performing IDC assets, and Warburg Pincus contributed direct capital and extensive industry network and resources in the real estate sector. The Company owns 51% of the equity interests in the four existing internet data center (“IDC”) assets while Warburg Pincus owns the remaining 49%. On March 14, 2017, Shihua Investment was established by the Company and a subsidiary of Warburg Pincus, with the equity interest of 51% and 49%, respectively.
In March 2017, the Company and Warburg Pincus set up two joint ventures, Shihua Holdings 2 and Shihua DC Investment Management Limited (“Shihua Investment Management”) (collectively, “Shihua DC Holdings”) (Note 12), with the equity interest of 49% and 51%, respectively. The Company accounted for the investment in the two joint ventures under equity method investments for its ability to exercise significant influence.
In July 2019, the Company entered into restructuring agreements with Warburg Pincus. Pursuant to the restructuring agreement, Shihua Holdings 2 transferred 100% of the equity interest in some subsidiaries at the consideration equivalent to the subsidiaries’ paid-in capital to Warburg Pincus. Thereafter, Shihua Holdings 2 repurchased and cancelled all Warburg Pincus’s shares in Shihua Holdings 2. Upon completion of restructuring on August 20, 2019, the Company became the sole shareholder in Shihua Holdings 2, which was accounted for as an asset acquisition (Note 4).
The following tables represent the financial information of the Consolidated VIEs as of December 31, 2018 and 2019 and for the years ended December 31, 2017, 2018 and 2019 before eliminating the intercompany balances and transactions between the Consolidated VIEs and other entities within the Company:
As of December 31,
2018
2019
RMB
RMB
US$
ASSETS
Current assets:
Cash and cash equivalents
548,921
591,503
84,964
Restricted cash
203,103
260,961
37,485
Accounts receivable (net of allowance for doubtful debt of RMB69,723 and RMB66,416 (US$9,540) as of December 31, 2018 and 2019, respectively)
375,515
513,440
73,751
Short-term investments
94,000
—
—
Prepaid expenses and other current assets
1,013,563
1,371,564
197,013
Amounts due from related parties
123,726
57,982
8,328
Total current assets
2,358,828
2,795,450
401,541
Non-current assets:
Property and equipment, net
3,103,995
3,580,341
514,284
Intangible assets, net
47,121
151,722
21,794
Land use rights, net
60,078
58,588
8,416
Operating lease right-of-use assets, net
—
1,144,846
164,447
Goodwill
302,647
302,647
43,473
Restricted cash
33,729
66,119
9,497
Deferred tax assets
156,412
180,959
25,993
Amounts due from related parties
13,514
20,654
2,967
Other non-current assets
162,392
262,685
37,732
Long-term investments
219,005
189,571
27,230
Total non-current assets
4,098,893
5,958,132
855,833
Total assets
6,457,721
8,753,582
1,257,374
Current liabilities:
Short-term bank borrowings
50,000
232,323
33,371
Accounts and notes payable
258,048
211,710
30,410
Accrued expenses and other payables
392,619
622,160
89,368
Advance from customers
670,037
1,068,692
153,508
Deferred revenue
51,026
52,088
7,482
Income tax payable
8,519
8,175
1,174
Amounts due to inter-companies (1)
2,117,097
2,786,838
400,304
Amounts due to related parties
51,763
56,977
8,184
Current portion of finance lease liabilities
219,695
220,363
31,653
Current portion of long-term bank borrowings
75,284
32,500
4,668
Deferred government grants
4,173
2,595
373
Current portion of operating lease liabilities
—
410,422
58,953
Total current liabilities
3,898,261
819,448
As of December 31,
2018
2019
RMB
RMB
US$
Non-current liabilities:
Amounts due to inter-companies (1)
1,020,972
1,020,972
146,653
Amounts due to related parties
504,478
745,899
107,142
Long-term bank borrowings
112,000
79,500
11,419
Non-current portion of finance lease liabilities
852,287
549,669
78,955
Unrecognized tax benefits
4,938
1,991
286
Deferred tax liabilities
84,568
82,725
11,883
Deferred government grants
11,619
5,906
848
Non-current portion of operating lease liabilities
—
529,546
76,064
Total non-current liabilities
2,590,862
3,016,208
433,250
Total liabilities
6,489,123
8,721,051
1,252,698
For the years ended December 31,
2017
2018
2019
RMB
RMB
RMB
US$
Net revenues
2,578,893
2,532,854
2,858,176
410,551
Net (loss) profit
(567,395)
52,986
111,592
16,029
For the years ended December 31,
2017
2018
2019
RMB
RMB
RMB
US$
Net cash generated from operating activities
448,051
693,620
495,308
71,147
Net cash (used in) generated from investing activities
(604,507)
132,522
(1,247,764)
(179,230)
Net cash generated from (used in) financing activities
230,921
(423,467)
885,286
127,163
Net increase in cash and cash equivalents and restricted cash
74,465
402,705
132,830
19,080
(1)
Amounts due to inter-companies consist of intercompany payables to the other companies within the Company for the purchase of telecommunication resources and property and equipment on behalf of the Consolidated VIEs.</t>
  </si>
  <si>
    <t>SUMMARY OF SIGNIFICANT ACCOUNTING POLICIES</t>
  </si>
  <si>
    <t>2. SUMMARY OF SIGNIFICANT ACCOUNTING POLICIES
(a) Basis of present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determining the fair value of equity investments, accounting for investments and the subsequent impairment assessment, determining the provision for accounts and other receivables, determining the valuation allowance for deferred tax assets, accounting for share-based compensation arrangements, goodwill and long-lived assets impairment assessment, measurement of right-of-use assets and lease liabilities and determining the standalone lease price. Changes in facts and circumstances may result in revised estimates. Actual results could differ from those estimates, and as such, differences may be material to the consolidated financial statements.
(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ASC 830”). The Company uses the RMB as its reporting currency.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The Company uses the average exchange rate for the year and the exchange rate at the balance sheet date to translate the operating results and financial position, respectively. Translation differences are recorded in accumulated other comprehensive income (loss) within the statements of comprehensive loss.
(e) Convenience translation
Amounts in US$ are presented for the convenience of the reader and are translated at the noon buying rate of US$1.00 to RMB6.9618 on December 31, 2019, the last business day in fiscal year 2019, representing the noon buying rate set forth in the H.10 statistical release of the U.S. Federal Reserve Board. No representation is made that the RMB amounts could have been, or could be converted, realized or settled into US$ at such rate or at any other rate.
(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for finance lease, the deposits for a lawsuit with a third party, the deposits held in escrow for the advances received from end customers subscribing Office 365 and Windows Azure services (the disbursement of which shall be agreed by both Microsoft (China) Co., Ltd. (“Microsoft”) and the Company), the deposits for business operation.
The Company adopted ASU 2016-18, Statement of Cash Flows (Topic 230): Restricted Cash, effective January 1, 2018 using the retrospective transition method and included all restricted cash with cash and cash equivalent when reconciling beginning-of-period and end-of-period total amounts presented in the consolidated statements of cash flows.
(h) Short-term investments
All highly liquid investments with original maturities of greater than three months but less than twelve months, are classified as short-term investments. Interest income is included in earnings.
(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
(j) Property and equipment
Property and equipment are stated at cost less accumulated depreciation and any recorded impairment. Property and equipment acquired in a business combination are recognized initially at fair value at the data of acquisition. Property and equipment are depreciated using the straight-line method over the estimated useful lives of the assets, as follows:
Category
Estimated useful life
Property
25-46 years
Leasehold improvements
Over the shorter of lease term or the estimated useful lives of the assets
Optical fibers
10-20 years
Computer and network equipment
1-10 years
Office equipment
2-8 years
Motor vehicles
2-8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
(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ASC 350‑40”), amounting to RMB9,238, RMB6,093, and RMB13,189 (US$1,894) for the years ended December 31, 2017, 2018 and 2019, respectively. The Company capitalizes certain costs relating to software acquired, developed, or modified solely to meet the Company’s internal requirements and for which there are no substantive plans to market the software. These costs mainly include the research staff costs directly associated with the internal-develop software projects during the application development stage. Capitalized internal-use software costs are included in “intangible assets, net”.
Intangible assets have weighted average useful lives from the date of purchase/ acquisition as follows:
Purchased software
5.1 years
Radio spectrum license
15 years
Operating permits*
31.9 years
Contract backlog*
4.9 years
Customer relationships*
8.8 years
Licenses*
15 years
Supplier relationships*
10 years
Trade Names*
20 years
Platform software*
5 years
Non-complete agreements*
5 years
Internal use software
4 years
*
(l) Leases
Effective January 1, 2019, the Company adopted ASC Topic 842, Lease ("ASC 842") using the modified retrospective method and did not restate the comparable period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has lease agreements with lease and non lease components, which are generally accounted for separately. Last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 Lease expense for these leases is recognized on a straight-line basis over the lease term.
(m) Land use right
The land use rights represent the operating lease prepayments for the rights to use the land in the PRC under ASC 842. Amortization of the prepayments is provided on a straight-line basis over the terms of the respective land use rights certificates.
(n) Long-term investments
The Company’s long-term investments consist of equity investments without readily determinable fair value, equity method investments and available-for-sale debt investments.
Prior to adopting ASC Topic 321, Investments—Equity Securities (“ASC 321”) on January 1, 2018, the Company carries at cost its investments in investees that do not have readily determinable fair value and over which the Company does not have significant influence, in accordance with ASC Subtopic 325‑20, Investments-Other: Cost Method Investments (“ASC 325‑20”). The Company only adjusts the carrying value of such investments for other-than-temporary decline in fair value and for distribution of earnings that exceed the Company’s share of earnings since its investment.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adopting the new standard on opening retain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Pursuant to ASC 32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Available-for-sale debt investments are convertible debt instruments issued by private companies, which are measured at fair value, with unrealized gains or losses recorded in accumulated other comprehensive incom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ASC 323‑10”). The Company applies the equity method of accounting that is consistent with ASC 323‑10 in limited partnerships in which the Company holds a three percent or greater interest. Under the equity method, the Company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s on the consolidated balance sheets. The Company evaluates its equity method investments for impairment under ASC 323‑10. An impairment loss on the equity method investments is recognized in the consolidated statements of operations when the decline in value is determined to be other-than-temporary.
(o) Goodwill
Goodwill represents the excess of the purchase price over the amounts assigned to the fair value of the assets acquired and the liabilities assumed of an acquired business. In accordance with ASC Topic 350, Goodwill and Other Intangible Assets (“ASC 350”), recorded goodwill amounts are not amortized, but rather are tested for impairment annually or more frequently if there are indicators of impairment present.
In accordance with ASC 350, the Company assigned and assessed goodwill for impairment at the reporting unit level. A reporting unit is an operating segment or one level below the operating segment. In 2017, there were two reporting units consisting of two service lines namely hosting and related services and managed network services. The goodwill was reassigned to the two reporting units using a relative fair value allocation approach.
After the disposal of WiFire Entities and Aipu Group as defined in Note 4 in September 2017, the Company determined that there is only hosting and related services remained and hence the Company as a whole is one reporting unit as of December 31, 2018 and 2019.
The Company early adopted ASU No. 2017‑04, Simplifying the Test for Goodwill Impairment (“ASU 2017‑04”), which simplifies the accounting for goodwill impairment by eliminating Step two from the goodwill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
Immediately before the disposal of WiFire Entities and Aipu Group in September 2017, the Company completed its impairment test for goodwill in managed network services. The Company determined the fair value of the reporting unit using the income approach based on the discounted expected cash flows associated with the reporting unit. The discounted cash flows for the reporting unit were based on five-year projections. Cash flow projections were based on past experience, actual operating results and management best estimates about future developments as well as certain market assumptions. Cash flows after five years were estimated using a terminal value calculation, which considered terminal value growth at 3%, considering the long-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significant lower than its carrying value, the Company fully impaired goodwill in managed network services and recorded an amount of RMB766 million for impairment loss of goodwill as of December 31, 2017.
Pursuant to ASC 350, in 2018 and 2019, the Company performed a qualitative assessment for hosting and related services and completed its annual impairment test for goodwill that has arisen out of its acquisitions.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the reporting unit, and further impairment testing on goodwill was unnecessary. No impairment loss of goodwill in hosting and related services was recognized for the years ended December 31, 2018 and 2019.
(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As of December 31, 2017, due to continued operational losses, the Company recorded the long-lived assets impairment amounting to RMB170,695 and RMB231,113 for the asset groups of Aipu Group and WiFire Entities, respectively, resulting from excess of the carrying amount of the asset groups over their fair values of the two asset groups, respectively.
The Company determined the fair value of the asset groups using the income approach based on the discounted expected cash flows associated with the respective asset groups. The discounted cash flows for the asset groups were based on seven year projections for Aipu and five years for WiFire Entities, which are consistent with the remaining useful lives of its principal assets. Cash flow projections were based on the price that would be received to sell an asset or paid to transfer a liability in an orderly transaction between market participants. The discount rate of approximately 13% was derived and used in the valuations which reflect the market assessment of the risks specific to the Company and its industry and is based on its weighted average cost of capital. No impairment was recognized in other assets groups as there was no impairment indicator identified.
The impairment loss reduced the carrying amount of the long-lived assets of a group on a pro-rata basis using the relative carrying amount of those assets.
In 2018 and 2019, the Company performed a qualitative assessment for impairment on whether events or changes in circumstances indicate that the carrying amount of an asset or a group of long-lived assets might not be recoverable. No impairment was recognized for the year ended December 31, 2018 and 2019 as there was no impairment indicator identified.
The Company recorded impairment charges associated with its long-lived assets and acquired intangibles as follows:
For the years ended December 31,
2017
2018
2019
RMB
RMB
RMB
US$
Impairment of equipment
237,956
—
—
—
Impairment of intangible assets
163,852
—
—
—
(q) Fair value of financial instruments
The Company’s financial instruments include cash and cash equivalents, restricted cash, short-term investments, accounts receivable and payable, other receivables and payables, bonds payable, short-term and long-term bank borrowings, available-for-sale investments, liability classified restricted share units (“RSU”). Other than the bonds payable and long-term bank borrowings, the carrying values of these financial instruments approximate their fair values due to their short-term maturities.
The carrying amounts of bonds payable and long-term bank borrowings approximate their fair values since they bear interest rates which approximate market interest rates.
(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On January 1, 2018,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8.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 pricing and controls the promised service before transferring that service to customers. Otherwise, the Company records revenue at the net amounts as commissions.
The Company’s revenue recognition policies effective on the adoption date of ASC 606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act term. The Company is a principal and records revenue for Hosting service on a gross basis.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is a principal and records revenue for VPN service on a gross basis.
Cloud services allow businesses to run their applications over the internet using the IT infrastructure. Revenue from Cloud services consisted of incentive revenue from Microsoft upon completion of certain conditions and a fixed percentage amount based on gross sales price generated from Cloud services provided to end customers. Cloud services are generally provided to end customers for a fixed amount over the contract period and the related revenues are recognized on a straight-line basis over the contract period. For certain contracts where considerations are based on the usage of the cloud resources, the related revenues are recognized based on the consumption at the predetermined rate as the services are rendered throughout the contract term. The Company records revenue for Cloud service on a net basis.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December 31, 2018 and 2019, the Company has deferred revenue amounting up to RMB57,754 and RMB57,625 (US$8,277), respectively. Revenue recognized from opening deferred revenue balance was RMB46,996 (US$6,751) for the year ended December 31, 2019.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
(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
(t) Advertising expenditures
Advertising expenditures are expensed as incurred and are included in sales and marketing expenses, which amounted to RMB7,773, RMB7,968 and RMB6,095 (US$875) for the years ended December 31, 2017, 2018 and 2019, respectively.
(u) Research and development expenses
Research and development expenses consist primarily of payroll and related personnel costs for routine upgrades and related enhancements of the Company’s services and network. Research and development expenses are expensed as incurred.
(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si>
  <si>
    <t>CONCENTRATION OF RISKS</t>
  </si>
  <si>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18 and 2019, the aggregate amount of cash and cash equivalents, restricted cash and short-term investments of RMB1,131,588 and RMB1,171,075 (US$168,214), respectively, were held at major financial institutions located in the PRC, and US$258,083 and US$222,638 (RMB1,549,958),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the Company is unlikely to claim its deposits back in full since the bank is unlikely to be classified as a secured creditor based on PRC law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Business Risk—Third parties may develop technological or business model innovations that address data center and network requirements in a manner that is, or is perceived to be, equivalent or superior to the Company’s services. If competitors introduce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Supplier Risk—The Company’s operations are dependent upon bandwidth and cabinet capacity provided by the third-party telecom carriers. There can be no assurance that the Company will be able to secure the cabinet and bandwidth supply from the third-party telecom carriers, neither the Company is adequately prepared for unexpected increases in bandwidth demands by its customers. The communications capacity the Company has leased, include cabinet and bandwidth,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A significant portion of the Company’s total bandwidth and cabinet resources are purchased from its five largest suppliers, who collectively accounted for 21%, 19% and 21% of the Company’s total bandwidth and cabinet resources for the years ended December 31, 2017, 2018 and 2019, respectively.
(iii) Customer Risk—The success of the Company’s business going forward will rely in part on Group’s ability to continue to obtain and expand business from existing customers while also attracting new customers. The Company has a diversified base of customers covering its services and the revenue from the largest single entity customer accounted for less than 8% of the Company’s total net revenues in the year ended December 31, 2019. Certain customers are local subsidiaries of a telecommunication carrier in China, which the Company views as separate customers as it negotiates with, maintain and support each of these entities given that each of them has the separate decision-making authority and services procurement budget. None of these customers on a stand-alone basis contributed more than 3% of the Company’s revenues in any given year but in the aggregate, they contributed approximately 2%, 4% and 4% of the Company’s total revenues for the years ended December 31, 2017, 2018 and 2019, respectively.
(iv) Political, economic and social uncertainties—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 Regulatory restrictions—The applicable PRC laws, rules and regulations currently prohibit foreign ownership of companies that provide internet related services, including hosting and related services. Accordingly, the Company’s subsidiary, 21Vianet China, is currently ineligible to apply for the required licenses for providing IDC services in China. As a result, the Company operates its IDC services in the PRC through its Consolidated VIEs which holds the licenses and permits required to provide IDC services in the PRC. The PRC Government may also choose at anytime to block access to certain website operators which could also materially impact the Company’s ability to generate revenue.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appreciation) depreciation of the RMB against US$ was approximately (5.8)%, 5.0% and 1.6% in the years ended December 31, 2017, 2018 and 2019, respectively.
(e)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periods presented.</t>
  </si>
  <si>
    <t>ACQUISITION AND DISPOSAL OF SUBSIDIARIES</t>
  </si>
  <si>
    <t>4. ACQUISITION AND DISPOSAL OF SUBSIDIARIES
Acquisitions in 2019
BJ Shuhai
On January 2, 2019, the Company through its subsidiary, 21Vianet Beijing acquired 100% equity interests in BJ Shuhai at a total cash consideration of RMB98,255 (US$14,113) in installment upon achievement of certain conditions which is accounted as contingent consideration and the corresponding asset will only be recognized when the contingency is resolved. The purpose is to establish a new data center with the acquired property. As BJ Shuhai does not possess all the elements that are necessary to conduct normal operations as a business and had not yet commenced operations, such acquisition is accounted for as an acquisition of assets. As of December 31, 2019, the condition of the last payment of the total consideration was not yet met. RMB30,000 (US$4,309) in relation to the last payment was considered as a contingent consideration. The carrying amounts of the net identifiable assets of BJ Shuhai were as follows:
RMB
US$
Net assets acquired:
Operating permits (Note 9)
100,380
14,419
Cash and cash equivalents
59
8
Other current assets
9,625
1,383
Right-of-use assets
129,937
18,664
Other current liabilities
(16,714)
(2,401)
Lease liabilities
(129,937)
(18,664)
Deferred tax liabilities
(25,095)
(3,605)
Total consideration in cash
68,255
9,804
Shihua Holdings 2
In March 2017, the Company and Warburg Pincus set up a joint venture, Shihua Holdings 2, with the equity interest of 49% and 51%, respectively (Note 12). The Company accounted for the investment in the joint venture under equity method investments for its ability to exercise significant influence.
In July 2019, the Company entered into restructuring agreements with Warburg Pincus and the transaction. Pursuant to the restructuring agreement, Shihua Holdings 2 transferred 100% of the equity interest in some subsidiaries at the consideration equivalent to the subsidiaries’ paid-in capital to Warburg Pincus’s wholly owned subsidiaries, Marble SH and Marble Holdings. Thereafter, Shihua Holdings 2 repurchased and cancelled all Warburg Pincus’s shares in Shihua Holdings 2. Upon completion of restructuring on August 20, 2019, the Company became the sole shareholder in Shihua Holdings 2, including its wholly owned subsidiary, Hongming Logistics. As Shihua Holdings 2 and its subsidiaries do not possess all the elements that are necessary to conduct normal operations as a business and had not yet commenced operations, such acquisition is accounted for as an acquisition of assets. The carrying amounts of the net identifiable assets of Shihua Holdings 2 at the acquisition date were as follows:
RMB
US$
Net assets acquired:
Property and land use right
150,880
21,672
Construction-in-progress
465
67
Cash and cash equivalents
67,563
9,705
Other current assets
1,333,329
191,521
Other current liabilities
(1,203,894)
(172,929)
Deferred tax liabilities
(33,096)
(4,754)
Total consideration*
315,247
45,282
*
NT Chenghong
On December 24, 2019, the Company through its subsidiary, 21Vianet Beijing acquired 100% equity interests in NT Chenghong with total cash consideration of RMB80,000 (US$11,491). The purpose of this transaction for the Company is to acquire the property to establish a new data center. As NT Chenghong does not possess all the elements that are necessary to conduct normal operations as a business and had not yet commenced operations, such acquisition is accounted for as an acquisition of assets. The carrying amounts of the net identifiable assets of NT Chenghong at the acquisition date were as follows:
RMB
US$
Net assets acquired:
Construction-in-progress
158,471
22,763
Equipment
13
2
Cash and cash equivalents
129
18
Other current assets
11,840
1,701
Other current liabilities
(88,830)
(12,760)
Deferred tax liabilities
(1,623)
(233)
Total consideration in cash
80,000
11,491
Disposals in 2017
In September 2017, six wholly-owned subsidiaries engaged in CDN, hosting area network services and route optimization businesses, namely Guangzhou Gehua Network Technology Development Co., Ltd., CYSD, Zhiboxintong (Beijing) Network Technology Co., Ltd., WiFire BJ, BJ Fastweb and SH Guotong (collectively, the "Wifire Entities") and Sichuan Aipu Network Co., Ltd. (“SC Aipu”) and its affiliates (collectively, the “Aipu Group”), which are engaged in the last-mile broadband business, were deconsolidated by the Company.
Disposal of WiFire Entities
In September 2017, the Company transferred 66.67% of the equity interest in the WiFire Entities for a nominal consideration of RMB6 yuan for each of the WiFire Entities to Beijing TUS Yuanchuang Technology Development Co., Ltd., a wholly-owned subsidiary of Tus-Holdings, the controlling shareholder of the Company. Upon completion of disposal, the Company accounted for the remaining 33.33% of equity interest in the WiFire Entities as equity method investments under ASC 323‑10 for its ability to exercise significant influence in the WiFire Entities.
Disposal of Aipu Group
In September 2017, the Company transferred two shares in SC Aipu to Mr. Jian Li, the Co-CEO and a director of SC Aipu, for a nominal consideration of RMB1 yuan. Immediately after the disposal, the Company’s ownership in SC Aipu changed from 50% equity interest plus one share to 50% equity interest minus one share and lost control. The Company accounted for the remaining equity interest as equity method investment for its ability to exercise significant influence in the Aipu Group.
Subsequently in December 2017, the Company transferred all the remaining 50% equity interest minus one share in SC Aipu to Tibet Xingtao Culture Communications Co., Ltd., one of SC Aipu’s shareholders, for a nominal consideration of RMB1 yuan.
In addition to the impairment losses for long-lived assets and goodwill of RMB401,808 and RMB766,440, respectively, recognized in relation to Wifire Entities and Aipu Group before the disposal, the Company recognized a gain on disposal of WiFire Entities and Aipu Group of RMB497,036 for the year ended December 31, 2017.</t>
  </si>
  <si>
    <t>ACCOUNTS AND NOTES RECEIVABLE, NET</t>
  </si>
  <si>
    <t>5. ACCOUNTS AND NOTES RECEIVABLE, NET
Accounts and notes receivable and the allowance for doubtful debt consisted of the following:
As of December 31,
2018
2019
RMB
RMB
US$
Accounts receivable
592,669
722,840
103,830
Notes receivable
2,606
2,146
308
Allowance for doubtful debt
(70,970)
(67,828)
(9,743)
524,305
657,158
94,395
As of December 31, 2018 and 2019, all accounts and notes receivable were due from third party customers. An analysis of the allowance for doubtful debt was as follows:
For the years ended December 31,
2018
2019
RMB
RMB
US$
Balance at beginning of the year
73,656
70,970
10,194
Additional provision charged to expense
315
485
70
Write-off of accounts receivable
(3,001)
(3,627)
(521)
Balance at the end of the year
70,970
67,828
9,743</t>
  </si>
  <si>
    <t>SHORT-TERM INVESTMENTS</t>
  </si>
  <si>
    <t>6. SHORT-TERM INVESTMENTS
Short-term investments consisted of the following as of December 31, 2018 and 2019:
As of December 31,
2018
2019
RMB
RMB
US$
Time deposits
245,014
363,856
52,265
The Company recorded interest income related to its short-term investments amounting to RMB4,021, RMB7,303 and RMB8,687 (US$1,248) for the years ended December 31, 2017, 2018 and 2019, respectively, in the consolidated statements of operations.</t>
  </si>
  <si>
    <t>PREPAID EXPENSES AND OTHER CURRENT ASSETS</t>
  </si>
  <si>
    <t>7. PREPAID EXPENSES AND OTHER CURRENT ASSETS
Prepaid expenses and other current assets consisted of the following:
As of December 31,
2018
2019
RMB
RMB
US$
Prepaid expenses
565,710
878,155
126,139
Tax recoverables
421,654
570,913
82,007
Staff advances
10,730
1,866
268
Interest receivables
12,037
14,359
2,063
Deposits
39,971
17,391
2,498
Loan to third parties
58,909
73,557
10,565
Others
50,563
61,908
8,893
1,159,574
232,433
Prepaid expenses mainly represented the unamortized portion of prepayments made to Microsoft for the cloud computing services, the prepayments to telecommunication operators for bandwidth, data centers or cabinets and the prepayments for office expense.</t>
  </si>
  <si>
    <t>PROPERTY AND EQUIPMENT, NET</t>
  </si>
  <si>
    <t>8. PROPERTY AND EQUIPMENT, NET
Property and equipment, including those held under finance leases, consisted of the following:
As of December 31,
2018
2019
RMB
RMB
US$
At cost:
Property
753,319
899,609
129,221
Leasehold improvements
932,896
1,458,749
209,536
Computer and network equipment
3,260,336
3,539,709
508,447
Optical fibers
142,723
142,723
20,501
Office equipment
24,390
22,102
3,175
Motor vehicles
1,841
2,308
331
5,115,505
6,065,200
871,211
Less: Accumulated depreciation
(1,870,640)
(2,514,800)
(361,228)
3,244,865
3,550,400
509,983
Construction-in-progress
786,377
1,893,165
271,936
4,031,242
5,443,565
781,919
Depreciation expense was RMB523,500, RMB566,491 and RMB696,528 (US$100,050) for the years ended December 31, 2017, 2018 and 2019, respectively, and were included in the following captions:
For the years ended December 31,
2017
2018
2019
RMB
RMB
RMB
US$
Cost of revenues
458,655
520,791
644,108
92,520
Sales and marketing expenses
3,188
986
2,107
303
General and administrative expenses
41,675
28,727
30,110
4,325
Research and development expenses
19,982
15,987
20,203
2,902
523,500
566,491
696,528
100,050
The carrying amounts of the Company’s property and equipment held under finance leases at respective balance sheet dates were as follows:
As of December 31,
2018
2019
RMB
RMB
US$
Property
365,353
365,353
52,480
Computer and network equipment
719,676
639,311
91,831
Optical fibers
142,723
142,723
20,501
1,227,752
1,147,387
164,812
Less: Accumulated depreciation
(291,579)
(408,196)
(58,634)
936,173
739,191
106,178
Construction-in-progress
576,022
659,014
94,661
1,512,195
1,398,205
200,839
Depreciation of property, computer and network equipment and optical fibers under finance leases was RMB92,920, RMB170,264 and RMB216,664 (US$31,122) for the years ended December 31, 2017, 2018 and 2019, respectively.
The carrying amounts of property and equipment pledged by the Company to secure banking borrowings (Note 13) granted to the Company at the respective balance sheet dates were as follows:
As of December 31,
2018
2019
RMB
RMB
US$
Property
140,393
137,585
19,763
Leasehold improvements
71,337
66,162
9,504
Computer and network equipment
74,822
—
—
Office equipment
44
—
—</t>
  </si>
  <si>
    <t>INTANGIBLE ASSETS, NET</t>
  </si>
  <si>
    <t>9. INTANGIBLE ASSETS, NET
The following table presented the Company’s intangible assets as of the respective balance sheet dates:
Radio
Internal
Purchased
spectrum
Operating
Contract
Customer
Supplier
Trade
Platform
Non-compete
use
software
license
Permits
backlog
relationships
Licenses
relationships
names
software
agreements
software
Total
RMB
RMB
RMB
RMB
RMB
RMB
RMB
RMB
RMB
RMB
RMB
RMB
Intangible assets, net January 1, 2018
50,629
77,141
—
11,750
137,882
4,268
20,144
96,404
683
154
2,060
401,115
Additions
18,744
—
—
—
—
—
—
—
—
—
6,093
24,837
Disposals
(6,772)
—
—
—
—
—
—
—
—
—
—
(6,772)
Foreign currency translation difference
364
3,884
—
—
—
—
—
—
—
—
—
4,248
Amortization expense
(15,711)
(8,117)
—
(6,588)
(24,921)
(385)
(3,074)
(5,813)
(683)
(110)
(2,713)
(68,115)
Intangible assets, net December 31, 2018
47,254
72,908
—
5,162
112,961
3,883
17,070
90,591
—
44
5,440
355,313
Additions
11,128
—
100,380
—
—
—
—
—
—
—
13,189
124,697
Foreign currency translation difference
413
1,200
—
—
—
—
—
—
—
—
—
1,613
Amortization expense
(16,068)
(8,985)
(3,136)
(5,162)
(24,921)
(385)
(3,074)
(5,813)
—
(44)
(3,440)
(71,028)
Intangible assets, net December 31, 2019
42,727
65,123
97,244
—
88,040
3,498
13,996
84,778
—
—
15,189
410,595
Intangible assets, net December 31, 2019 (US$)
6,137
9,354
13,968
—
12,646
503
2,010
12,178
—
—
2,182
58,978
Contract backlog relate to the order placed by the customers that have yet to be delivered at the acquisition date.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mainly represented the telecommunication service license in relation to virtual private network services. Supplier relationships relate to the relationships that arose as a result of existing bandwidth supply agreements with certain network operators, which were valued using a replacement cost method given the relative ease of replacement. Trade names mainly relate to the trade names of Dermot Entities. Operating permits relate to the government authorized high-capacity utilities in the assets acquisition of BJ Shuhai (Note 4).
The intangible assets are amortized using the straight-line method, which is the Company’s best estimate of how these assets will be economically consumed over their respective estimated useful lives ranging from 1 to 32 years.
Amortization expenses were approximately RMB143,602, RMB68,115 and RMB71,028 (US$10,203) for the years ended December 31, 2017, 2018 and 2019, respectively.
The annual estimated amortization expenses for the intangible assets for each of the next five years are as follows:
RMB
US$
2020
59,115
8,491
2021
55,400
7,958
2022
50,005
7,183
2023
34,274
4,923
2024
13,820
1,985
212,614
30,540</t>
  </si>
  <si>
    <t>LAND USE RIGHTS, NET</t>
  </si>
  <si>
    <t>10. LAND USE RIGHTS, NET
Land use rights held by the Company represent operating lease prepayments and are amortized over the remaining term of the respective rights.
As of December 31,
2018
2019
RMB
RMB
US$
Cost
159,494
249,804
35,882
Accumulated amortization
(12,001)
(16,650)
(2,392)
Land use rights, net
147,493
233,154
33,490
The carrying amounts of land use rights pledged by the Company to secure banking borrowings (Note 13) granted to the Company at the respective balance sheet dates were as follows:
As of December 31,
2018
2019
RMB
RMB
US$
Land use rights
16,403
15,989
2,297</t>
  </si>
  <si>
    <t>GOODWILL</t>
  </si>
  <si>
    <t>11. GOODWILL
The changes in the carrying amount of goodwill were as follows:
For the years ended December 31,
2017
2018
2019
RMB
RMB
RMB
US$
Balance as of January 1
1,755,970
989,530
989,530
142,137
Impairment
(766,440)
—
—
—
Balance as of December 31
989,530
989,530
989,530
142,137
In September 2017, goodwill included in managed network services reporting unit was fully impaired immediately before disposal of WiFire Entities and Aipu Group. As of December 31, 2017, no impairment loss of goodwill in hosting and related services was recorded.
As of December 31, 2018 and 2019, the Company has performed a qualitative assessment for hosting and related services and no impairment loss was recorded for this year.</t>
  </si>
  <si>
    <t>LONG-TERM INVESTMENTS</t>
  </si>
  <si>
    <t>12. LONG-TERM INVESTMENTS
The Company’s long-term investments consisted of the following:
As of December 31,
2018
2019
RMB
RMB
US$
Equity investments without readily determinable fair values
51,410
43,824
6,295
Equity method investments
490,376
124,116
17,828
Available-for-sale debt investments
2,537
1,713
246
544,323
24,369
Equity investments without readily determinable fair values
The Company disposed equity investments without readily determinable fair value at a consideration of RMB26,653 and RMB13,122 (US$1,885) in 2018 and 2019, respectively.
The investment income comprised of dividend income of RMB406 and RMB461 (US$66), and disposal gain of RMB20,496 and RMB5,536 (US$795) for the years ended December 31, 2018 and 2019, respectively.
The Company recorded an impairment loss of long-term investment amounting RMB20,258, nil and nil for the years ended December 31, 2017, 2018 and 2019, respectively.
Equity method investments:
Increase (decrease)
during
the year ended
As of December 31, 2017
December 31, 2018
As of December 31, 2018
Share
Investments
Share
Investments
Investments
Cost of
equity
in equity
Cost of
Share
Derecognize of
Cost of
equity gain
in equity
in equity
investments
gain (loss)
investee
investments
equity loss
share equity loss
investments
(loss)
investee
investee
RMB
RMB
RMB
RMB
RMB
RMB
RMB
RMB
RMB
US$
Yizhuang Fund
101,000
176,036
277,036
—
(150,355)
—
101,000
25,681
126,681
18,425
Unis Tech
49,000
(12,961)
36,039
(49,000)
(3,548)
16,509
—
—
—
—
Shihua DC Holdings
147,176
(9,429)
137,747
219,447
(24,229)
—
366,623
(33,658)
332,965
48,428
Jingliang Inter Cloud
—
—
—
6,000
(34)
—
6,000
(34)
5,966
868
Jingliang Century Cloud
—
—
—
4,000
—
—
4,000
—
4,000
582
Huaye Cloud
—
—
—
23,333
(6,319)
—
23,333
(6,319)
17,014
2,474
ZJK Energy
—
—
—
5,907
(2,157)
—
5,907
(2,157)
3,750
545
WiFire Entities
15,000
(15,000)
—
—
—
—
15,000
(15,000)
—
—
312,176
138,646
450,822
209,687
(186,642)
16,509
521,863
(31,487)
490,376
71,322
Increase (decrease)
during
the year ended
As of December 31, 2018
December 31, 2019
As of December 31, 2019
Share
Investments
Share
Distribution/derecognize
Share
Investments
Investments
Cost of
equity
in equity
Cost of
equity gain
of share
Cost of
equity gain
in equity
in equity
investments
gain (loss)
investee
investments
(loss)
equity (gain) loss
investments
(loss)
investee
investee
RMB
RMB
RMB
RMB
RMB
RMB
RMB
RMB
RMB
US$
Yizhuang Fund
101,000
25,681
126,681
—
1,671
(20,200)
101,000
7,152
108,152
15,535
Shihua DC Holdings
366,623
(33,658)
332,965
(337,555)
(17,718)
22,308
29,068
(29,068)
—
—
Jingliang Inter Cloud
6,000
(34)
5,966
—
(1,894)
—
6,000
(1,928)
4,072
585
Jingliang Century Cloud
4,000
—
4,000
—
—
—
4,000
—
4,000
575
Huaye Cloud
23,333
(6,319)
17,014
(23,333)
(11,534)
17,853
—
—
—
—
ZJK Energy
5,907
(2,157)
3,750
—
212
—
5,907
(1,945)
3,962
569
WiFire Entities
15,000
(15,000)
—
5,000
(5,000)
—
20,000
(20,000)
—
—
Qidi Chengxin
—
—
—
3,930
—
—
3,930
—
3,930
564
521,863
(31,487)
490,376
(351,958)
(34,263)
19,961
169,905
(45,789)
124,116
17,828
In April 2012, the Company through its subsidiary, 21Vianet Beijing, entered into an agreement to invest in the Yizhuang Venture Investment Fund (“Yizhuang Fund”) as a limited partner with an amount of RMB50,500. In December 2013, the Company made the second tranche of investment of another amount of RMB50,500 in the Yizhuang Fund, and held 27.694% of the investee as of December 31, 2017, 2018 and 2019. Given the Company holds more than three percent interest in the Yizhuang Fund as a limited partner, the investment is accounted for under the equity method as prescribed in ASC Subtopic 323‑10, Investments – Equity Method (“ASC 323‑10”). In December 2019, the Company received distribution from Yizhuang Fund as return on investments with an amount of RMB20,200 (US$2,902).
In June 2016, the Company through its subsidiary, 21Vianet Beijing, and a related company jointly set up Unisplendour-Vianet Technology Inc. (“Unis Tech”). The Company injected capital of RMB49,000 to acquire 49% of equity interest in Unis Tech with the ability to exercise significant influence. In March 2018, the Company disposed all its equity interests in the Unis Tech with a total cash consideration of RMB49,000 and recognized investment loss with an amount of RMB3,548 and disposal gain with an amount of RMB16,509.
In March 2017, the Company through its subsidiary, 21Vianet HK, and Warburg Pincus jointly set up two JVs, Shihua Holdings 2 and Shihua Investment Management (collectively, "Shihua DC Holdings”). The Company injected capital of RMB133,639 and RMB13,537 to acquire 49% of equity interest in Shihua Holdings 2 and Shihua Investment Management, respectively. In the year of 2018, the Company increased the capital injection with the amount of RMB203,916 and RMB15,531 in Shihua Holdings 2 and Shihua Investment Management, respectively. In July 2019, the Company entered into restructuring agreements with Warburg Pincus. Pursuant to the restructuring agreements, Shihua Holdings 2 repurchased and cancelled Warburg Pincus's share in Shihua Holdings 2. Upon completion of restructuring on August 20, 2019, Shihua Holdings 2 became a wholly-owned subsidiary of the Company (Note 4), thus RMB337,555 (US$48,487) and RMB22,308 (US$3,204) of cost of investment and accumulative share equity loss in Shihua Holdings 2 were derecognized as of December 31,2019. Pursuant to the restructuring agreements, the Company and Warburg Pincus would inject additional capital on pro-rata basis to liquidate and terminate Shihua Investment Management. Therefore, the Company recognized additional share equity loss in Shihua Investment Management with an amount of RMB16,290 (US$2,340) as of December 31, 2019.
In September 2017, after the disposal of 66.67% equity interest in the WiFire Entities, the Company held the remaining 33.33% equity interest in the WiFire Entities, which is accounted for equity method investment at fair value of RMB6 yuan at the disposal date. In December 2017, the Company injected capital of RMB15,000 in the WiFire Entities pursuant to the sale and purchase agreement. In 2019, the Company increased capital injection of RMB5,000 (US$716) in the WiFire Entities. As of December 31, 2019, the equity method investment balance is reduced to nil after the pickup of loss in the WiFire Entities.
In January 2018, the Company through its subsidiary, 21Vianet Beijing, and a third company jointly set up Beijing Jingliang Interconnected Cloud Technology Inc. (“Jingliang Inter Cloud”) and Jingliang Century Cloud Technology Inc. (“Jingliang Century Cloud”). The Company injected capital of RMB6,000 and RMB4,000 and the Company held 60% and 40% of equity interest in Jingliang Inter Cloud and Jingliang Century Cloud, respectively. Based on the article of association, the Company cannot exercise control over relevant activities of the investee, but it has the ability to exercise significant influence over Jingliang Inter Cloud’s operation and financial decisions.
In March 2018, the Company through its subsidiary, 21Vianet Beijing, acquired 50% equity interest in Guangdong Huaye Cloud Inc. (“Huaye Cloud”) with an amount of RMB23,333, with the ability to exercise significant influence. In November 2019, the Company disposed all its equity interest in Huaye Cloud with a total cash consideration of RMB23,333(US$3,352) and recognized investment loss with an amount of RMB17,853(US$2,564) and disposal gain with an amount of RMB17,853(US$2,564).
In December 2019, the Company through its subsidiary, 21Vianet Beijing, and a third company jointly set up Chengdu Qidi Chengxin Education Limit ("Qidi Chengxin"). The Company injected capital of RMB3,930 (US$564) and hold 59% of equity interest in Qidi Chengxin. Based on the article of association, the Company cannot exercise control over relevant activities of the investee, but it has the ability to exercise significant influence over operation and financial decisions.
Available-for-sale debt investments
Available-for-sale debt investments consist of investments in convertible notes with conversion option to preferred shares that are not readily convertible to cash and therefore the bifurcation of embedded derivative is not required as the conversion option did not qualify as derivatives in accordance with ASC 815 “Derivatives and Hedging” .</t>
  </si>
  <si>
    <t>BANK BORROWINGS</t>
  </si>
  <si>
    <t>13. BANK BORROWINGS
Bank borrowings were as follows as of the respective balance sheet dates:
As of December 31,
2018
2019
RMB
RMB
US$
Short-term bank borrowings
50,000
234,500
33,684
Long-term bank borrowings, current portion
75,284
32,500
4,668
125,284
267,000
38,352
Long-term bank borrowings, non-current portion
112,000
79,500
11,419
Total bank borrowings
237,284
346,500
49,771
The short-term bank borrowings outstanding as of December 31, 2018 and 2019 bore a weighted average interest rate of 4.05% and 4.56% per annum, respectively, and were denominated in RMB. These borrowings were obtained from financial institutions and have terms of one year. The long-term bank borrowings (including current portion) outstanding as of December 31, 2018 and 2019 bore a weighted average interest rate of 5.31% and 5.28% per annum, respectively, and were denominated in RMB. These loans were obtained from financial institutions located in the PRC.
As of December 31, 2018 and 2019, unused loan facilities for bank borrowings amounted to RMB21,375 and RMB326,068 (US$46,837), respectively.
Bank borrowings as of December 31, 2018 and 2019 were secured by the following:
December 31, 2018
Short-term bank borrowings
Secured by
(RMB)
Secured by restricted cash of RMB60,796.
Long-term bank borrowings (including current portion)
Secured by
(RMB)
Secured by a subsidiary’s fixed assets and land-use right with net book value of RMB286,596 and RMB16,403, respectively (Note 8/Note 10).
Unsecured borrowings.
December 31, 2019
Short-term bank borrowings
Secured by
(RMB)
34,500
Unsecured borrowings.
200,000
Secured by restricted cash of RMB215,816 (US$31,000).
234,500
Long-term bank borrowings (including current portion)
Secured by
(RMB)
Secured by a subsidiary’s fixed assets and land-use right with net book value of RMB203,747 (US$29,267) and RMB15,989 (US$2,297), respectively (Note 8/Note 10).
112,000</t>
  </si>
  <si>
    <t>ACCRUED EXPENSES AND OTHER PAYABLES</t>
  </si>
  <si>
    <t>14 ACCRUED EXPENSES AND OTHER PAYABLES
The components of accrued expenses and other payables were as follows:
As of December 31,
2018
2019
RMB
RMB
US$
Payroll and welfare payables
224,265
179,195
25,740
Value-added tax and other taxes payable
16,931
14,523
2,086
Payables for office supplies and utilities
21,719
24,562
3,528
Payables for the purchase of property and equipment
207,512
551,759
79,255
Payables for the purchase of intangible assets
4,576
2,934
421
Accrued service fees
41,618
52,746
7,576
Interest payables
54,376
58,961
8,469
Liability classified RSU
4,970
2,109
303
Payables for acquisitions
47,755
47,805
6,867
Others
35,598
44,341
6,368
659,320
978,935
140,613</t>
  </si>
  <si>
    <t>LEASES</t>
  </si>
  <si>
    <t>15. LEASES
Leases are classified as operating leases or finance leases in accordance with ASC 842. The Company's operating leases mainly related to building, office facilities and equipment and the rights to use the land in the PRC. For leases with terms greater than 12 months, the Company records the related asset and liability at the present value of lease payments over the term. Certain leases include rental escalation clauses, renewal options and/or termination options, which are factored into the Company's determination of lease payments when appropriate.
As of December 31, 2019, the operating lease's weighted average remaining lease term was 9.4 years and weighted average discount rate was 6.09%. The finance lease's weighted average remaining lease term was 15.3 years and weighted average discount rate was 8.43%. For the year ended December 31, 2019, lease cost for finance leases capitalized was immaterial.
For the year ended December 31,
2019
RMB
US$
Lease cost
Finance lease cost:
Depreciation
216,664
31,122
Interest expenses
120,185
17,263
Operating lease cost
214,795
30,853
Total lease cost
551,644
79,238
Short-term lease cost and variable lease cost for operating leases and finance leases were immaterial for the year ended December 31, 2019.
Other information related to leases was as follows:
2019
RMB
US$
Cash paid for amounts included in the measurement of lease liabilities:
Operating cash payments for operating leases
193,174
27,748
Financing cash payments for finance leases
333,614
47,921
Future lease payments under operating leases and finance leases as of December 31, 2019 were as follows:
Operating Leases
Finance Leases
RMB
US$
RMB
US$
2020
466,670
67,033
364,729
52,390
2021
373,552
53,657
386,027
55,449
2022
160,644
23,075
377,564
54,234
2023
87,028
12,501
122,947
17,660
2024
47,484
6,821
121,008
17,382
2025 and thereafter
647,419
92,996
1,880,687
270,144
Total future lease payments
1,782,797
256,083
3,252,962
467,259
Less: Imputed interest
(533,376)
(76,615)
(1,563,446)
(224,575)
Present value of future lease payments *
1,249,421
179,468
1,689,516
242,684
* Present value of future operating lease payments consisted of current portion of operating lease liabilities, non-current portion of operating lease liabilities and operating lease liabilities in amounts due to related parties, amounting to RMB437,817 (US$62,888), RMB579,102 (US$83,183) and RMB232,502 (US$33,397) for the year ended December 31, 2019, respectively.
Present value of future finance lease payments consisted of current portion of finance lease liabilities, non-current portion of finance lease liabilities and finance lease liabilities in amounts due to related parties, amounting to RMB227,115 (US$32,623), RMB896,927 (US$128,836) and RMB565,474 (US$81,225) for the year ended December 31, 2019, respectively.</t>
  </si>
  <si>
    <t>BONDS PAYABLE</t>
  </si>
  <si>
    <t>16. BONDS PAYABLE
On August 17, 2017, the Company issued and sold bonds with an aggregate principle amount of US$200,000 at a coupon rate of 7% per annum or the Original Bonds. On September 29, 2017, the Company issued and sold follow-on bonds with an aggregate principle amount of US$100,000 at a coupon rate of 7% per annum, or the Bonds. The Bonds were priced at a slight premium of 100.04%, with an effective yield of 6.98% (together with the Original Bonds, “2020 Notes”). The 2020 Notes will mature on August 17, 2020. The 2020 Notes were listed and quoted on the Official List of the Singapore Exchange Securities Trading Limited (the “SGX-ST”). Interest on the 2020 Notes is payable semi-annually in arrears on August 17 and February 17 in each year, beginning from February 17, 2018.
Net proceeds from 2020 Notes after deducting issuance costs were RMB1,926,419. The 2020 Note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Consolidated VIEs.
On April 15, 2019, the Company issued and sold bonds with an aggregate principle amount of US$300,000 at a coupon rate of 7.875% per annum ("2021 Notes"). The 2021 Notes will mature on October 15, 2021. The 2021 Notes were listed and quoted on the SGX-ST. Interest on the 2021 Notes is payable semi-annually in arrears on April 15 and October 15 in each year, beginning from October 15, 2019.
Net proceeds from 2021 Notes after deducting issuance costs were RMB1,976,474 (US$283,903). The 2021 Notes are unsecured and rank senior in right of payment to any of the Company's indebtedness that is expressly subordinated to the bonds; equal in right of payment to any of the Company's liabilities that are not so subordinated, including the 2020 Notes; effectively junior in the right of payment to any secured indebtedness to the extent of the value of the assets securing such indebtedness; and structurally junior to all indebtedness and other liabilities (including accounts payables) of the Company's subsidiaries and Consolidated VIEs.
On April 16, 2019, the Company repurchased US$150,839 in principal amount of 2020 Notes, representing approximately 50.28% of the US$300,000 total aggregate principal amount of the 2020 Notes outstanding as at such date. On August 12, 2019, the Company repurchased US$18,000 in principal amount of 2020 Notes. The remaining outstanding 2020 Notes with principal amount of US$131,161 continue to be the obligation of the Company. The Company recognized loss on debt extinguishment of RMB18,895 (US$2,714) during the year ended December 31, 2019.
The following table summarizes the aggregate required repayments of the principal amounts of the Company’s long-term borrowings, including the bonds payable and bank borrowings (Note 13) in the succeeding five years and thereafter:
RMB
US$
For the years ending December 31,
2020
947,505
136,100
2021
2,131,860
306,223
2022
40,500
5,817
2023 and thereafter
—
—</t>
  </si>
  <si>
    <t>DEFERRED GOVERNMENT GRANTS</t>
  </si>
  <si>
    <t>17. DEFERRED GOVERNMENT GRANTS
During the years ended December 31, 2017, 2018 and 2019, the Company received RMB2,877, RMB500 and nil, respectively, in government grants from the relevant PRC government authorities for the use in construction of property and equipment. These grants are initially deferred and subsequently recognized in the consolidated statements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
Movements of deferred government grants were as follows:
For the years ended December 31,
2017
2018
2019
RMB
RMB
RMB
US$
Balance at beginning of the year
30,993
22,435
15,792
2,268
Additions
2,877
500
—
—
Decrease due to disposal of subsidiaries
(3,573)
—
—
—
Recognized as a reduction of depreciation expense
(7,862)
(7,143)
(7,291)
(1,047)
Balance at end of the year
22,435
15,792
8,501
1,221</t>
  </si>
  <si>
    <t>TREASURY STOCK</t>
  </si>
  <si>
    <t>18. TREASURY STOCK
For the years ended December 31, 2017, 2018 and 2019, the Company repurchased the number of 3,448,482, nil and 242,830 ADSs pursuant to the share repurchase plans.</t>
  </si>
  <si>
    <t>ACCUMULATED OTHER COMPREHENSIVE INCOME</t>
  </si>
  <si>
    <t>19. ACCUMULATED OTHER COMPREHENSIVE INCOME
The changes in accumulated other comprehensive income by component, net of tax of nil, were as follows:
Foreign currency
translation
RMB
Balance as of January 1, 2017
118,290
Current year other comprehensive income
(120,963)
Balance as of December 31, 2017
(2,673)
Current year other comprehensive loss
88,652
Balance as of December 31, 2018
85,979
Current year other comprehensive income
(8,075)
Balance as of December 31, 2019
77,904
Balance as of December 31, 2019, in US$
11,190</t>
  </si>
  <si>
    <t>MAINLAND CHINA EMPLOYEE CONTRIBUTION PLAN</t>
  </si>
  <si>
    <t>20.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134,053, RMB122,362 and RMB121,266 (US$17,419) for the years ended December 31, 2017, 2018 and 2019, respectively.</t>
  </si>
  <si>
    <t>SHARE-BASED COMPENSATION</t>
  </si>
  <si>
    <t>21. SHARE - BASED COMPENSATION
(a) Option granted to employees
In order to provide additional incentives to employees and to promote the success of the Company’s business, the Company adopted a share incentive plan in 2010 (the “2010 Plan”).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
In order to further promote the success and enhance the value, the Company adopted a share incentive plan in 2014 (the “2014 Plan”).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and generally vest over 3 to 4 years in the grantee’s option agreement.
The Company granted 611,111, 487,368 and 464,120 RSUs in 2017, 2018 and 2019, respectively, with performance conditions whereby a predetermined number will vest upon the assignment of an annual performance review in accordance with predetermined performance targets for the grantees over a one or four-year period. As it is probable for the Company to estimate the annual performance review ratings for the individual grantees, the Company commenced recognition of the related compensation expenses using the accelerated recognition method.
The Company granted 2,188,226 and 64,000 RSUs in 2018 and 2019, respectively, with performance conditions whereby a predetermined number will vest upon with the achievement of predetermined operation performance targets for the Company. As it is probable for the Company to estimate the operation performance for the Company, the Company commenced recognition of the related compensation expenses using the accelerated recognition method.
The Company granted 547,056 and 16,000 RSUs in 2018 and 2019, respectively, with market conditions whereby a predetermined number will vest upon with the achievement of predetermined share price targets for the Company. The probability to achieve market condition is reflected in the grant date fair value of the award and thus compensation cost is recognized when the requisite service is rendered using the accelerated method.
The compensation expenses related to remaining unvested share options shall be recognized over the remaining requisite service period or the performance review period. As of December 31, 2019, options to purchase 1,445,345 of ordinary shares were outstanding.
The following table summarized the Company’s employee share option activity under the 2010 Plan:
Weighted
Weighted
average
average
remaining
Aggregate
Number of
exercise
contractual
intrinsic
options
price
term
value
(US$)
(Years)
(US$)
Outstanding, January 1, 2019
1,479,214
0.51
2.2
Exercised
(33,869)
0.55
Outstanding, December 31, 2019
1,445,345
0.51
1.3
1,005
Vested and expected to vest at December 31, 2019
1,445,345
0.51
1.3
1,005
Exercisable as of December 31, 2019
1,445,345
0.51
1.3
1,005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9, the Company had options outstanding to purchase an aggregate of 1,445,345 shares with an exercise price below the fair value of the Company’s shares, resulting in an aggregate intrinsic value of RMB6,997 (US$1,005).
The aggregate fair value of the outstanding options at the grant date was determined to be RMB14,508 (US$2,084) as of December 31, 2019 and such amount is recognized as share-based compensation expenses using the straight-line method for all employee share options granted with graded vesting based on service conditions and the accelerated method for share options granted with graded vesting based on performance conditions. The total fair value of share options exercised during the years ended December 31, 2017, 2018 and 2019 was US$404, US$239 and US$42, respectively. The aggregate intrinsic value of options exercised during the years ended December 31, 2017, 2018 and 2019 was US$306, US$248, and US$22, respectively.
As of December 31, 2019, the Company has recorded all the share-based compensation expenses in relation to outstanding share options.
The following table summarized the Company’s RSUs activity under the 2014 Plan:
Weighted
Weighted
average
average
Aggregate
Number of
grant date
remaining
intrinsic
RSUs
fair value
contractual life
value
(US$)
(Years)
(US$)
Unvested, January 1, 2019
3,218,452
6.66
9
Granted
544,120
7.67
Vested
(856,051)
7.22
Forfeited
(210,392)
6.52
Unvested, December 31, 2019
2,696,129
6.83
7.8
19,547
Share-based compensation expenses for RSUs are measured based on the closing fair market value of the Company’s ADS on the date of grant and the reporting date for liability classified RSUs, respectively. The aggregate fair value of the unvested RSUs as of December 31, 2019 was RMB136,082 (US$19,547), and such amount is recognized as share-based compensation expenses using the straight-line method for the RSUs with graded vesting based on service conditions and the accelerated method for the RSUs with graded vesting based on performance conditions, market conditions and share-settled bonuses. The weighted average grant date fair value of RSUs granted during the years ended December 31, 2017, 2018 and 2019 was US$6.31, US$6.39 and US$7.67, respectively. The total fair value of RSUs vested during the years ended December 31, 2017, 2018 and 2019 was US$18,238, US$9,422 and US$6,185, respectively.
As of December 31, 2019, there was RMB59,913 (US$8,606) of unrecognized share-based compensation expenses related to RSUs which is expected to be recognized over a weighted average vesting period of 2.5 years. Total unrecognized share-based compensation expenses may be adjusted for future changes when actual forfeitures incurred.
(b) Shares issued to management of Dermot Entities
For the years ended December 31, 2017, 2018 and 2019, the Company recorded share-based compensation expenses of RMB5,752, nil and nil within the Company’s consolidated statements of operations, respectively.
Total share-based compensation expenses relating to share options and RSUs granted to employees recognized for the years ended December 31, 2017, 2018 and 2019 were as follows:
For the years ended December 31,
2017
2018
2019
RMB
RMB
RMB
US$
Cost of revenues
(277)
2,668
1,884
271
Sales and marketing expenses
(681)
2,139
354
51
General and administrative expenses
47,945
53,346
40,501
5,817
Research and development expenses
142
1,385
1,177
169
47,129
59,538
43,916
6,308</t>
  </si>
  <si>
    <t>TAXATION</t>
  </si>
  <si>
    <t>22. TAXATION
Enterprise income tax (“EIT”)
Cayman Islands
The Company is incorporated in the Cayman Islands and conducts its primary business operations through the subsidiaries and VIEs in the PRC and Hong Kong.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Subsidiaries in British Virgin Islands are not subject to tax on income or capital gains under the current laws of the British Virgin Islands. Additionally, upon payments of dividends by the Company to its shareholders, no British Virgin Islands withholding tax will be imposed.
Hong Kong
Subsidiaries in Hong Kong are subject to Hong Kong profits tax rate of 16.5% for the years ended December 31, 2017, 2018 and 2019. Additionally, upon payments of dividends by the Company to its shareholders, no HK withholding tax will be imposed.
Taiwan
DYX Taiwan branch is incorporated in Taiwan and is subject to Taiwan profits tax rate of 17%, 20% and 20% respectively for the years ended December 31, 2017, 2018 and 2019.
The PRC
The Company’s PRC subsidiaries are incorporated in the PRC and subject to the statutory rate of 25% on the taxable income in accordance with the Enterprise Income Tax Law (The “EIT Law”), which was effective since January 1, 2008, except for certain entities eligible for preferential tax rates.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21Vianet Beijing was qualified for a High and New Technology Enterprise (“HNTE”) since 2008 and is eligible for a 15% preferential tax rate. In October 2014, 21Vianet Beijing obtained a new certificate and renewed the certificate in October 2018, which will expire in October 2020. In accordance with the PRC Income Tax Laws, an enterprise awarded with the HNTE certificate may enjoy a reduced EIT rate of 15%. For the years ended December 31, 2017, 2018 and 2019, 21Vianet Beijing enjoyed a preferential tax rate of 15%.
In April 2011, Xi’an Sub, a subsidiary located in Shaanxi Province, was qualified for a preferential tax rate of 15% and started to apply this rate from then on. The preferential tax rate is awarded to companies that are located in West Regions of China which operate in certain encouraged industries. For the years ended December 31, 2017, 2018 and 2019, the tax rate assessed for Xi’an Sub was 25%, 15% and 15%, respectively.
In 2013, BJ iJoy was qualified as a software enterprise which allows BJ iJoy to utilize a two-year 100% exemption for 2013 and 2014 followed by a three-year half-reduced EIT rate effective for the years from 2015 to 2017. For the years ended December 31, 2013 and 2014, BJ iJoy enjoyed the 100% tax exemption for its taxable income. For the year ended December 31, 2017, BJ iJoy enjoyed the half-reduced EIT rate for its taxable income. For the years ended December 31, 2018 and 2019, BJ iJoy was subject to the statutory rate of 25% for the taxable income.
In October 2015, SH Blue Cloud, a subsidiary located in Shanghai, was qualified for a HNTE and became eligible for 15% preferential tax rate effective for three consecutive years. The certificate was renewed in October 2018 which will expire in October 2021. Accordingly, for the years ended December 31, 2017, 2018 and 2019, SH Blue Cloud enjoyed a preferential tax rate of 15%.
In November 2016, SZ DYX, a subsidiary located in Guangdong Province, was qualified for a HNTE and became eligible for 15% preferential tax rate effective for three consecutive years, expiring in November 2019 and the certificate was renewed in November 2019 which will expire in November 2022. Accordingly, for the years ended December 31, 2017, 2018 and 2019, SZ DYX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9, the administrative practice associated with interpreting and applying the concept of “place of effective management” is unclear. If the Company is deemed as a PRC tax resident, it will be subject to 25% PRC EIT under the New EIT Law on its worldwide income, meanwhile the dividend it receives from another PRC tax resident company will be exempted from 25% PRC income tax. The Company will continue to monitor changes in the interpretation or guidance of this law.
Loss before income taxes consisted of:
For the years ended December 31,
2017
2018
2019
RMB
RMB
RMB
US$
Non-PRC
(286,388)
(214,063)
(178,762)
(25,676)
PRC
(721,426)
51,738
2,953
424
(1,007,814)
(162,325)
(175,809)
(25,252)
Income tax benefits (expenses) comprised of:
For the years ended December 31,
2017
2018
2019
RMB
RMB
RMB
US$
Current
(37,856)
(44,187)
(70,324)
(10,101)
Deferred
128,026
19,776
64,887
9,320
90,170
(24,411)
(5,437)
(781)
The reconciliation of tax computed by applying the statutory income tax rate of 25% for the years ended December 31, 2017, 2018 and 2019 applicable to the PRC operations to income tax benefits (expenses) were as follows:
For the years ended December 31,
2017
2018
2019
RMB
RMB
RMB
US$
Loss before income taxes
(1,007,814)
(162,325)
(175,809)
(25,252)
Income tax benefits computed at applicable tax rates (25%)
251,954
40,581
43,952
6,313
Non-deductible expenses
(5,468)
(2,834)
(23,082)
(3,316)
Research and development expenses
11,895
25,906
19,688
2,829
Preferential rate
(90,076)
11,701
20,213
2,903
Current and deferred tax rate differences
33,366
37,934
(8,699)
(1,250)
International rate differences
59,029
(63,525)
(77,066)
(11,069)
Tax exempted income
—
—
754
108
Unrecognized tax benefits
(6,259)
1,472
1,728
248
Deferred tax expense
2,851
—
—
—
Change in valuation allowance
(174,388)
(79,694)
25,423
3,652
Prior year provision to return true up
7,266
4,048
(8,348)
(1,199)
Income tax benefits (expenses)
90,170
(24,411)
(5,437)
(781)
Deferred Tax
The significant components of deferred taxes were as follows:
As of December 31,
2018
2019
RMB
RMB
US$
Deferred tax assets
Non-current
Allowance for doubtful debt
38,993
48,568
6,976
Accrued expenses
25,894
21,139
3,036
Tax losses
151,440
146,996
21,115
Property and equipment
15,299
20,567
2,955
Intangible assets
2,221
3,691
530
Finance lease
50,980
69,148
9,932
Deferred government grant
2,662
1,189
171
Loss picked up on equity method investments
56,616
56,706
8,145
Valuation allowance
(184,664)
(158,638)
(22,786)
Total deferred tax assets
159,441
209,366
30,074
Deferred tax liabilities
Non-current
Intangible assets
89,536
104,217
14,970
Property and equipment
48,496
81,424
11,696
Capitalized interest expense
15,837
15,146
2,176
Gain picked up from equity method investments
3,851
1,785
256
Total non-current deferred tax liabilities
157,720
202,572
29,098
Valuation allowance is considered for each of the entities.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18 and 2019, valuation allowances were provided against deferred tax assets in entities where it was determined it was more likely than not that the benefits of the deferred tax assets will not be realized in future years.
As of December 31, 2019, the Company has net tax operating losses from its PRC subsidiaries and its Consolidated VIEs, as per filed tax returns, of RMB661,253 (US$94,983), which will expire between 2020 to 2029.
As of December 31, 2019, the Company intends to permanently reinvest the undistributed earnings from other foreign subsidiaries to fund future operations. As of December 31, 2019, the total amount of undistributed earnings from its PRC subsidiaries as well as VIEs was RMB1,317,809 (US$189,291). The amount of unrecognized deferred tax liabilities for temporary differences related to investments in foreign subsidiaries is not determined because such a determination is not practicable.
Unrecognized Tax Benefits
As of December 31, 2018 and 2019, the Company recorded unrecognized tax benefits of RMB6,677 and RMB2,443 (US$351), respectively.
The unrecognized tax benefits and its related interest are primarily related to non-deductible expenses and accrued expenses. RMB897 (US$129) of the total unrecognized tax benefits, ultimately recognized, will impact the effective tax rate. It is possible that the amount of uncertain tax benefits will change in the next 12 months, however, an estimate of the range of the possible outcomes cannot be made at this time.
A roll-forward of unrecognized tax benefits principle was as follows:
For the years ended December 31,
2018
2019
RMB
RMB
US$
Balance at beginning of year
11,582
4,509
647
Reversal based on tax positions related to prior years
(9,070)
(3,266)
(469)
Additions based on tax positions related to the current year
1,997
479
69
Balance at end of year
4,509
1,722
247
For the years ended December 31, 2017, 2018 and 2019, the Company recorded (reversed) interest expense of RMB674, RMB(2,761) and RMB(1,447) (US$(211)), respectively. Accumulated interest expense recorded by the Company was RMB2,168 and RMB721 (US$104) as of December 31, 2018 and 2019, respectively. As of December 31, 2019, the tax years ended December 31, 2013 through 2019 for the PRC subsidiaries remain open for statutory examination by the PRC tax authorities.</t>
  </si>
  <si>
    <t>RELATED PARTY TRANSACTIONS</t>
  </si>
  <si>
    <t>23. RELATED PARTY TRANSACTIONS
a) Related parties *
Name of related parties
Relationship with the Company
Xiaomi Communication Technology Co., Ltd., and its subsidiary, Beijing Xiaomi Mobile Software Co., Ltd. (collectively, “Xiaomi Group”) (2)
A group controlled by principal shareholder of the Company
Beijing Kingsoft Cloud Network Technology Co., Ltd.
(“BJ Kingsoft”) (1)
A company controlled by principal shareholder of the Company
Beijing Cheetah Mobile Technology Co., Ltd.
(“BJ Cheetah”) (1)
A company controlled by principal shareholder of the Company
Unisvnet Technology Co., Ltd. (“Unisvnet”)
A company controlled by controlling shareholder of the Company
Beijing Tuspark Harmonious Investment Development Co., Ltd. (“Tuspark Harmonious”)
A company controlled by controlling shareholder of the Company
Ziguang Financial Leasing Co., Ltd. (“Ziguang Finance Leasing”)
A company controlled by controlling shareholder of the Company
Qidi Bus (Beijing) Technology Co., Ltd. (“Qidi Tech”)
A company controlled by controlling shareholder of the Company
Dyxnet Internet Center Limited (“DIC”)
A related party of seller of Dermot Entities
Dyxnet Data Centre Services Limited (“DCSS”)
A related party of seller of Dermot Entities
WNT Technology Limited (“WNT Technology”)
A related party of seller of Dermot Entities
Shanghai Shibei Hi-Tech Co., Ltd. (“SH Shibei”)
Noncontrolling shareholder of a subsidiary
Marble Stone SH Group Limited (“Marble SH”) (4)
A company controlled by minority shareholder of the Company
Marble Stone Holdings Limited (“Marble Holdings”) (4)
A company controlled by minority shareholder of the Company
Shihua DC Investment Holdings 2 Limited (“Shihua Holdings 2”)
Equity investee of the Company in 2017, 2018 and wholly-owned subsidiary since August 20, 2019 (Note 4)
Shihua DC Investment Management Limited (“Shihua Investment Management”)
Equity investee of the Company
Shihua DC Investment Management Group Limited (“Shihua Investment Group”)
Equity investee of the Company
Beijing Taiji Data Tech Co., Ltd. (“Taiji”)
Equity investee of the Company
Beijing Chengyishidai Network Engineering Technology Co., Ltd.(“CYSD”) (3)
Equity investee of the Company
WiFire (Beijing) Technology Co., Ltd. (“WiFire BJ”) (3)
Equity investee of the Company
Beijing Fastweb Network Technology Co., Ltd. (“BJ Fastweb”) (3)
Equity investee of the Company
Shanghai Fawei Technology Co., Ltd. (“SH Fawei”) (3)
Equity investee of the Company
Wuhan Fastweb Cloud Computing Co., Ltd. (“WH Fastweb”) (3)
Equity investee of the Company
Beijing Bozhi Ruihai Network Technology Co., Ltd. (“BZRH”) (3)
Equity investee of the Company
WiFire (Shanghai) Network Technology Co., Ltd. (“SH Guotong”) (3)
Equity investee of the Company
Jingliang Interconnected Cloud Technology Co., Ltd. (“Jingliang Inter Cloud”)
Equity investee of the Company
*
(1)
These companies and Kingsoft are ultimately controlled by the same party. Kingsoft made a significant investment in the Company in 2015.
(2)
These companies and Xiaomi are ultimately controlled by the same party. Xiaomi made a significant investment in the Company in 2015.
(3)
These entities were disposed by the Company in September 2017, included in WiFire Entities, and determined by the Company as related parties as of December 31, 2017, 2018 and 2019.
(4)
These entities are controlled by Waburg Pincus, a significant minority shareholder of the Company.
b) Other than disclosed elsewhere, the Company had the following significant related party transactions for the years ended December 31, 2017, 2018 and 2019:
For the years ended December 31,
2017
2018
2019
RMB
RMB
RMB
US$
Services provided to:
- Xiaomi Group
220,110
374,085
437,694
62,871
- Taiji
—
13,681
7,899
1,135
- Qidi Tech
—
—
7,427
1,067
- BJ Kingsoft
8,046
6,281
3,475
499
- WiFire BJ
9,726
16,490
1,934
278
- BJ Cheetah
5,128
2,079
169
24
- Unisvnet
—
1,011
—
—
- Others
3,314
4,493
1,494
215
Services provided by:
- CYSD
2,979
18,667
38,918
5,590
- Taiji
—
7,095
19,942
2,865
- Jingliang Inter Cloud
—
3,477
8,829
1,268
- BJ Kingsoft
7,775
13,204
3,492
502
- DCSS
6,424
5,238
—
—
- BZRH
—
4,239
—
—
- WiFire BJ
1,616
4,066
—
—
- Others
2,632
6,396
5,866
843
Sales of equipment to:
- BJ Fastweb
1,021
—
—
—
Purchases of equipment from:
- WNT Technology
2,629
—
—
—
- DIC
1,234
—
—
—
Loan to:
- Taiji
—
—
1,500
215
- BJ Fastweb
20,000
—
—
—
Interest income from loan to:
- BJ Fastweb
210
700
700
101
Lease deposit paid to:
- Ziguang Finance Leasing
—
2,042
6,154
884
- Tuspark Harmonious
—
11,472
—
—
Lease payment paid to:
- Tuspark Harmonious
—
—
68,832
9,887
- Ziguang Finance Leasing
—
4,897
17,156
2,464
c)
The Company had the following related party balances as of December 31, 2018 and 2019:
As of December 31,
2018
2019
RMB
RMB
US$
Amounts due from related parties:
Current:
-Marble SH (2)
—
100,106
14,379
-Shihua Investment Group (3)
—
82,542
11,856
- Xiaomi Group
41,159
39,778
5,714
-Marble Holdings (2)
—
29,736
4,271
-Shihua Investment Management (3)
—
27,905
4,008
- SH Shibei
9,800
9,800
1,408
- Taiji
13,542
9,499
1,364
-Qidi Tech
—
1,249
179
- WiFire BJ (1)
36,578
—
—
- SH Fawei (1)
13,742
—
—
- WH Fastweb (1)
5,131
—
—
- Unisvnet
1,072
—
—
- BJ Kingsoft
982
—
—
- Others
3,440
1,050
152
125,446
301,665
43,331
Non-current:
- Tuspark Harmonious
11,472
11,863
1,704
- Ziguang Finance Leasing
2,042
8,195
1,177
- BJ Fastweb (1)
20,910
—
—
-Others
—
596
86
34,424
20,654
2,967
Amounts due to related parties:
Current:
-Shihua Investment Group (3)
—
84,021
12,069
- Ziguang Finance Leasing
8,938
27,160
3,901
-Shihua Investment Management (3)
—
22,484
3,230
- Tuspark Harmonious
13,850
24,917
3,579
- WiFire BJ (1)
—
6,330
909
- BJ Kingsoft
609
1,073
154
- SH Guotong (1)
8,135
—
—
- CYSD (1)
7,158
—
—
- Taiji
6,724
—
—
- BZRH (1)
5,088
—
—
- Others
1,826
950
137
52,328
166,935
23,979
Non-current:
- Tuspark Harmonious
443,622
698,511
100,335
- Ziguang Finance Leasing
12,527
47,388
6,807
- Shihua Holdings 2
48,329
—
—
504,478
745,899
107,142
(1)
As of December 31, 2019, RMB20,367 (US$2,926) of amounts due from/to WiFire Entities were offset according to the multi-party debt offset agreement signed in 2019. The remaining RMB52,142 (US$7,490) of amounts due from WiFire Entities was fully impaired considering low collectability.
(2)
Amounts due from Marble SH and Marble Holdings represented the unpaid cash consideration to the Company for acquiring the 100% equity interest in Shihua Holdings 2’s some subsidiaries (Note 4).
(3)
Amounts due from/to Shihua Investment Management and Shihua Invesetment Group were generated from the assets acquisition of Shihua Holdings 2 (Note 4).</t>
  </si>
  <si>
    <t>SEGMENT REPORTING</t>
  </si>
  <si>
    <t>24. SEGMENT REPORTING
As of December 31, 2016, the operations of the Company are organized into two segments, consisting of the hosting and related services and managed network services. The Company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After disposal of WiFire Entities and Aipu Group in September 2017 (Note 4), the Company had only one reporting segment as of December 31, 2017, 2018 and 2019.
Because substantially all of the Company’s long-lived assets and revenues are located in and derived from the PRC, geographical segments are not presented.
For the years ended December 31,
2017
2018
2019
RMB
RMB
RMB
US$
Hosting and related services
Revenues
2,975,178
3,401,037
3,788,967
544,251
Cost
(2,130,279)
(2,456,166)
(2,849,518)
(409,308)
Gross profit
844,899
944,871
939,449
134,943
Operating income (expenses)
Operating income
5,439
5,027
6,862
986
Sales and marketing expenses
(171,761)
(172,176)
(206,309)
(29,634)
Research and development expenses
(97,597)
(92,109)
(88,792)
(12,754)
General and administrative expenses
(417,154)
(462,637)
(415,277)
(59,651)
(Allowance) reversal for doubtful debt
(6,257)
598
(1,557)
(224)
Impairment of receivables from equity investees
—
—
(52,142)
(7,490)
Changes in the fair value of contingent purchase consideration payables
(937)
13,905
—
—
Operating profit
156,632
237,479
182,234
26,176
Managed network services
Revenues
417,527
—
—
—
Cost
(504,016)
—
—
—
Gross loss
(86,489)
—
—
—
Operating expenses
—
—
Sales and marketing expenses
(84,921)
—
—
—
Research and development expenses
(51,546)
—
—
—
General and administrative expenses
(102,796)
—
—
—
Allowance for doubtful debt
(31,170)
—
—
—
Impairment of goodwill
(766,440)
—
—
—
Impairment of long-lived assets
(401,808)
—
—
—
Operating loss
(1,525,170)
—
—
—
Group consolidated revenue
3,392,705
3,401,037
3,788,967
544,251
Group consolidated operating (loss) profit
(1,368,538)
237,479
182,234
26,176</t>
  </si>
  <si>
    <t>RESTRICTED NET ASSETS</t>
  </si>
  <si>
    <t>2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21Vianet China was established as a foreign-invested enterprise and, therefore, is subject to the above mandated restrictions on distributable profits. As of December 31, 2018, and 2019, the Company’s PRC subsidiaries had appropriated RMB42,403 and RMB60,469 (US$8,687), respectively, in its statutory reserve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Amounts restricted include paid-in capital, additional paid in capital and statutory reserve funds of the Company’s PRC subsidiaries and the equity of the Consolidated VIEs, as determined pursuant to PRC generally accepted accounting principles, totaling an aggregate of RMB6,736,125 (US$967,584) as of December 31, 2019 .</t>
  </si>
  <si>
    <t>LOSS PER SHARE</t>
  </si>
  <si>
    <t>26. LOSS PER SHARE
Basic and diluted loss per share for each of the years presented were calculated as follows:
For the years ended December 31,
2017
2018
2019
RMB
RMB
RMB
US$
Numerator:
Net loss
(917,644)
(186,736)
(181,246)
(26,033)
Net loss (profit) attributable to noncontrolling interest and redeemable noncontrolling interest
144,914
(18,329)
(1,046)
(150)
Net loss attributable to ordinary shareholders
(772,730)
(205,065)
(182,292)
(26,183)
Plus increase in accretion of redeemable noncontrolling interests
(141,896)
—
—
—
Adjusted net loss attributable to ordinary shareholders
(914,626)
(205,065)
(182,292)
(26,183)
Denominator:
Weighted average number of shares outstanding—basic
672,836,226
674,732,130
668,833,756
668,833,756
Weighted average number of shares outstanding—diluted
672,836,226
674,732,130
668,833,756
668,833,756
Loss per share—Basic:
Net loss
(1.36)
(0.30)
(0.27)
(0.04)
(1.36)
(0.30)
(0.27)
(0.04)
Loss per share—Diluted:
Net loss
(1.36)
(0.30)
(0.27)
(0.04)
(1.36)
(0.30)
(0.27)
(0.04)
In 2017, 2018 and 2019, the Company issued 9,000,000, nil and 6,700,002 ordinary shares to its share depositary bank which will be used to settle stock option awards upon their exercise, respectively.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t>
  </si>
  <si>
    <t>SHARE CAPITAL</t>
  </si>
  <si>
    <t>27. SHARE CAPITAL
Holders of Class A Ordinary Shares, Class B Ordinary Shares and Class C Ordinary Shares are entitled to the same rights except for voting and conversion rights. In respect of matters requiring a shareholder’s vote, each Class A Ordinary Share is entitled to one vote right, each Class B Ordinary Share is entitled to ten votes, and each Class C Ordinary Share is entitled to one vote and certain veto rights. Each Class B Ordinary Share and Class C Ordinary Share is convertible into one Class A Ordinary Share at any time by the holder. Class A Ordinary Shares are not convertible into Class B Ordinary Share and Class C Ordinary Shares under any circumstances. Upon any transfer of Class B Ordinary Shares and Class C Ordinary Shares by a holder to any person or entity which is not an affiliate of such holder, such Class B Ordinary Shares and Class C Ordinary Share will be automatically converted into an equal number of Class A Ordinary Shares.
For the years ended December 31, 2017, 2018 and 2019, 3,119,052, 3,070,500 and 304,200 Class A ordinary shares were issued to settle the share options exercised and RSUs vested. In October 2019, the Company issued 60,000 newly created Class C ordinary shares to Personal Group Limited, a British Virgin Islands company wholly owned by Mr. Sheng Chen, the executive chairman of our board of directors, at a price of US$1.35 per share, to execute business strategies over the long term under the leadership of the Company’s board and senior management.</t>
  </si>
  <si>
    <t>REDEEMABLE NONCONTROLLING INTERESTS</t>
  </si>
  <si>
    <t>28. REDEEMABLE NONCONTROLLING INTERESTS
In May 2014, the Company acquired 50% equity interests plus one share in SC Aipu. The sale and purchase agreement also provided put options that allows the seller of Aipu Group to sell the remaining 50% equity interests in the Aipu Group in three tranches, namely 28% equity interest in 2015, 11% equity interest in 2016 and the remaining equity interests (including those in 2015 and 2016 if these put options are not exercised) in 2017 for a consideration determined using certain financial or operational targets with a floor of RMB700,000 or a ceiling of RMB800,000, in aggregate. A portion of the consideration is to be settled in cash based on certain financial target stipulated in the sale and purchase agreement. The difference will be settled in cash or shares, with the choice to settle in cash or shares residing with the Company for the first tranche and the seller of Aipu Group in the subsequent tranches.
The noncontrolling interests are to be redeemed by the Company at the option of the seller of Aipu Group (“Written Put Option”) in return for cash and shares where the maximum number of shares required to be delivered is outside of the control of the Company, and thus are accounted for as redeemable noncontrolling interests. The Company elects to recognize the changes in redemption value immediately as they occur and adjust the carrying amount of the noncontrolling interests to the redemption value at the end of each reporting period as if it was the redemption date in accordance with ASC 480. As of December 31, 2015 and 2016, as the remaining 50% equity interests are held by a few non-controlling shareholders where the underlying shares of the Aipu Group are not publicly traded, the Written Put Option are embedded features in the Aipu Group’s shares, which does not qualify for bifurcation accounting. The put options are recognized as part of redeemable non-controlling interests. The redeemable noncontrolling interests were initially recorded at the higher of acquisition date fair value and subsequently adjusted to the balance after attribution of Aipu Group’s net income pursuant to ASC 810, Consolidation, and the redemption value pursuant to ASC 480, which is capped within the aforementioned range. Adjustments to the carrying amount of redeemable noncontrolling interests pursuant to ASC 480, if any, are charged to additional paid-in capital.
Upon the disposal of Aipu Group in September 2017, the redeemable noncontrolling interests recognized was reversed due to the deconsolidation of Aipu Group. However, as the Written Put Option outstanding is legally detachable separately exercisable from the 50% minus one share of equity in Aipu Group held by the Company, the Written Put Option qualifies as a freestanding financial instrument as defined under ASC Topic 480 and the Written Put Option is accounted as derivative liability pursuant to ASC 815. However, in December 2017 as part of the transfer of all the remaining 50% equity interest, the Written Put Option was terminated and the gain was recognized as part of the disposal of subsidiaries for the year ended December 31, 2017.
For the years ended December 31,
2017
2018
2019
RMB
RMB
RMB
US$
Balance as of January 1
700,000
—
—
—
Loss for the year
(141,896)
—
—
—
Increase in accretion of redeemable noncontrolling interests
141,896
—
—
—
Reversal due to extinguishment of put option
(700,000)
—
—
—
Balance as of December 31
—
—
—
—</t>
  </si>
  <si>
    <t>FAIR VALUE MEASUREMENTS</t>
  </si>
  <si>
    <t>29. FAIR VALUE MEASUREMENTS
The Company appli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Cash equivalents, time deposits and bonds payable are classified within Level 1 because they are valued by using quoted market prices.
The contingent considerations for the acquired businesses, liability classified RSU and long-term investments are classified within Level 3. The contingent considerations are based on the achievement of certain financial targets in accordance with the sales and purchase agreements for the various periods, as well as other non-financial measures. The fair value of liability classified RSU was estimated using the share price and exchange rate that the Company estimates to be settled in shares.
The Company measures equity investments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Assets and liabilities measured at fair value on a recurring basis were summarized below:
Fair value measurement using:
Quoted prices in
Significant other
active markets for
observable
Unobservable
identical assets
inputs
inputs
Fair value at
(Level 1)
(Level 2)
(Level 3)
December 31, 2018
RMB
RMB
RMB
RMB
Cash equivalents:
- Time deposits
1,194,425
—
—
1,194,425
Short-term investments:
- Time deposits
245,014
—
—
245,014
Long-term investments
- Available-for-sale debt securities
—
—
2,537
2,537
Assets
1,439,439
—
2,537
1,441,976
Long-term borrowings:
- Bonds payable
2,030,361
—
—
2,030,361
Other liabilities:
- Liability classified RSU
—
—
4,970
4,970
Liabilities
2,030,361
—
4,970
2,035,331
Fair value measurement using:
Quoted prices in
Significant other
active markets for
observable
Unobservable
identical assets
inputs
inputs
Fair value at
(Level 1)
(Level 2)
(Level 3)
December 31, 2019
RMB
RMB
RMB
RMB
US$
Cash equivalents:
- Time deposits
117,825
—
—
117,825
16,925
Short-term investments:
- Time deposits
363,856
—
—
363,856
52,265
Long-term investments
- Available-for-sale debt securities
—
—
1,713
1,713
246
Assets
481,681
—
1,713
483,394
69,436
Short-term borrowings:
- Current portion of bonds payable
912,416
—
—
912,416
131,060
Long-term borrowings:
- Bonds payable
2,089,114
—
—
2,089,114
300,082
Other liabilities:
- Liability classified RSU
—
—
2,109
2,109
303
Liabilities
3,001,530
—
2,109
3,003,639
431,445
The following table presented a reconciliation of all liabilities measured at fair value on a recurring basis using significant unobservable inputs (level 3):
Contingent
consideration
payable
RMB
Fair value at January 1, 2018
36,734
Changes in the fair value
(13,905)
Settlement of contingent consideration payable
(22,829)
Transfers in and/or out of Level 3
—
Fair value at December 31, 2018
—
Transfers in and/or out of Level 3
—
Fair value at December 31, 2019
—
Fair value at December 31, 2019 (US$)
—
Liability classified
RSU
RMB
Fair value at January 1, 2018
11,865
Reclassification to equity
(587)
Reversal
(6,308)
Transfers in and/or out of Level 3
—
Fair value at December 31, 2018
4,970
Reclassification to equity
(2,861)
Reversal
—
Transfers in and/or out of Level 3
—
Fair value at December 31, 2019
2,109
Fair value at December 31, 2019 (US$)
303</t>
  </si>
  <si>
    <t>COMMITMENTS AND CONTINGENCIES</t>
  </si>
  <si>
    <t>30. COMMITMENTS AND CONTINGENCIES
Capital commitments
As of December 31, 2019, the Company has the following commitments to purchase certain computer and network equipment and construction-in-progress:
RMB
US$
2020
225,511
32,393
2021 and thereafter
—
—
225,511
32,393
Bandwidth and cabinet capacity purchase commitments
As of December 31, 2019, the Company has outstanding purchase commitments in relation to bandwidth and cabinet capacity consisting of the following:
RMB
US$
2020
600,571
86,267
2021
60,602
8,705
2022
44,968
6,459
2023
206
30
2024 and thereafter
2,068
297
708,415
101,758
Managed Network Services
As of December 31, 2019, the Company was still in the process of negotiation with the seller of the Managed Network Entities on the quality assessment of the fiber optic network subsequent to the completion of construction.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shares of RMB47,755, as determined based on the remeasured amount of December 31, 2012, is accrued as a contingent payable pursuant to ASC 450, Contingencies . The Company is negotiating with the seller of the Managed Network Entities to come to an agreement on the quality assessment of the fiber optic network as of December 31, 2019 and the Company’s estimate of the contingent payable remains unchanged.
Income Taxes
As of December 31, 2019, the Company has recognized an accrual of RMB2,443 (US$351) for unrecognized tax benefits and its interest (Note 22).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Securities Litigation
In 2014, the Company and certain of its officers and directors were named as defendants in two putative securities class actions filed in U.S. federal district courts in Texas, the complaints in both actions alleged that certain of the Company’s financial statements and other public disclosures contained misstatements or omissions and asset claims under the U.S. securities laws. In 2016, the Company filed a motion to dismiss the complaint and in 2017, the magistrate judge issued a report and recommendation to deny the Company’s motion to dismiss.
On April 9, 2018, the lead plaintiff of the putative class action filed an unopposed motion for preliminary approval of class action settlement, requesting that, among others, the Court preliminarily approve a settlement agreement that the parties reached to settle the case for RMB58,808. The unopposed motion for preliminary approval is currently pending before the Court. The Company assessed that the settlement is probable and recorded an estimated loss after deduction of insurance claim of RMB10,007 within accrued expenses and other payables in the consolidated balance sheets as of December 31, 2017. On November 9, 2018, the Court approved the settlement and issued final judgment, ending the case. The Company has paid the settlement amount as of December 31, 2018.
Operating litigation
In March 2019, a third-party supplier filed a lawsuit against the Company, alleging that the Company had not fully fulfilled its obligations under a network infrastructure cooperation agreement entered into in 2013. As this legal proceeding remains in preliminary stage, the Company’s management is unable to estimate the likelihood of an unfavorable outcome or the amount or range of any potential loss.</t>
  </si>
  <si>
    <t>SUBSEQUENT EVENTS</t>
  </si>
  <si>
    <t>31. SUBSEQUENT EVENTS
In February 2020, the Company has entered into convertible note purchase agreements with several investors to issue convertible notes for a total aggregate principal amount of US$200,000 at a simple interest rate of 2% per annum. The convertible notes will mature in five years from the date of issuance if not converted.
Beginning in January 2020, the emergence and wide spread of the novel Coronavirus (“COVID-19”) has resulted in quarantines, travel restrictions, and the temporary closure of stores and facilities in China and elsewhere. Substantially all of the Company’s revenue and workforce are concentrated in China. Consequently, the COVID-19 outbreak may adversely affect the Company’s business operations, financial condition and operating results for 2020, including but not limited to negative impact to the Company’s total revenues, slower collection of accounts receivables and additional allowance for doubtful accounts and downward adjustments or impairment to the Company’s long-term investments. Because of the uncertainties surrounding the COVID-19 outbreak, the extent of the business disruption and the related financial impact cannot be reasonably estimated at this time.</t>
  </si>
  <si>
    <t>PARENT COMPANY ONLY CONDENSED FINANCIAL INFORMATION</t>
  </si>
  <si>
    <t>32. PARENT COMPANY ONLY CONDENSED FINANCIAL INFORMATION
Condensed balance sheets
As of December 31,
Notes
2018
2019
RMB
RMB
US$
ASSETS
Current assets
Cash and cash equivalents
590,470
243,989
35,047
Short-term investments
150,990
138,848
19,944
Prepaid expenses and other current assets
98,337
105,597
15,168
Amounts due from subsidiaries
(b)
5,062,149
6,128,595
880,318
Total current assets
5,901,946
6,617,029
950,477
Non-current assets
Investments in subsidiaries
1,364,685
1,446,563
207,786
Total non-current assets
1,364,685
1,446,563
207,786
Total assets
7,266,631
8,063,592
1,158,263
LIABILITIES AND SHAREHOLDERS’ EQUITY
Current liabilities:
Accrued expenses and other payables
56,656
57,612
8,275
Account payables
2,725
56
8
Interest payable
53,965
58,525
8,406
Current portion of bonds payable
—
911,147
130,878
Amounts due to subsidiaries
(b)
21,242
22,471
3,228
Total current liabilities
134,588
1,049,811
150,795
Non-current liabilities
Bonds payable
(c)
2,037,836
2,060,708
296,002
Total non-current liabilities
2,037,836
2,060,708
296,002
Total liabilities
2,172,424
3,110,519
446,797
Shareholders’ equity:
Class A Ordinary shares (par value of US$0.00001 per share; 1,200,000,000 and 1,200,000,000 shares authorized; 499,706,628 and 505,253,850 shares issued and outstanding as of December 31, 2018 and 2019, respectively)
34
34
5
Class B Ordinary shares (par value of US$0.00001 per share; 300,000,000 and 300,000,000 shares authorized; 174,649,638 and 174,649,638 shares issued and outstanding as of December 31, 2018 and 2019, respectively)
12
12
2
Class C Ordinary shares (par value of US$0.00001 per share; nil and 60,000 shares authorized; nil and 60,000 shares issued and outstanding as of December 31, 2018 and 2019, respectively)
—
—
—
Additional paid-in capital
9,141,494
9,202,567
1,321,866
Accumulated other comprehensive income
85,979
77,904
11,190
Accumulated deficit
(3,795,629)
(3,977,921)
(571,391)
Treasury stock
(337,683)
(349,523)
(50,206)
Total shareholders’ equity
5,094,207
4,953,073
711,466
Total liabilities and shareholders’ equity
7,266,631
8,063,592
1,158,263
Condensed statements of operations
For the years ended December 31,
2017
2018
2019
RMB
RMB
RMB
US$
Operating Expenses
General and administrative expenses
(145,890)
(65,949)
(44,490)
(6,389)
Changes in the fair value of contingent purchase consideration payables
(937)
13,905
—
—
Operating loss
(146,827)
(52,044)
(44,490)
(6,389)
Other loss
(95,210)
(262,186)
(274,572)
(39,440)
Share of (losses) profits from subsidiaries and Consolidated VIEs
(530,693)
109,165
136,770
19,646
Loss before income taxes
(772,730)
(205,065)
(182,292)
(26,183)
Income tax expense
—
—
—
—
Net loss
(772,730)
(205,065)
(182,292)
(26,183)
Condensed statements of comprehensive loss
For the years ended December 31,
2017
2018
2019
RMB
RMB
RMB
US$
Net loss
(772,730)
(205,065)
(182,292)
(26,183)
Other comprehensive (loss) income, net of tax of nil:
Foreign currency translation adjustments, net of tax of nil
(120,963)
88,652
(8,075)
(1,160)
Other comprehensive (loss) income, net of tax of nil:
(120,963)
88,652
(8,075)
(1,160)
Comprehensive loss
(893,693)
(116,413)
(190,367)
(27,343)
Comprehensive loss attributable to the Company’s ordinary shareholders
(893,693)
(116,413)
(190,367)
(27,343)
Condensed statements of cash flows
For the years ended December 31,
2017
2018
2019
RMB
RMB
RMB
US$
Net cash used in operating activities
(18,324)
(166,068)
(142,989)
(20,539)
Net cash used in investing activities
(1,291,042)
(203,651)
(1,011,257)
(145,258)
Net cash (used in) generated from financing activities
(130,187)
43,145
807,765
116,028
Net decrease in cash and cash equivalents and restricted cash
(1,439,533)
(326,574)
(346,481)
(49,769)
Cash and cash equivalents and restricted cash at beginning of the year
2,356,597
917,044
590,470
84,816
Cash and cash equivalents and restricted cash at end of the year
917,044
590,470
243,989
35,047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 and such investment is presented on the balance sheet as “Investments in subsidiaries” and the share of the subsidiaries’ profit or loss is presented as “Share of (losses) profits of subsidiaries and Consolidated VIEs” on the statements of operation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Related party transactions
The Company had the following related party balances as of December 31, 2018 and 2019:
As of December 31,
2018
2019
RMB
RMB
US$
Amounts due from subsidiaries
- 21Vianet HK
4,938,618
5,855,452
841,083
- WiFire Open Network Group Ltd.
4,277
147,326
21,162
- HongKong Fastweb Holdings Co., Ltd.
65,976
67,088
9,637
- 21V Mobile
52,579
58,018
8,334
- WiFire Group Inc.
686
698
100
- Others
13
13
2
5,062,149
6,128,595
880,318
Amounts due to subsidiaries
- 21Vianet Beijing
18,351
19,449
2,794
- Others
2,891
3,022
434
21,242
22,471
3,228
(c) Bonds payable
On August 17, 2017, the Company issued and sold bonds with an aggregate principle amount of US$200,000 at a coupon rate of 7% per annum or the Original Bonds. On September 29, 2017, the Company issued and sold follow-on bonds with an aggregate principle amount of US$100,000 at a coupon rate of 7% per annum, or the Bonds. The Bonds were priced at a slight premium of 100.04%, with an effective yield of 6.98% (together with the Original Bonds, “2020 Notes”). The 2020 Notes will mature on August 17, 2020. The 2020 Notes were listed and quoted on the Official List of the Singapore Exchange Securities Trading Limited (the “SGX-ST”). Interest on the 2020 Notes is payable semi-annually in arrears on August 17 and February 17 in each year, beginning from February 17, 2018.
Net proceeds from 2020 Notes after deducting issuance costs were RMB1,926,419. The 2020 Note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Consolidated VIEs.
On April 15, 2019, the Company issued and sold bonds with an aggregate principle amount of US$300,000 at a coupon rate of 7.875% per annum (“2021 Notes”). The 2021 Notes will mature on October 15, 2021. The 2021 Notes were listed and quoted on the SGX-ST. Interest on the 2021 Notes is payable semi-annually in arrears on April 15 and October 15 in each year, beginning from October 15, 2019.
Net proceeds from 2021 Notes after deducting issuance costs were RMB1,976,474 (US$283,903). The 2021 Notes are unsecured and rank senior in right of payment to any of the Company’s indebtedness that is expressly subordinated to the bonds; equal in right of payment to any of the Company’s liabilities that are not so subordinated, including the 2020 Notes; effectively junior in the right of payment to any secured indebtedness to the extent of the value of the assets securing such indebtedness; and structurally junior to all indebtedness and other liabilities (including accounts payables) of the Company’s subsidiaries and Consolidated VIEs.
On April 16, 2019, the Company repurchased US$150,839 in principal amount of 2020 Notes, representing approximately 50.28% of the US$300,000 total aggregate principal amount of the 2020 Notes outstanding as at such date. On August 12, 2019, the Company repurchased US$18,000 in principal amount of 2020 Notes. The remaining outstanding 2020 Notes with principal amount of US$131,161 continue to be the obligation of the Company. The Company recognized loss on debt extinguishment of RMB18,895 (US$2,714) during the year ended December 31, 2019.</t>
  </si>
  <si>
    <t>SUMMARY OF SIGNIFICANT ACCOUNTING POLICIES (Policies)</t>
  </si>
  <si>
    <t>Basis of presentation</t>
  </si>
  <si>
    <t>(a) Basis of present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determining the fair value of equity investments, accounting for investments and the subsequent impairment assessment, determining the provision for accounts and other receivables, determining the valuation allowance for deferred tax assets, accounting for share-based compensation arrangements, goodwill and long-lived assets impairment assessment, measurement of right-of-use assets and lease liabilities and determining the standalone lease price.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Topic 830, Foreign Currency Matters (“ASC 830”). The Company uses the RMB as its reporting currency.
The financial statements of the Company and its overseas subsidiaries are translated from the functional currency to the reporting currency,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s in foreign currency are re-measured using the exchange rates at the dates of the initial transactions. Exchange gains and losses are included in the consolidated statements of operations.
The Company uses the average exchange rate for the year and the exchange rate at the balance sheet date to translate the operating results and financial position, respectively. Translation differences are recorded in accumulated other comprehensive income (loss) within the statements of comprehensive loss.</t>
  </si>
  <si>
    <t>Convenience translation</t>
  </si>
  <si>
    <t>(e) Convenience translation
Amounts in US$ are presented for the convenience of the reader and are translated at the noon buying rate of US$1.00 to RMB6.9618 on December 31, 2019, the last business day in fiscal year 2019, representing the noon buying rate set forth in the H.10 statistical release of the U.S. Federal Reserve Board. No representation is made that the RMB amounts could have been, or could be converted, realized or settled into US$ at such rate or at any other rate.</t>
  </si>
  <si>
    <t>(f) Cash and cash equivalents
Cash and cash equivalents consist of cash on hand and demand deposits placed with banks which are unrestricted as to withdrawal and use and have original maturities less than three months. All highly liquid investments with a stated maturity of 90 days or less from the date of purchase are classified as cash equivalents.</t>
  </si>
  <si>
    <t>(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for finance lease, the deposits for a lawsuit with a third party, the deposits held in escrow for the advances received from end customers subscribing Office 365 and Windows Azure services (the disbursement of which shall be agreed by both Microsoft (China) Co., Ltd. (“Microsoft”) and the Company), the deposits for business operation.
The Company adopted ASU 2016-18, Statement of Cash Flows (Topic 230): Restricted Cash, effective January 1, 2018 using the retrospective transition method and included all restricted cash with cash and cash equivalent when reconciling beginning-of-period and end-of-period total amounts presented in the consolidated statements of cash flows.</t>
  </si>
  <si>
    <t>(h) Short-term investments
All highly liquid investments with original maturities of greater than three months but less than twelve months, are classified as short-term investments. Interest income is included in earnings.</t>
  </si>
  <si>
    <t>Accounts receivable and allowance for doubtful debt</t>
  </si>
  <si>
    <t>(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t>
  </si>
  <si>
    <t>Property and equipment</t>
  </si>
  <si>
    <t>(j) Property and equipment
Property and equipment are stated at cost less accumulated depreciation and any recorded impairment. Property and equipment acquired in a business combination are recognized initially at fair value at the data of acquisition. Property and equipment are depreciated using the straight-line method over the estimated useful lives of the assets, as follows:
Category
Estimated useful life
Property
25-46 years
Leasehold improvements
Over the shorter of lease term or the estimated useful lives of the assets
Optical fibers
10-20 years
Computer and network equipment
1-10 years
Office equipment
2-8 years
Motor vehicles
2-8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is recorded at acquisition cost, including installation costs. Construction-in-progress is transferred to specific property and equipment accounts and commences depreciation when these assets are ready for their intended use.</t>
  </si>
  <si>
    <t>Intangible assets</t>
  </si>
  <si>
    <t>(k)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Intangibles-Goodwill and Other: Internal-Use Software (“ASC 350‑40”), amounting to RMB9,238, RMB6,093, and RMB13,189 (US$1,894) for the years ended December 31, 2017, 2018 and 2019, respectively. The Company capitalizes certain costs relating to software acquired, developed, or modified solely to meet the Company’s internal requirements and for which there are no substantive plans to market the software. These costs mainly include the research staff costs directly associated with the internal-develop software projects during the application development stage. Capitalized internal-use software costs are included in “intangible assets, net”.
Intangible assets have weighted average useful lives from the date of purchase/ acquisition as follows:
Purchased software
5.1 years
Radio spectrum license
15 years
Operating permits*
31.9 years
Contract backlog*
4.9 years
Customer relationships*
8.8 years
Licenses*
15 years
Supplier relationships*
10 years
Trade Names*
20 years
Platform software*
5 years
Non-complete agreements*
5 years
Internal use software
4 years
*</t>
  </si>
  <si>
    <t>Leases</t>
  </si>
  <si>
    <t>(l) Leases
Effective January 1, 2019, the Company adopted ASC Topic 842, Lease ("ASC 842") using the modified retrospective method and did not restate the comparable periods. The Company determines if an arrangement is a lease at inception. Leases are classified as operating or finance leases in accordance with the recognition criteria in ASC 842-20-25. The Company's leases do not contain any material residual value guarantees or material restrictive covenant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has lease agreements with lease and non lease components, which are generally accounted for separately. Last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and records property and equipment and finance lease liability for finance lease. ROU assets and property and equipment acquired through lease represent the right to use an underlying asset for the lease term, and operating lease liabilities and finance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able term of the lease and may contain options to extend the lease when it is reasonably certain that the Company will exercise that option.
Leases with an initial lease term of 12 months or less are not recorded on the consolidated balance sheet. Lease expense for these leases is recognized on a straight-line basis over the lease term.</t>
  </si>
  <si>
    <t>Land use rights</t>
  </si>
  <si>
    <t>(m) Land use right
The land use rights represent the operating lease prepayments for the rights to use the land in the PRC under ASC 842. Amortization of the prepayments is provided on a straight-line basis over the terms of the respective land use rights certificates.</t>
  </si>
  <si>
    <t>(n) Long-term investments
The Company’s long-term investments consist of equity investments without readily determinable fair value, equity method investments and available-for-sale debt investments.
Prior to adopting ASC Topic 321, Investments—Equity Securities (“ASC 321”) on January 1, 2018, the Company carries at cost its investments in investees that do not have readily determinable fair value and over which the Company does not have significant influence, in accordance with ASC Subtopic 325‑20, Investments-Other: Cost Method Investments (“ASC 325‑20”). The Company only adjusts the carrying value of such investments for other-than-temporary decline in fair value and for distribution of earnings that exceed the Company’s share of earnings since its investment.
Management regularly evaluates the impairment of equity investments without readily determinable fair value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the investment.
The Company adopted ASC 321 on January 1, 2018 and the cumulative effect of adopting the new standard on opening retained deficit is nil. Pursuant to ASC 321, equity investments, except for those accounted for under the equity method an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 are measured at fair values, and any changes in fair value are recognized in earnings.
Pursuant to ASC 321, for equity investments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equal to the difference between the carrying value and fair value.
Available-for-sale debt investments are convertible debt instruments issued by private companies, which are measured at fair value, with unrealized gains or losses recorded in accumulated other comprehensive income.
Investments in equity investees represent investments in entities in which the Company can exercise significant influence but does not own a majority equity interest or control are accounted for using the equity method of accounting in accordance with ASC Subtopic 323‑10, Investments-Equity Method and Joint Ventures: Overall (“ASC 323‑10”). The Company applies the equity method of accounting that is consistent with ASC 323‑10 in limited partnerships in which the Company holds a three percent or greater interest. Under the equity method, the Company initially records its investment at cost and prospectively recognizes its proportionate share of each equity investee’s net profit or loss into its consolidated statements of operations. The difference between the cost of the equity investee and the amount of the underlying equity in the net assets of the equity investee is recognized as equity method goodwill included in equity method investments on the consolidated balance sheets. The Company evaluates its equity method investments for impairment under ASC 323‑10. An impairment loss on the equity method investments is recognized in the consolidated statements of operations when the decline in value is determined to be other-than-temporary.</t>
  </si>
  <si>
    <t>(o) Goodwill
Goodwill represents the excess of the purchase price over the amounts assigned to the fair value of the assets acquired and the liabilities assumed of an acquired business. In accordance with ASC Topic 350, Goodwill and Other Intangible Assets (“ASC 350”), recorded goodwill amounts are not amortized, but rather are tested for impairment annually or more frequently if there are indicators of impairment present.
In accordance with ASC 350, the Company assigned and assessed goodwill for impairment at the reporting unit level. A reporting unit is an operating segment or one level below the operating segment. In 2017, there were two reporting units consisting of two service lines namely hosting and related services and managed network services. The goodwill was reassigned to the two reporting units using a relative fair value allocation approach.
After the disposal of WiFire Entities and Aipu Group as defined in Note 4 in September 2017, the Company determined that there is only hosting and related services remained and hence the Company as a whole is one reporting unit as of December 31, 2018 and 2019.
The Company early adopted ASU No. 2017‑04, Simplifying the Test for Goodwill Impairment (“ASU 2017‑04”), which simplifies the accounting for goodwill impairment by eliminating Step two from the goodwill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
Immediately before the disposal of WiFire Entities and Aipu Group in September 2017, the Company completed its impairment test for goodwill in managed network services. The Company determined the fair value of the reporting unit using the income approach based on the discounted expected cash flows associated with the reporting unit. The discounted cash flows for the reporting unit were based on five-year projections. Cash flow projections were based on past experience, actual operating results and management best estimates about future developments as well as certain market assumptions. Cash flows after five years were estimated using a terminal value calculation, which considered terminal value growth at 3%, considering the long-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significant lower than its carrying value, the Company fully impaired goodwill in managed network services and recorded an amount of RMB766 million for impairment loss of goodwill as of December 31, 2017.
Pursuant to ASC 350, in 2018 and 2019, the Company performed a qualitative assessment for hosting and related services and completed its annual impairment test for goodwill that has arisen out of its acquisitions. The Company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was less than the carrying amount of the reporting unit, and further impairment testing on goodwill was unnecessary. No impairment loss of goodwill in hosting and related services was recognized for the years ended December 31, 2018 and 2019.</t>
  </si>
  <si>
    <t>(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As of December 31, 2017, due to continued operational losses, the Company recorded the long-lived assets impairment amounting to RMB170,695 and RMB231,113 for the asset groups of Aipu Group and WiFire Entities, respectively, resulting from excess of the carrying amount of the asset groups over their fair values of the two asset groups, respectively.
The Company determined the fair value of the asset groups using the income approach based on the discounted expected cash flows associated with the respective asset groups. The discounted cash flows for the asset groups were based on seven year projections for Aipu and five years for WiFire Entities, which are consistent with the remaining useful lives of its principal assets. Cash flow projections were based on the price that would be received to sell an asset or paid to transfer a liability in an orderly transaction between market participants. The discount rate of approximately 13% was derived and used in the valuations which reflect the market assessment of the risks specific to the Company and its industry and is based on its weighted average cost of capital. No impairment was recognized in other assets groups as there was no impairment indicator identified.
The impairment loss reduced the carrying amount of the long-lived assets of a group on a pro-rata basis using the relative carrying amount of those assets.
In 2018 and 2019, the Company performed a qualitative assessment for impairment on whether events or changes in circumstances indicate that the carrying amount of an asset or a group of long-lived assets might not be recoverable. No impairment was recognized for the year ended December 31, 2018 and 2019 as there was no impairment indicator identified.
The Company recorded impairment charges associated with its long-lived assets and acquired intangibles as follows:
For the years ended December 31,
2017
2018
2019
RMB
RMB
RMB
US$
Impairment of equipment
237,956
—
—
—
Impairment of intangible assets
163,852
—
—
—</t>
  </si>
  <si>
    <t>Fair value of financial instruments</t>
  </si>
  <si>
    <t>(q) Fair value of financial instruments
The Company’s financial instruments include cash and cash equivalents, restricted cash, short-term investments, accounts receivable and payable, other receivables and payables, bonds payable, short-term and long-term bank borrowings, available-for-sale investments, liability classified restricted share units (“RSU”). Other than the bonds payable and long-term bank borrowings, the carrying values of these financial instruments approximate their fair values due to their short-term maturities.
The carrying amounts of bonds payable and long-term bank borrowings approximate their fair values since they bear interest rates which approximate market interest rates.</t>
  </si>
  <si>
    <t>Revenue recognition</t>
  </si>
  <si>
    <t>(r) Revenue recognition
The Company provides hosting and related services including hosting of customers’ servers and networking equipment, connecting customers’ servers with internet backbones (“Hosting service”), virtual private network services providing encrypted secured connection to public internet (“VPN service”) and other value-added services and public cloud service through strategic partnership with Microsoft.
On January 1, 2018, the Company adopted ASU No. 2014-09, Revenue from Contracts with Customers (“ASC 606”), which supersedes the revenue recognition requirements in ASC Topic 605, Revenue Recognition (“ASC 605”), using the modified retrospective transition method applied to those contracts which were not completed as of January 1, 2018. Results for reporting periods beginning after January 1, 2018 are presented under ASC 606, while prior period amounts have not been adjusted and continue to be reported in accordance with historic accounting under ASC 605. The impact of adopting the new revenue standard was not material to consolidated financial statements and there was no adjustment to beginning retained earnings on January 1, 2018.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revenue based on the amount of the transaction price that is allocated to each performance obligation when that performance obligation is satisfied or as it is satisfied.
The Company is a principal and records revenue on a gross basis when the Company is primarily responsible for fulfilling the service, has discretion in establish pricing and controls the promised service before transferring that service to customers. Otherwise, the Company records revenue at the net amounts as commissions.
The Company’s revenue recognition policies effective on the adoption date of ASC 606 are as follows:
Hosting services are services that the Company dedicates data center space to house customers’ servers and networking equipment and provides tailored server administration services including operating system support and assistance with updates, server monitoring, server backup and restoration, server security evaluation, firewall services, and disaster recovery. The Company also provides interconnectivity services to connect customers with each other, internet backbones in China and other networks through Border Gateway Protocol, or BGP, network, or single-line, dual-line or multiple-line networks. Hosting services are typically provided to customers for a fixed amount over the contract service period and the related revenues are recognized on a straight-line basis over the term of the contract. For certain contracts where considerations are based on the usage of the Hosting services, the related revenues are recognized based on the consumption at the predetermined rate as the services are rendered throughout the contact term. The Company is a principal and records revenue for Hosting service on a gross basis.
VPN services are services that the Company extends customers’ private networks by setting up secure and dedicated connections through the public internet. VPN services are provided to customers for a fixed amount over the contract service period and revenue are recognized on a straight-line basis over the term of the contract. The Company is a principal and records revenue for VPN service on a gross basis.
Cloud services allow businesses to run their applications over the internet using the IT infrastructure. Revenue from Cloud services consisted of incentive revenue from Microsoft upon completion of certain conditions and a fixed percentage amount based on gross sales price generated from Cloud services provided to end customers. Cloud services are generally provided to end customers for a fixed amount over the contract period and the related revenues are recognized on a straight-line basis over the contract period. For certain contracts where considerations are based on the usage of the cloud resources, the related revenues are recognized based on the consumption at the predetermined rate as the services are rendered throughout the contract term. The Company records revenue for Cloud service on a net basis.
For certain arrangements, customers are required to pay the Company before the services are delivered. When either party to a revenue contract has performed, the Company recognizes a contract asset or a contract liability in the consolidated balance sheets, depending on the relationship between the Company’s performance and the customer’s payment. Contract liabilities were mainly related to fee received for Hosting services to be provided over the contract period, which were presented as deferred revenue on the consolidated balance sheets.
Deferred revenue represented the Company’s obligation to transfer the goods or services to a customer for which the Company has received consideration (or an amount of consideration is due) from the customer. As of December 31, 2018 and 2019, the Company has deferred revenue amounting up to RMB57,754 and RMB57,625 (US$8,277), respectively. Revenue recognized from opening deferred revenue balance was RMB46,996 (US$6,751) for the year ended December 31, 2019.
The Company does not disclose the value of unsatisfied performance obligations as the Company’s revenue contracts are (i) contracts with an original expected length of one year or less or (ii) contracts for which the Company recognizes revenue at the amount to which it has the right to invoice for services performed.</t>
  </si>
  <si>
    <t>Cost of revenues</t>
  </si>
  <si>
    <t>(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t>
  </si>
  <si>
    <t>Advertising expenditures</t>
  </si>
  <si>
    <t>(t) Advertising expenditures
Advertising expenditures are expensed as incurred and are included in sales and marketing expenses, which amounted to RMB7,773, RMB7,968 and RMB6,095 (US$875) for the years ended December 31, 2017, 2018 and 2019, respectively.</t>
  </si>
  <si>
    <t>(u) Research and development expenses
Research and development expenses consist primarily of payroll and related personnel costs for routine upgrades and related enhancements of the Company’s services and network. Research and development expenses are expensed as incurred.</t>
  </si>
  <si>
    <t>Government grants</t>
  </si>
  <si>
    <t>(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si>
  <si>
    <t>Capitalized interest</t>
  </si>
  <si>
    <t>(w)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s ended December 31, 2017, 2018 and 2019, was as follows:
For the years ended December 31,
2017
2018
2019
RMB
RMB
RMB
US$
Interest expense and amortization cost of bonds payable
63,354
150,098
223,832
32,151
Interest expense on bank borrowings
87,916
19,395
14,212
2,041
Interest expense on finance lease
63,757
79,935
120,185
17,263
Total interest costs
215,027
249,428
358,229
51,455
Less: Total interest costs capitalized
(29,714)
(13,362)
(12,274)
(1,762)
Interest expense, net
185,313
236,066
345,955
49,693</t>
  </si>
  <si>
    <t>Income taxes</t>
  </si>
  <si>
    <t>(x)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of the change in tax rate. All deferred income tax assets and liabilities are classified as non-current on the consolidated balance sheets.
The Company applies ASC Topic 740, Accounting for Income Taxes (“ASC 740”), to account for uncertainty in income taxes. ASC 740 prescribes a recognition threshold a tax position is required to meet before being recognized in the financial statements.
The Company has elected to classify interest and penalties related to unrecognized tax benefits, if and when required, as part of “income tax benefits (expenses)” in the consolidated statements of operations.</t>
  </si>
  <si>
    <t>(y) Share-based compensation
Share options and Restricted Share Units (“RSUs”) granted to employees are accounted for under ASC Topic 718, Compensation—Stock Compensation (“ASC 718”), which requires that share-based awards granted to employees be measured based on the grant date fair value and recognized as compensation expenses over the requisite service period and/or performance period (which is generally the vesting period) in the consolidated statements of operations. The Company accounts for forfeitures as they occur.
The Company has elected to recognize compensation expenses using the straight-line method for share-based awards granted with service conditions that have a graded vesting schedule. For share-based awards granted with performance conditions, the Company recognizes compensation expenses using the accelerated method. The Company commences recognition of the related compensation expenses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share-based awards with market conditions, the probability to achieve market conditions is reflected in the grant date fair value. The Company recognized the related compensation expenses when the requisite service is rendered using the accelerate method.
On November 26, 2016, the Board approved a new incentive program to certain individuals with a new bonus scheme which will be settled by issuing a variable number of shares with a fair value equal to fixed dollar amount on the settlement date. The Company remeasures the fair value of such liability at each reporting period end through earnings until the actual settlement date, which is the date when the number of underlying shares were fixed and recorded the compensation cost over the remaining vesting term.
For the performance bonuses that the employees can elect to settle in cash and/or restricted shares of the Company (“Share-Settled Bonus”), the Company estimates the portion of the arrangement to be settled in shares based on its past settlement practices and classifies such portion as a liability in accordance with ASC Topic 480, Distinguishing Liabilities from Equity (“ASC 480”) as the Company can only settle the Share-Settled Bonus by issuing variable number of shares until the settlement date. The Company remeasures the fair value of such liability at each reporting period end through earnings until the underlying shares were approved and granted to the employees and accounted for the granted restricted shares unit as equity award. The original cash bonus amount continues to be classified as a liability within “Accrued expenses and other payables” in the consolidated balance sheets.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modification of a liability award that remains a liability after modification, the liability award continues to be remeasured at fair value at each reporting date.
In January, 2017, the Company made revisions to the Share-Settled Bonus to remove the option to settle bonus accrued in 2017. For the Share-Settled Bonus accrued in 2016 which were elected to be settled in shares, the Company issued shares to settle all the Share-Settled Bonus as of December 31, 2017.</t>
  </si>
  <si>
    <t>Loss per share</t>
  </si>
  <si>
    <t>(z) Loss per share
In accordance with ASC Topic 260, Earnings per Share (“ASC 260”), basic loss per share is computed by dividing net loss attributable to ordinary shareholders by the weighted average number of unrestricted ordinary shares outstanding during the year.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Contingently issuable shares, including performance-based share awards and contingent considerations to be settled in shares, are included in the computation of basic earnings per share only when there is no circumstance under which those shares would not be issued. Contingently issuable shares are included in the denominator of the diluted loss per share calculation as of the beginning of the period or as of the inception date of the contingent share arrangement, if later, only when dilutive and when all the necessary conditions have been satisfied as of the reporting period end. For contracts that may be settled in ordinary shares or in cash at the election of the Company, share settlement is presumed, pursuant to which incremental shares relating to the number of shares that would be required to settle the contract are included in the denominator of diluted loss per share calculation if the effect is more dilutive. For the contracts that may be settled in ordinary shares or in cash at the election of the counterparty, the more dilutive option of cash or share settlement is used for the purposes of diluted loss per share calculation, pursuant to which share settlement requires the number of shares that would be required to settle the contract be included in the denominator whereas cash settlement requires an adjustment to be made to the numerator for any changes in income or loss that would result as if the contract had been classified as an asset or a liability for accounting purposes during the period for a contract that is classified as equity for accounting purposes, if the effect is more dilutive. Ordinary equivalent shares consist of the ordinary shares issuable upon the exercise of the share options, using the treasury stock method. Ordinary share equivalents are excluded from the computation of diluted loss per share if their effects would be anti-dilutive.</t>
  </si>
  <si>
    <t>Share repurchase program</t>
  </si>
  <si>
    <t>(aa) Share repurchase program
Pursuant to the Board of Directors’ resolutions on December 2, 2019, the Company’s management is authorized to repurchase, in one or more tranches, up to an aggregate of US$20,000 of its own outstanding shares (including shares represented by ADSs) (each such transaction a “Repurchase”) over a period of 13 months ending on December 31, 2020.
The Company accounted for the repurchased shares as Treasury Stock at cost in accordance to ASC Subtopic 505‑30, Treasury Stock (“ASC 505‑30”), and the share repurchase is shown separately in the consolidated statement of shareholder’s equity, as the Company has not yet decided on the ultimate disposition of those ADSs acquired. When the Company decides to retire the treasury stock, the difference between the original issuance price and the repurchase price is debited into accumulated deficit.
For the years ended December 31, 2017, 2018 and 2019, the Company repurchased 3,448,482, nil and 242,830 ADSs for a consideration of RMB133,126, nil and RMB11,840 (US$1,701), respectively.</t>
  </si>
  <si>
    <t>(bb)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income of the Company includes only foreign currency translation adjustments related to the Company and its overseas subsidiaries, whose functional currency is US$.</t>
  </si>
  <si>
    <t>Segment reporting</t>
  </si>
  <si>
    <t>(cc) Segment reporting
In accordance with ASC Topic 280 , Segment Reporting (“ASC 280”), the Company historically had two reportable segment since the Company’s chief executive officer, who has been identified as the Company’s chief operating decision-maker (“CODM”) formerly relied on the results of operations of hosting and related services and managed network services separately when making decisions on allocating resources and assessing performance of the Company. Hosting and related services business focuses primarily on colocation, interconnectivity, cloud, VPN, hybrid IT and other value-added services. Managed network services focuses on businesses that primarily utilize bandwidth such as content delivery network (“CDN”) service, hosting area network services and last-mile wired broadband service.
In September 2017, the Company disposed WiFire Entities and Aipu Group, which are primarily engaged in the managed network services. After the disposal, the Company has only one hosting and related services remained and the CODM reviews the operation result of the Company as a whole. As of December 31, 2018 and 2019, the Company only had one reporting segment.</t>
  </si>
  <si>
    <t>Employee benefits</t>
  </si>
  <si>
    <t>(dd)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Comparatives</t>
  </si>
  <si>
    <t>(ee) Comparatives
Certain items reported in the prior year’s consolidated financial statements have been reclassified to conform with the current year’s presentation.</t>
  </si>
  <si>
    <t>ORGANIZATION (Tables)</t>
  </si>
  <si>
    <t>Schedule of significant subsidiaries of the Company, VIEs and subsidiaries of VIEs</t>
  </si>
  <si>
    <t>(a)
As of December 31, 2019, the significant subsidiaries of the Company and consolidated variable interest entities are as follows:
Entity
Date of
Place of
Percentage
Principal activities
Direct
Subsidiaries:
21ViaNet Group Limited
May 25, 2007
Hong Kong
%
Investment holding
21Vianet Data Center Co., Ltd. (“21Vianet China”) (1)
June 12, 2000
PRC
%
Provision of technical and consultation services and rental of long-lived assets
21Vianet (Foshan) Technology Co.,Ltd. (“FS Technology”) (1)
December 20, 2011
PRC
%
Trading of network equipment, provision of technical and internet data center services
21Vianet Anhui Suzhou Technology Co.,Ltd. (“SZ Technology”) (1)
November 16, 2011
PRC
%
Trading of network equipment
21Vianet Hangzhou Information Technology Co., Ltd. (“HZ Technology”) (1)
March 4, 2013
PRC
%
Provision of internet data center services
21Vianet Mobile Limited (“21V Mobile”)
April 30, 2013
Hong Kong
%
Investment holding and provision of telecommunication services
Joytone Infotech Co., Ltd. (“SZ Zhuoaiyi”) (1)
April 30, 2013
PRC
%
Provision of technical and consultation services
21Vianet Ventures Limited ("Ventures")
March 6, 2014
Hong Kong
%
Investment holding
Abitcool (China) Broadband Inc. (“aBitCool DG”) (1)
June 13, 2014
PRC
%
Dormant company
Diyixian.com Limited (“DYX”)
August 10, 2014
Hong Kong
%
Provision of virtual private network services
21Vianet Zhuhai Financial Leasing Co., Ltd. (“Zhuhai Financial Leasing”) (1)
April 9, 2015
PRC
%
Provision of finance leasing business services
21Vianet DRP Investment Holdings Limited (“DRP investment”)
January 10, 2017
Hong Kong
%
Investment holding
Entity
Date of
Place of
Percentage
Principal activities
Direct
Shihua DC Investment Holdings Limited (“Shihua Investment”)
March 14, 2017
Cayman Islands
%
Investment holding
21Vianet (Xi’an) Technology Co., Ltd.
July 5, 2012
PRC
%
Provision of technical and internet data center services
Foshan Zhuoyi Intelligence Data Co., Ltd. (“FS Zhuoyi”) (1)
July 7, 2017
PRC
%
Provision of internet data center services
Beijing Hongyuan Network Technology Co., Ltd. ("BJ Hongyuan") (1)
December 8, 2014
PRC
%
Provision of internet data center services
Dermot Holdings Limited
August 8, 2014
British Virgin Islands
%
Investment holding
Shihua DC Investment Holdings 2 Limited(“Shihua Holdings 2”) (4)
August 20, 2019
Cayman Islands
%
Investment holding
Shanghai Waigaoqiao Free Trade Zone Hongming Logistics Co., Ltd. (“Hongming Logistics”) (1)/(4)
August 20, 2019
PRC
%
Provision of internet data center services
Variable Interest Entities (the “VIEs”):
Beijing Yiyun Network Technology Co., Ltd. (“21Vianet Technology”) (1) /(2)
October 22, 2002
PRC
—
Provision of internet data center services
Beijing iJoy Information Technology Co., Ltd. (“BJ iJoy”) (1) / (2)
April 30, 2013
PRC
—
Provision of internet data center, content delivery network services
WiFire Network Technology (Beijing) Co., Ltd. (“WiFire Network”) (1) / (2)
April 1, 2014
PRC
—
Provision of telecommunication services
Held directly by 21Vianet Technology:
Beijing 21Vianet Broad Band Data Center Co., Ltd. (“21Vianet Beijing”) (1) / (2)
March 15, 2006
PRC
—
Provision of internet data center services
Held directly by 21Vianet Beijing:
21Vianet (Xi’an) Information Outsourcing Industry Park Services Co., Ltd.
June 23, 2008
PRC
—
Provision of internet data center services
Langfang Xunchi Computer Data Processing Co., Ltd.
December 19, 2011
PRC
—
Dormant company
Shanghai Blue Cloud Technology Co., Ltd. (“SH Blue Cloud”) (1) / (2)
March 21, 2013
PRC
—
Provision of Office 365 and Windows Azure platform services
Beijing Yichengtaihe Investment Co., Ltd.
September 30, 2014
PRC
—
Provision of internet data center services
Entity
Date of
Place of
Percentage
Principal activities
Direct
Guangzhou Lianyun Big Data Co. Ltd.(1)/(2)
April 14, 2016
PRC
—
Provision of internet data center services
Beijing Xianghu Yunlian Technology Co., Ltd. (“Xianghu Yunlian”)(1)/(2)
November 7, 2018
PRC
—
Provision of internet data center services
Shanghai Hujiang Songlian Technology Co., Ltd.(“Hujiang Songlian”)(1)/(2)
December 17, 2018
PRC
—
Provision of internet data center services
Beijing Shuhai Hulian Technology Co., Ltd. (“BJ Shuhai”)(1)/(2)
January 2, 2019
PRC
—
Provision of internet data center services
Nantong Chenghong Cloud Computing Co., Ltd. (“NT Chenghong”) (1)/(2)
December 19, 2019
PRC
—
Provision of internet data center services
Held directly by DYX and LF Xunchi:
Shenzhen Diyixian Telecommunication Co., Ltd. (“SZ DYX”) (1)
August 10, 2014
PRC
%
Provision of virtual private network services
(1)
Collectively, the “PRC Subsidiaries”.
(2)
Collectively, the “Consolidated VIEs”.
(3)
On August 10, 2014, the Company and its subsidiary, LF Xunchi, acquired 100% equity interest of Dermot BVI and its subsidiaries (collectively referred to as “Dermot Entities”).
(4)
On August 20, 2019, the Company through its subsidiary, DRP Investment, became the sole shareholder in Shihua Holding 2 and its subsidiaries (Note 4).</t>
  </si>
  <si>
    <t>Schedule of consolidated VIE before eliminating intercompany balances</t>
  </si>
  <si>
    <t>The following tables represent the financial information of the Consolidated VIEs as of December 31, 2018 and 2019 and for the years ended December 31, 2017, 2018 and 2019 before eliminating the intercompany balances and transactions between the Consolidated VIEs and other entities within the Company:
As of December 31,
2018
2019
RMB
RMB
US$
ASSETS
Current assets:
Cash and cash equivalents
548,921
591,503
84,964
Restricted cash
203,103
260,961
37,485
Accounts receivable (net of allowance for doubtful debt of RMB69,723 and RMB66,416 (US$9,540) as of December 31, 2018 and 2019, respectively)
375,515
513,440
73,751
Short-term investments
94,000
—
—
Prepaid expenses and other current assets
1,013,563
1,371,564
197,013
Amounts due from related parties
123,726
57,982
8,328
Total current assets
2,358,828
2,795,450
401,541
Non-current assets:
Property and equipment, net
3,103,995
3,580,341
514,284
Intangible assets, net
47,121
151,722
21,794
Land use rights, net
60,078
58,588
8,416
Operating lease right-of-use assets, net
—
1,144,846
164,447
Goodwill
302,647
302,647
43,473
Restricted cash
33,729
66,119
9,497
Deferred tax assets
156,412
180,959
25,993
Amounts due from related parties
13,514
20,654
2,967
Other non-current assets
162,392
262,685
37,732
Long-term investments
219,005
189,571
27,230
Total non-current assets
4,098,893
5,958,132
855,833
Total assets
6,457,721
8,753,582
1,257,374
Current liabilities:
Short-term bank borrowings
50,000
232,323
33,371
Accounts and notes payable
258,048
211,710
30,410
Accrued expenses and other payables
392,619
622,160
89,368
Advance from customers
670,037
1,068,692
153,508
Deferred revenue
51,026
52,088
7,482
Income tax payable
8,519
8,175
1,174
Amounts due to inter-companies (1)
2,117,097
2,786,838
400,304
Amounts due to related parties
51,763
56,977
8,184
Current portion of finance lease liabilities
219,695
220,363
31,653
Current portion of long-term bank borrowings
75,284
32,500
4,668
Deferred government grants
4,173
2,595
373
Current portion of operating lease liabilities
—
410,422
58,953
Total current liabilities
3,898,261
819,448
As of December 31,
2018
2019
RMB
RMB
US$
Non-current liabilities:
Amounts due to inter-companies (1)
1,020,972
1,020,972
146,653
Amounts due to related parties
504,478
745,899
107,142
Long-term bank borrowings
112,000
79,500
11,419
Non-current portion of finance lease liabilities
852,287
549,669
78,955
Unrecognized tax benefits
4,938
1,991
286
Deferred tax liabilities
84,568
82,725
11,883
Deferred government grants
11,619
5,906
848
Non-current portion of operating lease liabilities
—
529,546
76,064
Total non-current liabilities
2,590,862
3,016,208
433,250
Total liabilities
6,489,123
8,721,051
1,252,698
For the years ended December 31,
2017
2018
2019
RMB
RMB
RMB
US$
Net revenues
2,578,893
2,532,854
2,858,176
410,551
Net (loss) profit
(567,395)
52,986
111,592
16,029
For the years ended December 31,
2017
2018
2019
RMB
RMB
RMB
US$
Net cash generated from operating activities
448,051
693,620
495,308
71,147
Net cash (used in) generated from investing activities
(604,507)
132,522
(1,247,764)
(179,230)
Net cash generated from (used in) financing activities
230,921
(423,467)
885,286
127,163
Net increase in cash and cash equivalents and restricted cash
74,465
402,705
132,830
19,080
(1)
Amounts due to inter-companies consist of intercompany payables to the other companies within the Company for the purchase of telecommunication resources and property and equipment on behalf of the Consolidated VIEs.</t>
  </si>
  <si>
    <t>SUMMARY OF SIGNIFICANT ACCOUNTING POLICIES (Tables)</t>
  </si>
  <si>
    <t>Schedule of property and equipment are depreciated using the straight-line method over the estimated useful lives of the assets</t>
  </si>
  <si>
    <t>Category
Estimated useful life
Property
25-46 years
Leasehold improvements
Over the shorter of lease term or the estimated useful lives of the assets
Optical fibers
10-20 years
Computer and network equipment
1-10 years
Office equipment
2-8 years
Motor vehicles
2-8 years</t>
  </si>
  <si>
    <t>Schedule of weighted average useful lives of intangible assets</t>
  </si>
  <si>
    <t>Purchased software
5.1 years
Radio spectrum license
15 years
Operating permits*
31.9 years
Contract backlog*
4.9 years
Customer relationships*
8.8 years
Licenses*
15 years
Supplier relationships*
10 years
Trade Names*
20 years
Platform software*
5 years
Non-complete agreements*
5 years
Internal use software
4 years
*</t>
  </si>
  <si>
    <t>Schedule of impairment charges associated with long-lived assets and acquired intangibles</t>
  </si>
  <si>
    <t>For the years ended December 31,
2017
2018
2019
RMB
RMB
RMB
US$
Impairment of equipment
237,956
—
—
—
Impairment of intangible assets
163,852
—
—
—</t>
  </si>
  <si>
    <t>Schedule of total interest expenses capitalized during the period, the interest expenses</t>
  </si>
  <si>
    <t>As a result of total interest costs capitalized during the period, the interest expense for the years ended December 31, 2017, 2018 and 2019, was as follows:
For the years ended December 31,
2017
2018
2019
RMB
RMB
RMB
US$
Interest expense and amortization cost of bonds payable
63,354
150,098
223,832
32,151
Interest expense on bank borrowings
87,916
19,395
14,212
2,041
Interest expense on finance lease
63,757
79,935
120,185
17,263
Total interest costs
215,027
249,428
358,229
51,455
Less: Total interest costs capitalized
(29,714)
(13,362)
(12,274)
(1,762)
Interest expense, net
185,313
236,066
345,955
49,693</t>
  </si>
  <si>
    <t>ACQUISITION AND DISPOSAL OF SUBSIDIARIES (Tables)</t>
  </si>
  <si>
    <t>Beijing Shuhai Data Technology Co., Ltd ("BJ Shuhai")</t>
  </si>
  <si>
    <t>Business Acquisition [Line Items]</t>
  </si>
  <si>
    <t>Schedule of net identifiable assets of acquiree</t>
  </si>
  <si>
    <t>RMB
US$
Net assets acquired:
Operating permits (Note 9)
100,380
14,419
Cash and cash equivalents
59
8
Other current assets
9,625
1,383
Right-of-use assets
129,937
18,664
Other current liabilities
(16,714)
(2,401)
Lease liabilities
(129,937)
(18,664)
Deferred tax liabilities
(25,095)
(3,605)
Total consideration in cash
68,255
9,804</t>
  </si>
  <si>
    <t>Shihua DC Investment Holdings 2 Limited ("Shihua Holdings 2")</t>
  </si>
  <si>
    <t>RMB
US$
Net assets acquired:
Property and land use right
150,880
21,672
Construction-in-progress
465
67
Cash and cash equivalents
67,563
9,705
Other current assets
1,333,329
191,521
Other current liabilities
(1,203,894)
(172,929)
Deferred tax liabilities
(33,096)
(4,754)
Total consideration*
315,247
45,282
*</t>
  </si>
  <si>
    <t>Nantong Chenghong Cloud Computing Co., Ltd. ("NT Chenghong")</t>
  </si>
  <si>
    <t>RMB
US$
Net assets acquired:
Construction-in-progress
158,471
22,763
Equipment
13
2
Cash and cash equivalents
129
18
Other current assets
11,840
1,701
Other current liabilities
(88,830)
(12,760)
Deferred tax liabilities
(1,623)
(233)
Total consideration in cash
80,000
11,491</t>
  </si>
  <si>
    <t>ACCOUNTS AND NOTES RECEIVABLE, NET (Tables)</t>
  </si>
  <si>
    <t>Schedule of accounts and notes receivable and the allowance for doubtful debt</t>
  </si>
  <si>
    <t>As of December 31,
2018
2019
RMB
RMB
US$
Accounts receivable
592,669
722,840
103,830
Notes receivable
2,606
2,146
308
Allowance for doubtful debt
(70,970)
(67,828)
(9,743)
524,305
657,158
94,395</t>
  </si>
  <si>
    <t>Schedule of analysis of the allowance for doubtful debt</t>
  </si>
  <si>
    <t>As of December 31, 2018 and 2019, all accounts and notes receivable were due from third party customers. An analysis of the allowance for doubtful debt was as follows:
For the years ended December 31,
2018
2019
RMB
RMB
US$
Balance at beginning of the year
73,656
70,970
10,194
Additional provision charged to expense
315
485
70
Write-off of accounts receivable
(3,001)
(3,627)
(521)
Balance at the end of the year
70,970
67,828
9,743</t>
  </si>
  <si>
    <t>SHORT-TERM INVESTMENTS (Tables)</t>
  </si>
  <si>
    <t>Schedule of short-term investments</t>
  </si>
  <si>
    <t>Short-term investments consisted of the following as of December 31, 2018 and 2019:
As of December 31,
2018
2019
RMB
RMB
US$
Time deposits
245,014
363,856
52,265</t>
  </si>
  <si>
    <t>PREPAID EXPENSES AND OTHER CURRENT ASSETS (Tables)</t>
  </si>
  <si>
    <t>Schedule of prepaid expenses and other current assets</t>
  </si>
  <si>
    <t>As of December 31,
2018
2019
RMB
RMB
US$
Prepaid expenses
565,710
878,155
126,139
Tax recoverables
421,654
570,913
82,007
Staff advances
10,730
1,866
268
Interest receivables
12,037
14,359
2,063
Deposits
39,971
17,391
2,498
Loan to third parties
58,909
73,557
10,565
Others
50,563
61,908
8,893
1,159,574
232,433</t>
  </si>
  <si>
    <t>PROPERTY AND EQUIPMENT, NET (Tables)</t>
  </si>
  <si>
    <t>Schedule of property and equipment, including those held under finance leases</t>
  </si>
  <si>
    <t>As of December 31,
2018
2019
RMB
RMB
US$
At cost:
Property
753,319
899,609
129,221
Leasehold improvements
932,896
1,458,749
209,536
Computer and network equipment
3,260,336
3,539,709
508,447
Optical fibers
142,723
142,723
20,501
Office equipment
24,390
22,102
3,175
Motor vehicles
1,841
2,308
331
5,115,505
6,065,200
871,211
Less: Accumulated depreciation
(1,870,640)
(2,514,800)
(361,228)
3,244,865
3,550,400
509,983
Construction-in-progress
786,377
1,893,165
271,936
4,031,242
5,443,565
781,919</t>
  </si>
  <si>
    <t>Schedule of depreciation expense</t>
  </si>
  <si>
    <t>For the years ended December 31,
2017
2018
2019
RMB
RMB
RMB
US$
Cost of revenues
458,655
520,791
644,108
92,520
Sales and marketing expenses
3,188
986
2,107
303
General and administrative expenses
41,675
28,727
30,110
4,325
Research and development expenses
19,982
15,987
20,203
2,902
523,500
566,491
696,528
100,050</t>
  </si>
  <si>
    <t>Schedule of carrying amounts of the Company's property and equipment held under finance leases</t>
  </si>
  <si>
    <t>As of December 31,
2018
2019
RMB
RMB
US$
Property
365,353
365,353
52,480
Computer and network equipment
719,676
639,311
91,831
Optical fibers
142,723
142,723
20,501
1,227,752
1,147,387
164,812
Less: Accumulated depreciation
(291,579)
(408,196)
(58,634)
936,173
739,191
106,178
Construction-in-progress
576,022
659,014
94,661
1,512,195
1,398,205
200,839</t>
  </si>
  <si>
    <t>Schedule of carrying amounts of property and equipment pledged by the Company to secure banking borrowings</t>
  </si>
  <si>
    <t>As of December 31,
2018
2019
RMB
RMB
US$
Property
140,393
137,585
19,763
Leasehold improvements
71,337
66,162
9,504
Computer and network equipment
74,822
—
—
Office equipment
44
—
—</t>
  </si>
  <si>
    <t>INTANGIBLE ASSETS, NET (Tables)</t>
  </si>
  <si>
    <t>Summary of intangible assets</t>
  </si>
  <si>
    <t>Radio
Internal
Purchased
spectrum
Operating
Contract
Customer
Supplier
Trade
Platform
Non-compete
use
software
license
Permits
backlog
relationships
Licenses
relationships
names
software
agreements
software
Total
RMB
RMB
RMB
RMB
RMB
RMB
RMB
RMB
RMB
RMB
RMB
RMB
Intangible assets, net January 1, 2018
50,629
77,141
—
11,750
137,882
4,268
20,144
96,404
683
154
2,060
401,115
Additions
18,744
—
—
—
—
—
—
—
—
—
6,093
24,837
Disposals
(6,772)
—
—
—
—
—
—
—
—
—
—
(6,772)
Foreign currency translation difference
364
3,884
—
—
—
—
—
—
—
—
—
4,248
Amortization expense
(15,711)
(8,117)
—
(6,588)
(24,921)
(385)
(3,074)
(5,813)
(683)
(110)
(2,713)
(68,115)
Intangible assets, net December 31, 2018
47,254
72,908
—
5,162
112,961
3,883
17,070
90,591
—
44
5,440
355,313
Additions
11,128
—
100,380
—
—
—
—
—
—
—
13,189
124,697
Foreign currency translation difference
413
1,200
—
—
—
—
—
—
—
—
—
1,613
Amortization expense
(16,068)
(8,985)
(3,136)
(5,162)
(24,921)
(385)
(3,074)
(5,813)
—
(44)
(3,440)
(71,028)
Intangible assets, net December 31, 2019
42,727
65,123
97,244
—
88,040
3,498
13,996
84,778
—
—
15,189
410,595
Intangible assets, net December 31, 2019 (US$)
6,137
9,354
13,968
—
12,646
503
2,010
12,178
—
—
2,182
58,978</t>
  </si>
  <si>
    <t>Summary of annual estimated amortization expenses of intangible assets</t>
  </si>
  <si>
    <t>RMB
US$
2020
59,115
8,491
2021
55,400
7,958
2022
50,005
7,183
2023
34,274
4,923
2024
13,820
1,985
212,614
30,540</t>
  </si>
  <si>
    <t>LAND USE RIGHTS, NET (Tables)</t>
  </si>
  <si>
    <t>As of December 31,
2018
2019
RMB
RMB
US$
Cost
159,494
249,804
35,882
Accumulated amortization
(12,001)
(16,650)
(2,392)
Land use rights, net
147,493
233,154
33,490</t>
  </si>
  <si>
    <t>Carrying value of land use rights pledged by company to secure banking borrowings</t>
  </si>
  <si>
    <t>As of December 31,
2018
2019
RMB
RMB
US$
Land use rights
16,403
15,989
2,297</t>
  </si>
  <si>
    <t>GOODWILL (Tables)</t>
  </si>
  <si>
    <t>Schedule of Goodwill</t>
  </si>
  <si>
    <t>For the years ended December 31,
2017
2018
2019
RMB
RMB
RMB
US$
Balance as of January 1
1,755,970
989,530
989,530
142,137
Impairment
(766,440)
—
—
—
Balance as of December 31
989,530
989,530
989,530
142,137</t>
  </si>
  <si>
    <t>LONG-TERM INVESTMENTS (Tables)</t>
  </si>
  <si>
    <t>Long Term Investments</t>
  </si>
  <si>
    <t>As of December 31,
2018
2019
RMB
RMB
US$
Equity investments without readily determinable fair values
51,410
43,824
6,295
Equity method investments
490,376
124,116
17,828
Available-for-sale debt investments
2,537
1,713
246
544,323
24,369</t>
  </si>
  <si>
    <t>Equity Method Investments</t>
  </si>
  <si>
    <t>Equity method investments:
Increase (decrease)
during
the year ended
As of December 31, 2017
December 31, 2018
As of December 31, 2018
Share
Investments
Share
Investments
Investments
Cost of
equity
in equity
Cost of
Share
Derecognize of
Cost of
equity gain
in equity
in equity
investments
gain (loss)
investee
investments
equity loss
share equity loss
investments
(loss)
investee
investee
RMB
RMB
RMB
RMB
RMB
RMB
RMB
RMB
RMB
US$
Yizhuang Fund
101,000
176,036
277,036
—
(150,355)
—
101,000
25,681
126,681
18,425
Unis Tech
49,000
(12,961)
36,039
(49,000)
(3,548)
16,509
—
—
—
—
Shihua DC Holdings
147,176
(9,429)
137,747
219,447
(24,229)
—
366,623
(33,658)
332,965
48,428
Jingliang Inter Cloud
—
—
—
6,000
(34)
—
6,000
(34)
5,966
868
Jingliang Century Cloud
—
—
—
4,000
—
—
4,000
—
4,000
582
Huaye Cloud
—
—
—
23,333
(6,319)
—
23,333
(6,319)
17,014
2,474
ZJK Energy
—
—
—
5,907
(2,157)
—
5,907
(2,157)
3,750
545
WiFire Entities
15,000
(15,000)
—
—
—
—
15,000
(15,000)
—
—
312,176
138,646
450,822
209,687
(186,642)
16,509
521,863
(31,487)
490,376
71,322
Increase (decrease)
during
the year ended
As of December 31, 2018
December 31, 2019
As of December 31, 2019
Share
Investments
Share
Distribution/derecognize
Share
Investments
Investments
Cost of
equity
in equity
Cost of
equity gain
of share
Cost of
equity gain
in equity
in equity
investments
gain (loss)
investee
investments
(loss)
equity (gain) loss
investments
(loss)
investee
investee
RMB
RMB
RMB
RMB
RMB
RMB
RMB
RMB
RMB
US$
Yizhuang Fund
101,000
25,681
126,681
—
1,671
(20,200)
101,000
7,152
108,152
15,535
Shihua DC Holdings
366,623
(33,658)
332,965
(337,555)
(17,718)
22,308
29,068
(29,068)
—
—
Jingliang Inter Cloud
6,000
(34)
5,966
—
(1,894)
—
6,000
(1,928)
4,072
585
Jingliang Century Cloud
4,000
—
4,000
—
—
—
4,000
—
4,000
575
Huaye Cloud
23,333
(6,319)
17,014
(23,333)
(11,534)
17,853
—
—
—
—
ZJK Energy
5,907
(2,157)
3,750
—
212
—
5,907
(1,945)
3,962
569
WiFire Entities
15,000
(15,000)
—
5,000
(5,000)
—
20,000
(20,000)
—
—
Qidi Chengxin
—
—
—
3,930
—
—
3,930
—
3,930
564
521,863
(31,487)
490,376
(351,958)
(34,263)
19,961
169,905
(45,789)
124,116
17,828</t>
  </si>
  <si>
    <t>BANK BORROWINGS (Tables)</t>
  </si>
  <si>
    <t>Summary of Bank Borrowings</t>
  </si>
  <si>
    <t>As of December 31,
2018
2019
RMB
RMB
US$
Short-term bank borrowings
50,000
234,500
33,684
Long-term bank borrowings, current portion
75,284
32,500
4,668
125,284
267,000
38,352
Long-term bank borrowings, non-current portion
112,000
79,500
11,419
Total bank borrowings
237,284
346,500
49,771</t>
  </si>
  <si>
    <t>Secured Short Term Bank Borrowings</t>
  </si>
  <si>
    <t>Bank borrowings as of December 31, 2018 and 2019 were secured by the following:
December 31, 2018
Short-term bank borrowings
Secured by
(RMB)
Secured by restricted cash of RMB60,796.
Long-term bank borrowings (including current portion)
Secured by
(RMB)
Secured by a subsidiary’s fixed assets and land-use right with net book value of RMB286,596 and RMB16,403, respectively (Note 8/Note 10).
Unsecured borrowings.
December 31, 2019
Short-term bank borrowings
Secured by
(RMB)
34,500
Unsecured borrowings.
200,000
Secured by restricted cash of RMB215,816 (US$31,000).
234,500
Long-term bank borrowings (including current portion)
Secured by
(RMB)
Secured by a subsidiary’s fixed assets and land-use right with net book value of RMB203,747 (US$29,267) and RMB15,989 (US$2,297), respectively (Note 8/Note 10).
112,000</t>
  </si>
  <si>
    <t>ACCRUED EXPENSES AND OTHER PAYABLES (Tables)</t>
  </si>
  <si>
    <t>Components of Accrued Expenses and Other Payables</t>
  </si>
  <si>
    <t>As of December 31,
2018
2019
RMB
RMB
US$
Payroll and welfare payables
224,265
179,195
25,740
Value-added tax and other taxes payable
16,931
14,523
2,086
Payables for office supplies and utilities
21,719
24,562
3,528
Payables for the purchase of property and equipment
207,512
551,759
79,255
Payables for the purchase of intangible assets
4,576
2,934
421
Accrued service fees
41,618
52,746
7,576
Interest payables
54,376
58,961
8,469
Liability classified RSU
4,970
2,109
303
Payables for acquisitions
47,755
47,805
6,867
Others
35,598
44,341
6,368
659,320
978,935
140,613</t>
  </si>
  <si>
    <t>LEASES (Tables)</t>
  </si>
  <si>
    <t>Schedule of total lease cost</t>
  </si>
  <si>
    <t>For the year ended December 31,
2019
RMB
US$
Lease cost
Finance lease cost:
Depreciation
216,664
31,122
Interest expenses
120,185
17,263
Operating lease cost
214,795
30,853
Total lease cost
551,644
79,238</t>
  </si>
  <si>
    <t>Schedule of supplemental cash flow information related to leases</t>
  </si>
  <si>
    <t>2019
RMB
US$
Cash paid for amounts included in the measurement of lease liabilities:
Operating cash payments for operating leases
193,174
27,748
Financing cash payments for finance leases
333,614
47,921</t>
  </si>
  <si>
    <t>Schedule of future lease payments under operating leases</t>
  </si>
  <si>
    <t>Future lease payments under operating leases and finance leases as of December 31, 2019 were as follows:
Operating Leases
Finance Leases
RMB
US$
RMB
US$
2020
466,670
67,033
364,729
52,390
2021
373,552
53,657
386,027
55,449
2022
160,644
23,075
377,564
54,234
2023
87,028
12,501
122,947
17,660
2024
47,484
6,821
121,008
17,382
2025 and thereafter
647,419
92,996
1,880,687
270,144
Total future lease payments
1,782,797
256,083
3,252,962
467,259
Less: Imputed interest
(533,376)
(76,615)
(1,563,446)
(224,575)
Present value of future lease payments *
1,249,421
179,468
1,689,516
242,684</t>
  </si>
  <si>
    <t>Schedule of future lease payments under finance leases</t>
  </si>
  <si>
    <t>2019
RMB
US$
Cash paid for amounts included in the measurement of lease liabilities:
Operating cash payments for operating leases
193,174
27,748
Financing cash payments for finance leases
333,614
47,921
Future lease payments under operating leases and finance leases as of December 31, 2019 were as follows:
Operating Leases
Finance Leases
RMB
US$
RMB
US$
2020
466,670
67,033
364,729
52,390
2021
373,552
53,657
386,027
55,449
2022
160,644
23,075
377,564
54,234
2023
87,028
12,501
122,947
17,660
2024
47,484
6,821
121,008
17,382
2025 and thereafter
647,419
92,996
1,880,687
270,144
Total future lease payments
1,782,797
256,083
3,252,962
467,259
Less: Imputed interest
(533,376)
(76,615)
(1,563,446)
(224,575)
Present value of future lease payments *
1,249,421
179,468
1,689,516
242,684</t>
  </si>
  <si>
    <t>BONDS PAYABLE (Tables)</t>
  </si>
  <si>
    <t>Repayments of Principal Amounts of Long-Term Borrowings, Including Bonds Payable, Bank and Other Borrowings</t>
  </si>
  <si>
    <t>RMB
US$
For the years ending December 31,
2020
947,505
136,100
2021
2,131,860
306,223
2022
40,500
5,817
2023 and thereafter
—
—</t>
  </si>
  <si>
    <t>DEFERRED GOVERNMENT GRANTS (Tables)</t>
  </si>
  <si>
    <t>Movements of Deferred Government Grants</t>
  </si>
  <si>
    <t>For the years ended December 31,
2017
2018
2019
RMB
RMB
RMB
US$
Balance at beginning of the year
30,993
22,435
15,792
2,268
Additions
2,877
500
—
—
Decrease due to disposal of subsidiaries
(3,573)
—
—
—
Recognized as a reduction of depreciation expense
(7,862)
(7,143)
(7,291)
(1,047)
Balance at end of the year
22,435
15,792
8,501
1,221</t>
  </si>
  <si>
    <t>ACCUMULATED OTHER COMPREHENSIVE INCOME (Tables)</t>
  </si>
  <si>
    <t>Changes in Accumulated Other Comprehensive Income by Component, Net of Tax of Nil</t>
  </si>
  <si>
    <t>Foreign currency
translation
RMB
Balance as of January 1, 2017
118,290
Current year other comprehensive income
(120,963)
Balance as of December 31, 2017
(2,673)
Current year other comprehensive loss
88,652
Balance as of December 31, 2018
85,979
Current year other comprehensive income
(8,075)
Balance as of December 31, 2019
77,904
Balance as of December 31, 2019, in US$
11,190</t>
  </si>
  <si>
    <t>SHARE-BASED COMPENSATION (Tables)</t>
  </si>
  <si>
    <t>Summary of Employee Share Option Activity Under Twenty Ten Plan</t>
  </si>
  <si>
    <t>Weighted
Weighted
average
average
remaining
Aggregate
Number of
exercise
contractual
intrinsic
options
price
term
value
(US$)
(Years)
(US$)
Outstanding, January 1, 2019
1,479,214
0.51
2.2
Exercised
(33,869)
0.55
Outstanding, December 31, 2019
1,445,345
0.51
1.3
1,005
Vested and expected to vest at December 31, 2019
1,445,345
0.51
1.3
1,005
Exercisable as of December 31, 2019
1,445,345
0.51
1.3
1,005</t>
  </si>
  <si>
    <t>Restricted Stock Units Activity</t>
  </si>
  <si>
    <t>Weighted
Weighted
average
average
Aggregate
Number of
grant date
remaining
intrinsic
RSUs
fair value
contractual life
value
(US$)
(Years)
(US$)
Unvested, January 1, 2019
3,218,452
6.66
9
Granted
544,120
7.67
Vested
(856,051)
7.22
Forfeited
(210,392)
6.52
Unvested, December 31, 2019
2,696,129
6.83
7.8
19,547</t>
  </si>
  <si>
    <t>Total Compensation Expense Recognized Relating to Options Granted to Employees</t>
  </si>
  <si>
    <t>Total share-based compensation expenses relating to share options and RSUs granted to employees recognized for the years ended December 31, 2017, 2018 and 2019 were as follows:
For the years ended December 31,
2017
2018
2019
RMB
RMB
RMB
US$
Cost of revenues
(277)
2,668
1,884
271
Sales and marketing expenses
(681)
2,139
354
51
General and administrative expenses
47,945
53,346
40,501
5,817
Research and development expenses
142
1,385
1,177
169
47,129
59,538
43,916
6,308</t>
  </si>
  <si>
    <t>TAXATION (Tables)</t>
  </si>
  <si>
    <t>Profit or Loss Before Income Taxes</t>
  </si>
  <si>
    <t>For the years ended December 31,
2017
2018
2019
RMB
RMB
RMB
US$
Non-PRC
(286,388)
(214,063)
(178,762)
(25,676)
PRC
(721,426)
51,738
2,953
424
(1,007,814)
(162,325)
(175,809)
(25,252)</t>
  </si>
  <si>
    <t>Income Tax (Expense) Benefits</t>
  </si>
  <si>
    <t>For the years ended December 31,
2017
2018
2019
RMB
RMB
RMB
US$
Current
(37,856)
(44,187)
(70,324)
(10,101)
Deferred
128,026
19,776
64,887
9,320
90,170
(24,411)
(5,437)
(781)</t>
  </si>
  <si>
    <t>Reconciliation Tax Computed Applying Statutory Income Tax Rate</t>
  </si>
  <si>
    <t>The reconciliation of tax computed by applying the statutory income tax rate of 25% for the years ended December 31, 2017, 2018 and 2019 applicable to the PRC operations to income tax benefits (expenses) were as follows:
For the years ended December 31,
2017
2018
2019
RMB
RMB
RMB
US$
Loss before income taxes
(1,007,814)
(162,325)
(175,809)
(25,252)
Income tax benefits computed at applicable tax rates (25%)
251,954
40,581
43,952
6,313
Non-deductible expenses
(5,468)
(2,834)
(23,082)
(3,316)
Research and development expenses
11,895
25,906
19,688
2,829
Preferential rate
(90,076)
11,701
20,213
2,903
Current and deferred tax rate differences
33,366
37,934
(8,699)
(1,250)
International rate differences
59,029
(63,525)
(77,066)
(11,069)
Tax exempted income
—
—
754
108
Unrecognized tax benefits
(6,259)
1,472
1,728
248
Deferred tax expense
2,851
—
—
—
Change in valuation allowance
(174,388)
(79,694)
25,423
3,652
Prior year provision to return true up
7,266
4,048
(8,348)
(1,199)
Income tax benefits (expenses)
90,170
(24,411)
(5,437)
(781)</t>
  </si>
  <si>
    <t>Significant Components of Deferred Taxes</t>
  </si>
  <si>
    <t>As of December 31,
2018
2019
RMB
RMB
US$
Deferred tax assets
Non-current
Allowance for doubtful debt
38,993
48,568
6,976
Accrued expenses
25,894
21,139
3,036
Tax losses
151,440
146,996
21,115
Property and equipment
15,299
20,567
2,955
Intangible assets
2,221
3,691
530
Finance lease
50,980
69,148
9,932
Deferred government grant
2,662
1,189
171
Loss picked up on equity method investments
56,616
56,706
8,145
Valuation allowance
(184,664)
(158,638)
(22,786)
Total deferred tax assets
159,441
209,366
30,074
Deferred tax liabilities
Non-current
Intangible assets
89,536
104,217
14,970
Property and equipment
48,496
81,424
11,696
Capitalized interest expense
15,837
15,146
2,176
Gain picked up from equity method investments
3,851
1,785
256
Total non-current deferred tax liabilities
157,720
202,572
29,098</t>
  </si>
  <si>
    <t>Unrecognized Tax Benefits</t>
  </si>
  <si>
    <t>For the years ended December 31,
2018
2019
RMB
RMB
US$
Balance at beginning of year
11,582
4,509
647
Reversal based on tax positions related to prior years
(9,070)
(3,266)
(469)
Additions based on tax positions related to the current year
1,997
479
69
Balance at end of year
4,509
1,722
247</t>
  </si>
  <si>
    <t>RELATED PARTY TRANSACTIONS (Tables)</t>
  </si>
  <si>
    <t>Related Party Transactions</t>
  </si>
  <si>
    <t>Other than disclosed elsewhere, the Company had the following significant related party transactions for the years ended December 31, 2017, 2018 and 2019:
For the years ended December 31,
2017
2018
2019
RMB
RMB
RMB
US$
Services provided to:
- Xiaomi Group
220,110
374,085
437,694
62,871
- Taiji
—
13,681
7,899
1,135
- Qidi Tech
—
—
7,427
1,067
- BJ Kingsoft
8,046
6,281
3,475
499
- WiFire BJ
9,726
16,490
1,934
278
- BJ Cheetah
5,128
2,079
169
24
- Unisvnet
—
1,011
—
—
- Others
3,314
4,493
1,494
215
Services provided by:
- CYSD
2,979
18,667
38,918
5,590
- Taiji
—
7,095
19,942
2,865
- Jingliang Inter Cloud
—
3,477
8,829
1,268
- BJ Kingsoft
7,775
13,204
3,492
502
- DCSS
6,424
5,238
—
—
- BZRH
—
4,239
—
—
- WiFire BJ
1,616
4,066
—
—
- Others
2,632
6,396
5,866
843
Sales of equipment to:
- BJ Fastweb
1,021
—
—
—
Purchases of equipment from:
- WNT Technology
2,629
—
—
—
- DIC
1,234
—
—
—
Loan to:
- Taiji
—
—
1,500
215
- BJ Fastweb
20,000
—
—
—
Interest income from loan to:
- BJ Fastweb
210
700
700
101
Lease deposit paid to:
- Ziguang Finance Leasing
—
2,042
6,154
884
- Tuspark Harmonious
—
11,472
—
—
Lease payment paid to:
- Tuspark Harmonious
—
—
68,832
9,887
- Ziguang Finance Leasing
—
4,897
17,156
2,464</t>
  </si>
  <si>
    <t>Related Party Balances</t>
  </si>
  <si>
    <t>As of December 31,
2018
2019
RMB
RMB
US$
Amounts due from related parties:
Current:
-Marble SH (2)
—
100,106
14,379
-Shihua Investment Group (3)
—
82,542
11,856
- Xiaomi Group
41,159
39,778
5,714
-Marble Holdings (2)
—
29,736
4,271
-Shihua Investment Management (3)
—
27,905
4,008
- SH Shibei
9,800
9,800
1,408
- Taiji
13,542
9,499
1,364
-Qidi Tech
—
1,249
179
- WiFire BJ (1)
36,578
—
—
- SH Fawei (1)
13,742
—
—
- WH Fastweb (1)
5,131
—
—
- Unisvnet
1,072
—
—
- BJ Kingsoft
982
—
—
- Others
3,440
1,050
152
125,446
301,665
43,331
Non-current:
- Tuspark Harmonious
11,472
11,863
1,704
- Ziguang Finance Leasing
2,042
8,195
1,177
- BJ Fastweb (1)
20,910
—
—
-Others
—
596
86
34,424
20,654
2,967
Amounts due to related parties:
Current:
-Shihua Investment Group (3)
—
84,021
12,069
- Ziguang Finance Leasing
8,938
27,160
3,901
-Shihua Investment Management (3)
—
22,484
3,230
- Tuspark Harmonious
13,850
24,917
3,579
- WiFire BJ (1)
—
6,330
909
- BJ Kingsoft
609
1,073
154
- SH Guotong (1)
8,135
—
—
- CYSD (1)
7,158
—
—
- Taiji
6,724
—
—
- BZRH (1)
5,088
—
—
- Others
1,826
950
137
52,328
166,935
23,979
Non-current:
- Tuspark Harmonious
443,622
698,511
100,335
- Ziguang Finance Leasing
12,527
47,388
6,807
- Shihua Holdings 2
48,329
—
—
504,478
745,899
107,142
(1)
As of December 31, 2019, RMB20,367 (US$2,926) of amounts due from/to WiFire Entities were offset according to the multi-party debt offset agreement signed in 2019. The remaining RMB52,142 (US$7,490) of amounts due from WiFire Entities was fully impaired considering low collectability.
(2)
Amounts due from Marble SH and Marble Holdings represented the unpaid cash consideration to the Company for acquiring the 100% equity interest in Shihua Holdings 2’s some subsidiaries (Note 4).
(3)
Amounts due from/to Shihua Investment Management and Shihua Invesetment Group were generated from the assets acquisition of Shihua Holdings 2 (Note 4).</t>
  </si>
  <si>
    <t>Parent Company</t>
  </si>
  <si>
    <t>The Company had the following related party balances as of December 31, 2018 and 2019:
As of December 31,
2018
2019
RMB
RMB
US$
Amounts due from subsidiaries
- 21Vianet HK
4,938,618
5,855,452
841,083
- WiFire Open Network Group Ltd.
4,277
147,326
21,162
- HongKong Fastweb Holdings Co., Ltd.
65,976
67,088
9,637
- 21V Mobile
52,579
58,018
8,334
- WiFire Group Inc.
686
698
100
- Others
13
13
2
5,062,149
6,128,595
880,318
Amounts due to subsidiaries
- 21Vianet Beijing
18,351
19,449
2,794
- Others
2,891
3,022
434
21,242
22,471
3,228</t>
  </si>
  <si>
    <t>SEGMENT REPORTING (Tables)</t>
  </si>
  <si>
    <t>Summary of Segment Results</t>
  </si>
  <si>
    <t>For the years ended December 31,
2017
2018
2019
RMB
RMB
RMB
US$
Hosting and related services
Revenues
2,975,178
3,401,037
3,788,967
544,251
Cost
(2,130,279)
(2,456,166)
(2,849,518)
(409,308)
Gross profit
844,899
944,871
939,449
134,943
Operating income (expenses)
Operating income
5,439
5,027
6,862
986
Sales and marketing expenses
(171,761)
(172,176)
(206,309)
(29,634)
Research and development expenses
(97,597)
(92,109)
(88,792)
(12,754)
General and administrative expenses
(417,154)
(462,637)
(415,277)
(59,651)
(Allowance) reversal for doubtful debt
(6,257)
598
(1,557)
(224)
Impairment of receivables from equity investees
—
—
(52,142)
(7,490)
Changes in the fair value of contingent purchase consideration payables
(937)
13,905
—
—
Operating profit
156,632
237,479
182,234
26,176
Managed network services
Revenues
417,527
—
—
—
Cost
(504,016)
—
—
—
Gross loss
(86,489)
—
—
—
Operating expenses
—
—
Sales and marketing expenses
(84,921)
—
—
—
Research and development expenses
(51,546)
—
—
—
General and administrative expenses
(102,796)
—
—
—
Allowance for doubtful debt
(31,170)
—
—
—
Impairment of goodwill
(766,440)
—
—
—
Impairment of long-lived assets
(401,808)
—
—
—
Operating loss
(1,525,170)
—
—
—
Group consolidated revenue
3,392,705
3,401,037
3,788,967
544,251
Group consolidated operating (loss) profit
(1,368,538)
237,479
182,234
26,176</t>
  </si>
  <si>
    <t>LOSS PER SHARE (Tables)</t>
  </si>
  <si>
    <t>Basic and Diluted Loss Per Share</t>
  </si>
  <si>
    <t>For the years ended December 31,
2017
2018
2019
RMB
RMB
RMB
US$
Numerator:
Net loss
(917,644)
(186,736)
(181,246)
(26,033)
Net loss (profit) attributable to noncontrolling interest and redeemable noncontrolling interest
144,914
(18,329)
(1,046)
(150)
Net loss attributable to ordinary shareholders
(772,730)
(205,065)
(182,292)
(26,183)
Plus increase in accretion of redeemable noncontrolling interests
(141,896)
—
—
—
Adjusted net loss attributable to ordinary shareholders
(914,626)
(205,065)
(182,292)
(26,183)
Denominator:
Weighted average number of shares outstanding—basic
672,836,226
674,732,130
668,833,756
668,833,756
Weighted average number of shares outstanding—diluted
672,836,226
674,732,130
668,833,756
668,833,756
Loss per share—Basic:
Net loss
(1.36)
(0.30)
(0.27)
(0.04)
(1.36)
(0.30)
(0.27)
(0.04)
Loss per share—Diluted:
Net loss
(1.36)
(0.30)
(0.27)
(0.04)
(1.36)
(0.30)
(0.27)
(0.04)</t>
  </si>
  <si>
    <t>REDEEMABLE NONCONTROLLING INTERESTS (Tables)</t>
  </si>
  <si>
    <t>Redeemable Non Controlling Interests</t>
  </si>
  <si>
    <t>For the years ended December 31,
2017
2018
2019
RMB
RMB
RMB
US$
Balance as of January 1
700,000
—
—
—
Loss for the year
(141,896)
—
—
—
Increase in accretion of redeemable noncontrolling interests
141,896
—
—
—
Reversal due to extinguishment of put option
(700,000)
—
—
—
Balance as of December 31
—
—
—
—</t>
  </si>
  <si>
    <t>FAIR VALUE MEASUREMENTS (Tables)</t>
  </si>
  <si>
    <t>Assets and Liabilities Measured at Fair Value on Recurring Basis</t>
  </si>
  <si>
    <t>Fair value measurement using:
Quoted prices in
Significant other
active markets for
observable
Unobservable
identical assets
inputs
inputs
Fair value at
(Level 1)
(Level 2)
(Level 3)
December 31, 2018
RMB
RMB
RMB
RMB
Cash equivalents:
- Time deposits
1,194,425
—
—
1,194,425
Short-term investments:
- Time deposits
245,014
—
—
245,014
Long-term investments
- Available-for-sale debt securities
—
—
2,537
2,537
Assets
1,439,439
—
2,537
1,441,976
Long-term borrowings:
- Bonds payable
2,030,361
—
—
2,030,361
Other liabilities:
- Liability classified RSU
—
—
4,970
4,970
Liabilities
2,030,361
—
4,970
2,035,331
Fair value measurement using:
Quoted prices in
Significant other
active markets for
observable
Unobservable
identical assets
inputs
inputs
Fair value at
(Level 1)
(Level 2)
(Level 3)
December 31, 2019
RMB
RMB
RMB
RMB
US$
Cash equivalents:
- Time deposits
117,825
—
—
117,825
16,925
Short-term investments:
- Time deposits
363,856
—
—
363,856
52,265
Long-term investments
- Available-for-sale debt securities
—
—
1,713
1,713
246
Assets
481,681
—
1,713
483,394
69,436
Short-term borrowings:
- Current portion of bonds payable
912,416
—
—
912,416
131,060
Long-term borrowings:
- Bonds payable
2,089,114
—
—
2,089,114
300,082
Other liabilities:
- Liability classified RSU
—
—
2,109
2,109
303
Liabilities
3,001,530
—
2,109
3,003,639
431,445</t>
  </si>
  <si>
    <t>Reconciliation of Liabilities Measured at Fair Value on Recurring Basis Using Significant Unobservable Inputs Level Three</t>
  </si>
  <si>
    <t>Contingent
consideration
payable
RMB
Fair value at January 1, 2018
36,734
Changes in the fair value
(13,905)
Settlement of contingent consideration payable
(22,829)
Transfers in and/or out of Level 3
—
Fair value at December 31, 2018
—
Transfers in and/or out of Level 3
—
Fair value at December 31, 2019
—
Fair value at December 31, 2019 (US$)
—
Liability classified
RSU
RMB
Fair value at January 1, 2018
11,865
Reclassification to equity
(587)
Reversal
(6,308)
Transfers in and/or out of Level 3
—
Fair value at December 31, 2018
4,970
Reclassification to equity
(2,861)
Reversal
—
Transfers in and/or out of Level 3
—
Fair value at December 31, 2019
2,109
Fair value at December 31, 2019 (US$)
303</t>
  </si>
  <si>
    <t>COMMITMENTS AND CONTINGENCIES (Tables)</t>
  </si>
  <si>
    <t>Computer and Network Equipment and Construction in Progress</t>
  </si>
  <si>
    <t>Purchase Commitments</t>
  </si>
  <si>
    <t>As of December 31, 2019, the Company has the following commitments to purchase certain computer and network equipment and construction-in-progress:
RMB
US$
2020
225,511
32,393
2021 and thereafter
—
—
225,511
32,393</t>
  </si>
  <si>
    <t>Bandwidth and Cabinet Capacity</t>
  </si>
  <si>
    <t>As of December 31, 2019, the Company has outstanding purchase commitments in relation to bandwidth and cabinet capacity consisting of the following:
RMB
US$
2020
600,571
86,267
2021
60,602
8,705
2022
44,968
6,459
2023
206
30
2024 and thereafter
2,068
297
708,415
101,758</t>
  </si>
  <si>
    <t>PARENT COMPANY ONLY CONDENSED FINANCIAL INFORMATION (Tables)</t>
  </si>
  <si>
    <t>Condensed Balance Sheets</t>
  </si>
  <si>
    <t>Condensed balance sheets
As of December 31,
Notes
2018
2019
RMB
RMB
US$
ASSETS
Current assets
Cash and cash equivalents
590,470
243,989
35,047
Short-term investments
150,990
138,848
19,944
Prepaid expenses and other current assets
98,337
105,597
15,168
Amounts due from subsidiaries
(b)
5,062,149
6,128,595
880,318
Total current assets
5,901,946
6,617,029
950,477
Non-current assets
Investments in subsidiaries
1,364,685
1,446,563
207,786
Total non-current assets
1,364,685
1,446,563
207,786
Total assets
7,266,631
8,063,592
1,158,263
LIABILITIES AND SHAREHOLDERS’ EQUITY
Current liabilities:
Accrued expenses and other payables
56,656
57,612
8,275
Account payables
2,725
56
8
Interest payable
53,965
58,525
8,406
Current portion of bonds payable
—
911,147
130,878
Amounts due to subsidiaries
(b)
21,242
22,471
3,228
Total current liabilities
134,588
1,049,811
150,795
Non-current liabilities
Bonds payable
(c)
2,037,836
2,060,708
296,002
Total non-current liabilities
2,037,836
2,060,708
296,002
Total liabilities
2,172,424
3,110,519
446,797
Shareholders’ equity:
Class A Ordinary shares (par value of US$0.00001 per share; 1,200,000,000 and 1,200,000,000 shares authorized; 499,706,628 and 505,253,850 shares issued and outstanding as of December 31, 2018 and 2019, respectively)
34
34
5
Class B Ordinary shares (par value of US$0.00001 per share; 300,000,000 and 300,000,000 shares authorized; 174,649,638 and 174,649,638 shares issued and outstanding as of December 31, 2018 and 2019, respectively)
12
12
2
Class C Ordinary shares (par value of US$0.00001 per share; nil and 60,000 shares authorized; nil and 60,000 shares issued and outstanding as of December 31, 2018 and 2019, respectively)
—
—
—
Additional paid-in capital
9,141,494
9,202,567
1,321,866
Accumulated other comprehensive income
85,979
77,904
11,190
Accumulated deficit
(3,795,629)
(3,977,921)
(571,391)
Treasury stock
(337,683)
(349,523)
(50,206)
Total shareholders’ equity
5,094,207
4,953,073
711,466
Total liabilities and shareholders’ equity
7,266,631
8,063,592
1,158,263</t>
  </si>
  <si>
    <t>Condensed Statements of Operations</t>
  </si>
  <si>
    <t>Condensed statements of operations
For the years ended December 31,
2017
2018
2019
RMB
RMB
RMB
US$
Operating Expenses
General and administrative expenses
(145,890)
(65,949)
(44,490)
(6,389)
Changes in the fair value of contingent purchase consideration payables
(937)
13,905
—
—
Operating loss
(146,827)
(52,044)
(44,490)
(6,389)
Other loss
(95,210)
(262,186)
(274,572)
(39,440)
Share of (losses) profits from subsidiaries and Consolidated VIEs
(530,693)
109,165
136,770
19,646
Loss before income taxes
(772,730)
(205,065)
(182,292)
(26,183)
Income tax expense
—
—
—
—
Net loss
(772,730)
(205,065)
(182,292)
(26,183)</t>
  </si>
  <si>
    <t>Condensed Statements of Comprehensive Loss</t>
  </si>
  <si>
    <t>Condensed statements of comprehensive loss
For the years ended December 31,
2017
2018
2019
RMB
RMB
RMB
US$
Net loss
(772,730)
(205,065)
(182,292)
(26,183)
Other comprehensive (loss) income, net of tax of nil:
Foreign currency translation adjustments, net of tax of nil
(120,963)
88,652
(8,075)
(1,160)
Other comprehensive (loss) income, net of tax of nil:
(120,963)
88,652
(8,075)
(1,160)
Comprehensive loss
(893,693)
(116,413)
(190,367)
(27,343)
Comprehensive loss attributable to the Company’s ordinary shareholders
(893,693)
(116,413)
(190,367)
(27,343)</t>
  </si>
  <si>
    <t>Condensed Statements of Cash Flows</t>
  </si>
  <si>
    <t>Condensed statements of cash flows
For the years ended December 31,
2017
2018
2019
RMB
RMB
RMB
US$
Net cash used in operating activities
(18,324)
(166,068)
(142,989)
(20,539)
Net cash used in investing activities
(1,291,042)
(203,651)
(1,011,257)
(145,258)
Net cash (used in) generated from financing activities
(130,187)
43,145
807,765
116,028
Net decrease in cash and cash equivalents and restricted cash
(1,439,533)
(326,574)
(346,481)
(49,769)
Cash and cash equivalents and restricted cash at beginning of the year
2,356,597
917,044
590,470
84,816
Cash and cash equivalents and restricted cash at end of the year
917,044
590,470
243,989
35,047</t>
  </si>
  <si>
    <t>ORGANIZATION - Significant subsidiaries of the Company and consolidated variable interest entities (Details) - Subsidiaries</t>
  </si>
  <si>
    <t>21ViaNet Group Limited ("21Vianet HK")</t>
  </si>
  <si>
    <t>Significant subsidiaries of the Company, VIEs and subsidiaries of VIEs</t>
  </si>
  <si>
    <t>Percentage of direct ownership by the Company</t>
  </si>
  <si>
    <t>100.00%</t>
  </si>
  <si>
    <t>21Vianet Data Center Co., Ltd. ("21Vianet China")</t>
  </si>
  <si>
    <t>21Vianet (Foshan) Technology Co., Ltd. ("FS Technology")</t>
  </si>
  <si>
    <t>21Vianet Anhui Suzhou Technology Co., Ltd.("SZ Technology")</t>
  </si>
  <si>
    <t>21Vianet Hangzhou Information Technology Co.,Ltd. ("HZ Technology")</t>
  </si>
  <si>
    <t>21Vianet Mobile Limited ("21V Mobile")</t>
  </si>
  <si>
    <t>Joytone Infotech Co., Ltd. ("SZ Zhuoaiyi")</t>
  </si>
  <si>
    <t>21Vianet Ventures Limited (Ventures)</t>
  </si>
  <si>
    <t>Abitcool (China) Broadband Inc. ("aBitCool DG")</t>
  </si>
  <si>
    <t>Diyixian.com Limited ("Diyixian.com")</t>
  </si>
  <si>
    <t>21Vianet Zhuhai Financial Leasing Limited</t>
  </si>
  <si>
    <t>21Vianet DRP Investment Holdings Limited [Member]</t>
  </si>
  <si>
    <t>Shihua DC Investment Holdings Limited.</t>
  </si>
  <si>
    <t>51.00%</t>
  </si>
  <si>
    <t>21Vianet (Xi'an) Technology Co., Ltd. ("Xi'an Tech")</t>
  </si>
  <si>
    <t>Foshan Zhuoyi Intelligence Date Co., Ltd. ("FS Zhuoyi")</t>
  </si>
  <si>
    <t>Dermot Holding Limited [Member]</t>
  </si>
  <si>
    <t>Beijing Hongyuan Network Technology Co., Ltd [Member]</t>
  </si>
  <si>
    <t>Shenzhen Diyixian Telecommunication Co., Ltd [Member]</t>
  </si>
  <si>
    <t>Shanghai Waigaoqiao Free Trade Zone Hongming Logistics Co., Ltd. ("Hongming Logistics")</t>
  </si>
  <si>
    <t>ORGANIZATION - Significant subsidiaries of the Company and consolidated variable interest entities (Parenthetical) (Details)</t>
  </si>
  <si>
    <t>Aug. 10, 2014</t>
  </si>
  <si>
    <t>Dermot Entities</t>
  </si>
  <si>
    <t>Percentage of equity interests acquired</t>
  </si>
  <si>
    <t>ORGANIZATION - Additional Information (Details) $ in Thousands</t>
  </si>
  <si>
    <t>Aug. 20, 2019</t>
  </si>
  <si>
    <t>Dec. 19, 2016</t>
  </si>
  <si>
    <t>Jan. 31, 2011CNY (¥)</t>
  </si>
  <si>
    <t>Aug. 31, 2019</t>
  </si>
  <si>
    <t>Mar. 31, 2017item</t>
  </si>
  <si>
    <t>Dec. 31, 2019USD ($)entity</t>
  </si>
  <si>
    <t>Dec. 31, 2019CNY (¥)entity</t>
  </si>
  <si>
    <t>Mar. 14, 2017</t>
  </si>
  <si>
    <t>Organization</t>
  </si>
  <si>
    <t>Number of additional VIEs controlled through Primary Beneficiaries | entity</t>
  </si>
  <si>
    <t>Assets pledged as collateral</t>
  </si>
  <si>
    <t>Consolidated VIE's assets pledged as collateral</t>
  </si>
  <si>
    <t>Consolidated VIE's liabilities pledged as collateral</t>
  </si>
  <si>
    <t>Internet Data Center Services</t>
  </si>
  <si>
    <t>Equity interest percentage by parent</t>
  </si>
  <si>
    <t>Number of internet data centers | item</t>
  </si>
  <si>
    <t>Equity interest percentage</t>
  </si>
  <si>
    <t>Shihua DC Investment Holdings 2 Limited ("Shihua Holdings 2") | Warburg Pincus</t>
  </si>
  <si>
    <t>Percentage of equity interest transferred</t>
  </si>
  <si>
    <t>Option Agreement</t>
  </si>
  <si>
    <t>Exclusive option price</t>
  </si>
  <si>
    <t>Agreement agreement between 21Vianet China and the 21Vianet Technology, term</t>
  </si>
  <si>
    <t>10 years</t>
  </si>
  <si>
    <t>Agreement agreement between 21Vianet China and the 21Vianet Technology, expiration date</t>
  </si>
  <si>
    <t>Dec. 18,
		2026</t>
  </si>
  <si>
    <t>Dec. 18,
		2016</t>
  </si>
  <si>
    <t>Technical Consulting and Service Agreement</t>
  </si>
  <si>
    <t>Service fee per hour</t>
  </si>
  <si>
    <t>Loan Agreement | Shareholders | Loan one</t>
  </si>
  <si>
    <t>Loan facility provided to related parties</t>
  </si>
  <si>
    <t>Loan Agreement | Shareholders | Loan Two</t>
  </si>
  <si>
    <t>ORGANIZATION - Financial information of the consolidated VIEs (Details) ¥ in Thousands, $ in Thousands</t>
  </si>
  <si>
    <t>Dec. 31, 2018USD ($)</t>
  </si>
  <si>
    <t>Dec. 31, 2016CNY (¥)</t>
  </si>
  <si>
    <t>Short-term bank borrowings</t>
  </si>
  <si>
    <t>Accounts and notes payable</t>
  </si>
  <si>
    <t>Advance from customers</t>
  </si>
  <si>
    <t>Income tax payable</t>
  </si>
  <si>
    <t>Current portion of finance lease liabilities</t>
  </si>
  <si>
    <t>Current portion of long-term bank borrowings</t>
  </si>
  <si>
    <t>Amounts due to related parties-non current</t>
  </si>
  <si>
    <t>Deferred tax liabilities</t>
  </si>
  <si>
    <t>Revenues</t>
  </si>
  <si>
    <t>Net (loss) profit</t>
  </si>
  <si>
    <t>Net cash (used in) generated from investing activities</t>
  </si>
  <si>
    <t>Net cash generated from (used in) financing activities</t>
  </si>
  <si>
    <t>Accounts receivable (net of allowance for doubtful debt of RMB69,723 and RMB66,416 (US$9,540) as of December 31, 2018 and 2019, respectively)</t>
  </si>
  <si>
    <t>Amounts due to inter-companies</t>
  </si>
  <si>
    <t>Long-term bank borrowings</t>
  </si>
  <si>
    <t>Net increase in cash and cash equivalents and restricted cash</t>
  </si>
  <si>
    <t>ORGANIZATION - Financial information of the consolidated VIEs (Parenthetical) (Details) ¥ in Thousands, $ in Thousands</t>
  </si>
  <si>
    <t>Variable Interest Entity</t>
  </si>
  <si>
    <t>Accounts receivable, allowance for doubtful accounts</t>
  </si>
  <si>
    <t>SUMMARY OF SIGNIFICANT ACCOUNTING POLICIES - Estimated useful lives of property and equipment (Details)</t>
  </si>
  <si>
    <t>Property | Minimum</t>
  </si>
  <si>
    <t>Property and equipment, estimated useful life (in years)</t>
  </si>
  <si>
    <t>25 years</t>
  </si>
  <si>
    <t>Property | Maximum</t>
  </si>
  <si>
    <t>46 years</t>
  </si>
  <si>
    <t>Optical Fibers | Minimum</t>
  </si>
  <si>
    <t>Optical Fibers | Maximum</t>
  </si>
  <si>
    <t>20 years</t>
  </si>
  <si>
    <t>Computer and network equipment | Minimum</t>
  </si>
  <si>
    <t>1 year</t>
  </si>
  <si>
    <t>Computer and network equipment | Maximum</t>
  </si>
  <si>
    <t>Office equipment | Minimum</t>
  </si>
  <si>
    <t>2 years</t>
  </si>
  <si>
    <t>Office equipment | Maximum</t>
  </si>
  <si>
    <t>8 years</t>
  </si>
  <si>
    <t>Motor vehicles | Minimum</t>
  </si>
  <si>
    <t>Motor vehicles | Maximum</t>
  </si>
  <si>
    <t>SUMMARY OF SIGNIFICANT ACCOUNTING POLICIES - Weighted average useful lives of intangible assets (Details)</t>
  </si>
  <si>
    <t>Purchased software</t>
  </si>
  <si>
    <t>Weighted average useful lives of intangible assets</t>
  </si>
  <si>
    <t>Estimated useful life of intangible assets</t>
  </si>
  <si>
    <t>5 years 1 month 6 days</t>
  </si>
  <si>
    <t>Radio Spectrum License</t>
  </si>
  <si>
    <t>15 years</t>
  </si>
  <si>
    <t>Operating permits</t>
  </si>
  <si>
    <t>31 years 10 months 24 days</t>
  </si>
  <si>
    <t>Contract Backlog</t>
  </si>
  <si>
    <t>4 years 10 months 24 days</t>
  </si>
  <si>
    <t>Customer Relationships</t>
  </si>
  <si>
    <t>8 years 9 months 18 days</t>
  </si>
  <si>
    <t>Licenses</t>
  </si>
  <si>
    <t>Supplier Relationships</t>
  </si>
  <si>
    <t>Trade Names</t>
  </si>
  <si>
    <t>Platform Software</t>
  </si>
  <si>
    <t>5 years</t>
  </si>
  <si>
    <t>Non-compete agreement</t>
  </si>
  <si>
    <t>Internal-use Software</t>
  </si>
  <si>
    <t>4 years</t>
  </si>
  <si>
    <t>SUMMARY OF SIGNIFICANT ACCOUNTING POLICIES - Impairment charges associated with its long-lived assets and acquired intangibles (Details) ¥ in Thousands</t>
  </si>
  <si>
    <t>Impairment of equipment</t>
  </si>
  <si>
    <t>Impairment of intangible assets</t>
  </si>
  <si>
    <t>SUMMARY OF SIGNIFICANT ACCOUNTING POLICIES - Interest expenses (Details) ¥ in Thousands, $ in Thousands</t>
  </si>
  <si>
    <t>Interest expense and amortization cost of bonds payable</t>
  </si>
  <si>
    <t>Interest expense on bank borrowings</t>
  </si>
  <si>
    <t>Interest expense on finance lease</t>
  </si>
  <si>
    <t>Total interest costs</t>
  </si>
  <si>
    <t>Less: Total interest costs capitalized</t>
  </si>
  <si>
    <t>Interest expenses, net</t>
  </si>
  <si>
    <t>SUMMARY OF SIGNIFICANT ACCOUNTING POLICIES - Additional Information (Details) ¥ in Thousands, $ in Thousands</t>
  </si>
  <si>
    <t>Dec. 02, 2019USD ($)</t>
  </si>
  <si>
    <t>Jan. 01, 2019</t>
  </si>
  <si>
    <t>Aug. 31, 2017item</t>
  </si>
  <si>
    <t>Sep. 30, 2016segment</t>
  </si>
  <si>
    <t>Sep. 30, 2017</t>
  </si>
  <si>
    <t>Dec. 31, 2019USD ($)itemshares</t>
  </si>
  <si>
    <t>Dec. 31, 2019CNY (¥)itemshares</t>
  </si>
  <si>
    <t>Dec. 31, 2018USD ($)itemshares</t>
  </si>
  <si>
    <t>Dec. 31, 2018CNY (¥)itemshares</t>
  </si>
  <si>
    <t>Dec. 31, 2017CNY (¥)shares</t>
  </si>
  <si>
    <t>Significant accounting policies</t>
  </si>
  <si>
    <t>Internal use software development costs, Amount capitalized</t>
  </si>
  <si>
    <t>Lease, Practical Expedients, Package</t>
  </si>
  <si>
    <t>Percentage of interest in limited partnerships applies the equity method of accounting</t>
  </si>
  <si>
    <t>3.00%</t>
  </si>
  <si>
    <t>Number of reporting units | item</t>
  </si>
  <si>
    <t>Number of service lines | item</t>
  </si>
  <si>
    <t>Cash flows estimated growth rate after six years using terminal value</t>
  </si>
  <si>
    <t>Discount rate used in the valuations based on weighted average cost of capital</t>
  </si>
  <si>
    <t>13.00%</t>
  </si>
  <si>
    <t>Discounted cash flow projection period</t>
  </si>
  <si>
    <t>Impairment losses pursuant to the goodwill tests</t>
  </si>
  <si>
    <t>Revenue recognized</t>
  </si>
  <si>
    <t>Advertising expense</t>
  </si>
  <si>
    <t>Share repurchase plan, shares repurchased (in shares) | shares</t>
  </si>
  <si>
    <t>Share Repurchase Plan, share value</t>
  </si>
  <si>
    <t>Number of reportable segments | segment</t>
  </si>
  <si>
    <t>Aipu Group</t>
  </si>
  <si>
    <t>7 years</t>
  </si>
  <si>
    <t>WiFire Group Inc. ("WiFire Group")</t>
  </si>
  <si>
    <t>Impairment losses pursuant to the goodwill tests | $</t>
  </si>
  <si>
    <t>American Depository Shares</t>
  </si>
  <si>
    <t>Share Repurchase Plan, period</t>
  </si>
  <si>
    <t>13 months</t>
  </si>
  <si>
    <t>Maximum</t>
  </si>
  <si>
    <t>Official exchange rate of foreign currency remeasured (RMB per one U.S. dollar)</t>
  </si>
  <si>
    <t>Maximum | American Depository Shares</t>
  </si>
  <si>
    <t>Share Repurchase Plan, value | $</t>
  </si>
  <si>
    <t>CONCENTRATION OF RISKS (Details) ¥ in Thousands, $ in Thousands</t>
  </si>
  <si>
    <t>Dec. 31, 2019USD ($)customeritem</t>
  </si>
  <si>
    <t>Dec. 31, 2018USD ($)customeritem</t>
  </si>
  <si>
    <t>Dec. 31, 2017customeritem</t>
  </si>
  <si>
    <t>Dec. 31, 2019CNY (¥)item</t>
  </si>
  <si>
    <t>Dec. 31, 2018CNY (¥)item</t>
  </si>
  <si>
    <t>Depreciation of RMB against US$</t>
  </si>
  <si>
    <t>1.60%</t>
  </si>
  <si>
    <t>5.00%</t>
  </si>
  <si>
    <t>(5.80%)</t>
  </si>
  <si>
    <t>Customer Concentration Risk</t>
  </si>
  <si>
    <t>Number of customers who contributed more than 3% of Company's revenue | customer</t>
  </si>
  <si>
    <t>Cabinet and Bandwidth Supply</t>
  </si>
  <si>
    <t>Number of suppliers | item</t>
  </si>
  <si>
    <t>Cabinet and Bandwidth Supply | Supplier Concentration Risk</t>
  </si>
  <si>
    <t>Concentration of risk, percentage</t>
  </si>
  <si>
    <t>21.00%</t>
  </si>
  <si>
    <t>19.00%</t>
  </si>
  <si>
    <t>Bandwidth and Cabinet Resources | Customer Concentration Risk</t>
  </si>
  <si>
    <t>4.00%</t>
  </si>
  <si>
    <t>2.00%</t>
  </si>
  <si>
    <t>Bandwidth and Cabinet Resources | Customer Concentration Risk | Largest single customer | Maximum</t>
  </si>
  <si>
    <t>8.00%</t>
  </si>
  <si>
    <t>PRC | Credit Concentration Risk</t>
  </si>
  <si>
    <t>Cash and cash equivalents, restricted cash and short-term investments, held at major institutions</t>
  </si>
  <si>
    <t>Outside the PRC | Credit Concentration Risk</t>
  </si>
  <si>
    <t>ACQUISITION AND DISPOSAL OF SUBSIDIARIES (Details) ¥ in Thousands, $ in Thousands</t>
  </si>
  <si>
    <t>Dec. 24, 2019USD ($)</t>
  </si>
  <si>
    <t>Dec. 24, 2019CNY (¥)</t>
  </si>
  <si>
    <t>Aug. 20, 2019USD ($)</t>
  </si>
  <si>
    <t>Aug. 20, 2019CNY (¥)</t>
  </si>
  <si>
    <t>Net assets acquired:</t>
  </si>
  <si>
    <t>Operating permits (Note 9)</t>
  </si>
  <si>
    <t>Other current assets</t>
  </si>
  <si>
    <t>Right-of-use assets</t>
  </si>
  <si>
    <t>Other current liabilities</t>
  </si>
  <si>
    <t>Lease liabilities</t>
  </si>
  <si>
    <t>Total consideration in cash</t>
  </si>
  <si>
    <t>Property and Land use right</t>
  </si>
  <si>
    <t>Construction-in-progress</t>
  </si>
  <si>
    <t>Equipment</t>
  </si>
  <si>
    <t>ACQUISITION AND DISPOSAL OF SUBSIDIARIES - Additional Information (Details) $ in Thousands</t>
  </si>
  <si>
    <t>Jan. 02, 2019USD ($)</t>
  </si>
  <si>
    <t>Jan. 02, 2019CNY (¥)</t>
  </si>
  <si>
    <t>Sep. 30, 2017CNY (¥)subsidiaryshares</t>
  </si>
  <si>
    <t>Aug. 19, 2019</t>
  </si>
  <si>
    <t>Dec. 31, 2012CNY (¥)</t>
  </si>
  <si>
    <t>Total cash consideration</t>
  </si>
  <si>
    <t>Contingent consideration</t>
  </si>
  <si>
    <t>Number of wholly owned subsidiaries | subsidiary</t>
  </si>
  <si>
    <t>Impairment losses of goodwill</t>
  </si>
  <si>
    <t>Equity interest transferred</t>
  </si>
  <si>
    <t>66.67%</t>
  </si>
  <si>
    <t>Consideration price</t>
  </si>
  <si>
    <t>Cumulative Percentage Ownership after restructuring (as a percentage)</t>
  </si>
  <si>
    <t>33.33%</t>
  </si>
  <si>
    <t>Number of shares transferred | shares</t>
  </si>
  <si>
    <t>Ownership percentage before transaction</t>
  </si>
  <si>
    <t>50.00%</t>
  </si>
  <si>
    <t>Tibet Xingtao Culture Communications Co., Ltd. [Member]</t>
  </si>
  <si>
    <t>Equity interest (as a percentage)</t>
  </si>
  <si>
    <t>Percentage of ownership interest (as a percent)</t>
  </si>
  <si>
    <t>Warburg Pincus | Shihua DC Investment Holdings 2 Limited ("Shihua Holdings 2")</t>
  </si>
  <si>
    <t>ACCOUNTS AND NOTES RECEIVABLE, NET - Accounts and notes receivable and the allowance for doubtful debt (Details) ¥ in Thousands, $ in Thousands</t>
  </si>
  <si>
    <t>Accounts receivable</t>
  </si>
  <si>
    <t>Notes receivable</t>
  </si>
  <si>
    <t>Allowance for doubtful debt</t>
  </si>
  <si>
    <t>Accounts and notes receivable, net</t>
  </si>
  <si>
    <t>ACCOUNTS AND NOTES RECEIVABLE, NET - Accounts and notes receivable due (Details) ¥ in Thousands, $ in Thousands</t>
  </si>
  <si>
    <t>Balance at beginning of the year</t>
  </si>
  <si>
    <t>Additional provision charged to expense</t>
  </si>
  <si>
    <t>Write-off of accounts receivable</t>
  </si>
  <si>
    <t>Balance at end of the year</t>
  </si>
  <si>
    <t>SHORT-TERM INVESTMENTS - Short-term investments consisted (Details) ¥ in Thousands, $ in Thousands</t>
  </si>
  <si>
    <t>Time deposits</t>
  </si>
  <si>
    <t>SHORT-TERM INVESTMENTS - Additional Information (Details) ¥ in Thousands, $ in Thousands</t>
  </si>
  <si>
    <t>Investments, interest income</t>
  </si>
  <si>
    <t>PREPAID EXPENSES AND OTHER CURRENT ASSETS (Details) ¥ in Thousands, $ in Thousands</t>
  </si>
  <si>
    <t>Prepaid expenses</t>
  </si>
  <si>
    <t>Tax recoverables</t>
  </si>
  <si>
    <t>Staff advances</t>
  </si>
  <si>
    <t>Interest receivables</t>
  </si>
  <si>
    <t>Deposits</t>
  </si>
  <si>
    <t>Loan to third parties</t>
  </si>
  <si>
    <t>Other receivables</t>
  </si>
  <si>
    <t>PROPERTY AND EQUIPMENT, NET - Property and equipment, held under capital leases (Details) ¥ in Thousands, $ in Thousands</t>
  </si>
  <si>
    <t>Property and equipment, gross</t>
  </si>
  <si>
    <t>Less: Accumulated depreciation</t>
  </si>
  <si>
    <t>Property plant and equipment net excluding construction in progress</t>
  </si>
  <si>
    <t>Property</t>
  </si>
  <si>
    <t>Leasehold improvements</t>
  </si>
  <si>
    <t>Computer and network equipment</t>
  </si>
  <si>
    <t>Optical Fibers</t>
  </si>
  <si>
    <t>Office equipment</t>
  </si>
  <si>
    <t>Motor vehicles</t>
  </si>
  <si>
    <t>PROPERTY AND EQUIPMENT, NET - Depreciation expense (Details) ¥ in Thousands, $ in Thousands</t>
  </si>
  <si>
    <t>Depreciation expense</t>
  </si>
  <si>
    <t>Cost of Revenues</t>
  </si>
  <si>
    <t>Selling and Marketing Expense</t>
  </si>
  <si>
    <t>General and Administrative Expense</t>
  </si>
  <si>
    <t>Research and Development Expense</t>
  </si>
  <si>
    <t>PROPERTY AND EQUIPMENT, NET - Carrying amounts of property and equipment held under capital leases (Details) ¥ in Thousands, $ in Thousands</t>
  </si>
  <si>
    <t>Lessee, Lease, Description [Line Items]</t>
  </si>
  <si>
    <t>Property and equipment held under finance leases, gross</t>
  </si>
  <si>
    <t>Property and equipment held under finance leases net excluding construction in progress</t>
  </si>
  <si>
    <t>Property and equipment held under finance leases, net</t>
  </si>
  <si>
    <t>PROPERTY AND EQUIPMENT, NET - Property and equipment pledged to secure banking borrowings (Details) ¥ in Thousands, $ in Thousands</t>
  </si>
  <si>
    <t>PROPERTY AND EQUIPMENT, NET - Additional Information (Details) ¥ in Thousands, $ in Thousands</t>
  </si>
  <si>
    <t>Property, computer and network equipment and optical fiber</t>
  </si>
  <si>
    <t>INTANGIBLE ASSETS, NET - Intangible assets (Details) ¥ in Thousands, $ in Thousands</t>
  </si>
  <si>
    <t>Beginning balance</t>
  </si>
  <si>
    <t>Additions</t>
  </si>
  <si>
    <t>Disposals</t>
  </si>
  <si>
    <t>Foreign currency translation difference</t>
  </si>
  <si>
    <t>Amortization expense</t>
  </si>
  <si>
    <t>Ending balance</t>
  </si>
  <si>
    <t>Non - Complete Agreement</t>
  </si>
  <si>
    <t>INTANGIBLE ASSETS, NET - Amortization expenses (Details) - Dec. 31, 2019 ¥ in Thousands, $ in Thousands</t>
  </si>
  <si>
    <t>USD ($)</t>
  </si>
  <si>
    <t>CNY (¥)</t>
  </si>
  <si>
    <t>2020</t>
  </si>
  <si>
    <t>2021</t>
  </si>
  <si>
    <t>2022</t>
  </si>
  <si>
    <t>2023</t>
  </si>
  <si>
    <t>2024</t>
  </si>
  <si>
    <t>Annual estimated amortization expenses for intangible assets</t>
  </si>
  <si>
    <t>INTANGIBLE ASSETS, NET - Additional Information (Details) ¥ in Thousands, $ in Thousands</t>
  </si>
  <si>
    <t>Intangible assets, amortization expenses</t>
  </si>
  <si>
    <t>Minimum</t>
  </si>
  <si>
    <t>32 years</t>
  </si>
  <si>
    <t>LAND USE RIGHTS, NET - Land use rights amortized (Details) ¥ in Thousands, $ in Thousands</t>
  </si>
  <si>
    <t>Cost</t>
  </si>
  <si>
    <t>Accumulated amortization</t>
  </si>
  <si>
    <t>LAND USE RIGHTS, NET - Land use rights pledged (Details) ¥ in Thousands, $ in Thousands</t>
  </si>
  <si>
    <t>GOODWILL - Carrying amount (Details) ¥ in Thousands, $ in Thousands</t>
  </si>
  <si>
    <t>Beginning Balance</t>
  </si>
  <si>
    <t>Impairment</t>
  </si>
  <si>
    <t>Ending Balance</t>
  </si>
  <si>
    <t>GOODWILL - Additional Information (Details) - CNY (¥) ¥ in Thousands</t>
  </si>
  <si>
    <t>Changes in the carrying amount of goodwill</t>
  </si>
  <si>
    <t>Hosting and Related Services</t>
  </si>
  <si>
    <t>LONG-TERM INVESTMENTS - Long term investments (Details) ¥ in Thousands, $ in Thousands</t>
  </si>
  <si>
    <t>Equity investments without readily determinable fair values</t>
  </si>
  <si>
    <t>Equity method investments</t>
  </si>
  <si>
    <t>Available-for-sale debt investments</t>
  </si>
  <si>
    <t>Long term investments</t>
  </si>
  <si>
    <t>LONG-TERM INVESTMENTS - Equity Method Investments (Details) ¥ in Thousands, $ in Thousands</t>
  </si>
  <si>
    <t>1 Months Ended</t>
  </si>
  <si>
    <t>Nov. 30, 2019USD ($)</t>
  </si>
  <si>
    <t>Nov. 30, 2019CNY (¥)</t>
  </si>
  <si>
    <t>Aug. 31, 2019USD ($)</t>
  </si>
  <si>
    <t>Aug. 31, 2019CNY (¥)</t>
  </si>
  <si>
    <t>Mar. 31, 2018CNY (¥)</t>
  </si>
  <si>
    <t>Jun. 30, 2016CNY (¥)</t>
  </si>
  <si>
    <t>Cost investment</t>
  </si>
  <si>
    <t>Share equity gain (loss)</t>
  </si>
  <si>
    <t>Investment in equity investee</t>
  </si>
  <si>
    <t>Cost of investments incurred during the period</t>
  </si>
  <si>
    <t>Distribution received</t>
  </si>
  <si>
    <t>Share equity gain (loss) incurred during the period</t>
  </si>
  <si>
    <t>Derecognize of share equity loss</t>
  </si>
  <si>
    <t>Disposal gain</t>
  </si>
  <si>
    <t>Investment in an equity investee</t>
  </si>
  <si>
    <t>Derecognize of share equity (gain)</t>
  </si>
  <si>
    <t>Yizhuang Venture Investment Fund</t>
  </si>
  <si>
    <t>Unis Tech</t>
  </si>
  <si>
    <t>Shihua DC Investment Holdings Limited</t>
  </si>
  <si>
    <t>Jingliang Inter Cloud</t>
  </si>
  <si>
    <t>Jingliang Century Cloud</t>
  </si>
  <si>
    <t>Huaye Cloud</t>
  </si>
  <si>
    <t>ZJK Energy</t>
  </si>
  <si>
    <t>Chengdu Qidi Chengxin Education Limit ("Qidi Chengxin")</t>
  </si>
  <si>
    <t>LONG-TERM INVESTMENTS - Additional Information (Details) ¥ in Thousands, $ in Thousands</t>
  </si>
  <si>
    <t>Jan. 31, 2018CNY (¥)</t>
  </si>
  <si>
    <t>Sep. 30, 2017CNY (¥)</t>
  </si>
  <si>
    <t>Mar. 31, 2017CNY (¥)</t>
  </si>
  <si>
    <t>Dec. 31, 2013CNY (¥)</t>
  </si>
  <si>
    <t>Apr. 30, 2012CNY (¥)</t>
  </si>
  <si>
    <t>Schedule of Equity Method Investments [Line Items]</t>
  </si>
  <si>
    <t>Impairment of investment</t>
  </si>
  <si>
    <t>Cost of investment</t>
  </si>
  <si>
    <t>Increase (Decrease) in Cost of Investments in Equity Method Investments</t>
  </si>
  <si>
    <t>Equity method investment loss</t>
  </si>
  <si>
    <t>Equity method investment realized gain on disposal</t>
  </si>
  <si>
    <t>Equity method investment</t>
  </si>
  <si>
    <t>Equity interest, percentage</t>
  </si>
  <si>
    <t>Investment in an equity investee, addition</t>
  </si>
  <si>
    <t>Capital injected</t>
  </si>
  <si>
    <t>Percentage of ownership disposed</t>
  </si>
  <si>
    <t>Equity method investment at fair value</t>
  </si>
  <si>
    <t>Equity Investments Without Readily Determinable Fair Value</t>
  </si>
  <si>
    <t>Dividend income of non-marketable investments</t>
  </si>
  <si>
    <t>Gain from disposal of non-marketable investments</t>
  </si>
  <si>
    <t>27.694%</t>
  </si>
  <si>
    <t>Equity method investment cash consideration</t>
  </si>
  <si>
    <t>Accumulative share equity loss derecognized</t>
  </si>
  <si>
    <t>Shihua Investment Management [Member]</t>
  </si>
  <si>
    <t>Share equity loss recognized</t>
  </si>
  <si>
    <t>59.00%</t>
  </si>
  <si>
    <t>60.00%</t>
  </si>
  <si>
    <t>40.00%</t>
  </si>
  <si>
    <t>Total cash consideration on disposal of equity interests</t>
  </si>
  <si>
    <t>Investment loss</t>
  </si>
  <si>
    <t>BANK BORROWINGS - Bank borrowings (Details) ¥ in Thousands, $ in Thousands</t>
  </si>
  <si>
    <t>Bank borrowings, current portion, Total</t>
  </si>
  <si>
    <t>Long-term bank borrowings, non-current portion</t>
  </si>
  <si>
    <t>Total bank borrowings</t>
  </si>
  <si>
    <t>BANK BORROWINGS - Unused loan facilities (Details) ¥ in Thousands, $ in Thousands</t>
  </si>
  <si>
    <t>Debt Instrument</t>
  </si>
  <si>
    <t>Short-term borrowings</t>
  </si>
  <si>
    <t>Long-term bank borrowings (including current portion)</t>
  </si>
  <si>
    <t>Unsecured Borrowing</t>
  </si>
  <si>
    <t>Secured by a Subsidiary's Fixed Assets and Land Use Right | Long-term bank borrowings, (including current portion) 1</t>
  </si>
  <si>
    <t>Secured by restricted cash | Short-term bank borrowings 1</t>
  </si>
  <si>
    <t>BANK BORROWINGS - Unused loan facilities (Parenthetical) (Details) ¥ in Thousands, $ in Thousands</t>
  </si>
  <si>
    <t>Short-term bank borrowings 1</t>
  </si>
  <si>
    <t>Long-term bank borrowings, (including current portion) 1 | Fixed assets</t>
  </si>
  <si>
    <t>Long-term bank borrowings, (including current portion) 1 | Land Use Rights [Member]</t>
  </si>
  <si>
    <t>BANK BORROWINGS - Additional Information (Details) ¥ in Thousands, $ in Thousands</t>
  </si>
  <si>
    <t>Short and long term bank borrowings</t>
  </si>
  <si>
    <t>Short-term bank borrowings, weighted average interest rate</t>
  </si>
  <si>
    <t>4.56%</t>
  </si>
  <si>
    <t>4.05%</t>
  </si>
  <si>
    <t>Short-term bank borrowings, term</t>
  </si>
  <si>
    <t>Unused loan facilities (in RMB) or (in dollars)</t>
  </si>
  <si>
    <t>Long Term Bank Borrowings</t>
  </si>
  <si>
    <t>Long-term bank borrowings, weighted average interest rate</t>
  </si>
  <si>
    <t>5.28%</t>
  </si>
  <si>
    <t>5.31%</t>
  </si>
  <si>
    <t>ACCRUED EXPENSES AND OTHER PAYABLES (Details) ¥ in Thousands, $ in Thousands</t>
  </si>
  <si>
    <t>Payroll and welfare payables</t>
  </si>
  <si>
    <t>Value-added tax and other taxes payable</t>
  </si>
  <si>
    <t>Payables for office supplies and utilities</t>
  </si>
  <si>
    <t>Payables for the purchase of property and equipment</t>
  </si>
  <si>
    <t>Payables for the purchase of intangible assets</t>
  </si>
  <si>
    <t>Accrued service fees</t>
  </si>
  <si>
    <t>Interest payables</t>
  </si>
  <si>
    <t>Liability classified RSU</t>
  </si>
  <si>
    <t>Payables for acquisitions</t>
  </si>
  <si>
    <t>Others</t>
  </si>
  <si>
    <t>LEASES - Total lease cost (Details) ¥ in Thousands, $ in Thousands</t>
  </si>
  <si>
    <t>Finance lease cost:</t>
  </si>
  <si>
    <t>Depreciation</t>
  </si>
  <si>
    <t>Interest expenses</t>
  </si>
  <si>
    <t>Operating lease cost</t>
  </si>
  <si>
    <t>Total lease cost</t>
  </si>
  <si>
    <t>LEASES - Other information related to leases (Details) - 12 months ended Dec. 31, 2019 ¥ in Thousands, $ in Thousands</t>
  </si>
  <si>
    <t>Cash paid for amounts included in the measurement of lease liabilities:</t>
  </si>
  <si>
    <t>Operating cash payments for operating leases</t>
  </si>
  <si>
    <t>Operating cash payments for finance leases</t>
  </si>
  <si>
    <t>LEASES - Future lease payments under operating leases and finance leases (Details) - Dec. 31, 2019 ¥ in Thousands, $ in Thousands</t>
  </si>
  <si>
    <t>Future lease payments under finance leases</t>
  </si>
  <si>
    <t>2025 and thereafter</t>
  </si>
  <si>
    <t>Total future lease payments</t>
  </si>
  <si>
    <t>Less: Imputed interest</t>
  </si>
  <si>
    <t>Present value of future lease payments</t>
  </si>
  <si>
    <t>[1]</t>
  </si>
  <si>
    <t>Future lease payments under operating leases</t>
  </si>
  <si>
    <t>*   Present value of future operating lease payments consisted of current portion of operating lease liabilities, non-current portion of operating lease liabilities and operating lease liabilities in amounts due to related parties, amounting to RMB437,817 (US$62,888), RMB579,102 (US$83,183) and RMB232,502 (US$33,397) for the year ended December 31, 2019, respectively.Present value of future finance lease payments consisted of current portion of finance lease liabilities, non-current portion of finance lease liabilities and finance lease liabilities in amounts due to related parties, amounting to RMB227,115 (US$32,623), RMB896,927 (US$128,836) and RMB565,474 (US$81,225) for the year ended December 31, 2019, respectively.</t>
  </si>
  <si>
    <t>LEASES - Additional information (Details) ¥ in Thousands, $ in Thousands</t>
  </si>
  <si>
    <t>Operating lease's weighted average remaining lease term</t>
  </si>
  <si>
    <t>9 years 4 months 24 days</t>
  </si>
  <si>
    <t>Operating lease's weighted average discount rate</t>
  </si>
  <si>
    <t>6.09%</t>
  </si>
  <si>
    <t>Finance lease's weighted average remaining lease term</t>
  </si>
  <si>
    <t>15 years 3 months 18 days</t>
  </si>
  <si>
    <t>Finance lease's weighted average discount rate</t>
  </si>
  <si>
    <t>8.43%</t>
  </si>
  <si>
    <t>Operating lease liabilities due to related parties</t>
  </si>
  <si>
    <t>Finance lease liabilities due to related parties</t>
  </si>
  <si>
    <t>. BONDS PAYABLE - Long-Term Borrowings, Including Bonds Payable, Bank and Other Borrowings (Detail) - Dec. 31, 2019 ¥ in Thousands, $ in Thousands</t>
  </si>
  <si>
    <t>BONDS PAYABLE - Additional Information (Details) ¥ in Thousands, $ in Thousands</t>
  </si>
  <si>
    <t>Aug. 12, 2019USD ($)</t>
  </si>
  <si>
    <t>Apr. 16, 2019USD ($)</t>
  </si>
  <si>
    <t>Apr. 15, 2019USD ($)</t>
  </si>
  <si>
    <t>Apr. 15, 2019CNY (¥)</t>
  </si>
  <si>
    <t>Sep. 29, 2017USD ($)</t>
  </si>
  <si>
    <t>Aug. 17, 2017CNY (¥)</t>
  </si>
  <si>
    <t>Aug. 17, 2017USD ($)</t>
  </si>
  <si>
    <t>Proceeds from issuance of bonds, net</t>
  </si>
  <si>
    <t>Bonds 7% Due 2020</t>
  </si>
  <si>
    <t>Debt instrument, face amount</t>
  </si>
  <si>
    <t>Principal amount repurchased</t>
  </si>
  <si>
    <t>Total aggregate principal amount repurchased (as a percent)</t>
  </si>
  <si>
    <t>50.28%</t>
  </si>
  <si>
    <t>Outstanding principal amount</t>
  </si>
  <si>
    <t>Debt instrument, stated rate</t>
  </si>
  <si>
    <t>7.00%</t>
  </si>
  <si>
    <t>Debt instrument, premium price</t>
  </si>
  <si>
    <t>Debt instrument, effective yield</t>
  </si>
  <si>
    <t>6.98%</t>
  </si>
  <si>
    <t>Proceeds from issuance of bonds, net | ¥</t>
  </si>
  <si>
    <t>Bonds 7.875%, Due 2021</t>
  </si>
  <si>
    <t>7.875%</t>
  </si>
  <si>
    <t>DEFERRED GOVERNMENT GRANTS - Movements of Deferred Grants (Details) ¥ in Thousands, $ in Thousands</t>
  </si>
  <si>
    <t>Decrease due to disposal of subsidiaries</t>
  </si>
  <si>
    <t>Recognized as a reduction of depreciation expense</t>
  </si>
  <si>
    <t>DEFERRED GOVERNMENT GRANTS - Additional Information (Details) - CNY (¥) ¥ in Thousands</t>
  </si>
  <si>
    <t>Government grants received</t>
  </si>
  <si>
    <t>TREASURY STOCK (Details) - shares</t>
  </si>
  <si>
    <t>Share repurchase plan, shares repurchased (in shares)</t>
  </si>
  <si>
    <t>ACCUMULATED OTHER COMPREHENSIVE INCOME (Details) ¥ in Thousands, $ in Thousands</t>
  </si>
  <si>
    <t>Other comprehensive income (loss)</t>
  </si>
  <si>
    <t>Accumulated Translation Adjustment</t>
  </si>
  <si>
    <t>MAINLAND CHINA EMPLOYEE CONTRIBUTION PLAN (Details) ¥ in Thousands, $ in Thousands</t>
  </si>
  <si>
    <t>PRC</t>
  </si>
  <si>
    <t>Total expense for defined contribution plan</t>
  </si>
  <si>
    <t>SHARE-BASED COMPENSATION - Employee share options activity (Details) - 2010 Plan $ / shares in Units, ¥ in Thousands, $ in Thousands</t>
  </si>
  <si>
    <t>Dec. 31, 2018$ / sharesshares</t>
  </si>
  <si>
    <t>Number of options</t>
  </si>
  <si>
    <t>Outstanding, beginning balance | shares</t>
  </si>
  <si>
    <t>Exercised (in shares) | shares</t>
  </si>
  <si>
    <t>Outstanding, ending balance | shares</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Weighted average exercise price</t>
  </si>
  <si>
    <t>Outstanding, beginning balance | $ / shares</t>
  </si>
  <si>
    <t>Exercised | $ / shares</t>
  </si>
  <si>
    <t>Outstanding, ending balance | $ / shares</t>
  </si>
  <si>
    <t>Weighted average remaining contractual term</t>
  </si>
  <si>
    <t>Outstanding, December 31, 2019</t>
  </si>
  <si>
    <t>1 year 3 months 18 days</t>
  </si>
  <si>
    <t>2 years 2 months 12 days</t>
  </si>
  <si>
    <t>Vested and expected to vest at December 31, 2018</t>
  </si>
  <si>
    <t>Exercisable as of December 31, 2019</t>
  </si>
  <si>
    <t>Aggregate intrinsic value</t>
  </si>
  <si>
    <t>SharebasedCompensationArrangementBySharebasedPaymentAwardOptionsExercisableIntrinsicValue1 | $</t>
  </si>
  <si>
    <t>SHARE-BASED COMPENSATION - Restricted stock units activity (Details) - USD ($) $ / shares in Units, $ in Thousands</t>
  </si>
  <si>
    <t>2010 Plan</t>
  </si>
  <si>
    <t>Number of RSUs</t>
  </si>
  <si>
    <t>Share-based Compensation Arrangement by Share-based Payment Award, Options, Exercisable, Weighted Average Exercise Price</t>
  </si>
  <si>
    <t>Share-based Compensation Arrangement by Share-based Payment Award, Options, Exercisable, Number</t>
  </si>
  <si>
    <t>Share-based Compensation Arrangement by Share-based Payment Award, Options, Vested and Expected to Vest, Outstanding, Aggregate Intrinsic Value</t>
  </si>
  <si>
    <t>Share-based Compensation Arrangements by Share-based Payment Award, Options, Exercises in Period, Weighted Average Exercise Price</t>
  </si>
  <si>
    <t>Restricted Stock Units (RSUs)</t>
  </si>
  <si>
    <t>Unvested, beginning balance</t>
  </si>
  <si>
    <t>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Forfeited</t>
  </si>
  <si>
    <t>Unvested, ending balance</t>
  </si>
  <si>
    <t>Share-based Compensation Arrangement by Share-based Payment Award, Equity Instruments Other than Options, Aggregate Intrinsic Value, Nonvested</t>
  </si>
  <si>
    <t>Vested</t>
  </si>
  <si>
    <t>Weighted-average grant date fair value</t>
  </si>
  <si>
    <t>Unvested, beginning balance (in dollars per share)</t>
  </si>
  <si>
    <t>Unvested, ending balance (in dollars per share)</t>
  </si>
  <si>
    <t>Weighted-average remaining contractual terms (Years)</t>
  </si>
  <si>
    <t>Unvested, December 31, 2018</t>
  </si>
  <si>
    <t>7 years 9 months 18 days</t>
  </si>
  <si>
    <t>9 years</t>
  </si>
  <si>
    <t>SHARE-BASED COMPENSATION - Share compensation expense (Details) ¥ in Thousands, $ in Thousands</t>
  </si>
  <si>
    <t>SHARE BASED COMPENSATION - Additional Information (Details) $ / shares in Units, ¥ in Thousands, $ in Thousands</t>
  </si>
  <si>
    <t>Oct. 30, 2015shares</t>
  </si>
  <si>
    <t>Jul. 16, 2010shares</t>
  </si>
  <si>
    <t>Dec. 31, 2018USD ($)$ / sharesshares</t>
  </si>
  <si>
    <t>Dec. 31, 2017USD ($)$ / sharesshares</t>
  </si>
  <si>
    <t>May 29, 2014shares</t>
  </si>
  <si>
    <t>Aggregate intrinsic value of options exercise | $</t>
  </si>
  <si>
    <t>Share based compensation expense | ¥</t>
  </si>
  <si>
    <t>Performance Based Awards | One or Four-Year Period</t>
  </si>
  <si>
    <t>Share based compensation, RSUs granted</t>
  </si>
  <si>
    <t>Performance Based Awards | Option One</t>
  </si>
  <si>
    <t>Performance review period</t>
  </si>
  <si>
    <t>Performance Based Awards | Option Two</t>
  </si>
  <si>
    <t>Aggregate fair value, unvested</t>
  </si>
  <si>
    <t>Weighted-average grant-date fair value | $ / shares</t>
  </si>
  <si>
    <t>Total fair value vested | $</t>
  </si>
  <si>
    <t>Unrecognized share-based compensation cost</t>
  </si>
  <si>
    <t>Unrecognized compensation costs, weighted-average recognition period</t>
  </si>
  <si>
    <t>2 years 6 months</t>
  </si>
  <si>
    <t>Minimum Performance Target</t>
  </si>
  <si>
    <t>Market Based Awards</t>
  </si>
  <si>
    <t>2014 Plan</t>
  </si>
  <si>
    <t>Share based compensation, option expiry period</t>
  </si>
  <si>
    <t>2014 Plan | Maximum</t>
  </si>
  <si>
    <t>Share based compensation, maximum aggregate number of ordinary shares to be issued</t>
  </si>
  <si>
    <t>Share based compensation, option vesting period</t>
  </si>
  <si>
    <t>Share based compensation arrangement by share based payment award maximum annual plan percentage increase to number of shares available for grant</t>
  </si>
  <si>
    <t>15.00%</t>
  </si>
  <si>
    <t>2014 Plan | Minimum</t>
  </si>
  <si>
    <t>3 years</t>
  </si>
  <si>
    <t>Share based compensation, option outstanding</t>
  </si>
  <si>
    <t>Share based compensation, aggregate intrinsic value</t>
  </si>
  <si>
    <t>Share based compensation, fair value of option outstanding at grant date</t>
  </si>
  <si>
    <t>Share based compensation, fair value of shares exercised during the period | $</t>
  </si>
  <si>
    <t>2010 Plan | Maximum</t>
  </si>
  <si>
    <t>2010 Plan | Minimum</t>
  </si>
  <si>
    <t>TAXATION - Income Taxes (Details) ¥ in Thousands, $ in Thousands</t>
  </si>
  <si>
    <t>Loss before income taxes</t>
  </si>
  <si>
    <t>Non-PRC</t>
  </si>
  <si>
    <t>TAXATION - Income Tax Benefits (Expense) (Details) ¥ in Thousands, $ in Thousands</t>
  </si>
  <si>
    <t>Current</t>
  </si>
  <si>
    <t>Deferred</t>
  </si>
  <si>
    <t>TAXATION - PRC operations (Details) ¥ in Thousands, $ in Thousands</t>
  </si>
  <si>
    <t>Income tax benefits computed at applicable tax rates (25%)</t>
  </si>
  <si>
    <t>Non-deductible expenses</t>
  </si>
  <si>
    <t>Preferential rate</t>
  </si>
  <si>
    <t>Current and deferred tax rate differences</t>
  </si>
  <si>
    <t>International rate differences</t>
  </si>
  <si>
    <t>Tax exempted income</t>
  </si>
  <si>
    <t>Deferred tax expense</t>
  </si>
  <si>
    <t>Change in valuation allowance</t>
  </si>
  <si>
    <t>Prior year provision to return true up</t>
  </si>
  <si>
    <t>TAXATION - PRC operations (Parenthetical) (Details)</t>
  </si>
  <si>
    <t>Statutory income tax rate</t>
  </si>
  <si>
    <t>25.00%</t>
  </si>
  <si>
    <t>TAXATION - Deferred Taxes (Details) ¥ in Thousands, $ in Thousands</t>
  </si>
  <si>
    <t>Non-current</t>
  </si>
  <si>
    <t>Accrued expenses</t>
  </si>
  <si>
    <t>Tax losses</t>
  </si>
  <si>
    <t>Finance lease</t>
  </si>
  <si>
    <t>Deferred government grant</t>
  </si>
  <si>
    <t>Loss picked up on equity method investments</t>
  </si>
  <si>
    <t>Valuation allowance</t>
  </si>
  <si>
    <t>Total deferred tax assets</t>
  </si>
  <si>
    <t>Capitalized interest expenses</t>
  </si>
  <si>
    <t>Gain picked up from equity method investments</t>
  </si>
  <si>
    <t>Total non-current deferred tax liabilities</t>
  </si>
  <si>
    <t>TAXATION - Unrecognized Tax Benefits (Details) ¥ in Thousands, $ in Thousands</t>
  </si>
  <si>
    <t>Balance at beginning of year</t>
  </si>
  <si>
    <t>Reversal based on tax positions related to prior years</t>
  </si>
  <si>
    <t>Additions based on tax positions related to the current year</t>
  </si>
  <si>
    <t>Balance at end of year</t>
  </si>
  <si>
    <t>TAXATION - Additional Information (Details) ¥ in Thousands, $ in Thousands</t>
  </si>
  <si>
    <t>Jan. 01, 2008</t>
  </si>
  <si>
    <t>Nov. 30, 2016</t>
  </si>
  <si>
    <t>Oct. 31, 2015</t>
  </si>
  <si>
    <t>Apr. 30, 2011</t>
  </si>
  <si>
    <t>Dec. 31, 2016</t>
  </si>
  <si>
    <t>Dec. 31, 2015</t>
  </si>
  <si>
    <t>Dec. 31, 2014</t>
  </si>
  <si>
    <t>Dec. 31, 2013</t>
  </si>
  <si>
    <t>Dec. 31, 2008</t>
  </si>
  <si>
    <t>Unified enterprise income tax rate</t>
  </si>
  <si>
    <t>Undistributed earnings from its PRC subsidiaries</t>
  </si>
  <si>
    <t>Unrecognized tax benefits impact in the effective rate</t>
  </si>
  <si>
    <t>Shanghai Blue Cloud Technology Co., Ltd. ("SH Blue Cloud")</t>
  </si>
  <si>
    <t>Preferential tax rate</t>
  </si>
  <si>
    <t>Preferential tax rate, additional term</t>
  </si>
  <si>
    <t>Shenzhen Diyixian Telecommunication Co., Ltd. ("SZ DYX")</t>
  </si>
  <si>
    <t>Beijing 21Vianet Broad Band Data Center Co., Ltd. ("21Vianet Beijing")</t>
  </si>
  <si>
    <t>21Vianet (Xi'an) Information Outsourcing Industry Park Services Co., Ltd. ("Xi'an Sub")</t>
  </si>
  <si>
    <t>Beijing iJoy Information Technology Co., Ltd. ("BJ iJoy")</t>
  </si>
  <si>
    <t>Tax holiday, exemption rate</t>
  </si>
  <si>
    <t>Tax holiday reduction period</t>
  </si>
  <si>
    <t>TAIWAN | DYX Taiwan</t>
  </si>
  <si>
    <t>Income tax rate</t>
  </si>
  <si>
    <t>20.00%</t>
  </si>
  <si>
    <t>17.00%</t>
  </si>
  <si>
    <t>Income tax rate on PRC tax resident enterprises</t>
  </si>
  <si>
    <t>Net tax operating losses from PRC subsidiaries (in RMB)</t>
  </si>
  <si>
    <t>Interest expenses (in RMB)</t>
  </si>
  <si>
    <t>Accumulated interest expenses (in RMB)</t>
  </si>
  <si>
    <t>PRC | Minimum</t>
  </si>
  <si>
    <t>Net tax operating losses expiration year</t>
  </si>
  <si>
    <t>PRC | Maximum</t>
  </si>
  <si>
    <t>2029</t>
  </si>
  <si>
    <t>HONG KONG | 21Vianet Hong Kong Entities</t>
  </si>
  <si>
    <t>16.50%</t>
  </si>
  <si>
    <t>Withholding tax percent</t>
  </si>
  <si>
    <t>10.00%</t>
  </si>
  <si>
    <t>RELATED PARTY TRANSACTIONS - Related party transactions (Details) ¥ in Thousands, $ in Thousands</t>
  </si>
  <si>
    <t>Related party transaction, loans from</t>
  </si>
  <si>
    <t>Jingliang Interconnected Cloud Technology Co Ltd | Service Expense [Member]</t>
  </si>
  <si>
    <t>Related party transaction expense</t>
  </si>
  <si>
    <t>Beijing Tuspark Harmonious Investment Development Co Ltd</t>
  </si>
  <si>
    <t>Related party transaction, Lease deposit paid</t>
  </si>
  <si>
    <t>Related party transaction, Lease payment paid</t>
  </si>
  <si>
    <t>Xiaomi Communication Technology Limited and Beijing Xiaomi Mobile Software Limited | Service Revenue</t>
  </si>
  <si>
    <t>Revenue from related party transactions</t>
  </si>
  <si>
    <t>Qidi Bus (Beijing) Technology Co., Ltd | Service Revenue</t>
  </si>
  <si>
    <t>Beijing Kingsoft Cloud Network Technology Limited</t>
  </si>
  <si>
    <t>Beijing Kingsoft Cloud Network Technology Limited | Service Revenue</t>
  </si>
  <si>
    <t>Beijing Kingsoft Cloud Network Technology Limited | Service Expense [Member]</t>
  </si>
  <si>
    <t>Dyxnet Corporate Service Limited | Service Expense [Member]</t>
  </si>
  <si>
    <t>Beijing Cheetah Mobile Technology Limited | Service Revenue</t>
  </si>
  <si>
    <t>Dyxnet Internet Center Limited | Equipment and Property</t>
  </si>
  <si>
    <t>Related party transaction, purchase of equipment</t>
  </si>
  <si>
    <t>Beijing Bozhiruihai Network Technology Co., Ltd. ("BZRH") | Service Expense [Member]</t>
  </si>
  <si>
    <t>WiFire (Beijing) Technology Co., Ltd.</t>
  </si>
  <si>
    <t>WiFire (Beijing) Technology Co., Ltd. | Service Expense [Member]</t>
  </si>
  <si>
    <t>Beijing Taiji Data Tech Co Ltd</t>
  </si>
  <si>
    <t>Related party transaction, loans to</t>
  </si>
  <si>
    <t>Beijing Chengyishidai Network Technology Company Limited</t>
  </si>
  <si>
    <t>UNISVNET Technology Co Ltd | Service Revenue</t>
  </si>
  <si>
    <t>Other Related Party Transactions</t>
  </si>
  <si>
    <t>Other Related Party Transactions | Service Revenue</t>
  </si>
  <si>
    <t>Other Related Party Transactions | Service Expense [Member]</t>
  </si>
  <si>
    <t>Beijing Fastweb Network Technology Co Ltd Bjfastweb</t>
  </si>
  <si>
    <t>Related party transaction, interest income from loan</t>
  </si>
  <si>
    <t>Beijing Fastweb Network Technology Co Ltd Bjfastweb | Equipment and Property</t>
  </si>
  <si>
    <t>Related party transaction, sales of equipment</t>
  </si>
  <si>
    <t>WNT Technology Limited | Equipment and Property</t>
  </si>
  <si>
    <t>Ziguang Financial Leasing Co Ltd</t>
  </si>
  <si>
    <t>RELATED PARTY TRANSACTIONS - Related party balances (Details) ¥ in Thousands, $ in Thousands</t>
  </si>
  <si>
    <t>Amounts due from related parties current:</t>
  </si>
  <si>
    <t>Amounts due from related parties current</t>
  </si>
  <si>
    <t>Amounts due from related parties non-current:</t>
  </si>
  <si>
    <t>Amounts due from related parties non current</t>
  </si>
  <si>
    <t>Amounts due to related parties current:</t>
  </si>
  <si>
    <t>Amount due to a related party</t>
  </si>
  <si>
    <t>Amounts due to related parties non current</t>
  </si>
  <si>
    <t>Marble Stone SH Group Limited ("Marble SH")</t>
  </si>
  <si>
    <t>Shihua DC Investment Group Limited ("Shihua Investment Group") [Member]</t>
  </si>
  <si>
    <t>Xiaomi Communication Technology Limited and Beijing Xiaomi Mobile Software Limited</t>
  </si>
  <si>
    <t>Marble Stone Holdings Limited ("Marble Holdings")</t>
  </si>
  <si>
    <t>Shihua DC Investment Management Limited ("Shihua Investment Management")</t>
  </si>
  <si>
    <t>Shanghai Fawei Technology Co., Ltd. (SH Fawei)</t>
  </si>
  <si>
    <t>Shanghai Shibei Hi-Tech Co., Ltd.</t>
  </si>
  <si>
    <t>Wuhan Fastweb Cloud Computing Company Limited</t>
  </si>
  <si>
    <t>Qidi Bus (Beijing) Technology Co., Ltd</t>
  </si>
  <si>
    <t>UNISVNET Technology Co Ltd</t>
  </si>
  <si>
    <t>Beijing Bozhi Ruihai Network Technology Co Ltd</t>
  </si>
  <si>
    <t>Wi Fire Shanghai Network Technology Co Ltd</t>
  </si>
  <si>
    <t>RELATED PARTY TRANSACTIONS - Additional information (Details) - 12 months ended Dec. 31, 2019 ¥ in Thousands, $ in Thousands</t>
  </si>
  <si>
    <t>Impairment of amount due from equity investees</t>
  </si>
  <si>
    <t>Shihua Holdings 2's subsidiaries</t>
  </si>
  <si>
    <t>Business acquisition, equity interests acquired</t>
  </si>
  <si>
    <t>Amount due from/to related parties offset</t>
  </si>
  <si>
    <t>SEGMENT REPORTING- Long lived assets and revenues (Details) ¥ in Thousands, $ in Thousands</t>
  </si>
  <si>
    <t>Gross profit (loss)</t>
  </si>
  <si>
    <t>Operating loss</t>
  </si>
  <si>
    <t>Operating Segments | Hosting and Related Services</t>
  </si>
  <si>
    <t>Operating Segments | Managed Network Services</t>
  </si>
  <si>
    <t>SEGMENT REPORTING - Additional Information (Details) - segment</t>
  </si>
  <si>
    <t>Number of segments</t>
  </si>
  <si>
    <t>RESTRICTED NET ASSETS (Details) ¥ in Thousands, $ in Thousands</t>
  </si>
  <si>
    <t>Minimum required Percentage of annual after-tax profit to the general statutory reserve</t>
  </si>
  <si>
    <t>Maximum requirement of each of the Entity's PRC Subsidiaries' after-tax profits to be allocated to a general reserve fund as a percentage of each Subsidiaries' registered capital</t>
  </si>
  <si>
    <t>Restricted net asset, PRC generally accepted accounting principles (in RMB) or (in dollars)</t>
  </si>
  <si>
    <t>LOSS PER SHARE - Basic and diluted loss per share (Details) ¥ / shares in Units, $ / shares in Units, ¥ in Thousands, $ in Thousands</t>
  </si>
  <si>
    <t>Numerator:</t>
  </si>
  <si>
    <t>Net loss (profit) attributable to noncontrolling interest and redeemable noncontrolling interest</t>
  </si>
  <si>
    <t>Net loss attributable to ordinary shareholders</t>
  </si>
  <si>
    <t>Plus increase in accretion of redeemable noncontrolling interests | ¥</t>
  </si>
  <si>
    <t>Adjusted net loss attributable to ordinary shareholders</t>
  </si>
  <si>
    <t>Denominator:</t>
  </si>
  <si>
    <t>Weighted average number of shares outstanding - basic (in shares)</t>
  </si>
  <si>
    <t>Weighted average number of shares outstanding - diluted (in shares)</t>
  </si>
  <si>
    <t>Loss per share-Basic:</t>
  </si>
  <si>
    <t>Net loss | (per share)</t>
  </si>
  <si>
    <t>Loss per share-Diluted:</t>
  </si>
  <si>
    <t>LOSS PER SHARE - Additional Information (Details) - shares</t>
  </si>
  <si>
    <t>Shares issued to depository bank (in shares)</t>
  </si>
  <si>
    <t>SHARE CAPITAL (Details)</t>
  </si>
  <si>
    <t>Dec. 31, 2018shares</t>
  </si>
  <si>
    <t>Dec. 31, 2017shares</t>
  </si>
  <si>
    <t>Oct. 31, 2019$ / sharesshares</t>
  </si>
  <si>
    <t>Oct. 31, 2010Vote</t>
  </si>
  <si>
    <t>Entitled vote per ordinary share | Vote</t>
  </si>
  <si>
    <t>Issuance of new shares for share option exercise and restricted share units vested</t>
  </si>
  <si>
    <t>Shares issued</t>
  </si>
  <si>
    <t>Conversion share ratio</t>
  </si>
  <si>
    <t>Class C Ordinary Shares | Personal Group Limited</t>
  </si>
  <si>
    <t>Share Price | $ / shares</t>
  </si>
  <si>
    <t>REDEEMABLE NONCONTROLLING INTERESTS - Disposal of subsidiaries (Details) ¥ in Thousands</t>
  </si>
  <si>
    <t>Loss for the year</t>
  </si>
  <si>
    <t>Reversal due to extinguishment of put option</t>
  </si>
  <si>
    <t>REDEEMABLE NONCONTROLLING INTERESTS - Additional Information (Details) ¥ in Thousands</t>
  </si>
  <si>
    <t>Dec. 31, 2015tranche</t>
  </si>
  <si>
    <t>May 31, 2014</t>
  </si>
  <si>
    <t>Number of tranches | tranche</t>
  </si>
  <si>
    <t>Business acquisition, equity interests held by non controlling interest holders maximum percentage of eligible shares to be put each year by option exercise right</t>
  </si>
  <si>
    <t>11.00%</t>
  </si>
  <si>
    <t>28.00%</t>
  </si>
  <si>
    <t>Ownership percentage after transaction</t>
  </si>
  <si>
    <t>Aipu Group | Floor</t>
  </si>
  <si>
    <t>Financial and operational performance targeted amount used to compute put option exercise price</t>
  </si>
  <si>
    <t>Aipu Group | Ceiling</t>
  </si>
  <si>
    <t>FAIR VALUE MEASUREMENTS - Assets and liabilities measured (Details) ¥ in Thousands, $ in Thousands</t>
  </si>
  <si>
    <t>Fair Value, Assets and Liabilities Measured on Recurring and Nonrecurring Basis</t>
  </si>
  <si>
    <t>Assets measured at fair value on recurring basis</t>
  </si>
  <si>
    <t>Liabilities measured at fair value on recurring basis</t>
  </si>
  <si>
    <t>Available-for-sales Debt Securities</t>
  </si>
  <si>
    <t>Bonds</t>
  </si>
  <si>
    <t>Liability Classified RSU</t>
  </si>
  <si>
    <t>Bank Time Deposits | Short-term investments</t>
  </si>
  <si>
    <t>Bank Time Deposits | Cash equivalents</t>
  </si>
  <si>
    <t>Quoted prices in active markets for identical assets and liabilities (Level 1)</t>
  </si>
  <si>
    <t>Quoted prices in active markets for identical assets and liabilities (Level 1) | Bonds</t>
  </si>
  <si>
    <t>Quoted prices in active markets for identical assets and liabilities (Level 1) | Current portion of bonds payable</t>
  </si>
  <si>
    <t>Quoted prices in active markets for identical assets and liabilities (Level 1) | Bank Time Deposits | Short-term investments</t>
  </si>
  <si>
    <t>Quoted prices in active markets for identical assets and liabilities (Level 1) | Bank Time Deposits | Cash equivalents</t>
  </si>
  <si>
    <t>Unobservable inputs (Level 3)</t>
  </si>
  <si>
    <t>Unobservable inputs (Level 3) | Available-for-sales Debt Securities</t>
  </si>
  <si>
    <t>Unobservable inputs (Level 3) | Liability Classified RSU</t>
  </si>
  <si>
    <t>FAIR VALUE MEASUREMENTS - Liabilities measured (Details) ¥ in Thousands, $ in Thousands</t>
  </si>
  <si>
    <t>Business Acquisition Contingent Purchase Consideration</t>
  </si>
  <si>
    <t>Fair Value, Liabilities Measured on Recurring Basis, Unobservable Input Reconciliation</t>
  </si>
  <si>
    <t>Changes in the fair value</t>
  </si>
  <si>
    <t>Business Acquisition Contingent Purchase Consideration | Payment of cash consideration</t>
  </si>
  <si>
    <t>Bonuses settled in cash during 2017</t>
  </si>
  <si>
    <t>Reclassification to equity</t>
  </si>
  <si>
    <t>Reversal</t>
  </si>
  <si>
    <t>COMMITMENTS AND CONTINGENCIES - Capital and purchase commitments (Details) - Dec. 31, 2019 ¥ in Thousands, $ in Thousands</t>
  </si>
  <si>
    <t>Computer and Network Equipment and Construction in Progress | Capital Commitments</t>
  </si>
  <si>
    <t>Long-term Purchase Commitment [Line Items]</t>
  </si>
  <si>
    <t>commitments to purchase</t>
  </si>
  <si>
    <t>Bandwidth and Cabinet Capacity | Purchase commitment</t>
  </si>
  <si>
    <t>2024 and thereafter</t>
  </si>
  <si>
    <t>COMMITMENTS AND CONTINGENCIES - Additional Information (Details) ¥ in Thousands, $ in Thousands</t>
  </si>
  <si>
    <t>Apr. 09, 2018CNY (¥)</t>
  </si>
  <si>
    <t>Fair value of contingent consideration</t>
  </si>
  <si>
    <t>Accrual for unrecognized tax benefits and interest</t>
  </si>
  <si>
    <t>Securities Litigation</t>
  </si>
  <si>
    <t>Litigation settlement amount</t>
  </si>
  <si>
    <t>Accrued liability for legal contingencies</t>
  </si>
  <si>
    <t>SUBSEQUENT EVENTS (Details) - USD ($) $ in Thousands</t>
  </si>
  <si>
    <t>Feb. 29, 2020</t>
  </si>
  <si>
    <t>Subsequent Event</t>
  </si>
  <si>
    <t>Term of the notes</t>
  </si>
  <si>
    <t>Subsequent Event | Convertible Notes Payable [Member]</t>
  </si>
  <si>
    <t>Total aggregate principal amount</t>
  </si>
  <si>
    <t>PARENT COMPANY ONLY CONDENSED FINANCIAL INFORMATION - Condensed balance sheets (Details) ¥ in Thousands, $ in Thousands</t>
  </si>
  <si>
    <t>Current assets</t>
  </si>
  <si>
    <t>Amount due from a related party</t>
  </si>
  <si>
    <t>Non-current assets</t>
  </si>
  <si>
    <t>Interest payable</t>
  </si>
  <si>
    <t>Non-current liabilities</t>
  </si>
  <si>
    <t>Amounts due from subsidiaries</t>
  </si>
  <si>
    <t>Investments in subsidiaries</t>
  </si>
  <si>
    <t>Account payables</t>
  </si>
  <si>
    <t>Amounts due to subsidiaries</t>
  </si>
  <si>
    <t>Class A Ordinary Shares | Parent Company</t>
  </si>
  <si>
    <t>Class B Ordinary Shares | Parent Company</t>
  </si>
  <si>
    <t>PARENT COMPANY ONLY CONDENSED FINANCIAL INFORMATION - Condensed balance sheets (Parenthetical) (Details) - $ / shares</t>
  </si>
  <si>
    <t>Condensed balance sheets</t>
  </si>
  <si>
    <t>Ordinary shares, par value (in dollars per share)</t>
  </si>
  <si>
    <t>Parent Company | Class A Ordinary Shares</t>
  </si>
  <si>
    <t>Parent Company | Class B Ordinary Shares</t>
  </si>
  <si>
    <t>Parent Company | Class C Ordinary Shares</t>
  </si>
  <si>
    <t>PARENT COMPANY ONLY CONDENSED FINANCIAL INFORMATION- Condensed statements of operations (Details) ¥ in Thousands, $ in Thousands</t>
  </si>
  <si>
    <t>Operating Expenses</t>
  </si>
  <si>
    <t>Income tax expenses</t>
  </si>
  <si>
    <t>Other loss</t>
  </si>
  <si>
    <t>Parent Company | Subsidiaries and Consolidated VIEs</t>
  </si>
  <si>
    <t>PARENT COMPANY ONLY CONDENSED FINANCIAL INFORMATION - Condensed Statement of Comprehensive Loss (Details) ¥ in Thousands, $ in Thousands</t>
  </si>
  <si>
    <t>Condensed statements of comprehensive loss</t>
  </si>
  <si>
    <t>Foreign currency translation adjustments, net of tax of nil</t>
  </si>
  <si>
    <t>PARENT COMPANY ONLY CONDENSED FINANCIAL INFORMATION - Condensed Statement of Comprehensive Loss (Parenthetical) (Details) - CNY (¥) ¥ in Thousands</t>
  </si>
  <si>
    <t>36 Months Ended</t>
  </si>
  <si>
    <t>Other comprehensive (loss) income, tax</t>
  </si>
  <si>
    <t>PARENT COMPANY ONLY CONDENSED FINANCIAL INFORMATION - Condensed Statements of Cash Flows (Details) ¥ in Thousands, $ in Thousands</t>
  </si>
  <si>
    <t>Condensed Cash Flow Statements, Captions</t>
  </si>
  <si>
    <t>Net cash used in operating activities</t>
  </si>
  <si>
    <t>PARENT COMPANY ONLY CONDENSED FINANCIAL INFORMATION - Related Party transactions (Details) ¥ in Thousands, $ in Thousands</t>
  </si>
  <si>
    <t>Amount due from related parties current</t>
  </si>
  <si>
    <t>Amount due to related parties</t>
  </si>
  <si>
    <t>Amount due from subsidiaries current</t>
  </si>
  <si>
    <t>Amount due to subsidiaries current</t>
  </si>
  <si>
    <t>Parent Company | 21Vianet Hong Kong Entities</t>
  </si>
  <si>
    <t>Parent Company | Hong Kong Fastweb Holdings Co., Limited ("Fastweb HK")</t>
  </si>
  <si>
    <t>Parent Company | 21Vianet Mobile Limited ("21V Mobile")</t>
  </si>
  <si>
    <t>Parent Company | WiFire Open Network Group Ltd</t>
  </si>
  <si>
    <t>Parent Company | WiFire Group Inc. ("WiFire Group")</t>
  </si>
  <si>
    <t>Parent Company | Other Subsidiaries</t>
  </si>
  <si>
    <t>Parent Company | Beijing 21Vianet Zhi Hui Neng Yuan System Technology Company Limited</t>
  </si>
  <si>
    <t>PARENT COMPANY ONLY CONDENSED FINANCIAL INFORMATION - Additional Information (Details) ¥ in Thousands, $ in Thousands</t>
  </si>
  <si>
    <t>Proceeds from issuance of Notes, net</t>
  </si>
  <si>
    <t>Proceeds from issuance of Notes, net | ¥</t>
  </si>
  <si>
    <t>Parent Company | Bonds 7% Due 2020</t>
  </si>
  <si>
    <t>Debt instrument, maturity date</t>
  </si>
  <si>
    <t>Aug. 17,
		2020</t>
  </si>
  <si>
    <t>Debt instrument, frequency of periodic payment</t>
  </si>
  <si>
    <t>Notes is payable semi-annually in arrears on August 17 and February 17 in each year</t>
  </si>
  <si>
    <t>Debt instrument, date of first required payment</t>
  </si>
  <si>
    <t>Feb. 17,
		2018</t>
  </si>
  <si>
    <t>Parent Company | Bonds 7.875%, Due 2021</t>
  </si>
  <si>
    <t>Notes is payable semi-annually in arrears on April 15 and October 15 in each year</t>
  </si>
  <si>
    <t>Oct. 15,
		2019</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6</v>
      </c>
    </row>
    <row r="8" spans="1:2">
      <c r="A8" s="4" t="s">
        <v>10</v>
      </c>
      <c r="B8" s="4" t="s">
        <v>6</v>
      </c>
    </row>
    <row r="9" spans="1:2">
      <c r="A9" s="4" t="s">
        <v>11</v>
      </c>
      <c r="B9" s="4" t="s">
        <v>6</v>
      </c>
    </row>
    <row r="10" spans="1:2">
      <c r="A10" s="4" t="s">
        <v>12</v>
      </c>
      <c r="B10" s="4" t="s">
        <v>13</v>
      </c>
    </row>
    <row r="11" spans="1:2">
      <c r="A11" s="4" t="s">
        <v>14</v>
      </c>
      <c r="B11" s="4" t="s">
        <v>15</v>
      </c>
    </row>
    <row r="12" spans="1:2">
      <c r="A12" s="4" t="s">
        <v>16</v>
      </c>
      <c r="B12" s="4" t="s">
        <v>17</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25</v>
      </c>
    </row>
    <row r="19" spans="1:2">
      <c r="A19" s="4" t="s">
        <v>29</v>
      </c>
      <c r="B19" s="4" t="s">
        <v>27</v>
      </c>
    </row>
    <row r="20" spans="1:2">
      <c r="A20" s="4" t="s">
        <v>30</v>
      </c>
      <c r="B20" s="4" t="s">
        <v>31</v>
      </c>
    </row>
    <row r="21" spans="1:2">
      <c r="A21" s="4" t="s">
        <v>32</v>
      </c>
      <c r="B21" s="4" t="s">
        <v>6</v>
      </c>
    </row>
    <row r="22" spans="1:2">
      <c r="A22" s="4" t="s">
        <v>33</v>
      </c>
      <c r="B22" s="4" t="s">
        <v>6</v>
      </c>
    </row>
    <row r="23" spans="1:2">
      <c r="A23" s="4" t="s">
        <v>34</v>
      </c>
    </row>
    <row r="24" spans="1:2">
      <c r="A24" s="3" t="s">
        <v>0</v>
      </c>
    </row>
    <row r="25" spans="1:2">
      <c r="A25" s="4" t="s">
        <v>35</v>
      </c>
      <c r="B25" s="5" t="n">
        <v>505253850</v>
      </c>
    </row>
    <row r="26" spans="1:2">
      <c r="A26" s="4" t="s">
        <v>36</v>
      </c>
    </row>
    <row r="27" spans="1:2">
      <c r="A27" s="3" t="s">
        <v>0</v>
      </c>
    </row>
    <row r="28" spans="1:2">
      <c r="A28" s="4" t="s">
        <v>35</v>
      </c>
      <c r="B28" s="5" t="n">
        <v>174649638</v>
      </c>
    </row>
    <row r="29" spans="1:2">
      <c r="A29" s="4" t="s">
        <v>37</v>
      </c>
    </row>
    <row r="30" spans="1:2">
      <c r="A30" s="3" t="s">
        <v>0</v>
      </c>
    </row>
    <row r="31" spans="1:2">
      <c r="A31" s="4" t="s">
        <v>35</v>
      </c>
      <c r="B31" s="5" t="n">
        <v>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28</v>
      </c>
      <c r="B1" s="2" t="s">
        <v>1</v>
      </c>
    </row>
    <row r="2" spans="1:2">
      <c r="B2" s="2" t="s">
        <v>179</v>
      </c>
    </row>
    <row r="3" spans="1:2">
      <c r="A3" s="3" t="s">
        <v>328</v>
      </c>
    </row>
    <row r="4" spans="1:2">
      <c r="A4" s="4" t="s">
        <v>328</v>
      </c>
      <c r="B4" s="4" t="s">
        <v>3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02</v>
      </c>
      <c r="B1" s="2" t="s">
        <v>903</v>
      </c>
      <c r="I1" s="2" t="s">
        <v>1</v>
      </c>
    </row>
    <row r="2" spans="1:15">
      <c r="B2" s="2" t="s">
        <v>39</v>
      </c>
      <c r="C2" s="2" t="s">
        <v>40</v>
      </c>
      <c r="D2" s="2" t="s">
        <v>904</v>
      </c>
      <c r="E2" s="2" t="s">
        <v>905</v>
      </c>
      <c r="F2" s="2" t="s">
        <v>906</v>
      </c>
      <c r="G2" s="2" t="s">
        <v>907</v>
      </c>
      <c r="H2" s="2" t="s">
        <v>908</v>
      </c>
      <c r="I2" s="2" t="s">
        <v>39</v>
      </c>
      <c r="J2" s="2" t="s">
        <v>40</v>
      </c>
      <c r="K2" s="2" t="s">
        <v>647</v>
      </c>
      <c r="L2" s="2" t="s">
        <v>41</v>
      </c>
      <c r="M2" s="2" t="s">
        <v>171</v>
      </c>
      <c r="N2" s="2" t="s">
        <v>40</v>
      </c>
      <c r="O2" s="2" t="s">
        <v>909</v>
      </c>
    </row>
    <row r="3" spans="1:15">
      <c r="A3" s="3" t="s">
        <v>350</v>
      </c>
    </row>
    <row r="4" spans="1:15">
      <c r="A4" s="4" t="s">
        <v>910</v>
      </c>
      <c r="L4" s="7" t="n">
        <v>521863</v>
      </c>
      <c r="M4" s="7" t="n">
        <v>312176</v>
      </c>
      <c r="N4" s="7" t="n">
        <v>169905</v>
      </c>
    </row>
    <row r="5" spans="1:15">
      <c r="A5" s="4" t="s">
        <v>911</v>
      </c>
      <c r="J5" s="7" t="n">
        <v>-45789</v>
      </c>
      <c r="L5" s="5" t="n">
        <v>-31487</v>
      </c>
      <c r="M5" s="5" t="n">
        <v>138646</v>
      </c>
    </row>
    <row r="6" spans="1:15">
      <c r="A6" s="4" t="s">
        <v>912</v>
      </c>
      <c r="B6" s="6" t="n">
        <v>17828</v>
      </c>
      <c r="I6" s="6" t="n">
        <v>17828</v>
      </c>
      <c r="L6" s="5" t="n">
        <v>490376</v>
      </c>
      <c r="N6" s="5" t="n">
        <v>124116</v>
      </c>
    </row>
    <row r="7" spans="1:15">
      <c r="A7" s="4" t="s">
        <v>913</v>
      </c>
      <c r="J7" s="5" t="n">
        <v>-351958</v>
      </c>
      <c r="L7" s="5" t="n">
        <v>209687</v>
      </c>
    </row>
    <row r="8" spans="1:15">
      <c r="A8" s="4" t="s">
        <v>914</v>
      </c>
      <c r="I8" s="5" t="n">
        <v>-2902</v>
      </c>
      <c r="J8" s="5" t="n">
        <v>-20200</v>
      </c>
    </row>
    <row r="9" spans="1:15">
      <c r="A9" s="4" t="s">
        <v>915</v>
      </c>
      <c r="J9" s="5" t="n">
        <v>-34263</v>
      </c>
      <c r="L9" s="5" t="n">
        <v>-186642</v>
      </c>
    </row>
    <row r="10" spans="1:15">
      <c r="A10" s="4" t="s">
        <v>916</v>
      </c>
      <c r="L10" s="5" t="n">
        <v>16509</v>
      </c>
    </row>
    <row r="11" spans="1:15">
      <c r="A11" s="4" t="s">
        <v>917</v>
      </c>
      <c r="I11" s="5" t="n">
        <v>2564</v>
      </c>
      <c r="J11" s="5" t="n">
        <v>17853</v>
      </c>
      <c r="L11" s="5" t="n">
        <v>16509</v>
      </c>
    </row>
    <row r="12" spans="1:15">
      <c r="A12" s="4" t="s">
        <v>918</v>
      </c>
      <c r="I12" s="5" t="n">
        <v>17828</v>
      </c>
      <c r="J12" s="5" t="n">
        <v>124116</v>
      </c>
      <c r="K12" s="6" t="n">
        <v>71322</v>
      </c>
      <c r="L12" s="5" t="n">
        <v>490376</v>
      </c>
      <c r="M12" s="5" t="n">
        <v>450822</v>
      </c>
    </row>
    <row r="13" spans="1:15">
      <c r="A13" s="4" t="s">
        <v>919</v>
      </c>
      <c r="J13" s="5" t="n">
        <v>19961</v>
      </c>
    </row>
    <row r="14" spans="1:15">
      <c r="A14" s="4" t="s">
        <v>920</v>
      </c>
    </row>
    <row r="15" spans="1:15">
      <c r="A15" s="3" t="s">
        <v>350</v>
      </c>
    </row>
    <row r="16" spans="1:15">
      <c r="A16" s="4" t="s">
        <v>910</v>
      </c>
      <c r="L16" s="5" t="n">
        <v>101000</v>
      </c>
      <c r="M16" s="5" t="n">
        <v>101000</v>
      </c>
      <c r="N16" s="5" t="n">
        <v>101000</v>
      </c>
    </row>
    <row r="17" spans="1:15">
      <c r="A17" s="4" t="s">
        <v>911</v>
      </c>
      <c r="J17" s="5" t="n">
        <v>7152</v>
      </c>
      <c r="L17" s="5" t="n">
        <v>25681</v>
      </c>
      <c r="M17" s="5" t="n">
        <v>176036</v>
      </c>
    </row>
    <row r="18" spans="1:15">
      <c r="A18" s="4" t="s">
        <v>914</v>
      </c>
      <c r="B18" s="6" t="n">
        <v>-2902</v>
      </c>
      <c r="C18" s="7" t="n">
        <v>-20200</v>
      </c>
    </row>
    <row r="19" spans="1:15">
      <c r="A19" s="4" t="s">
        <v>915</v>
      </c>
      <c r="J19" s="5" t="n">
        <v>1671</v>
      </c>
      <c r="L19" s="5" t="n">
        <v>-150355</v>
      </c>
    </row>
    <row r="20" spans="1:15">
      <c r="A20" s="4" t="s">
        <v>918</v>
      </c>
      <c r="I20" s="5" t="n">
        <v>15535</v>
      </c>
      <c r="J20" s="5" t="n">
        <v>108152</v>
      </c>
      <c r="K20" s="5" t="n">
        <v>18425</v>
      </c>
      <c r="L20" s="5" t="n">
        <v>126681</v>
      </c>
      <c r="M20" s="5" t="n">
        <v>277036</v>
      </c>
    </row>
    <row r="21" spans="1:15">
      <c r="A21" s="4" t="s">
        <v>919</v>
      </c>
      <c r="J21" s="5" t="n">
        <v>-20200</v>
      </c>
    </row>
    <row r="22" spans="1:15">
      <c r="A22" s="4" t="s">
        <v>921</v>
      </c>
    </row>
    <row r="23" spans="1:15">
      <c r="A23" s="3" t="s">
        <v>350</v>
      </c>
    </row>
    <row r="24" spans="1:15">
      <c r="A24" s="4" t="s">
        <v>910</v>
      </c>
      <c r="M24" s="5" t="n">
        <v>49000</v>
      </c>
      <c r="O24" s="7" t="n">
        <v>49000</v>
      </c>
    </row>
    <row r="25" spans="1:15">
      <c r="A25" s="4" t="s">
        <v>911</v>
      </c>
      <c r="M25" s="5" t="n">
        <v>-12961</v>
      </c>
    </row>
    <row r="26" spans="1:15">
      <c r="A26" s="4" t="s">
        <v>913</v>
      </c>
      <c r="L26" s="5" t="n">
        <v>-49000</v>
      </c>
    </row>
    <row r="27" spans="1:15">
      <c r="A27" s="4" t="s">
        <v>915</v>
      </c>
      <c r="L27" s="5" t="n">
        <v>-3548</v>
      </c>
    </row>
    <row r="28" spans="1:15">
      <c r="A28" s="4" t="s">
        <v>916</v>
      </c>
      <c r="L28" s="5" t="n">
        <v>16509</v>
      </c>
    </row>
    <row r="29" spans="1:15">
      <c r="A29" s="4" t="s">
        <v>917</v>
      </c>
      <c r="H29" s="7" t="n">
        <v>16509</v>
      </c>
    </row>
    <row r="30" spans="1:15">
      <c r="A30" s="4" t="s">
        <v>918</v>
      </c>
      <c r="M30" s="5" t="n">
        <v>36039</v>
      </c>
    </row>
    <row r="31" spans="1:15">
      <c r="A31" s="4" t="s">
        <v>922</v>
      </c>
    </row>
    <row r="32" spans="1:15">
      <c r="A32" s="3" t="s">
        <v>350</v>
      </c>
    </row>
    <row r="33" spans="1:15">
      <c r="A33" s="4" t="s">
        <v>910</v>
      </c>
      <c r="L33" s="5" t="n">
        <v>366623</v>
      </c>
      <c r="M33" s="5" t="n">
        <v>147176</v>
      </c>
      <c r="N33" s="5" t="n">
        <v>29068</v>
      </c>
    </row>
    <row r="34" spans="1:15">
      <c r="A34" s="4" t="s">
        <v>911</v>
      </c>
      <c r="J34" s="5" t="n">
        <v>-29068</v>
      </c>
      <c r="L34" s="5" t="n">
        <v>-33658</v>
      </c>
      <c r="M34" s="5" t="n">
        <v>-9429</v>
      </c>
    </row>
    <row r="35" spans="1:15">
      <c r="A35" s="4" t="s">
        <v>913</v>
      </c>
      <c r="F35" s="6" t="n">
        <v>-48487</v>
      </c>
      <c r="G35" s="7" t="n">
        <v>-337555</v>
      </c>
      <c r="J35" s="5" t="n">
        <v>-337555</v>
      </c>
      <c r="L35" s="5" t="n">
        <v>219447</v>
      </c>
    </row>
    <row r="36" spans="1:15">
      <c r="A36" s="4" t="s">
        <v>915</v>
      </c>
      <c r="J36" s="5" t="n">
        <v>-17718</v>
      </c>
      <c r="L36" s="5" t="n">
        <v>-24229</v>
      </c>
    </row>
    <row r="37" spans="1:15">
      <c r="A37" s="4" t="s">
        <v>918</v>
      </c>
      <c r="K37" s="5" t="n">
        <v>48428</v>
      </c>
      <c r="L37" s="5" t="n">
        <v>332965</v>
      </c>
      <c r="M37" s="5" t="n">
        <v>137747</v>
      </c>
    </row>
    <row r="38" spans="1:15">
      <c r="A38" s="4" t="s">
        <v>919</v>
      </c>
      <c r="J38" s="5" t="n">
        <v>22308</v>
      </c>
    </row>
    <row r="39" spans="1:15">
      <c r="A39" s="4" t="s">
        <v>923</v>
      </c>
    </row>
    <row r="40" spans="1:15">
      <c r="A40" s="3" t="s">
        <v>350</v>
      </c>
    </row>
    <row r="41" spans="1:15">
      <c r="A41" s="4" t="s">
        <v>910</v>
      </c>
      <c r="L41" s="5" t="n">
        <v>6000</v>
      </c>
      <c r="N41" s="5" t="n">
        <v>6000</v>
      </c>
    </row>
    <row r="42" spans="1:15">
      <c r="A42" s="4" t="s">
        <v>911</v>
      </c>
      <c r="J42" s="5" t="n">
        <v>-1928</v>
      </c>
      <c r="L42" s="5" t="n">
        <v>-34</v>
      </c>
    </row>
    <row r="43" spans="1:15">
      <c r="A43" s="4" t="s">
        <v>913</v>
      </c>
      <c r="L43" s="5" t="n">
        <v>6000</v>
      </c>
    </row>
    <row r="44" spans="1:15">
      <c r="A44" s="4" t="s">
        <v>915</v>
      </c>
      <c r="J44" s="5" t="n">
        <v>-1894</v>
      </c>
      <c r="L44" s="5" t="n">
        <v>-34</v>
      </c>
    </row>
    <row r="45" spans="1:15">
      <c r="A45" s="4" t="s">
        <v>918</v>
      </c>
      <c r="I45" s="5" t="n">
        <v>585</v>
      </c>
      <c r="J45" s="5" t="n">
        <v>4072</v>
      </c>
      <c r="K45" s="5" t="n">
        <v>868</v>
      </c>
      <c r="L45" s="5" t="n">
        <v>5966</v>
      </c>
    </row>
    <row r="46" spans="1:15">
      <c r="A46" s="4" t="s">
        <v>924</v>
      </c>
    </row>
    <row r="47" spans="1:15">
      <c r="A47" s="3" t="s">
        <v>350</v>
      </c>
    </row>
    <row r="48" spans="1:15">
      <c r="A48" s="4" t="s">
        <v>910</v>
      </c>
      <c r="L48" s="5" t="n">
        <v>4000</v>
      </c>
      <c r="N48" s="5" t="n">
        <v>4000</v>
      </c>
    </row>
    <row r="49" spans="1:15">
      <c r="A49" s="4" t="s">
        <v>913</v>
      </c>
      <c r="L49" s="5" t="n">
        <v>4000</v>
      </c>
    </row>
    <row r="50" spans="1:15">
      <c r="A50" s="4" t="s">
        <v>918</v>
      </c>
      <c r="I50" s="5" t="n">
        <v>575</v>
      </c>
      <c r="J50" s="5" t="n">
        <v>4000</v>
      </c>
      <c r="K50" s="5" t="n">
        <v>582</v>
      </c>
      <c r="L50" s="5" t="n">
        <v>4000</v>
      </c>
    </row>
    <row r="51" spans="1:15">
      <c r="A51" s="4" t="s">
        <v>925</v>
      </c>
    </row>
    <row r="52" spans="1:15">
      <c r="A52" s="3" t="s">
        <v>350</v>
      </c>
    </row>
    <row r="53" spans="1:15">
      <c r="A53" s="4" t="s">
        <v>910</v>
      </c>
      <c r="L53" s="5" t="n">
        <v>23333</v>
      </c>
    </row>
    <row r="54" spans="1:15">
      <c r="A54" s="4" t="s">
        <v>911</v>
      </c>
      <c r="L54" s="5" t="n">
        <v>-6319</v>
      </c>
    </row>
    <row r="55" spans="1:15">
      <c r="A55" s="4" t="s">
        <v>913</v>
      </c>
      <c r="J55" s="5" t="n">
        <v>-23333</v>
      </c>
      <c r="L55" s="5" t="n">
        <v>23333</v>
      </c>
    </row>
    <row r="56" spans="1:15">
      <c r="A56" s="4" t="s">
        <v>915</v>
      </c>
      <c r="J56" s="5" t="n">
        <v>-11534</v>
      </c>
      <c r="L56" s="5" t="n">
        <v>-6319</v>
      </c>
    </row>
    <row r="57" spans="1:15">
      <c r="A57" s="4" t="s">
        <v>918</v>
      </c>
      <c r="K57" s="5" t="n">
        <v>2474</v>
      </c>
      <c r="L57" s="5" t="n">
        <v>17014</v>
      </c>
    </row>
    <row r="58" spans="1:15">
      <c r="A58" s="4" t="s">
        <v>919</v>
      </c>
      <c r="D58" s="6" t="n">
        <v>2564</v>
      </c>
      <c r="E58" s="7" t="n">
        <v>17853</v>
      </c>
      <c r="J58" s="5" t="n">
        <v>17853</v>
      </c>
    </row>
    <row r="59" spans="1:15">
      <c r="A59" s="4" t="s">
        <v>926</v>
      </c>
    </row>
    <row r="60" spans="1:15">
      <c r="A60" s="3" t="s">
        <v>350</v>
      </c>
    </row>
    <row r="61" spans="1:15">
      <c r="A61" s="4" t="s">
        <v>910</v>
      </c>
      <c r="L61" s="5" t="n">
        <v>5907</v>
      </c>
      <c r="N61" s="5" t="n">
        <v>5907</v>
      </c>
    </row>
    <row r="62" spans="1:15">
      <c r="A62" s="4" t="s">
        <v>911</v>
      </c>
      <c r="J62" s="5" t="n">
        <v>-1945</v>
      </c>
      <c r="L62" s="5" t="n">
        <v>-2157</v>
      </c>
    </row>
    <row r="63" spans="1:15">
      <c r="A63" s="4" t="s">
        <v>913</v>
      </c>
      <c r="L63" s="5" t="n">
        <v>5907</v>
      </c>
    </row>
    <row r="64" spans="1:15">
      <c r="A64" s="4" t="s">
        <v>915</v>
      </c>
      <c r="J64" s="5" t="n">
        <v>212</v>
      </c>
      <c r="L64" s="5" t="n">
        <v>-2157</v>
      </c>
    </row>
    <row r="65" spans="1:15">
      <c r="A65" s="4" t="s">
        <v>918</v>
      </c>
      <c r="I65" s="5" t="n">
        <v>569</v>
      </c>
      <c r="J65" s="5" t="n">
        <v>3962</v>
      </c>
      <c r="K65" s="6" t="n">
        <v>545</v>
      </c>
      <c r="L65" s="5" t="n">
        <v>3750</v>
      </c>
    </row>
    <row r="66" spans="1:15">
      <c r="A66" s="4" t="s">
        <v>747</v>
      </c>
    </row>
    <row r="67" spans="1:15">
      <c r="A67" s="3" t="s">
        <v>350</v>
      </c>
    </row>
    <row r="68" spans="1:15">
      <c r="A68" s="4" t="s">
        <v>910</v>
      </c>
      <c r="L68" s="5" t="n">
        <v>15000</v>
      </c>
      <c r="M68" s="5" t="n">
        <v>15000</v>
      </c>
      <c r="N68" s="5" t="n">
        <v>20000</v>
      </c>
    </row>
    <row r="69" spans="1:15">
      <c r="A69" s="4" t="s">
        <v>911</v>
      </c>
      <c r="J69" s="5" t="n">
        <v>-20000</v>
      </c>
      <c r="L69" s="7" t="n">
        <v>-15000</v>
      </c>
      <c r="M69" s="7" t="n">
        <v>-15000</v>
      </c>
    </row>
    <row r="70" spans="1:15">
      <c r="A70" s="4" t="s">
        <v>913</v>
      </c>
      <c r="J70" s="5" t="n">
        <v>5000</v>
      </c>
    </row>
    <row r="71" spans="1:15">
      <c r="A71" s="4" t="s">
        <v>915</v>
      </c>
      <c r="J71" s="5" t="n">
        <v>-5000</v>
      </c>
    </row>
    <row r="72" spans="1:15">
      <c r="A72" s="4" t="s">
        <v>927</v>
      </c>
    </row>
    <row r="73" spans="1:15">
      <c r="A73" s="3" t="s">
        <v>350</v>
      </c>
    </row>
    <row r="74" spans="1:15">
      <c r="A74" s="4" t="s">
        <v>910</v>
      </c>
      <c r="N74" s="7" t="n">
        <v>3930</v>
      </c>
    </row>
    <row r="75" spans="1:15">
      <c r="A75" s="4" t="s">
        <v>913</v>
      </c>
      <c r="J75" s="5" t="n">
        <v>3930</v>
      </c>
    </row>
    <row r="76" spans="1:15">
      <c r="A76" s="4" t="s">
        <v>918</v>
      </c>
      <c r="I76" s="6" t="n">
        <v>564</v>
      </c>
      <c r="J76" s="7" t="n">
        <v>3930</v>
      </c>
    </row>
  </sheetData>
  <mergeCells count="3">
    <mergeCell ref="A1:A2"/>
    <mergeCell ref="B1:H1"/>
    <mergeCell ref="I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928</v>
      </c>
      <c r="B1" s="2" t="s">
        <v>903</v>
      </c>
      <c r="O1" s="2" t="s">
        <v>1</v>
      </c>
    </row>
    <row r="2" spans="1:20">
      <c r="B2" s="2" t="s">
        <v>39</v>
      </c>
      <c r="C2" s="2" t="s">
        <v>40</v>
      </c>
      <c r="D2" s="2" t="s">
        <v>904</v>
      </c>
      <c r="E2" s="2" t="s">
        <v>905</v>
      </c>
      <c r="F2" s="2" t="s">
        <v>906</v>
      </c>
      <c r="G2" s="2" t="s">
        <v>907</v>
      </c>
      <c r="H2" s="2" t="s">
        <v>908</v>
      </c>
      <c r="I2" s="2" t="s">
        <v>929</v>
      </c>
      <c r="J2" s="2" t="s">
        <v>171</v>
      </c>
      <c r="K2" s="2" t="s">
        <v>930</v>
      </c>
      <c r="L2" s="2" t="s">
        <v>931</v>
      </c>
      <c r="M2" s="2" t="s">
        <v>932</v>
      </c>
      <c r="N2" s="2" t="s">
        <v>933</v>
      </c>
      <c r="O2" s="2" t="s">
        <v>39</v>
      </c>
      <c r="P2" s="2" t="s">
        <v>40</v>
      </c>
      <c r="Q2" s="2" t="s">
        <v>41</v>
      </c>
      <c r="R2" s="2" t="s">
        <v>171</v>
      </c>
      <c r="S2" s="2" t="s">
        <v>40</v>
      </c>
      <c r="T2" s="2" t="s">
        <v>909</v>
      </c>
    </row>
    <row r="3" spans="1:20">
      <c r="A3" s="3" t="s">
        <v>934</v>
      </c>
    </row>
    <row r="4" spans="1:20">
      <c r="A4" s="4" t="s">
        <v>935</v>
      </c>
      <c r="R4" s="7" t="n">
        <v>20258</v>
      </c>
    </row>
    <row r="5" spans="1:20">
      <c r="A5" s="4" t="s">
        <v>936</v>
      </c>
      <c r="J5" s="7" t="n">
        <v>312176</v>
      </c>
      <c r="Q5" s="7" t="n">
        <v>521863</v>
      </c>
      <c r="R5" s="5" t="n">
        <v>312176</v>
      </c>
      <c r="S5" s="7" t="n">
        <v>169905</v>
      </c>
    </row>
    <row r="6" spans="1:20">
      <c r="A6" s="4" t="s">
        <v>914</v>
      </c>
      <c r="O6" s="6" t="n">
        <v>2902</v>
      </c>
      <c r="P6" s="7" t="n">
        <v>20200</v>
      </c>
    </row>
    <row r="7" spans="1:20">
      <c r="A7" s="4" t="s">
        <v>937</v>
      </c>
      <c r="P7" s="5" t="n">
        <v>-351958</v>
      </c>
      <c r="Q7" s="5" t="n">
        <v>209687</v>
      </c>
    </row>
    <row r="8" spans="1:20">
      <c r="A8" s="4" t="s">
        <v>917</v>
      </c>
      <c r="P8" s="5" t="n">
        <v>19961</v>
      </c>
    </row>
    <row r="9" spans="1:20">
      <c r="A9" s="4" t="s">
        <v>938</v>
      </c>
      <c r="O9" s="5" t="n">
        <v>-7261</v>
      </c>
      <c r="P9" s="5" t="n">
        <v>-50553</v>
      </c>
      <c r="Q9" s="5" t="n">
        <v>-186642</v>
      </c>
      <c r="R9" s="5" t="n">
        <v>53783</v>
      </c>
    </row>
    <row r="10" spans="1:20">
      <c r="A10" s="4" t="s">
        <v>939</v>
      </c>
      <c r="O10" s="5" t="n">
        <v>2564</v>
      </c>
      <c r="P10" s="5" t="n">
        <v>17853</v>
      </c>
      <c r="Q10" s="5" t="n">
        <v>16509</v>
      </c>
    </row>
    <row r="11" spans="1:20">
      <c r="A11" s="4" t="s">
        <v>940</v>
      </c>
      <c r="B11" s="6" t="n">
        <v>17828</v>
      </c>
      <c r="O11" s="5" t="n">
        <v>17828</v>
      </c>
      <c r="Q11" s="5" t="n">
        <v>490376</v>
      </c>
      <c r="S11" s="7" t="n">
        <v>124116</v>
      </c>
    </row>
    <row r="12" spans="1:20">
      <c r="A12" s="4" t="s">
        <v>747</v>
      </c>
    </row>
    <row r="13" spans="1:20">
      <c r="A13" s="3" t="s">
        <v>934</v>
      </c>
    </row>
    <row r="14" spans="1:20">
      <c r="A14" s="4" t="s">
        <v>941</v>
      </c>
      <c r="K14" s="4" t="s">
        <v>811</v>
      </c>
    </row>
    <row r="15" spans="1:20">
      <c r="A15" s="4" t="s">
        <v>942</v>
      </c>
      <c r="J15" s="5" t="n">
        <v>15000</v>
      </c>
      <c r="O15" s="5" t="n">
        <v>716</v>
      </c>
      <c r="P15" s="5" t="n">
        <v>5000</v>
      </c>
    </row>
    <row r="16" spans="1:20">
      <c r="A16" s="4" t="s">
        <v>943</v>
      </c>
      <c r="J16" s="5" t="n">
        <v>15000</v>
      </c>
      <c r="O16" s="5" t="n">
        <v>716</v>
      </c>
      <c r="P16" s="5" t="n">
        <v>5000</v>
      </c>
    </row>
    <row r="17" spans="1:20">
      <c r="A17" s="4" t="s">
        <v>944</v>
      </c>
      <c r="K17" s="4" t="s">
        <v>808</v>
      </c>
    </row>
    <row r="18" spans="1:20">
      <c r="A18" s="4" t="s">
        <v>940</v>
      </c>
      <c r="J18" s="7" t="n">
        <v>0</v>
      </c>
      <c r="R18" s="5" t="n">
        <v>0</v>
      </c>
    </row>
    <row r="19" spans="1:20">
      <c r="A19" s="4" t="s">
        <v>945</v>
      </c>
      <c r="K19" s="7" t="n">
        <v>6</v>
      </c>
    </row>
    <row r="20" spans="1:20">
      <c r="A20" s="4" t="s">
        <v>946</v>
      </c>
    </row>
    <row r="21" spans="1:20">
      <c r="A21" s="3" t="s">
        <v>934</v>
      </c>
    </row>
    <row r="22" spans="1:20">
      <c r="A22" s="4" t="s">
        <v>898</v>
      </c>
      <c r="O22" s="5" t="n">
        <v>1885</v>
      </c>
      <c r="P22" s="5" t="n">
        <v>13122</v>
      </c>
      <c r="Q22" s="5" t="n">
        <v>26653</v>
      </c>
    </row>
    <row r="23" spans="1:20">
      <c r="A23" s="4" t="s">
        <v>947</v>
      </c>
      <c r="O23" s="5" t="n">
        <v>66</v>
      </c>
      <c r="P23" s="5" t="n">
        <v>461</v>
      </c>
      <c r="Q23" s="5" t="n">
        <v>406</v>
      </c>
    </row>
    <row r="24" spans="1:20">
      <c r="A24" s="4" t="s">
        <v>948</v>
      </c>
      <c r="O24" s="6" t="n">
        <v>795</v>
      </c>
      <c r="P24" s="5" t="n">
        <v>5536</v>
      </c>
      <c r="Q24" s="5" t="n">
        <v>20496</v>
      </c>
    </row>
    <row r="25" spans="1:20">
      <c r="A25" s="4" t="s">
        <v>935</v>
      </c>
      <c r="P25" s="5" t="n">
        <v>0</v>
      </c>
      <c r="Q25" s="7" t="n">
        <v>0</v>
      </c>
      <c r="R25" s="7" t="n">
        <v>20258</v>
      </c>
    </row>
    <row r="26" spans="1:20">
      <c r="A26" s="4" t="s">
        <v>920</v>
      </c>
    </row>
    <row r="27" spans="1:20">
      <c r="A27" s="3" t="s">
        <v>934</v>
      </c>
    </row>
    <row r="28" spans="1:20">
      <c r="A28" s="4" t="s">
        <v>941</v>
      </c>
      <c r="B28" s="4" t="s">
        <v>949</v>
      </c>
      <c r="J28" s="4" t="s">
        <v>949</v>
      </c>
      <c r="O28" s="4" t="s">
        <v>949</v>
      </c>
      <c r="Q28" s="4" t="s">
        <v>949</v>
      </c>
      <c r="R28" s="4" t="s">
        <v>949</v>
      </c>
      <c r="S28" s="4" t="s">
        <v>949</v>
      </c>
    </row>
    <row r="29" spans="1:20">
      <c r="A29" s="4" t="s">
        <v>942</v>
      </c>
      <c r="M29" s="7" t="n">
        <v>50500</v>
      </c>
      <c r="N29" s="7" t="n">
        <v>50500</v>
      </c>
    </row>
    <row r="30" spans="1:20">
      <c r="A30" s="4" t="s">
        <v>936</v>
      </c>
      <c r="J30" s="7" t="n">
        <v>101000</v>
      </c>
      <c r="Q30" s="7" t="n">
        <v>101000</v>
      </c>
      <c r="R30" s="7" t="n">
        <v>101000</v>
      </c>
      <c r="S30" s="7" t="n">
        <v>101000</v>
      </c>
    </row>
    <row r="31" spans="1:20">
      <c r="A31" s="4" t="s">
        <v>914</v>
      </c>
      <c r="B31" s="6" t="n">
        <v>2902</v>
      </c>
      <c r="C31" s="7" t="n">
        <v>20200</v>
      </c>
    </row>
    <row r="32" spans="1:20">
      <c r="A32" s="4" t="s">
        <v>943</v>
      </c>
      <c r="M32" s="7" t="n">
        <v>50500</v>
      </c>
      <c r="N32" s="7" t="n">
        <v>50500</v>
      </c>
    </row>
    <row r="33" spans="1:20">
      <c r="A33" s="4" t="s">
        <v>917</v>
      </c>
      <c r="P33" s="5" t="n">
        <v>-20200</v>
      </c>
    </row>
    <row r="34" spans="1:20">
      <c r="A34" s="4" t="s">
        <v>938</v>
      </c>
      <c r="Q34" s="5" t="n">
        <v>25681</v>
      </c>
    </row>
    <row r="35" spans="1:20">
      <c r="A35" s="4" t="s">
        <v>921</v>
      </c>
    </row>
    <row r="36" spans="1:20">
      <c r="A36" s="3" t="s">
        <v>934</v>
      </c>
    </row>
    <row r="37" spans="1:20">
      <c r="A37" s="4" t="s">
        <v>941</v>
      </c>
      <c r="T37" s="4" t="s">
        <v>327</v>
      </c>
    </row>
    <row r="38" spans="1:20">
      <c r="A38" s="4" t="s">
        <v>936</v>
      </c>
      <c r="J38" s="5" t="n">
        <v>49000</v>
      </c>
      <c r="R38" s="5" t="n">
        <v>49000</v>
      </c>
      <c r="T38" s="7" t="n">
        <v>49000</v>
      </c>
    </row>
    <row r="39" spans="1:20">
      <c r="A39" s="4" t="s">
        <v>937</v>
      </c>
      <c r="Q39" s="5" t="n">
        <v>-49000</v>
      </c>
    </row>
    <row r="40" spans="1:20">
      <c r="A40" s="4" t="s">
        <v>950</v>
      </c>
      <c r="H40" s="7" t="n">
        <v>49000</v>
      </c>
    </row>
    <row r="41" spans="1:20">
      <c r="A41" s="4" t="s">
        <v>938</v>
      </c>
      <c r="H41" s="5" t="n">
        <v>3548</v>
      </c>
    </row>
    <row r="42" spans="1:20">
      <c r="A42" s="4" t="s">
        <v>939</v>
      </c>
      <c r="H42" s="7" t="n">
        <v>16509</v>
      </c>
    </row>
    <row r="43" spans="1:20">
      <c r="A43" s="4" t="s">
        <v>922</v>
      </c>
    </row>
    <row r="44" spans="1:20">
      <c r="A44" s="3" t="s">
        <v>934</v>
      </c>
    </row>
    <row r="45" spans="1:20">
      <c r="A45" s="4" t="s">
        <v>936</v>
      </c>
      <c r="J45" s="7" t="n">
        <v>147176</v>
      </c>
      <c r="Q45" s="5" t="n">
        <v>366623</v>
      </c>
      <c r="R45" s="7" t="n">
        <v>147176</v>
      </c>
      <c r="S45" s="5" t="n">
        <v>29068</v>
      </c>
    </row>
    <row r="46" spans="1:20">
      <c r="A46" s="4" t="s">
        <v>937</v>
      </c>
      <c r="F46" s="6" t="n">
        <v>-48487</v>
      </c>
      <c r="G46" s="7" t="n">
        <v>-337555</v>
      </c>
      <c r="P46" s="5" t="n">
        <v>-337555</v>
      </c>
      <c r="Q46" s="5" t="n">
        <v>219447</v>
      </c>
    </row>
    <row r="47" spans="1:20">
      <c r="A47" s="4" t="s">
        <v>951</v>
      </c>
      <c r="B47" s="5" t="n">
        <v>3204</v>
      </c>
      <c r="O47" s="6" t="n">
        <v>3204</v>
      </c>
      <c r="S47" s="5" t="n">
        <v>22308</v>
      </c>
    </row>
    <row r="48" spans="1:20">
      <c r="A48" s="4" t="s">
        <v>917</v>
      </c>
      <c r="P48" s="5" t="n">
        <v>22308</v>
      </c>
    </row>
    <row r="49" spans="1:20">
      <c r="A49" s="4" t="s">
        <v>952</v>
      </c>
    </row>
    <row r="50" spans="1:20">
      <c r="A50" s="3" t="s">
        <v>934</v>
      </c>
    </row>
    <row r="51" spans="1:20">
      <c r="A51" s="4" t="s">
        <v>941</v>
      </c>
      <c r="L51" s="4" t="s">
        <v>327</v>
      </c>
    </row>
    <row r="52" spans="1:20">
      <c r="A52" s="4" t="s">
        <v>942</v>
      </c>
      <c r="L52" s="7" t="n">
        <v>13537</v>
      </c>
      <c r="Q52" s="5" t="n">
        <v>15531</v>
      </c>
    </row>
    <row r="53" spans="1:20">
      <c r="A53" s="4" t="s">
        <v>943</v>
      </c>
      <c r="L53" s="7" t="n">
        <v>13537</v>
      </c>
      <c r="Q53" s="5" t="n">
        <v>15531</v>
      </c>
    </row>
    <row r="54" spans="1:20">
      <c r="A54" s="4" t="s">
        <v>953</v>
      </c>
      <c r="B54" s="6" t="n">
        <v>2340</v>
      </c>
      <c r="O54" s="6" t="n">
        <v>2340</v>
      </c>
      <c r="S54" s="7" t="n">
        <v>16290</v>
      </c>
    </row>
    <row r="55" spans="1:20">
      <c r="A55" s="4" t="s">
        <v>927</v>
      </c>
    </row>
    <row r="56" spans="1:20">
      <c r="A56" s="3" t="s">
        <v>934</v>
      </c>
    </row>
    <row r="57" spans="1:20">
      <c r="A57" s="4" t="s">
        <v>941</v>
      </c>
      <c r="B57" s="4" t="s">
        <v>954</v>
      </c>
      <c r="O57" s="4" t="s">
        <v>954</v>
      </c>
      <c r="S57" s="4" t="s">
        <v>954</v>
      </c>
    </row>
    <row r="58" spans="1:20">
      <c r="A58" s="4" t="s">
        <v>942</v>
      </c>
      <c r="O58" s="6" t="n">
        <v>564</v>
      </c>
      <c r="P58" s="5" t="n">
        <v>3930</v>
      </c>
    </row>
    <row r="59" spans="1:20">
      <c r="A59" s="4" t="s">
        <v>936</v>
      </c>
      <c r="S59" s="7" t="n">
        <v>3930</v>
      </c>
    </row>
    <row r="60" spans="1:20">
      <c r="A60" s="4" t="s">
        <v>943</v>
      </c>
      <c r="O60" s="6" t="n">
        <v>564</v>
      </c>
      <c r="P60" s="5" t="n">
        <v>3930</v>
      </c>
    </row>
    <row r="61" spans="1:20">
      <c r="A61" s="4" t="s">
        <v>937</v>
      </c>
      <c r="P61" s="5" t="n">
        <v>3930</v>
      </c>
    </row>
    <row r="62" spans="1:20">
      <c r="A62" s="4" t="s">
        <v>465</v>
      </c>
    </row>
    <row r="63" spans="1:20">
      <c r="A63" s="3" t="s">
        <v>934</v>
      </c>
    </row>
    <row r="64" spans="1:20">
      <c r="A64" s="4" t="s">
        <v>941</v>
      </c>
      <c r="L64" s="4" t="s">
        <v>327</v>
      </c>
    </row>
    <row r="65" spans="1:20">
      <c r="A65" s="4" t="s">
        <v>942</v>
      </c>
      <c r="L65" s="7" t="n">
        <v>133639</v>
      </c>
      <c r="Q65" s="5" t="n">
        <v>203916</v>
      </c>
    </row>
    <row r="66" spans="1:20">
      <c r="A66" s="4" t="s">
        <v>943</v>
      </c>
      <c r="L66" s="7" t="n">
        <v>133639</v>
      </c>
      <c r="Q66" s="5" t="n">
        <v>203916</v>
      </c>
    </row>
    <row r="67" spans="1:20">
      <c r="A67" s="4" t="s">
        <v>923</v>
      </c>
    </row>
    <row r="68" spans="1:20">
      <c r="A68" s="3" t="s">
        <v>934</v>
      </c>
    </row>
    <row r="69" spans="1:20">
      <c r="A69" s="4" t="s">
        <v>941</v>
      </c>
      <c r="I69" s="4" t="s">
        <v>955</v>
      </c>
    </row>
    <row r="70" spans="1:20">
      <c r="A70" s="4" t="s">
        <v>942</v>
      </c>
      <c r="I70" s="7" t="n">
        <v>6000</v>
      </c>
    </row>
    <row r="71" spans="1:20">
      <c r="A71" s="4" t="s">
        <v>936</v>
      </c>
      <c r="Q71" s="5" t="n">
        <v>6000</v>
      </c>
      <c r="S71" s="5" t="n">
        <v>6000</v>
      </c>
    </row>
    <row r="72" spans="1:20">
      <c r="A72" s="4" t="s">
        <v>943</v>
      </c>
      <c r="I72" s="7" t="n">
        <v>6000</v>
      </c>
    </row>
    <row r="73" spans="1:20">
      <c r="A73" s="4" t="s">
        <v>937</v>
      </c>
      <c r="Q73" s="5" t="n">
        <v>6000</v>
      </c>
    </row>
    <row r="74" spans="1:20">
      <c r="A74" s="4" t="s">
        <v>924</v>
      </c>
    </row>
    <row r="75" spans="1:20">
      <c r="A75" s="3" t="s">
        <v>934</v>
      </c>
    </row>
    <row r="76" spans="1:20">
      <c r="A76" s="4" t="s">
        <v>941</v>
      </c>
      <c r="I76" s="4" t="s">
        <v>956</v>
      </c>
    </row>
    <row r="77" spans="1:20">
      <c r="A77" s="4" t="s">
        <v>942</v>
      </c>
      <c r="I77" s="7" t="n">
        <v>4000</v>
      </c>
    </row>
    <row r="78" spans="1:20">
      <c r="A78" s="4" t="s">
        <v>936</v>
      </c>
      <c r="Q78" s="5" t="n">
        <v>4000</v>
      </c>
      <c r="S78" s="5" t="n">
        <v>4000</v>
      </c>
    </row>
    <row r="79" spans="1:20">
      <c r="A79" s="4" t="s">
        <v>943</v>
      </c>
      <c r="I79" s="7" t="n">
        <v>4000</v>
      </c>
    </row>
    <row r="80" spans="1:20">
      <c r="A80" s="4" t="s">
        <v>937</v>
      </c>
      <c r="Q80" s="5" t="n">
        <v>4000</v>
      </c>
    </row>
    <row r="81" spans="1:20">
      <c r="A81" s="4" t="s">
        <v>925</v>
      </c>
    </row>
    <row r="82" spans="1:20">
      <c r="A82" s="3" t="s">
        <v>934</v>
      </c>
    </row>
    <row r="83" spans="1:20">
      <c r="A83" s="4" t="s">
        <v>941</v>
      </c>
      <c r="H83" s="4" t="s">
        <v>814</v>
      </c>
    </row>
    <row r="84" spans="1:20">
      <c r="A84" s="4" t="s">
        <v>942</v>
      </c>
      <c r="H84" s="7" t="n">
        <v>23333</v>
      </c>
    </row>
    <row r="85" spans="1:20">
      <c r="A85" s="4" t="s">
        <v>936</v>
      </c>
      <c r="Q85" s="5" t="n">
        <v>23333</v>
      </c>
    </row>
    <row r="86" spans="1:20">
      <c r="A86" s="4" t="s">
        <v>943</v>
      </c>
      <c r="H86" s="7" t="n">
        <v>23333</v>
      </c>
    </row>
    <row r="87" spans="1:20">
      <c r="A87" s="4" t="s">
        <v>937</v>
      </c>
      <c r="P87" s="5" t="n">
        <v>-23333</v>
      </c>
      <c r="Q87" s="5" t="n">
        <v>23333</v>
      </c>
    </row>
    <row r="88" spans="1:20">
      <c r="A88" s="4" t="s">
        <v>917</v>
      </c>
      <c r="D88" s="6" t="n">
        <v>2564</v>
      </c>
      <c r="E88" s="7" t="n">
        <v>17853</v>
      </c>
      <c r="P88" s="7" t="n">
        <v>17853</v>
      </c>
    </row>
    <row r="89" spans="1:20">
      <c r="A89" s="4" t="s">
        <v>957</v>
      </c>
      <c r="D89" s="5" t="n">
        <v>3352</v>
      </c>
      <c r="E89" s="5" t="n">
        <v>23333</v>
      </c>
    </row>
    <row r="90" spans="1:20">
      <c r="A90" s="4" t="s">
        <v>958</v>
      </c>
      <c r="D90" s="6" t="n">
        <v>2564</v>
      </c>
      <c r="E90" s="7" t="n">
        <v>17853</v>
      </c>
    </row>
    <row r="91" spans="1:20">
      <c r="A91" s="4" t="s">
        <v>926</v>
      </c>
    </row>
    <row r="92" spans="1:20">
      <c r="A92" s="3" t="s">
        <v>934</v>
      </c>
    </row>
    <row r="93" spans="1:20">
      <c r="A93" s="4" t="s">
        <v>936</v>
      </c>
      <c r="Q93" s="5" t="n">
        <v>5907</v>
      </c>
      <c r="S93" s="7" t="n">
        <v>5907</v>
      </c>
    </row>
    <row r="94" spans="1:20">
      <c r="A94" s="4" t="s">
        <v>937</v>
      </c>
      <c r="Q94" s="7" t="n">
        <v>5907</v>
      </c>
    </row>
  </sheetData>
  <mergeCells count="3">
    <mergeCell ref="A1:A2"/>
    <mergeCell ref="B1:N1"/>
    <mergeCell ref="O1:R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959</v>
      </c>
      <c r="B1" s="2" t="s">
        <v>39</v>
      </c>
      <c r="C1" s="2" t="s">
        <v>40</v>
      </c>
      <c r="D1" s="2" t="s">
        <v>41</v>
      </c>
    </row>
    <row r="2" spans="1:4">
      <c r="A2" s="3" t="s">
        <v>352</v>
      </c>
    </row>
    <row r="3" spans="1:4">
      <c r="A3" s="4" t="s">
        <v>649</v>
      </c>
      <c r="B3" s="6" t="n">
        <v>33684</v>
      </c>
      <c r="C3" s="7" t="n">
        <v>234500</v>
      </c>
      <c r="D3" s="7" t="n">
        <v>50000</v>
      </c>
    </row>
    <row r="4" spans="1:4">
      <c r="A4" s="4" t="s">
        <v>111</v>
      </c>
      <c r="B4" s="5" t="n">
        <v>4668</v>
      </c>
      <c r="C4" s="5" t="n">
        <v>32500</v>
      </c>
      <c r="D4" s="5" t="n">
        <v>75284</v>
      </c>
    </row>
    <row r="5" spans="1:4">
      <c r="A5" s="4" t="s">
        <v>960</v>
      </c>
      <c r="B5" s="5" t="n">
        <v>38352</v>
      </c>
      <c r="C5" s="5" t="n">
        <v>267000</v>
      </c>
      <c r="D5" s="5" t="n">
        <v>125284</v>
      </c>
    </row>
    <row r="6" spans="1:4">
      <c r="A6" s="4" t="s">
        <v>961</v>
      </c>
      <c r="B6" s="5" t="n">
        <v>11419</v>
      </c>
      <c r="C6" s="5" t="n">
        <v>79500</v>
      </c>
      <c r="D6" s="5" t="n">
        <v>112000</v>
      </c>
    </row>
    <row r="7" spans="1:4">
      <c r="A7" s="4" t="s">
        <v>962</v>
      </c>
      <c r="B7" s="6" t="n">
        <v>49771</v>
      </c>
      <c r="C7" s="7" t="n">
        <v>346500</v>
      </c>
      <c r="D7" s="7" t="n">
        <v>2372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3</v>
      </c>
      <c r="B1" s="2" t="s">
        <v>39</v>
      </c>
      <c r="C1" s="2" t="s">
        <v>40</v>
      </c>
      <c r="D1" s="2" t="s">
        <v>41</v>
      </c>
    </row>
    <row r="2" spans="1:4">
      <c r="A2" s="3" t="s">
        <v>964</v>
      </c>
    </row>
    <row r="3" spans="1:4">
      <c r="A3" s="4" t="s">
        <v>965</v>
      </c>
      <c r="B3" s="6" t="n">
        <v>33684</v>
      </c>
      <c r="C3" s="7" t="n">
        <v>234500</v>
      </c>
      <c r="D3" s="7" t="n">
        <v>50000</v>
      </c>
    </row>
    <row r="4" spans="1:4">
      <c r="A4" s="4" t="s">
        <v>966</v>
      </c>
      <c r="C4" s="5" t="n">
        <v>112000</v>
      </c>
      <c r="D4" s="5" t="n">
        <v>187284</v>
      </c>
    </row>
    <row r="5" spans="1:4">
      <c r="A5" s="4" t="s">
        <v>967</v>
      </c>
    </row>
    <row r="6" spans="1:4">
      <c r="A6" s="3" t="s">
        <v>964</v>
      </c>
    </row>
    <row r="7" spans="1:4">
      <c r="A7" s="4" t="s">
        <v>965</v>
      </c>
      <c r="C7" s="5" t="n">
        <v>34500</v>
      </c>
    </row>
    <row r="8" spans="1:4">
      <c r="A8" s="4" t="s">
        <v>966</v>
      </c>
      <c r="D8" s="5" t="n">
        <v>49284</v>
      </c>
    </row>
    <row r="9" spans="1:4">
      <c r="A9" s="4" t="s">
        <v>968</v>
      </c>
    </row>
    <row r="10" spans="1:4">
      <c r="A10" s="3" t="s">
        <v>964</v>
      </c>
    </row>
    <row r="11" spans="1:4">
      <c r="A11" s="4" t="s">
        <v>966</v>
      </c>
      <c r="C11" s="5" t="n">
        <v>112000</v>
      </c>
      <c r="D11" s="5" t="n">
        <v>138000</v>
      </c>
    </row>
    <row r="12" spans="1:4">
      <c r="A12" s="4" t="s">
        <v>969</v>
      </c>
    </row>
    <row r="13" spans="1:4">
      <c r="A13" s="3" t="s">
        <v>964</v>
      </c>
    </row>
    <row r="14" spans="1:4">
      <c r="A14" s="4" t="s">
        <v>965</v>
      </c>
      <c r="C14" s="7" t="n">
        <v>200000</v>
      </c>
      <c r="D14" s="7" t="n">
        <v>5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0</v>
      </c>
      <c r="B1" s="2" t="s">
        <v>39</v>
      </c>
      <c r="C1" s="2" t="s">
        <v>40</v>
      </c>
      <c r="D1" s="2" t="s">
        <v>41</v>
      </c>
    </row>
    <row r="2" spans="1:4">
      <c r="A2" s="3" t="s">
        <v>964</v>
      </c>
    </row>
    <row r="3" spans="1:4">
      <c r="A3" s="4" t="s">
        <v>625</v>
      </c>
      <c r="B3" s="6" t="n">
        <v>31564</v>
      </c>
      <c r="C3" s="7" t="n">
        <v>219736</v>
      </c>
    </row>
    <row r="4" spans="1:4">
      <c r="A4" s="4" t="s">
        <v>971</v>
      </c>
    </row>
    <row r="5" spans="1:4">
      <c r="A5" s="3" t="s">
        <v>964</v>
      </c>
    </row>
    <row r="6" spans="1:4">
      <c r="A6" s="4" t="s">
        <v>44</v>
      </c>
      <c r="B6" s="5" t="n">
        <v>31000</v>
      </c>
      <c r="C6" s="5" t="n">
        <v>215816</v>
      </c>
      <c r="D6" s="7" t="n">
        <v>60796</v>
      </c>
    </row>
    <row r="7" spans="1:4">
      <c r="A7" s="4" t="s">
        <v>972</v>
      </c>
    </row>
    <row r="8" spans="1:4">
      <c r="A8" s="3" t="s">
        <v>964</v>
      </c>
    </row>
    <row r="9" spans="1:4">
      <c r="A9" s="4" t="s">
        <v>625</v>
      </c>
      <c r="B9" s="5" t="n">
        <v>29267</v>
      </c>
      <c r="C9" s="5" t="n">
        <v>203747</v>
      </c>
      <c r="D9" s="5" t="n">
        <v>286596</v>
      </c>
    </row>
    <row r="10" spans="1:4">
      <c r="A10" s="4" t="s">
        <v>973</v>
      </c>
    </row>
    <row r="11" spans="1:4">
      <c r="A11" s="3" t="s">
        <v>964</v>
      </c>
    </row>
    <row r="12" spans="1:4">
      <c r="A12" s="4" t="s">
        <v>625</v>
      </c>
      <c r="B12" s="6" t="n">
        <v>2297</v>
      </c>
      <c r="C12" s="7" t="n">
        <v>15989</v>
      </c>
      <c r="D12" s="7" t="n">
        <v>164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4</v>
      </c>
      <c r="B1" s="2" t="s">
        <v>1</v>
      </c>
    </row>
    <row r="2" spans="1:4">
      <c r="B2" s="2" t="s">
        <v>39</v>
      </c>
      <c r="C2" s="2" t="s">
        <v>40</v>
      </c>
      <c r="D2" s="2" t="s">
        <v>41</v>
      </c>
    </row>
    <row r="3" spans="1:4">
      <c r="A3" s="3" t="s">
        <v>975</v>
      </c>
    </row>
    <row r="4" spans="1:4">
      <c r="A4" s="4" t="s">
        <v>976</v>
      </c>
      <c r="B4" s="4" t="s">
        <v>977</v>
      </c>
      <c r="C4" s="4" t="s">
        <v>977</v>
      </c>
      <c r="D4" s="4" t="s">
        <v>978</v>
      </c>
    </row>
    <row r="5" spans="1:4">
      <c r="A5" s="4" t="s">
        <v>979</v>
      </c>
      <c r="B5" s="4" t="s">
        <v>678</v>
      </c>
    </row>
    <row r="6" spans="1:4">
      <c r="A6" s="4" t="s">
        <v>980</v>
      </c>
      <c r="B6" s="6" t="n">
        <v>46837</v>
      </c>
      <c r="C6" s="7" t="n">
        <v>326068</v>
      </c>
      <c r="D6" s="7" t="n">
        <v>21375</v>
      </c>
    </row>
    <row r="7" spans="1:4">
      <c r="A7" s="4" t="s">
        <v>981</v>
      </c>
    </row>
    <row r="8" spans="1:4">
      <c r="A8" s="3" t="s">
        <v>975</v>
      </c>
    </row>
    <row r="9" spans="1:4">
      <c r="A9" s="4" t="s">
        <v>982</v>
      </c>
      <c r="B9" s="4" t="s">
        <v>983</v>
      </c>
      <c r="C9" s="4" t="s">
        <v>983</v>
      </c>
      <c r="D9" s="4" t="s">
        <v>98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85</v>
      </c>
      <c r="B1" s="2" t="s">
        <v>39</v>
      </c>
      <c r="C1" s="2" t="s">
        <v>40</v>
      </c>
      <c r="D1" s="2" t="s">
        <v>41</v>
      </c>
    </row>
    <row r="2" spans="1:4">
      <c r="A2" s="3" t="s">
        <v>354</v>
      </c>
    </row>
    <row r="3" spans="1:4">
      <c r="A3" s="4" t="s">
        <v>986</v>
      </c>
      <c r="B3" s="6" t="n">
        <v>25740</v>
      </c>
      <c r="C3" s="7" t="n">
        <v>179195</v>
      </c>
      <c r="D3" s="7" t="n">
        <v>224265</v>
      </c>
    </row>
    <row r="4" spans="1:4">
      <c r="A4" s="4" t="s">
        <v>987</v>
      </c>
      <c r="B4" s="5" t="n">
        <v>2086</v>
      </c>
      <c r="C4" s="5" t="n">
        <v>14523</v>
      </c>
      <c r="D4" s="5" t="n">
        <v>16931</v>
      </c>
    </row>
    <row r="5" spans="1:4">
      <c r="A5" s="4" t="s">
        <v>988</v>
      </c>
      <c r="B5" s="5" t="n">
        <v>3528</v>
      </c>
      <c r="C5" s="5" t="n">
        <v>24562</v>
      </c>
      <c r="D5" s="5" t="n">
        <v>21719</v>
      </c>
    </row>
    <row r="6" spans="1:4">
      <c r="A6" s="4" t="s">
        <v>989</v>
      </c>
      <c r="B6" s="5" t="n">
        <v>79255</v>
      </c>
      <c r="C6" s="5" t="n">
        <v>551759</v>
      </c>
      <c r="D6" s="5" t="n">
        <v>207512</v>
      </c>
    </row>
    <row r="7" spans="1:4">
      <c r="A7" s="4" t="s">
        <v>990</v>
      </c>
      <c r="B7" s="5" t="n">
        <v>421</v>
      </c>
      <c r="C7" s="5" t="n">
        <v>2934</v>
      </c>
      <c r="D7" s="5" t="n">
        <v>4576</v>
      </c>
    </row>
    <row r="8" spans="1:4">
      <c r="A8" s="4" t="s">
        <v>991</v>
      </c>
      <c r="B8" s="5" t="n">
        <v>7576</v>
      </c>
      <c r="C8" s="5" t="n">
        <v>52746</v>
      </c>
      <c r="D8" s="5" t="n">
        <v>41618</v>
      </c>
    </row>
    <row r="9" spans="1:4">
      <c r="A9" s="4" t="s">
        <v>992</v>
      </c>
      <c r="B9" s="5" t="n">
        <v>8469</v>
      </c>
      <c r="C9" s="5" t="n">
        <v>58961</v>
      </c>
      <c r="D9" s="5" t="n">
        <v>54376</v>
      </c>
    </row>
    <row r="10" spans="1:4">
      <c r="A10" s="4" t="s">
        <v>993</v>
      </c>
      <c r="B10" s="5" t="n">
        <v>303</v>
      </c>
      <c r="C10" s="5" t="n">
        <v>2109</v>
      </c>
      <c r="D10" s="5" t="n">
        <v>4970</v>
      </c>
    </row>
    <row r="11" spans="1:4">
      <c r="A11" s="4" t="s">
        <v>994</v>
      </c>
      <c r="B11" s="5" t="n">
        <v>6867</v>
      </c>
      <c r="C11" s="5" t="n">
        <v>47805</v>
      </c>
      <c r="D11" s="5" t="n">
        <v>47755</v>
      </c>
    </row>
    <row r="12" spans="1:4">
      <c r="A12" s="4" t="s">
        <v>995</v>
      </c>
      <c r="B12" s="5" t="n">
        <v>6368</v>
      </c>
      <c r="C12" s="5" t="n">
        <v>44341</v>
      </c>
      <c r="D12" s="5" t="n">
        <v>35598</v>
      </c>
    </row>
    <row r="13" spans="1:4">
      <c r="A13" s="4" t="s">
        <v>204</v>
      </c>
      <c r="B13" s="6" t="n">
        <v>140613</v>
      </c>
      <c r="C13" s="7" t="n">
        <v>978935</v>
      </c>
      <c r="D13" s="7" t="n">
        <v>6593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996</v>
      </c>
      <c r="B1" s="2" t="s">
        <v>1</v>
      </c>
    </row>
    <row r="2" spans="1:5">
      <c r="B2" s="2" t="s">
        <v>39</v>
      </c>
      <c r="C2" s="2" t="s">
        <v>40</v>
      </c>
      <c r="D2" s="2" t="s">
        <v>41</v>
      </c>
      <c r="E2" s="2" t="s">
        <v>171</v>
      </c>
    </row>
    <row r="3" spans="1:5">
      <c r="A3" s="3" t="s">
        <v>997</v>
      </c>
    </row>
    <row r="4" spans="1:5">
      <c r="A4" s="4" t="s">
        <v>998</v>
      </c>
      <c r="B4" s="6" t="n">
        <v>31122</v>
      </c>
      <c r="C4" s="7" t="n">
        <v>216664</v>
      </c>
    </row>
    <row r="5" spans="1:5">
      <c r="A5" s="4" t="s">
        <v>999</v>
      </c>
      <c r="B5" s="5" t="n">
        <v>17263</v>
      </c>
      <c r="C5" s="5" t="n">
        <v>120185</v>
      </c>
      <c r="D5" s="7" t="n">
        <v>79935</v>
      </c>
      <c r="E5" s="7" t="n">
        <v>63757</v>
      </c>
    </row>
    <row r="6" spans="1:5">
      <c r="A6" s="4" t="s">
        <v>1000</v>
      </c>
      <c r="B6" s="5" t="n">
        <v>30853</v>
      </c>
      <c r="C6" s="5" t="n">
        <v>214795</v>
      </c>
    </row>
    <row r="7" spans="1:5">
      <c r="A7" s="4" t="s">
        <v>1001</v>
      </c>
      <c r="B7" s="6" t="n">
        <v>79238</v>
      </c>
      <c r="C7" s="7" t="n">
        <v>551644</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002</v>
      </c>
      <c r="B1" s="2" t="s">
        <v>874</v>
      </c>
      <c r="C1" s="2" t="s">
        <v>875</v>
      </c>
    </row>
    <row r="2" spans="1:3">
      <c r="A2" s="3" t="s">
        <v>1003</v>
      </c>
    </row>
    <row r="3" spans="1:3">
      <c r="A3" s="4" t="s">
        <v>1004</v>
      </c>
      <c r="B3" s="6" t="n">
        <v>27748</v>
      </c>
      <c r="C3" s="7" t="n">
        <v>193174</v>
      </c>
    </row>
    <row r="4" spans="1:3">
      <c r="A4" s="4" t="s">
        <v>1005</v>
      </c>
      <c r="B4" s="6" t="n">
        <v>47921</v>
      </c>
      <c r="C4" s="7" t="n">
        <v>3336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2"/>
  </cols>
  <sheetData>
    <row r="1" spans="1:4">
      <c r="A1" s="1" t="s">
        <v>1006</v>
      </c>
      <c r="C1" s="2" t="s">
        <v>874</v>
      </c>
      <c r="D1" s="2" t="s">
        <v>875</v>
      </c>
    </row>
    <row r="2" spans="1:4">
      <c r="A2" s="3" t="s">
        <v>1007</v>
      </c>
    </row>
    <row r="3" spans="1:4">
      <c r="A3" s="4" t="s">
        <v>876</v>
      </c>
      <c r="C3" s="6" t="n">
        <v>52390</v>
      </c>
      <c r="D3" s="7" t="n">
        <v>364729</v>
      </c>
    </row>
    <row r="4" spans="1:4">
      <c r="A4" s="4" t="s">
        <v>877</v>
      </c>
      <c r="C4" s="5" t="n">
        <v>55449</v>
      </c>
      <c r="D4" s="5" t="n">
        <v>386027</v>
      </c>
    </row>
    <row r="5" spans="1:4">
      <c r="A5" s="4" t="s">
        <v>878</v>
      </c>
      <c r="C5" s="5" t="n">
        <v>54234</v>
      </c>
      <c r="D5" s="5" t="n">
        <v>377564</v>
      </c>
    </row>
    <row r="6" spans="1:4">
      <c r="A6" s="4" t="s">
        <v>879</v>
      </c>
      <c r="C6" s="5" t="n">
        <v>17660</v>
      </c>
      <c r="D6" s="5" t="n">
        <v>122947</v>
      </c>
    </row>
    <row r="7" spans="1:4">
      <c r="A7" s="4" t="s">
        <v>880</v>
      </c>
      <c r="C7" s="5" t="n">
        <v>17382</v>
      </c>
      <c r="D7" s="5" t="n">
        <v>121008</v>
      </c>
    </row>
    <row r="8" spans="1:4">
      <c r="A8" s="4" t="s">
        <v>1008</v>
      </c>
      <c r="C8" s="5" t="n">
        <v>270144</v>
      </c>
      <c r="D8" s="5" t="n">
        <v>1880687</v>
      </c>
    </row>
    <row r="9" spans="1:4">
      <c r="A9" s="4" t="s">
        <v>1009</v>
      </c>
      <c r="C9" s="5" t="n">
        <v>467259</v>
      </c>
      <c r="D9" s="5" t="n">
        <v>3252962</v>
      </c>
    </row>
    <row r="10" spans="1:4">
      <c r="A10" s="4" t="s">
        <v>1010</v>
      </c>
      <c r="C10" s="5" t="n">
        <v>-224575</v>
      </c>
      <c r="D10" s="5" t="n">
        <v>-1563446</v>
      </c>
    </row>
    <row r="11" spans="1:4">
      <c r="A11" s="4" t="s">
        <v>1011</v>
      </c>
      <c r="B11" s="4" t="s">
        <v>1012</v>
      </c>
      <c r="C11" s="5" t="n">
        <v>242684</v>
      </c>
      <c r="D11" s="5" t="n">
        <v>1689516</v>
      </c>
    </row>
    <row r="12" spans="1:4">
      <c r="A12" s="3" t="s">
        <v>1013</v>
      </c>
    </row>
    <row r="13" spans="1:4">
      <c r="A13" s="4" t="s">
        <v>876</v>
      </c>
      <c r="C13" s="5" t="n">
        <v>67033</v>
      </c>
      <c r="D13" s="5" t="n">
        <v>466670</v>
      </c>
    </row>
    <row r="14" spans="1:4">
      <c r="A14" s="4" t="s">
        <v>877</v>
      </c>
      <c r="C14" s="5" t="n">
        <v>53657</v>
      </c>
      <c r="D14" s="5" t="n">
        <v>373552</v>
      </c>
    </row>
    <row r="15" spans="1:4">
      <c r="A15" s="4" t="s">
        <v>878</v>
      </c>
      <c r="C15" s="5" t="n">
        <v>23075</v>
      </c>
      <c r="D15" s="5" t="n">
        <v>160644</v>
      </c>
    </row>
    <row r="16" spans="1:4">
      <c r="A16" s="4" t="s">
        <v>879</v>
      </c>
      <c r="C16" s="5" t="n">
        <v>12501</v>
      </c>
      <c r="D16" s="5" t="n">
        <v>87028</v>
      </c>
    </row>
    <row r="17" spans="1:4">
      <c r="A17" s="4" t="s">
        <v>880</v>
      </c>
      <c r="C17" s="5" t="n">
        <v>6821</v>
      </c>
      <c r="D17" s="5" t="n">
        <v>47484</v>
      </c>
    </row>
    <row r="18" spans="1:4">
      <c r="A18" s="4" t="s">
        <v>1008</v>
      </c>
      <c r="C18" s="5" t="n">
        <v>92996</v>
      </c>
      <c r="D18" s="5" t="n">
        <v>647419</v>
      </c>
    </row>
    <row r="19" spans="1:4">
      <c r="A19" s="4" t="s">
        <v>1009</v>
      </c>
      <c r="C19" s="5" t="n">
        <v>256083</v>
      </c>
      <c r="D19" s="5" t="n">
        <v>1782797</v>
      </c>
    </row>
    <row r="20" spans="1:4">
      <c r="A20" s="4" t="s">
        <v>1010</v>
      </c>
      <c r="C20" s="5" t="n">
        <v>-76615</v>
      </c>
      <c r="D20" s="5" t="n">
        <v>-533376</v>
      </c>
    </row>
    <row r="21" spans="1:4">
      <c r="A21" s="4" t="s">
        <v>1011</v>
      </c>
      <c r="B21" s="4" t="s">
        <v>1012</v>
      </c>
      <c r="C21" s="6" t="n">
        <v>179468</v>
      </c>
      <c r="D21" s="7" t="n">
        <v>1249421</v>
      </c>
    </row>
    <row r="22" spans="1:4"/>
    <row r="23" spans="1:4">
      <c r="A23" s="4" t="s">
        <v>1012</v>
      </c>
      <c r="B23" s="4" t="s">
        <v>1014</v>
      </c>
    </row>
  </sheetData>
  <mergeCells count="3">
    <mergeCell ref="A1:B1"/>
    <mergeCell ref="A22:C22"/>
    <mergeCell ref="B23:C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179</v>
      </c>
    </row>
    <row r="3" spans="1:2">
      <c r="A3" s="3" t="s">
        <v>330</v>
      </c>
    </row>
    <row r="4" spans="1:2">
      <c r="A4" s="4" t="s">
        <v>330</v>
      </c>
      <c r="B4" s="4" t="s">
        <v>3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 customWidth="1" max="5" min="5" width="21"/>
    <col customWidth="1" max="6" min="6" width="26"/>
  </cols>
  <sheetData>
    <row r="1" spans="1:6">
      <c r="A1" s="1" t="s">
        <v>1015</v>
      </c>
      <c r="B1" s="2" t="s">
        <v>1</v>
      </c>
    </row>
    <row r="2" spans="1:6">
      <c r="B2" s="2" t="s">
        <v>39</v>
      </c>
      <c r="C2" s="2" t="s">
        <v>40</v>
      </c>
      <c r="D2" s="2" t="s">
        <v>41</v>
      </c>
      <c r="E2" s="2" t="s">
        <v>171</v>
      </c>
      <c r="F2" s="2" t="s">
        <v>40</v>
      </c>
    </row>
    <row r="3" spans="1:6">
      <c r="A3" s="3" t="s">
        <v>1003</v>
      </c>
    </row>
    <row r="4" spans="1:6">
      <c r="A4" s="4" t="s">
        <v>1016</v>
      </c>
      <c r="B4" s="4" t="s">
        <v>1017</v>
      </c>
      <c r="F4" s="4" t="s">
        <v>1017</v>
      </c>
    </row>
    <row r="5" spans="1:6">
      <c r="A5" s="4" t="s">
        <v>1018</v>
      </c>
      <c r="B5" s="4" t="s">
        <v>1019</v>
      </c>
      <c r="F5" s="4" t="s">
        <v>1019</v>
      </c>
    </row>
    <row r="6" spans="1:6">
      <c r="A6" s="4" t="s">
        <v>1020</v>
      </c>
      <c r="B6" s="4" t="s">
        <v>1021</v>
      </c>
      <c r="F6" s="4" t="s">
        <v>1021</v>
      </c>
    </row>
    <row r="7" spans="1:6">
      <c r="A7" s="4" t="s">
        <v>1022</v>
      </c>
      <c r="B7" s="4" t="s">
        <v>1023</v>
      </c>
      <c r="F7" s="4" t="s">
        <v>1023</v>
      </c>
    </row>
    <row r="8" spans="1:6">
      <c r="A8" s="4" t="s">
        <v>1000</v>
      </c>
      <c r="B8" s="6" t="n">
        <v>30853</v>
      </c>
      <c r="C8" s="7" t="n">
        <v>214795</v>
      </c>
    </row>
    <row r="9" spans="1:6">
      <c r="A9" s="4" t="s">
        <v>999</v>
      </c>
      <c r="B9" s="5" t="n">
        <v>17263</v>
      </c>
      <c r="C9" s="7" t="n">
        <v>120185</v>
      </c>
      <c r="D9" s="7" t="n">
        <v>79935</v>
      </c>
      <c r="E9" s="7" t="n">
        <v>63757</v>
      </c>
    </row>
    <row r="10" spans="1:6">
      <c r="A10" s="4" t="s">
        <v>120</v>
      </c>
      <c r="B10" s="5" t="n">
        <v>62888</v>
      </c>
      <c r="F10" s="7" t="n">
        <v>437817</v>
      </c>
    </row>
    <row r="11" spans="1:6">
      <c r="A11" s="4" t="s">
        <v>121</v>
      </c>
      <c r="B11" s="5" t="n">
        <v>83183</v>
      </c>
      <c r="F11" s="5" t="n">
        <v>579102</v>
      </c>
    </row>
    <row r="12" spans="1:6">
      <c r="A12" s="4" t="s">
        <v>1024</v>
      </c>
      <c r="B12" s="5" t="n">
        <v>33397</v>
      </c>
      <c r="F12" s="5" t="n">
        <v>232502</v>
      </c>
    </row>
    <row r="13" spans="1:6">
      <c r="A13" s="4" t="s">
        <v>653</v>
      </c>
      <c r="B13" s="5" t="n">
        <v>32623</v>
      </c>
      <c r="D13" s="5" t="n">
        <v>219695</v>
      </c>
      <c r="F13" s="5" t="n">
        <v>227115</v>
      </c>
    </row>
    <row r="14" spans="1:6">
      <c r="A14" s="4" t="s">
        <v>116</v>
      </c>
      <c r="B14" s="5" t="n">
        <v>128836</v>
      </c>
      <c r="D14" s="7" t="n">
        <v>765993</v>
      </c>
      <c r="F14" s="5" t="n">
        <v>896927</v>
      </c>
    </row>
    <row r="15" spans="1:6">
      <c r="A15" s="4" t="s">
        <v>1025</v>
      </c>
      <c r="B15" s="6" t="n">
        <v>81225</v>
      </c>
      <c r="F15" s="7" t="n">
        <v>56547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026</v>
      </c>
      <c r="B1" s="2" t="s">
        <v>874</v>
      </c>
      <c r="C1" s="2" t="s">
        <v>875</v>
      </c>
    </row>
    <row r="2" spans="1:3">
      <c r="A2" s="3" t="s">
        <v>358</v>
      </c>
    </row>
    <row r="3" spans="1:3">
      <c r="A3" s="4" t="s">
        <v>876</v>
      </c>
      <c r="B3" s="6" t="n">
        <v>136100</v>
      </c>
      <c r="C3" s="7" t="n">
        <v>947505</v>
      </c>
    </row>
    <row r="4" spans="1:3">
      <c r="A4" s="4" t="s">
        <v>877</v>
      </c>
      <c r="B4" s="5" t="n">
        <v>306223</v>
      </c>
      <c r="C4" s="5" t="n">
        <v>2131860</v>
      </c>
    </row>
    <row r="5" spans="1:3">
      <c r="A5" s="4" t="s">
        <v>878</v>
      </c>
      <c r="B5" s="6" t="n">
        <v>5817</v>
      </c>
      <c r="C5" s="7" t="n">
        <v>405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27</v>
      </c>
      <c r="B1" s="2" t="s">
        <v>1028</v>
      </c>
      <c r="C1" s="2" t="s">
        <v>1029</v>
      </c>
      <c r="D1" s="2" t="s">
        <v>1030</v>
      </c>
      <c r="E1" s="2" t="s">
        <v>1031</v>
      </c>
      <c r="F1" s="2" t="s">
        <v>1032</v>
      </c>
      <c r="G1" s="2" t="s">
        <v>1033</v>
      </c>
      <c r="H1" s="2" t="s">
        <v>39</v>
      </c>
      <c r="I1" s="2" t="s">
        <v>40</v>
      </c>
      <c r="J1" s="2" t="s">
        <v>171</v>
      </c>
      <c r="K1" s="2" t="s">
        <v>1034</v>
      </c>
    </row>
    <row r="2" spans="1:11">
      <c r="A2" s="3" t="s">
        <v>964</v>
      </c>
    </row>
    <row r="3" spans="1:11">
      <c r="A3" s="4" t="s">
        <v>1035</v>
      </c>
      <c r="H3" s="6" t="n">
        <v>289018</v>
      </c>
      <c r="I3" s="7" t="n">
        <v>2012084</v>
      </c>
      <c r="J3" s="7" t="n">
        <v>1936154</v>
      </c>
    </row>
    <row r="4" spans="1:11">
      <c r="A4" s="4" t="s">
        <v>151</v>
      </c>
      <c r="H4" s="6" t="n">
        <v>2714</v>
      </c>
      <c r="I4" s="7" t="n">
        <v>18895</v>
      </c>
    </row>
    <row r="5" spans="1:11">
      <c r="A5" s="4" t="s">
        <v>1036</v>
      </c>
    </row>
    <row r="6" spans="1:11">
      <c r="A6" s="3" t="s">
        <v>964</v>
      </c>
    </row>
    <row r="7" spans="1:11">
      <c r="A7" s="4" t="s">
        <v>1037</v>
      </c>
      <c r="F7" s="6" t="n">
        <v>100000</v>
      </c>
      <c r="K7" s="6" t="n">
        <v>200000</v>
      </c>
    </row>
    <row r="8" spans="1:11">
      <c r="A8" s="4" t="s">
        <v>1038</v>
      </c>
      <c r="B8" s="6" t="n">
        <v>18000</v>
      </c>
      <c r="C8" s="6" t="n">
        <v>150839</v>
      </c>
    </row>
    <row r="9" spans="1:11">
      <c r="A9" s="4" t="s">
        <v>1039</v>
      </c>
      <c r="C9" s="4" t="s">
        <v>1040</v>
      </c>
    </row>
    <row r="10" spans="1:11">
      <c r="A10" s="4" t="s">
        <v>1041</v>
      </c>
      <c r="B10" s="6" t="n">
        <v>131161</v>
      </c>
    </row>
    <row r="11" spans="1:11">
      <c r="A11" s="4" t="s">
        <v>1042</v>
      </c>
      <c r="F11" s="4" t="s">
        <v>1043</v>
      </c>
      <c r="K11" s="4" t="s">
        <v>1043</v>
      </c>
    </row>
    <row r="12" spans="1:11">
      <c r="A12" s="4" t="s">
        <v>1044</v>
      </c>
      <c r="F12" s="12" t="n">
        <v>100.04</v>
      </c>
    </row>
    <row r="13" spans="1:11">
      <c r="A13" s="4" t="s">
        <v>1045</v>
      </c>
      <c r="F13" s="4" t="s">
        <v>1046</v>
      </c>
    </row>
    <row r="14" spans="1:11">
      <c r="A14" s="4" t="s">
        <v>1047</v>
      </c>
      <c r="G14" s="7" t="n">
        <v>1926419</v>
      </c>
    </row>
    <row r="15" spans="1:11">
      <c r="A15" s="4" t="s">
        <v>1048</v>
      </c>
    </row>
    <row r="16" spans="1:11">
      <c r="A16" s="3" t="s">
        <v>964</v>
      </c>
    </row>
    <row r="17" spans="1:11">
      <c r="A17" s="4" t="s">
        <v>1037</v>
      </c>
      <c r="D17" s="6" t="n">
        <v>300000</v>
      </c>
    </row>
    <row r="18" spans="1:11">
      <c r="A18" s="4" t="s">
        <v>1042</v>
      </c>
      <c r="D18" s="4" t="s">
        <v>1049</v>
      </c>
    </row>
    <row r="19" spans="1:11">
      <c r="A19" s="4" t="s">
        <v>1035</v>
      </c>
      <c r="D19" s="6" t="n">
        <v>283903</v>
      </c>
      <c r="E19" s="7" t="n">
        <v>19764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0</v>
      </c>
      <c r="B1" s="2" t="s">
        <v>1</v>
      </c>
    </row>
    <row r="2" spans="1:5">
      <c r="B2" s="2" t="s">
        <v>39</v>
      </c>
      <c r="C2" s="2" t="s">
        <v>40</v>
      </c>
      <c r="D2" s="2" t="s">
        <v>41</v>
      </c>
      <c r="E2" s="2" t="s">
        <v>171</v>
      </c>
    </row>
    <row r="3" spans="1:5">
      <c r="A3" s="3" t="s">
        <v>360</v>
      </c>
    </row>
    <row r="4" spans="1:5">
      <c r="A4" s="4" t="s">
        <v>825</v>
      </c>
      <c r="B4" s="6" t="n">
        <v>2268</v>
      </c>
      <c r="C4" s="7" t="n">
        <v>15792</v>
      </c>
      <c r="D4" s="7" t="n">
        <v>22435</v>
      </c>
      <c r="E4" s="7" t="n">
        <v>30993</v>
      </c>
    </row>
    <row r="5" spans="1:5">
      <c r="A5" s="4" t="s">
        <v>867</v>
      </c>
      <c r="D5" s="5" t="n">
        <v>500</v>
      </c>
      <c r="E5" s="5" t="n">
        <v>2877</v>
      </c>
    </row>
    <row r="6" spans="1:5">
      <c r="A6" s="4" t="s">
        <v>1051</v>
      </c>
      <c r="E6" s="5" t="n">
        <v>-3573</v>
      </c>
    </row>
    <row r="7" spans="1:5">
      <c r="A7" s="4" t="s">
        <v>1052</v>
      </c>
      <c r="B7" s="5" t="n">
        <v>-1047</v>
      </c>
      <c r="C7" s="5" t="n">
        <v>-7291</v>
      </c>
      <c r="D7" s="5" t="n">
        <v>-7143</v>
      </c>
      <c r="E7" s="5" t="n">
        <v>-7862</v>
      </c>
    </row>
    <row r="8" spans="1:5">
      <c r="A8" s="4" t="s">
        <v>828</v>
      </c>
      <c r="B8" s="6" t="n">
        <v>1221</v>
      </c>
      <c r="C8" s="7" t="n">
        <v>8501</v>
      </c>
      <c r="D8" s="7" t="n">
        <v>15792</v>
      </c>
      <c r="E8" s="7" t="n">
        <v>22435</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179</v>
      </c>
      <c r="C2" s="2" t="s">
        <v>180</v>
      </c>
      <c r="D2" s="2" t="s">
        <v>181</v>
      </c>
    </row>
    <row r="3" spans="1:4">
      <c r="A3" s="3" t="s">
        <v>360</v>
      </c>
    </row>
    <row r="4" spans="1:4">
      <c r="A4" s="4" t="s">
        <v>1054</v>
      </c>
      <c r="B4" s="7" t="n">
        <v>0</v>
      </c>
      <c r="C4" s="7" t="n">
        <v>500</v>
      </c>
      <c r="D4" s="7" t="n">
        <v>287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55</v>
      </c>
      <c r="B1" s="2" t="s">
        <v>1</v>
      </c>
    </row>
    <row r="2" spans="1:4">
      <c r="B2" s="2" t="s">
        <v>179</v>
      </c>
      <c r="C2" s="2" t="s">
        <v>180</v>
      </c>
      <c r="D2" s="2" t="s">
        <v>181</v>
      </c>
    </row>
    <row r="3" spans="1:4">
      <c r="A3" s="3" t="s">
        <v>362</v>
      </c>
    </row>
    <row r="4" spans="1:4">
      <c r="A4" s="4" t="s">
        <v>1056</v>
      </c>
      <c r="B4" s="5" t="n">
        <v>242830</v>
      </c>
      <c r="C4" s="5" t="n">
        <v>0</v>
      </c>
      <c r="D4" s="5" t="n">
        <v>3448482</v>
      </c>
    </row>
    <row r="5" spans="1:4">
      <c r="A5" s="4" t="s">
        <v>749</v>
      </c>
    </row>
    <row r="6" spans="1:4">
      <c r="A6" s="3" t="s">
        <v>362</v>
      </c>
    </row>
    <row r="7" spans="1:4">
      <c r="A7" s="4" t="s">
        <v>1056</v>
      </c>
      <c r="B7" s="5" t="n">
        <v>242830</v>
      </c>
      <c r="C7" s="5" t="n">
        <v>0</v>
      </c>
      <c r="D7" s="5" t="n">
        <v>344848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7</v>
      </c>
      <c r="B1" s="2" t="s">
        <v>1</v>
      </c>
    </row>
    <row r="2" spans="1:5">
      <c r="B2" s="2" t="s">
        <v>39</v>
      </c>
      <c r="C2" s="2" t="s">
        <v>40</v>
      </c>
      <c r="D2" s="2" t="s">
        <v>41</v>
      </c>
      <c r="E2" s="2" t="s">
        <v>171</v>
      </c>
    </row>
    <row r="3" spans="1:5">
      <c r="A3" s="3" t="s">
        <v>364</v>
      </c>
    </row>
    <row r="4" spans="1:5">
      <c r="A4" s="4" t="s">
        <v>866</v>
      </c>
      <c r="C4" s="7" t="n">
        <v>5363184</v>
      </c>
      <c r="D4" s="7" t="n">
        <v>5201004</v>
      </c>
      <c r="E4" s="7" t="n">
        <v>6151017</v>
      </c>
    </row>
    <row r="5" spans="1:5">
      <c r="A5" s="4" t="s">
        <v>1058</v>
      </c>
      <c r="B5" s="6" t="n">
        <v>-1160</v>
      </c>
      <c r="C5" s="5" t="n">
        <v>-8075</v>
      </c>
      <c r="D5" s="5" t="n">
        <v>88652</v>
      </c>
      <c r="E5" s="5" t="n">
        <v>-120963</v>
      </c>
    </row>
    <row r="6" spans="1:5">
      <c r="A6" s="4" t="s">
        <v>871</v>
      </c>
      <c r="B6" s="5" t="n">
        <v>751478</v>
      </c>
      <c r="C6" s="5" t="n">
        <v>5231628</v>
      </c>
      <c r="D6" s="5" t="n">
        <v>5363184</v>
      </c>
      <c r="E6" s="5" t="n">
        <v>5201004</v>
      </c>
    </row>
    <row r="7" spans="1:5">
      <c r="A7" s="4" t="s">
        <v>1059</v>
      </c>
    </row>
    <row r="8" spans="1:5">
      <c r="A8" s="3" t="s">
        <v>364</v>
      </c>
    </row>
    <row r="9" spans="1:5">
      <c r="A9" s="4" t="s">
        <v>866</v>
      </c>
      <c r="C9" s="5" t="n">
        <v>85979</v>
      </c>
      <c r="D9" s="5" t="n">
        <v>-2673</v>
      </c>
      <c r="E9" s="5" t="n">
        <v>118290</v>
      </c>
    </row>
    <row r="10" spans="1:5">
      <c r="A10" s="4" t="s">
        <v>1058</v>
      </c>
      <c r="C10" s="5" t="n">
        <v>-8075</v>
      </c>
      <c r="D10" s="5" t="n">
        <v>88652</v>
      </c>
      <c r="E10" s="5" t="n">
        <v>-120963</v>
      </c>
    </row>
    <row r="11" spans="1:5">
      <c r="A11" s="4" t="s">
        <v>871</v>
      </c>
      <c r="B11" s="6" t="n">
        <v>11190</v>
      </c>
      <c r="C11" s="7" t="n">
        <v>77904</v>
      </c>
      <c r="D11" s="7" t="n">
        <v>85979</v>
      </c>
      <c r="E11" s="7" t="n">
        <v>-2673</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0</v>
      </c>
      <c r="B1" s="2" t="s">
        <v>1</v>
      </c>
    </row>
    <row r="2" spans="1:5">
      <c r="B2" s="2" t="s">
        <v>39</v>
      </c>
      <c r="C2" s="2" t="s">
        <v>40</v>
      </c>
      <c r="D2" s="2" t="s">
        <v>41</v>
      </c>
      <c r="E2" s="2" t="s">
        <v>171</v>
      </c>
    </row>
    <row r="3" spans="1:5">
      <c r="A3" s="4" t="s">
        <v>1061</v>
      </c>
    </row>
    <row r="4" spans="1:5">
      <c r="A4" s="3" t="s">
        <v>366</v>
      </c>
    </row>
    <row r="5" spans="1:5">
      <c r="A5" s="4" t="s">
        <v>1062</v>
      </c>
      <c r="B5" s="6" t="n">
        <v>17419</v>
      </c>
      <c r="C5" s="7" t="n">
        <v>121266</v>
      </c>
      <c r="D5" s="7" t="n">
        <v>122362</v>
      </c>
      <c r="E5" s="7" t="n">
        <v>134053</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s>
  <sheetData>
    <row r="1" spans="1:4">
      <c r="A1" s="1" t="s">
        <v>1063</v>
      </c>
      <c r="B1" s="2" t="s">
        <v>1</v>
      </c>
    </row>
    <row r="2" spans="1:4">
      <c r="B2" s="2" t="s">
        <v>100</v>
      </c>
      <c r="C2" s="2" t="s">
        <v>1064</v>
      </c>
      <c r="D2" s="2" t="s">
        <v>101</v>
      </c>
    </row>
    <row r="3" spans="1:4">
      <c r="A3" s="3" t="s">
        <v>1065</v>
      </c>
    </row>
    <row r="4" spans="1:4">
      <c r="A4" s="4" t="s">
        <v>1066</v>
      </c>
      <c r="B4" s="5" t="n">
        <v>1479214</v>
      </c>
    </row>
    <row r="5" spans="1:4">
      <c r="A5" s="4" t="s">
        <v>1067</v>
      </c>
      <c r="B5" s="5" t="n">
        <v>-33869</v>
      </c>
    </row>
    <row r="6" spans="1:4">
      <c r="A6" s="4" t="s">
        <v>1068</v>
      </c>
      <c r="B6" s="5" t="n">
        <v>1445345</v>
      </c>
      <c r="C6" s="5" t="n">
        <v>1479214</v>
      </c>
    </row>
    <row r="7" spans="1:4">
      <c r="A7" s="4" t="s">
        <v>1069</v>
      </c>
      <c r="B7" s="5" t="n">
        <v>1445345</v>
      </c>
      <c r="D7" s="5" t="n">
        <v>1445345</v>
      </c>
    </row>
    <row r="8" spans="1:4">
      <c r="A8" s="4" t="s">
        <v>1070</v>
      </c>
      <c r="B8" s="9" t="n">
        <v>0.51</v>
      </c>
    </row>
    <row r="9" spans="1:4">
      <c r="A9" s="3" t="s">
        <v>1071</v>
      </c>
    </row>
    <row r="10" spans="1:4">
      <c r="A10" s="4" t="s">
        <v>1072</v>
      </c>
      <c r="B10" s="12" t="n">
        <v>0.51</v>
      </c>
    </row>
    <row r="11" spans="1:4">
      <c r="A11" s="4" t="s">
        <v>1073</v>
      </c>
      <c r="B11" s="12" t="n">
        <v>0.55</v>
      </c>
    </row>
    <row r="12" spans="1:4">
      <c r="A12" s="4" t="s">
        <v>1074</v>
      </c>
      <c r="B12" s="9" t="n">
        <v>0.51</v>
      </c>
      <c r="C12" s="9" t="n">
        <v>0.51</v>
      </c>
    </row>
    <row r="13" spans="1:4">
      <c r="A13" s="3" t="s">
        <v>1075</v>
      </c>
    </row>
    <row r="14" spans="1:4">
      <c r="A14" s="4" t="s">
        <v>1076</v>
      </c>
      <c r="B14" s="4" t="s">
        <v>1077</v>
      </c>
      <c r="C14" s="4" t="s">
        <v>1078</v>
      </c>
    </row>
    <row r="15" spans="1:4">
      <c r="A15" s="4" t="s">
        <v>1079</v>
      </c>
      <c r="B15" s="4" t="s">
        <v>1077</v>
      </c>
    </row>
    <row r="16" spans="1:4">
      <c r="A16" s="4" t="s">
        <v>1080</v>
      </c>
      <c r="B16" s="4" t="s">
        <v>1077</v>
      </c>
    </row>
    <row r="17" spans="1:4">
      <c r="A17" s="3" t="s">
        <v>1081</v>
      </c>
    </row>
    <row r="18" spans="1:4">
      <c r="A18" s="4" t="s">
        <v>1076</v>
      </c>
      <c r="B18" s="6" t="n">
        <v>1005</v>
      </c>
      <c r="D18" s="7" t="n">
        <v>6997</v>
      </c>
    </row>
    <row r="19" spans="1:4">
      <c r="A19" s="4" t="s">
        <v>1082</v>
      </c>
      <c r="B19" s="6" t="n">
        <v>100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83</v>
      </c>
      <c r="B1" s="2" t="s">
        <v>1</v>
      </c>
    </row>
    <row r="2" spans="1:3">
      <c r="B2" s="2" t="s">
        <v>179</v>
      </c>
      <c r="C2" s="2" t="s">
        <v>180</v>
      </c>
    </row>
    <row r="3" spans="1:3">
      <c r="A3" s="4" t="s">
        <v>1084</v>
      </c>
    </row>
    <row r="4" spans="1:3">
      <c r="A4" s="3" t="s">
        <v>1085</v>
      </c>
    </row>
    <row r="5" spans="1:3">
      <c r="A5" s="4" t="s">
        <v>1086</v>
      </c>
      <c r="B5" s="9" t="n">
        <v>0.51</v>
      </c>
    </row>
    <row r="6" spans="1:3">
      <c r="A6" s="4" t="s">
        <v>1087</v>
      </c>
      <c r="B6" s="5" t="n">
        <v>1445345</v>
      </c>
    </row>
    <row r="7" spans="1:3">
      <c r="A7" s="4" t="s">
        <v>1088</v>
      </c>
      <c r="B7" s="6" t="n">
        <v>1005</v>
      </c>
    </row>
    <row r="8" spans="1:3">
      <c r="A8" s="4" t="s">
        <v>1089</v>
      </c>
      <c r="B8" s="9" t="n">
        <v>0.55</v>
      </c>
    </row>
    <row r="9" spans="1:3">
      <c r="A9" s="4" t="s">
        <v>1090</v>
      </c>
    </row>
    <row r="10" spans="1:3">
      <c r="A10" s="3" t="s">
        <v>1085</v>
      </c>
    </row>
    <row r="11" spans="1:3">
      <c r="A11" s="4" t="s">
        <v>1091</v>
      </c>
      <c r="B11" s="5" t="n">
        <v>3218452</v>
      </c>
    </row>
    <row r="12" spans="1:3">
      <c r="A12" s="4" t="s">
        <v>1092</v>
      </c>
      <c r="B12" s="5" t="n">
        <v>544120</v>
      </c>
    </row>
    <row r="13" spans="1:3">
      <c r="A13" s="4" t="s">
        <v>1093</v>
      </c>
      <c r="B13" s="9" t="n">
        <v>7.67</v>
      </c>
    </row>
    <row r="14" spans="1:3">
      <c r="A14" s="4" t="s">
        <v>1094</v>
      </c>
      <c r="B14" s="12" t="n">
        <v>7.22</v>
      </c>
    </row>
    <row r="15" spans="1:3">
      <c r="A15" s="4" t="s">
        <v>1095</v>
      </c>
      <c r="B15" s="9" t="n">
        <v>6.52</v>
      </c>
    </row>
    <row r="16" spans="1:3">
      <c r="A16" s="4" t="s">
        <v>1096</v>
      </c>
      <c r="B16" s="5" t="n">
        <v>-210392</v>
      </c>
    </row>
    <row r="17" spans="1:3">
      <c r="A17" s="4" t="s">
        <v>1097</v>
      </c>
      <c r="B17" s="5" t="n">
        <v>2696129</v>
      </c>
      <c r="C17" s="5" t="n">
        <v>3218452</v>
      </c>
    </row>
    <row r="18" spans="1:3">
      <c r="A18" s="4" t="s">
        <v>1098</v>
      </c>
      <c r="B18" s="6" t="n">
        <v>19547</v>
      </c>
    </row>
    <row r="19" spans="1:3">
      <c r="A19" s="4" t="s">
        <v>1099</v>
      </c>
      <c r="B19" s="5" t="n">
        <v>-856051</v>
      </c>
    </row>
    <row r="20" spans="1:3">
      <c r="A20" s="3" t="s">
        <v>1100</v>
      </c>
    </row>
    <row r="21" spans="1:3">
      <c r="A21" s="4" t="s">
        <v>1101</v>
      </c>
      <c r="B21" s="9" t="n">
        <v>6.66</v>
      </c>
    </row>
    <row r="22" spans="1:3">
      <c r="A22" s="4" t="s">
        <v>1102</v>
      </c>
      <c r="B22" s="9" t="n">
        <v>6.83</v>
      </c>
      <c r="C22" s="9" t="n">
        <v>6.66</v>
      </c>
    </row>
    <row r="23" spans="1:3">
      <c r="A23" s="3" t="s">
        <v>1103</v>
      </c>
    </row>
    <row r="24" spans="1:3">
      <c r="A24" s="4" t="s">
        <v>1104</v>
      </c>
      <c r="B24" s="4" t="s">
        <v>1105</v>
      </c>
      <c r="C24" s="4" t="s">
        <v>110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179</v>
      </c>
    </row>
    <row r="3" spans="1:2">
      <c r="A3" s="3" t="s">
        <v>332</v>
      </c>
    </row>
    <row r="4" spans="1:2">
      <c r="A4" s="4" t="s">
        <v>332</v>
      </c>
      <c r="B4" s="4" t="s">
        <v>3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7</v>
      </c>
      <c r="B1" s="2" t="s">
        <v>1</v>
      </c>
    </row>
    <row r="2" spans="1:5">
      <c r="B2" s="2" t="s">
        <v>39</v>
      </c>
      <c r="C2" s="2" t="s">
        <v>40</v>
      </c>
      <c r="D2" s="2" t="s">
        <v>41</v>
      </c>
      <c r="E2" s="2" t="s">
        <v>171</v>
      </c>
    </row>
    <row r="3" spans="1:5">
      <c r="A3" s="3" t="s">
        <v>368</v>
      </c>
    </row>
    <row r="4" spans="1:5">
      <c r="A4" s="4" t="s">
        <v>191</v>
      </c>
      <c r="B4" s="6" t="n">
        <v>6308</v>
      </c>
      <c r="C4" s="7" t="n">
        <v>43916</v>
      </c>
      <c r="D4" s="7" t="n">
        <v>59538</v>
      </c>
      <c r="E4" s="7" t="n">
        <v>47129</v>
      </c>
    </row>
    <row r="5" spans="1:5">
      <c r="A5" s="4" t="s">
        <v>853</v>
      </c>
    </row>
    <row r="6" spans="1:5">
      <c r="A6" s="3" t="s">
        <v>368</v>
      </c>
    </row>
    <row r="7" spans="1:5">
      <c r="A7" s="4" t="s">
        <v>191</v>
      </c>
      <c r="B7" s="5" t="n">
        <v>271</v>
      </c>
      <c r="C7" s="5" t="n">
        <v>1884</v>
      </c>
      <c r="D7" s="5" t="n">
        <v>2668</v>
      </c>
      <c r="E7" s="5" t="n">
        <v>-277</v>
      </c>
    </row>
    <row r="8" spans="1:5">
      <c r="A8" s="4" t="s">
        <v>854</v>
      </c>
    </row>
    <row r="9" spans="1:5">
      <c r="A9" s="3" t="s">
        <v>368</v>
      </c>
    </row>
    <row r="10" spans="1:5">
      <c r="A10" s="4" t="s">
        <v>191</v>
      </c>
      <c r="B10" s="5" t="n">
        <v>51</v>
      </c>
      <c r="C10" s="5" t="n">
        <v>354</v>
      </c>
      <c r="D10" s="5" t="n">
        <v>2139</v>
      </c>
      <c r="E10" s="5" t="n">
        <v>-681</v>
      </c>
    </row>
    <row r="11" spans="1:5">
      <c r="A11" s="4" t="s">
        <v>855</v>
      </c>
    </row>
    <row r="12" spans="1:5">
      <c r="A12" s="3" t="s">
        <v>368</v>
      </c>
    </row>
    <row r="13" spans="1:5">
      <c r="A13" s="4" t="s">
        <v>191</v>
      </c>
      <c r="B13" s="5" t="n">
        <v>5817</v>
      </c>
      <c r="C13" s="5" t="n">
        <v>40501</v>
      </c>
      <c r="D13" s="5" t="n">
        <v>53346</v>
      </c>
      <c r="E13" s="5" t="n">
        <v>47945</v>
      </c>
    </row>
    <row r="14" spans="1:5">
      <c r="A14" s="4" t="s">
        <v>856</v>
      </c>
    </row>
    <row r="15" spans="1:5">
      <c r="A15" s="3" t="s">
        <v>368</v>
      </c>
    </row>
    <row r="16" spans="1:5">
      <c r="A16" s="4" t="s">
        <v>191</v>
      </c>
      <c r="B16" s="6" t="n">
        <v>169</v>
      </c>
      <c r="C16" s="7" t="n">
        <v>1177</v>
      </c>
      <c r="D16" s="7" t="n">
        <v>1385</v>
      </c>
      <c r="E16" s="7" t="n">
        <v>142</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37"/>
    <col customWidth="1" max="7" min="7" width="27"/>
    <col customWidth="1" max="8" min="8" width="37"/>
    <col customWidth="1" max="9" min="9" width="27"/>
    <col customWidth="1" max="10" min="10" width="27"/>
    <col customWidth="1" max="11" min="11" width="19"/>
  </cols>
  <sheetData>
    <row r="1" spans="1:11">
      <c r="A1" s="1" t="s">
        <v>1108</v>
      </c>
      <c r="B1" s="2" t="s">
        <v>1109</v>
      </c>
      <c r="C1" s="2" t="s">
        <v>1110</v>
      </c>
      <c r="D1" s="2" t="s">
        <v>100</v>
      </c>
      <c r="E1" s="2" t="s">
        <v>101</v>
      </c>
      <c r="F1" s="2" t="s">
        <v>1111</v>
      </c>
      <c r="G1" s="2" t="s">
        <v>102</v>
      </c>
      <c r="H1" s="2" t="s">
        <v>1112</v>
      </c>
      <c r="I1" s="2" t="s">
        <v>727</v>
      </c>
      <c r="J1" s="2" t="s">
        <v>101</v>
      </c>
      <c r="K1" s="2" t="s">
        <v>1113</v>
      </c>
    </row>
    <row r="2" spans="1:11">
      <c r="A2" s="3" t="s">
        <v>368</v>
      </c>
    </row>
    <row r="3" spans="1:11">
      <c r="A3" s="4" t="s">
        <v>1114</v>
      </c>
      <c r="D3" s="6" t="n">
        <v>22</v>
      </c>
      <c r="F3" s="6" t="n">
        <v>248</v>
      </c>
      <c r="H3" s="6" t="n">
        <v>306</v>
      </c>
    </row>
    <row r="4" spans="1:11">
      <c r="A4" s="4" t="s">
        <v>191</v>
      </c>
      <c r="D4" s="6" t="n">
        <v>6308</v>
      </c>
      <c r="E4" s="7" t="n">
        <v>43916</v>
      </c>
      <c r="G4" s="7" t="n">
        <v>59538</v>
      </c>
      <c r="I4" s="7" t="n">
        <v>47129</v>
      </c>
    </row>
    <row r="5" spans="1:11">
      <c r="A5" s="4" t="s">
        <v>612</v>
      </c>
    </row>
    <row r="6" spans="1:11">
      <c r="A6" s="3" t="s">
        <v>368</v>
      </c>
    </row>
    <row r="7" spans="1:11">
      <c r="A7" s="4" t="s">
        <v>1115</v>
      </c>
      <c r="E7" s="7" t="n">
        <v>0</v>
      </c>
      <c r="G7" s="7" t="n">
        <v>0</v>
      </c>
      <c r="I7" s="7" t="n">
        <v>5752</v>
      </c>
    </row>
    <row r="8" spans="1:11">
      <c r="A8" s="4" t="s">
        <v>1116</v>
      </c>
    </row>
    <row r="9" spans="1:11">
      <c r="A9" s="3" t="s">
        <v>368</v>
      </c>
    </row>
    <row r="10" spans="1:11">
      <c r="A10" s="4" t="s">
        <v>1117</v>
      </c>
      <c r="D10" s="5" t="n">
        <v>464120</v>
      </c>
      <c r="E10" s="5" t="n">
        <v>464120</v>
      </c>
      <c r="F10" s="5" t="n">
        <v>487368</v>
      </c>
      <c r="G10" s="5" t="n">
        <v>487368</v>
      </c>
      <c r="H10" s="5" t="n">
        <v>611111</v>
      </c>
      <c r="I10" s="5" t="n">
        <v>611111</v>
      </c>
    </row>
    <row r="11" spans="1:11">
      <c r="A11" s="4" t="s">
        <v>1118</v>
      </c>
    </row>
    <row r="12" spans="1:11">
      <c r="A12" s="3" t="s">
        <v>368</v>
      </c>
    </row>
    <row r="13" spans="1:11">
      <c r="A13" s="4" t="s">
        <v>1119</v>
      </c>
      <c r="D13" s="4" t="s">
        <v>678</v>
      </c>
      <c r="E13" s="4" t="s">
        <v>678</v>
      </c>
    </row>
    <row r="14" spans="1:11">
      <c r="A14" s="4" t="s">
        <v>1120</v>
      </c>
    </row>
    <row r="15" spans="1:11">
      <c r="A15" s="3" t="s">
        <v>368</v>
      </c>
    </row>
    <row r="16" spans="1:11">
      <c r="A16" s="4" t="s">
        <v>1119</v>
      </c>
      <c r="D16" s="4" t="s">
        <v>706</v>
      </c>
      <c r="E16" s="4" t="s">
        <v>706</v>
      </c>
    </row>
    <row r="17" spans="1:11">
      <c r="A17" s="4" t="s">
        <v>1090</v>
      </c>
    </row>
    <row r="18" spans="1:11">
      <c r="A18" s="3" t="s">
        <v>368</v>
      </c>
    </row>
    <row r="19" spans="1:11">
      <c r="A19" s="4" t="s">
        <v>1117</v>
      </c>
      <c r="D19" s="5" t="n">
        <v>544120</v>
      </c>
      <c r="E19" s="5" t="n">
        <v>544120</v>
      </c>
    </row>
    <row r="20" spans="1:11">
      <c r="A20" s="4" t="s">
        <v>1121</v>
      </c>
      <c r="D20" s="6" t="n">
        <v>19547</v>
      </c>
      <c r="J20" s="7" t="n">
        <v>136082</v>
      </c>
    </row>
    <row r="21" spans="1:11">
      <c r="A21" s="4" t="s">
        <v>1122</v>
      </c>
      <c r="D21" s="9" t="n">
        <v>7.67</v>
      </c>
      <c r="F21" s="9" t="n">
        <v>6.39</v>
      </c>
      <c r="H21" s="9" t="n">
        <v>6.31</v>
      </c>
    </row>
    <row r="22" spans="1:11">
      <c r="A22" s="4" t="s">
        <v>1123</v>
      </c>
      <c r="D22" s="6" t="n">
        <v>6185</v>
      </c>
      <c r="F22" s="6" t="n">
        <v>9422</v>
      </c>
      <c r="H22" s="6" t="n">
        <v>18238</v>
      </c>
    </row>
    <row r="23" spans="1:11">
      <c r="A23" s="4" t="s">
        <v>1124</v>
      </c>
      <c r="D23" s="6" t="n">
        <v>8606</v>
      </c>
      <c r="J23" s="7" t="n">
        <v>59913</v>
      </c>
    </row>
    <row r="24" spans="1:11">
      <c r="A24" s="4" t="s">
        <v>1125</v>
      </c>
      <c r="D24" s="4" t="s">
        <v>1126</v>
      </c>
      <c r="E24" s="4" t="s">
        <v>1126</v>
      </c>
    </row>
    <row r="25" spans="1:11">
      <c r="A25" s="4" t="s">
        <v>1127</v>
      </c>
    </row>
    <row r="26" spans="1:11">
      <c r="A26" s="3" t="s">
        <v>368</v>
      </c>
    </row>
    <row r="27" spans="1:11">
      <c r="A27" s="4" t="s">
        <v>1117</v>
      </c>
      <c r="D27" s="5" t="n">
        <v>64000</v>
      </c>
      <c r="E27" s="5" t="n">
        <v>64000</v>
      </c>
      <c r="F27" s="5" t="n">
        <v>2188226</v>
      </c>
      <c r="G27" s="5" t="n">
        <v>2188226</v>
      </c>
    </row>
    <row r="28" spans="1:11">
      <c r="A28" s="4" t="s">
        <v>1128</v>
      </c>
    </row>
    <row r="29" spans="1:11">
      <c r="A29" s="3" t="s">
        <v>368</v>
      </c>
    </row>
    <row r="30" spans="1:11">
      <c r="A30" s="4" t="s">
        <v>1117</v>
      </c>
      <c r="D30" s="5" t="n">
        <v>16000</v>
      </c>
      <c r="E30" s="5" t="n">
        <v>16000</v>
      </c>
      <c r="F30" s="5" t="n">
        <v>547056</v>
      </c>
      <c r="G30" s="5" t="n">
        <v>547056</v>
      </c>
    </row>
    <row r="31" spans="1:11">
      <c r="A31" s="4" t="s">
        <v>1129</v>
      </c>
    </row>
    <row r="32" spans="1:11">
      <c r="A32" s="3" t="s">
        <v>368</v>
      </c>
    </row>
    <row r="33" spans="1:11">
      <c r="A33" s="4" t="s">
        <v>1130</v>
      </c>
      <c r="B33" s="4" t="s">
        <v>637</v>
      </c>
    </row>
    <row r="34" spans="1:11">
      <c r="A34" s="4" t="s">
        <v>1131</v>
      </c>
    </row>
    <row r="35" spans="1:11">
      <c r="A35" s="3" t="s">
        <v>368</v>
      </c>
    </row>
    <row r="36" spans="1:11">
      <c r="A36" s="4" t="s">
        <v>1132</v>
      </c>
      <c r="B36" s="5" t="n">
        <v>39606817</v>
      </c>
      <c r="K36" s="5" t="n">
        <v>20461380</v>
      </c>
    </row>
    <row r="37" spans="1:11">
      <c r="A37" s="4" t="s">
        <v>1133</v>
      </c>
      <c r="B37" s="4" t="s">
        <v>706</v>
      </c>
    </row>
    <row r="38" spans="1:11">
      <c r="A38" s="4" t="s">
        <v>1134</v>
      </c>
      <c r="B38" s="4" t="s">
        <v>1135</v>
      </c>
    </row>
    <row r="39" spans="1:11">
      <c r="A39" s="4" t="s">
        <v>1136</v>
      </c>
    </row>
    <row r="40" spans="1:11">
      <c r="A40" s="3" t="s">
        <v>368</v>
      </c>
    </row>
    <row r="41" spans="1:11">
      <c r="A41" s="4" t="s">
        <v>1133</v>
      </c>
      <c r="B41" s="4" t="s">
        <v>1137</v>
      </c>
    </row>
    <row r="42" spans="1:11">
      <c r="A42" s="4" t="s">
        <v>1084</v>
      </c>
    </row>
    <row r="43" spans="1:11">
      <c r="A43" s="3" t="s">
        <v>368</v>
      </c>
    </row>
    <row r="44" spans="1:11">
      <c r="A44" s="4" t="s">
        <v>1130</v>
      </c>
      <c r="C44" s="4" t="s">
        <v>637</v>
      </c>
    </row>
    <row r="45" spans="1:11">
      <c r="A45" s="4" t="s">
        <v>1138</v>
      </c>
      <c r="D45" s="5" t="n">
        <v>1445345</v>
      </c>
      <c r="F45" s="5" t="n">
        <v>1479214</v>
      </c>
      <c r="G45" s="5" t="n">
        <v>1479214</v>
      </c>
      <c r="J45" s="5" t="n">
        <v>1445345</v>
      </c>
    </row>
    <row r="46" spans="1:11">
      <c r="A46" s="4" t="s">
        <v>1139</v>
      </c>
      <c r="D46" s="6" t="n">
        <v>1005</v>
      </c>
      <c r="J46" s="7" t="n">
        <v>6997</v>
      </c>
    </row>
    <row r="47" spans="1:11">
      <c r="A47" s="4" t="s">
        <v>1140</v>
      </c>
      <c r="D47" s="5" t="n">
        <v>2084</v>
      </c>
      <c r="J47" s="7" t="n">
        <v>14508</v>
      </c>
    </row>
    <row r="48" spans="1:11">
      <c r="A48" s="4" t="s">
        <v>1141</v>
      </c>
      <c r="D48" s="6" t="n">
        <v>42</v>
      </c>
      <c r="F48" s="6" t="n">
        <v>239</v>
      </c>
      <c r="H48" s="6" t="n">
        <v>404</v>
      </c>
    </row>
    <row r="49" spans="1:11">
      <c r="A49" s="4" t="s">
        <v>1142</v>
      </c>
    </row>
    <row r="50" spans="1:11">
      <c r="A50" s="3" t="s">
        <v>368</v>
      </c>
    </row>
    <row r="51" spans="1:11">
      <c r="A51" s="4" t="s">
        <v>1132</v>
      </c>
      <c r="C51" s="5" t="n">
        <v>39272595</v>
      </c>
    </row>
    <row r="52" spans="1:11">
      <c r="A52" s="4" t="s">
        <v>1133</v>
      </c>
      <c r="C52" s="4" t="s">
        <v>706</v>
      </c>
    </row>
    <row r="53" spans="1:11">
      <c r="A53" s="4" t="s">
        <v>1143</v>
      </c>
    </row>
    <row r="54" spans="1:11">
      <c r="A54" s="3" t="s">
        <v>368</v>
      </c>
    </row>
    <row r="55" spans="1:11">
      <c r="A55" s="4" t="s">
        <v>1133</v>
      </c>
      <c r="C55" s="4" t="s">
        <v>113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144</v>
      </c>
      <c r="B1" s="2" t="s">
        <v>1</v>
      </c>
    </row>
    <row r="2" spans="1:5">
      <c r="B2" s="2" t="s">
        <v>39</v>
      </c>
      <c r="C2" s="2" t="s">
        <v>40</v>
      </c>
      <c r="D2" s="2" t="s">
        <v>41</v>
      </c>
      <c r="E2" s="2" t="s">
        <v>171</v>
      </c>
    </row>
    <row r="3" spans="1:5">
      <c r="A3" s="3" t="s">
        <v>370</v>
      </c>
    </row>
    <row r="4" spans="1:5">
      <c r="A4" s="4" t="s">
        <v>1145</v>
      </c>
      <c r="B4" s="6" t="n">
        <v>-25252</v>
      </c>
      <c r="C4" s="7" t="n">
        <v>-175809</v>
      </c>
      <c r="D4" s="7" t="n">
        <v>-162325</v>
      </c>
      <c r="E4" s="7" t="n">
        <v>-1007814</v>
      </c>
    </row>
    <row r="5" spans="1:5">
      <c r="A5" s="4" t="s">
        <v>1146</v>
      </c>
    </row>
    <row r="6" spans="1:5">
      <c r="A6" s="3" t="s">
        <v>370</v>
      </c>
    </row>
    <row r="7" spans="1:5">
      <c r="A7" s="4" t="s">
        <v>1145</v>
      </c>
      <c r="B7" s="5" t="n">
        <v>-25676</v>
      </c>
      <c r="C7" s="5" t="n">
        <v>-178762</v>
      </c>
      <c r="D7" s="5" t="n">
        <v>-214063</v>
      </c>
      <c r="E7" s="5" t="n">
        <v>-286388</v>
      </c>
    </row>
    <row r="8" spans="1:5">
      <c r="A8" s="4" t="s">
        <v>1061</v>
      </c>
    </row>
    <row r="9" spans="1:5">
      <c r="A9" s="3" t="s">
        <v>370</v>
      </c>
    </row>
    <row r="10" spans="1:5">
      <c r="A10" s="4" t="s">
        <v>1145</v>
      </c>
      <c r="B10" s="6" t="n">
        <v>424</v>
      </c>
      <c r="C10" s="7" t="n">
        <v>2953</v>
      </c>
      <c r="D10" s="7" t="n">
        <v>51738</v>
      </c>
      <c r="E10" s="7" t="n">
        <v>-721426</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7</v>
      </c>
      <c r="B1" s="2" t="s">
        <v>1</v>
      </c>
    </row>
    <row r="2" spans="1:5">
      <c r="B2" s="2" t="s">
        <v>39</v>
      </c>
      <c r="C2" s="2" t="s">
        <v>40</v>
      </c>
      <c r="D2" s="2" t="s">
        <v>41</v>
      </c>
      <c r="E2" s="2" t="s">
        <v>171</v>
      </c>
    </row>
    <row r="3" spans="1:5">
      <c r="A3" s="3" t="s">
        <v>370</v>
      </c>
    </row>
    <row r="4" spans="1:5">
      <c r="A4" s="4" t="s">
        <v>1148</v>
      </c>
      <c r="B4" s="6" t="n">
        <v>-10101</v>
      </c>
      <c r="C4" s="7" t="n">
        <v>-70324</v>
      </c>
      <c r="D4" s="7" t="n">
        <v>-44187</v>
      </c>
      <c r="E4" s="7" t="n">
        <v>-37856</v>
      </c>
    </row>
    <row r="5" spans="1:5">
      <c r="A5" s="4" t="s">
        <v>1149</v>
      </c>
      <c r="B5" s="5" t="n">
        <v>9320</v>
      </c>
      <c r="C5" s="5" t="n">
        <v>64887</v>
      </c>
      <c r="D5" s="5" t="n">
        <v>19776</v>
      </c>
      <c r="E5" s="5" t="n">
        <v>128026</v>
      </c>
    </row>
    <row r="6" spans="1:5">
      <c r="A6" s="4" t="s">
        <v>156</v>
      </c>
      <c r="B6" s="6" t="n">
        <v>-781</v>
      </c>
      <c r="C6" s="7" t="n">
        <v>-5437</v>
      </c>
      <c r="D6" s="7" t="n">
        <v>-24411</v>
      </c>
      <c r="E6" s="7" t="n">
        <v>9017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150</v>
      </c>
      <c r="B1" s="2" t="s">
        <v>1</v>
      </c>
    </row>
    <row r="2" spans="1:5">
      <c r="B2" s="2" t="s">
        <v>39</v>
      </c>
      <c r="C2" s="2" t="s">
        <v>40</v>
      </c>
      <c r="D2" s="2" t="s">
        <v>41</v>
      </c>
      <c r="E2" s="2" t="s">
        <v>171</v>
      </c>
    </row>
    <row r="3" spans="1:5">
      <c r="A3" s="3" t="s">
        <v>370</v>
      </c>
    </row>
    <row r="4" spans="1:5">
      <c r="A4" s="4" t="s">
        <v>1145</v>
      </c>
      <c r="B4" s="6" t="n">
        <v>-25252</v>
      </c>
      <c r="C4" s="7" t="n">
        <v>-175809</v>
      </c>
      <c r="D4" s="7" t="n">
        <v>-162325</v>
      </c>
      <c r="E4" s="7" t="n">
        <v>-1007814</v>
      </c>
    </row>
    <row r="5" spans="1:5">
      <c r="A5" s="4" t="s">
        <v>1151</v>
      </c>
      <c r="B5" s="5" t="n">
        <v>6313</v>
      </c>
      <c r="C5" s="5" t="n">
        <v>43952</v>
      </c>
      <c r="D5" s="5" t="n">
        <v>40581</v>
      </c>
      <c r="E5" s="5" t="n">
        <v>251954</v>
      </c>
    </row>
    <row r="6" spans="1:5">
      <c r="A6" s="4" t="s">
        <v>1152</v>
      </c>
      <c r="B6" s="5" t="n">
        <v>-3316</v>
      </c>
      <c r="C6" s="5" t="n">
        <v>-23082</v>
      </c>
      <c r="D6" s="5" t="n">
        <v>-2834</v>
      </c>
      <c r="E6" s="5" t="n">
        <v>-5468</v>
      </c>
    </row>
    <row r="7" spans="1:5">
      <c r="A7" s="4" t="s">
        <v>138</v>
      </c>
      <c r="B7" s="5" t="n">
        <v>2829</v>
      </c>
      <c r="C7" s="5" t="n">
        <v>19688</v>
      </c>
      <c r="D7" s="5" t="n">
        <v>25906</v>
      </c>
      <c r="E7" s="5" t="n">
        <v>11895</v>
      </c>
    </row>
    <row r="8" spans="1:5">
      <c r="A8" s="4" t="s">
        <v>1153</v>
      </c>
      <c r="B8" s="5" t="n">
        <v>2903</v>
      </c>
      <c r="C8" s="5" t="n">
        <v>20213</v>
      </c>
      <c r="D8" s="5" t="n">
        <v>11701</v>
      </c>
      <c r="E8" s="5" t="n">
        <v>-90076</v>
      </c>
    </row>
    <row r="9" spans="1:5">
      <c r="A9" s="4" t="s">
        <v>1154</v>
      </c>
      <c r="B9" s="5" t="n">
        <v>-1250</v>
      </c>
      <c r="C9" s="5" t="n">
        <v>-8699</v>
      </c>
      <c r="D9" s="5" t="n">
        <v>37934</v>
      </c>
      <c r="E9" s="5" t="n">
        <v>33366</v>
      </c>
    </row>
    <row r="10" spans="1:5">
      <c r="A10" s="4" t="s">
        <v>1155</v>
      </c>
      <c r="B10" s="5" t="n">
        <v>-11069</v>
      </c>
      <c r="C10" s="5" t="n">
        <v>-77066</v>
      </c>
      <c r="D10" s="5" t="n">
        <v>-63525</v>
      </c>
      <c r="E10" s="5" t="n">
        <v>59029</v>
      </c>
    </row>
    <row r="11" spans="1:5">
      <c r="A11" s="4" t="s">
        <v>1156</v>
      </c>
      <c r="B11" s="5" t="n">
        <v>108</v>
      </c>
      <c r="C11" s="5" t="n">
        <v>754</v>
      </c>
    </row>
    <row r="12" spans="1:5">
      <c r="A12" s="4" t="s">
        <v>203</v>
      </c>
      <c r="B12" s="5" t="n">
        <v>248</v>
      </c>
      <c r="C12" s="5" t="n">
        <v>1728</v>
      </c>
      <c r="D12" s="5" t="n">
        <v>1472</v>
      </c>
      <c r="E12" s="5" t="n">
        <v>-6259</v>
      </c>
    </row>
    <row r="13" spans="1:5">
      <c r="A13" s="4" t="s">
        <v>1157</v>
      </c>
      <c r="E13" s="5" t="n">
        <v>2851</v>
      </c>
    </row>
    <row r="14" spans="1:5">
      <c r="A14" s="4" t="s">
        <v>1158</v>
      </c>
      <c r="B14" s="5" t="n">
        <v>3652</v>
      </c>
      <c r="C14" s="5" t="n">
        <v>25423</v>
      </c>
      <c r="D14" s="5" t="n">
        <v>-79694</v>
      </c>
      <c r="E14" s="5" t="n">
        <v>-174388</v>
      </c>
    </row>
    <row r="15" spans="1:5">
      <c r="A15" s="4" t="s">
        <v>1159</v>
      </c>
      <c r="B15" s="5" t="n">
        <v>-1199</v>
      </c>
      <c r="C15" s="5" t="n">
        <v>-8348</v>
      </c>
      <c r="D15" s="5" t="n">
        <v>4048</v>
      </c>
      <c r="E15" s="5" t="n">
        <v>7266</v>
      </c>
    </row>
    <row r="16" spans="1:5">
      <c r="A16" s="4" t="s">
        <v>156</v>
      </c>
      <c r="B16" s="6" t="n">
        <v>-781</v>
      </c>
      <c r="C16" s="7" t="n">
        <v>-5437</v>
      </c>
      <c r="D16" s="7" t="n">
        <v>-24411</v>
      </c>
      <c r="E16" s="7" t="n">
        <v>90170</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60</v>
      </c>
      <c r="B1" s="2" t="s">
        <v>1</v>
      </c>
    </row>
    <row r="2" spans="1:4">
      <c r="B2" s="2" t="s">
        <v>179</v>
      </c>
      <c r="C2" s="2" t="s">
        <v>180</v>
      </c>
      <c r="D2" s="2" t="s">
        <v>181</v>
      </c>
    </row>
    <row r="3" spans="1:4">
      <c r="A3" s="3" t="s">
        <v>370</v>
      </c>
    </row>
    <row r="4" spans="1:4">
      <c r="A4" s="4" t="s">
        <v>1161</v>
      </c>
      <c r="B4" s="4" t="s">
        <v>1162</v>
      </c>
      <c r="C4" s="4" t="s">
        <v>1162</v>
      </c>
      <c r="D4" s="4" t="s">
        <v>11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163</v>
      </c>
      <c r="B1" s="2" t="s">
        <v>39</v>
      </c>
      <c r="C1" s="2" t="s">
        <v>40</v>
      </c>
      <c r="D1" s="2" t="s">
        <v>41</v>
      </c>
    </row>
    <row r="2" spans="1:4">
      <c r="A2" s="3" t="s">
        <v>1164</v>
      </c>
    </row>
    <row r="3" spans="1:4">
      <c r="A3" s="4" t="s">
        <v>822</v>
      </c>
      <c r="B3" s="6" t="n">
        <v>6976</v>
      </c>
      <c r="C3" s="7" t="n">
        <v>48568</v>
      </c>
      <c r="D3" s="7" t="n">
        <v>38993</v>
      </c>
    </row>
    <row r="4" spans="1:4">
      <c r="A4" s="4" t="s">
        <v>1165</v>
      </c>
      <c r="B4" s="5" t="n">
        <v>3036</v>
      </c>
      <c r="C4" s="5" t="n">
        <v>21139</v>
      </c>
      <c r="D4" s="5" t="n">
        <v>25894</v>
      </c>
    </row>
    <row r="5" spans="1:4">
      <c r="A5" s="4" t="s">
        <v>1166</v>
      </c>
      <c r="B5" s="5" t="n">
        <v>21115</v>
      </c>
      <c r="C5" s="5" t="n">
        <v>146996</v>
      </c>
      <c r="D5" s="5" t="n">
        <v>151440</v>
      </c>
    </row>
    <row r="6" spans="1:4">
      <c r="A6" s="4" t="s">
        <v>408</v>
      </c>
      <c r="B6" s="5" t="n">
        <v>2955</v>
      </c>
      <c r="C6" s="5" t="n">
        <v>20567</v>
      </c>
      <c r="D6" s="5" t="n">
        <v>15299</v>
      </c>
    </row>
    <row r="7" spans="1:4">
      <c r="A7" s="4" t="s">
        <v>410</v>
      </c>
      <c r="B7" s="5" t="n">
        <v>530</v>
      </c>
      <c r="C7" s="5" t="n">
        <v>3691</v>
      </c>
      <c r="D7" s="5" t="n">
        <v>2221</v>
      </c>
    </row>
    <row r="8" spans="1:4">
      <c r="A8" s="4" t="s">
        <v>1167</v>
      </c>
      <c r="B8" s="5" t="n">
        <v>9932</v>
      </c>
      <c r="C8" s="5" t="n">
        <v>69148</v>
      </c>
      <c r="D8" s="5" t="n">
        <v>50980</v>
      </c>
    </row>
    <row r="9" spans="1:4">
      <c r="A9" s="4" t="s">
        <v>1168</v>
      </c>
      <c r="B9" s="5" t="n">
        <v>171</v>
      </c>
      <c r="C9" s="5" t="n">
        <v>1189</v>
      </c>
      <c r="D9" s="5" t="n">
        <v>2662</v>
      </c>
    </row>
    <row r="10" spans="1:4">
      <c r="A10" s="4" t="s">
        <v>1169</v>
      </c>
      <c r="B10" s="5" t="n">
        <v>8145</v>
      </c>
      <c r="C10" s="5" t="n">
        <v>56706</v>
      </c>
      <c r="D10" s="5" t="n">
        <v>56616</v>
      </c>
    </row>
    <row r="11" spans="1:4">
      <c r="A11" s="4" t="s">
        <v>1170</v>
      </c>
      <c r="B11" s="5" t="n">
        <v>-22786</v>
      </c>
      <c r="C11" s="5" t="n">
        <v>-158638</v>
      </c>
      <c r="D11" s="5" t="n">
        <v>-184664</v>
      </c>
    </row>
    <row r="12" spans="1:4">
      <c r="A12" s="4" t="s">
        <v>1171</v>
      </c>
      <c r="B12" s="5" t="n">
        <v>30074</v>
      </c>
      <c r="C12" s="5" t="n">
        <v>209366</v>
      </c>
      <c r="D12" s="5" t="n">
        <v>159441</v>
      </c>
    </row>
    <row r="13" spans="1:4">
      <c r="A13" s="3" t="s">
        <v>1164</v>
      </c>
    </row>
    <row r="14" spans="1:4">
      <c r="A14" s="4" t="s">
        <v>410</v>
      </c>
      <c r="B14" s="5" t="n">
        <v>14970</v>
      </c>
      <c r="C14" s="5" t="n">
        <v>104217</v>
      </c>
      <c r="D14" s="5" t="n">
        <v>89536</v>
      </c>
    </row>
    <row r="15" spans="1:4">
      <c r="A15" s="4" t="s">
        <v>408</v>
      </c>
      <c r="B15" s="5" t="n">
        <v>11696</v>
      </c>
      <c r="C15" s="5" t="n">
        <v>81424</v>
      </c>
      <c r="D15" s="5" t="n">
        <v>48496</v>
      </c>
    </row>
    <row r="16" spans="1:4">
      <c r="A16" s="4" t="s">
        <v>1172</v>
      </c>
      <c r="B16" s="5" t="n">
        <v>2176</v>
      </c>
      <c r="C16" s="5" t="n">
        <v>15146</v>
      </c>
      <c r="D16" s="5" t="n">
        <v>15837</v>
      </c>
    </row>
    <row r="17" spans="1:4">
      <c r="A17" s="4" t="s">
        <v>1173</v>
      </c>
      <c r="B17" s="5" t="n">
        <v>256</v>
      </c>
      <c r="C17" s="5" t="n">
        <v>1785</v>
      </c>
      <c r="D17" s="5" t="n">
        <v>3851</v>
      </c>
    </row>
    <row r="18" spans="1:4">
      <c r="A18" s="4" t="s">
        <v>1174</v>
      </c>
      <c r="B18" s="6" t="n">
        <v>29098</v>
      </c>
      <c r="C18" s="7" t="n">
        <v>202572</v>
      </c>
      <c r="D18" s="7" t="n">
        <v>1577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175</v>
      </c>
      <c r="B1" s="2" t="s">
        <v>1</v>
      </c>
    </row>
    <row r="2" spans="1:4">
      <c r="B2" s="2" t="s">
        <v>39</v>
      </c>
      <c r="C2" s="2" t="s">
        <v>40</v>
      </c>
      <c r="D2" s="2" t="s">
        <v>41</v>
      </c>
    </row>
    <row r="3" spans="1:4">
      <c r="A3" s="3" t="s">
        <v>370</v>
      </c>
    </row>
    <row r="4" spans="1:4">
      <c r="A4" s="4" t="s">
        <v>1176</v>
      </c>
      <c r="B4" s="6" t="n">
        <v>647</v>
      </c>
      <c r="C4" s="7" t="n">
        <v>4509</v>
      </c>
      <c r="D4" s="7" t="n">
        <v>11582</v>
      </c>
    </row>
    <row r="5" spans="1:4">
      <c r="A5" s="4" t="s">
        <v>1177</v>
      </c>
      <c r="B5" s="5" t="n">
        <v>-469</v>
      </c>
      <c r="C5" s="5" t="n">
        <v>-3266</v>
      </c>
      <c r="D5" s="5" t="n">
        <v>-9070</v>
      </c>
    </row>
    <row r="6" spans="1:4">
      <c r="A6" s="4" t="s">
        <v>1178</v>
      </c>
      <c r="B6" s="5" t="n">
        <v>69</v>
      </c>
      <c r="C6" s="5" t="n">
        <v>479</v>
      </c>
      <c r="D6" s="5" t="n">
        <v>1997</v>
      </c>
    </row>
    <row r="7" spans="1:4">
      <c r="A7" s="4" t="s">
        <v>1179</v>
      </c>
      <c r="B7" s="6" t="n">
        <v>247</v>
      </c>
      <c r="C7" s="7" t="n">
        <v>1722</v>
      </c>
      <c r="D7" s="7" t="n">
        <v>450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14"/>
    <col customWidth="1" max="15" min="15" width="14"/>
    <col customWidth="1" max="16" min="16" width="21"/>
  </cols>
  <sheetData>
    <row r="1" spans="1:16">
      <c r="A1" s="1" t="s">
        <v>1180</v>
      </c>
      <c r="B1" s="2" t="s">
        <v>1181</v>
      </c>
      <c r="C1" s="2" t="s">
        <v>1182</v>
      </c>
      <c r="D1" s="2" t="s">
        <v>1183</v>
      </c>
      <c r="E1" s="2" t="s">
        <v>1184</v>
      </c>
      <c r="F1" s="2" t="s">
        <v>39</v>
      </c>
      <c r="G1" s="2" t="s">
        <v>40</v>
      </c>
      <c r="H1" s="2" t="s">
        <v>41</v>
      </c>
      <c r="I1" s="2" t="s">
        <v>171</v>
      </c>
      <c r="J1" s="2" t="s">
        <v>1185</v>
      </c>
      <c r="K1" s="2" t="s">
        <v>1186</v>
      </c>
      <c r="L1" s="2" t="s">
        <v>1187</v>
      </c>
      <c r="M1" s="2" t="s">
        <v>1188</v>
      </c>
      <c r="N1" s="2" t="s">
        <v>1189</v>
      </c>
      <c r="O1" s="2" t="s">
        <v>1187</v>
      </c>
      <c r="P1" s="2" t="s">
        <v>40</v>
      </c>
    </row>
    <row r="2" spans="1:16">
      <c r="A2" s="3" t="s">
        <v>370</v>
      </c>
    </row>
    <row r="3" spans="1:16">
      <c r="A3" s="4" t="s">
        <v>1190</v>
      </c>
      <c r="B3" s="4" t="s">
        <v>1162</v>
      </c>
    </row>
    <row r="4" spans="1:16">
      <c r="A4" s="4" t="s">
        <v>1191</v>
      </c>
      <c r="F4" s="6" t="n">
        <v>189291</v>
      </c>
      <c r="P4" s="7" t="n">
        <v>1317809</v>
      </c>
    </row>
    <row r="5" spans="1:16">
      <c r="A5" s="4" t="s">
        <v>203</v>
      </c>
      <c r="F5" s="5" t="n">
        <v>351</v>
      </c>
      <c r="H5" s="7" t="n">
        <v>6677</v>
      </c>
      <c r="P5" s="5" t="n">
        <v>2443</v>
      </c>
    </row>
    <row r="6" spans="1:16">
      <c r="A6" s="4" t="s">
        <v>1192</v>
      </c>
      <c r="F6" s="6" t="n">
        <v>129</v>
      </c>
      <c r="P6" s="5" t="n">
        <v>897</v>
      </c>
    </row>
    <row r="7" spans="1:16">
      <c r="A7" s="4" t="s">
        <v>1193</v>
      </c>
    </row>
    <row r="8" spans="1:16">
      <c r="A8" s="3" t="s">
        <v>370</v>
      </c>
    </row>
    <row r="9" spans="1:16">
      <c r="A9" s="4" t="s">
        <v>1194</v>
      </c>
      <c r="D9" s="4" t="s">
        <v>1135</v>
      </c>
      <c r="F9" s="4" t="s">
        <v>1135</v>
      </c>
      <c r="G9" s="4" t="s">
        <v>1135</v>
      </c>
      <c r="H9" s="4" t="s">
        <v>1135</v>
      </c>
      <c r="I9" s="4" t="s">
        <v>1135</v>
      </c>
    </row>
    <row r="10" spans="1:16">
      <c r="A10" s="4" t="s">
        <v>1195</v>
      </c>
      <c r="D10" s="4" t="s">
        <v>1137</v>
      </c>
    </row>
    <row r="11" spans="1:16">
      <c r="A11" s="4" t="s">
        <v>1196</v>
      </c>
    </row>
    <row r="12" spans="1:16">
      <c r="A12" s="3" t="s">
        <v>370</v>
      </c>
    </row>
    <row r="13" spans="1:16">
      <c r="A13" s="4" t="s">
        <v>1194</v>
      </c>
      <c r="C13" s="4" t="s">
        <v>1135</v>
      </c>
      <c r="F13" s="4" t="s">
        <v>1135</v>
      </c>
      <c r="G13" s="4" t="s">
        <v>1135</v>
      </c>
      <c r="H13" s="4" t="s">
        <v>1135</v>
      </c>
      <c r="I13" s="4" t="s">
        <v>1135</v>
      </c>
    </row>
    <row r="14" spans="1:16">
      <c r="A14" s="4" t="s">
        <v>1195</v>
      </c>
      <c r="C14" s="4" t="s">
        <v>1137</v>
      </c>
    </row>
    <row r="15" spans="1:16">
      <c r="A15" s="4" t="s">
        <v>1197</v>
      </c>
    </row>
    <row r="16" spans="1:16">
      <c r="A16" s="3" t="s">
        <v>370</v>
      </c>
    </row>
    <row r="17" spans="1:16">
      <c r="A17" s="4" t="s">
        <v>1194</v>
      </c>
      <c r="F17" s="4" t="s">
        <v>1135</v>
      </c>
      <c r="G17" s="4" t="s">
        <v>1135</v>
      </c>
      <c r="H17" s="4" t="s">
        <v>1135</v>
      </c>
      <c r="I17" s="4" t="s">
        <v>1135</v>
      </c>
      <c r="N17" s="4" t="s">
        <v>1135</v>
      </c>
    </row>
    <row r="18" spans="1:16">
      <c r="A18" s="4" t="s">
        <v>1198</v>
      </c>
    </row>
    <row r="19" spans="1:16">
      <c r="A19" s="3" t="s">
        <v>370</v>
      </c>
    </row>
    <row r="20" spans="1:16">
      <c r="A20" s="4" t="s">
        <v>1194</v>
      </c>
      <c r="E20" s="4" t="s">
        <v>1135</v>
      </c>
      <c r="F20" s="4" t="s">
        <v>1135</v>
      </c>
      <c r="G20" s="4" t="s">
        <v>1135</v>
      </c>
      <c r="H20" s="4" t="s">
        <v>1135</v>
      </c>
      <c r="I20" s="4" t="s">
        <v>1162</v>
      </c>
    </row>
    <row r="21" spans="1:16">
      <c r="A21" s="4" t="s">
        <v>1199</v>
      </c>
    </row>
    <row r="22" spans="1:16">
      <c r="A22" s="3" t="s">
        <v>370</v>
      </c>
    </row>
    <row r="23" spans="1:16">
      <c r="A23" s="4" t="s">
        <v>1190</v>
      </c>
      <c r="F23" s="4" t="s">
        <v>1162</v>
      </c>
      <c r="G23" s="4" t="s">
        <v>1162</v>
      </c>
    </row>
    <row r="24" spans="1:16">
      <c r="A24" s="4" t="s">
        <v>1200</v>
      </c>
      <c r="I24" s="4" t="s">
        <v>814</v>
      </c>
      <c r="J24" s="4" t="s">
        <v>814</v>
      </c>
      <c r="K24" s="4" t="s">
        <v>814</v>
      </c>
      <c r="L24" s="4" t="s">
        <v>590</v>
      </c>
      <c r="M24" s="4" t="s">
        <v>590</v>
      </c>
    </row>
    <row r="25" spans="1:16">
      <c r="A25" s="4" t="s">
        <v>1201</v>
      </c>
      <c r="K25" s="4" t="s">
        <v>1137</v>
      </c>
      <c r="O25" s="4" t="s">
        <v>681</v>
      </c>
    </row>
    <row r="26" spans="1:16">
      <c r="A26" s="4" t="s">
        <v>1202</v>
      </c>
    </row>
    <row r="27" spans="1:16">
      <c r="A27" s="3" t="s">
        <v>370</v>
      </c>
    </row>
    <row r="28" spans="1:16">
      <c r="A28" s="4" t="s">
        <v>1203</v>
      </c>
      <c r="F28" s="4" t="s">
        <v>1204</v>
      </c>
      <c r="G28" s="4" t="s">
        <v>1204</v>
      </c>
      <c r="H28" s="4" t="s">
        <v>1204</v>
      </c>
      <c r="I28" s="4" t="s">
        <v>1205</v>
      </c>
    </row>
    <row r="29" spans="1:16">
      <c r="A29" s="4" t="s">
        <v>1061</v>
      </c>
    </row>
    <row r="30" spans="1:16">
      <c r="A30" s="3" t="s">
        <v>370</v>
      </c>
    </row>
    <row r="31" spans="1:16">
      <c r="A31" s="4" t="s">
        <v>1206</v>
      </c>
      <c r="F31" s="4" t="s">
        <v>1162</v>
      </c>
      <c r="G31" s="4" t="s">
        <v>1162</v>
      </c>
    </row>
    <row r="32" spans="1:16">
      <c r="A32" s="4" t="s">
        <v>1207</v>
      </c>
      <c r="F32" s="6" t="n">
        <v>94983</v>
      </c>
      <c r="P32" s="5" t="n">
        <v>661253</v>
      </c>
    </row>
    <row r="33" spans="1:16">
      <c r="A33" s="4" t="s">
        <v>1208</v>
      </c>
      <c r="F33" s="5" t="n">
        <v>-211</v>
      </c>
      <c r="G33" s="7" t="n">
        <v>-1447</v>
      </c>
      <c r="H33" s="7" t="n">
        <v>-2761</v>
      </c>
      <c r="I33" s="7" t="n">
        <v>674</v>
      </c>
    </row>
    <row r="34" spans="1:16">
      <c r="A34" s="4" t="s">
        <v>1209</v>
      </c>
      <c r="F34" s="6" t="n">
        <v>104</v>
      </c>
      <c r="H34" s="7" t="n">
        <v>2168</v>
      </c>
      <c r="P34" s="7" t="n">
        <v>721</v>
      </c>
    </row>
    <row r="35" spans="1:16">
      <c r="A35" s="4" t="s">
        <v>1210</v>
      </c>
    </row>
    <row r="36" spans="1:16">
      <c r="A36" s="3" t="s">
        <v>370</v>
      </c>
    </row>
    <row r="37" spans="1:16">
      <c r="A37" s="4" t="s">
        <v>1211</v>
      </c>
      <c r="F37" s="4" t="s">
        <v>876</v>
      </c>
      <c r="G37" s="4" t="s">
        <v>876</v>
      </c>
    </row>
    <row r="38" spans="1:16">
      <c r="A38" s="4" t="s">
        <v>1212</v>
      </c>
    </row>
    <row r="39" spans="1:16">
      <c r="A39" s="3" t="s">
        <v>370</v>
      </c>
    </row>
    <row r="40" spans="1:16">
      <c r="A40" s="4" t="s">
        <v>1211</v>
      </c>
      <c r="F40" s="4" t="s">
        <v>1213</v>
      </c>
      <c r="G40" s="4" t="s">
        <v>1213</v>
      </c>
    </row>
    <row r="41" spans="1:16">
      <c r="A41" s="4" t="s">
        <v>1214</v>
      </c>
    </row>
    <row r="42" spans="1:16">
      <c r="A42" s="3" t="s">
        <v>370</v>
      </c>
    </row>
    <row r="43" spans="1:16">
      <c r="A43" s="4" t="s">
        <v>1203</v>
      </c>
      <c r="F43" s="4" t="s">
        <v>1215</v>
      </c>
      <c r="G43" s="4" t="s">
        <v>1215</v>
      </c>
      <c r="H43" s="4" t="s">
        <v>1215</v>
      </c>
      <c r="I43" s="4" t="s">
        <v>1215</v>
      </c>
    </row>
    <row r="44" spans="1:16">
      <c r="A44" s="4" t="s">
        <v>1146</v>
      </c>
    </row>
    <row r="45" spans="1:16">
      <c r="A45" s="3" t="s">
        <v>370</v>
      </c>
    </row>
    <row r="46" spans="1:16">
      <c r="A46" s="4" t="s">
        <v>1216</v>
      </c>
      <c r="F46" s="4" t="s">
        <v>1217</v>
      </c>
      <c r="G46" s="4" t="s">
        <v>12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18</v>
      </c>
      <c r="B1" s="2" t="s">
        <v>1</v>
      </c>
    </row>
    <row r="2" spans="1:6">
      <c r="B2" s="2" t="s">
        <v>39</v>
      </c>
      <c r="C2" s="2" t="s">
        <v>40</v>
      </c>
      <c r="D2" s="2" t="s">
        <v>41</v>
      </c>
      <c r="E2" s="2" t="s">
        <v>171</v>
      </c>
      <c r="F2" s="2" t="s">
        <v>40</v>
      </c>
    </row>
    <row r="3" spans="1:6">
      <c r="A3" s="3" t="s">
        <v>372</v>
      </c>
    </row>
    <row r="4" spans="1:6">
      <c r="A4" s="4" t="s">
        <v>1219</v>
      </c>
      <c r="B4" s="6" t="n">
        <v>23979</v>
      </c>
      <c r="D4" s="7" t="n">
        <v>52328</v>
      </c>
      <c r="F4" s="7" t="n">
        <v>166935</v>
      </c>
    </row>
    <row r="5" spans="1:6">
      <c r="A5" s="4" t="s">
        <v>1220</v>
      </c>
    </row>
    <row r="6" spans="1:6">
      <c r="A6" s="3" t="s">
        <v>372</v>
      </c>
    </row>
    <row r="7" spans="1:6">
      <c r="A7" s="4" t="s">
        <v>1221</v>
      </c>
      <c r="B7" s="5" t="n">
        <v>1268</v>
      </c>
      <c r="C7" s="7" t="n">
        <v>8829</v>
      </c>
      <c r="D7" s="5" t="n">
        <v>3477</v>
      </c>
    </row>
    <row r="8" spans="1:6">
      <c r="A8" s="4" t="s">
        <v>1222</v>
      </c>
    </row>
    <row r="9" spans="1:6">
      <c r="A9" s="3" t="s">
        <v>372</v>
      </c>
    </row>
    <row r="10" spans="1:6">
      <c r="A10" s="4" t="s">
        <v>1219</v>
      </c>
      <c r="B10" s="5" t="n">
        <v>3579</v>
      </c>
      <c r="D10" s="5" t="n">
        <v>13850</v>
      </c>
      <c r="F10" s="5" t="n">
        <v>24917</v>
      </c>
    </row>
    <row r="11" spans="1:6">
      <c r="A11" s="4" t="s">
        <v>1223</v>
      </c>
      <c r="D11" s="5" t="n">
        <v>11472</v>
      </c>
    </row>
    <row r="12" spans="1:6">
      <c r="A12" s="4" t="s">
        <v>1224</v>
      </c>
      <c r="B12" s="5" t="n">
        <v>9887</v>
      </c>
      <c r="C12" s="5" t="n">
        <v>68832</v>
      </c>
    </row>
    <row r="13" spans="1:6">
      <c r="A13" s="4" t="s">
        <v>1225</v>
      </c>
    </row>
    <row r="14" spans="1:6">
      <c r="A14" s="3" t="s">
        <v>372</v>
      </c>
    </row>
    <row r="15" spans="1:6">
      <c r="A15" s="4" t="s">
        <v>1226</v>
      </c>
      <c r="B15" s="5" t="n">
        <v>62871</v>
      </c>
      <c r="C15" s="5" t="n">
        <v>437694</v>
      </c>
      <c r="D15" s="5" t="n">
        <v>374085</v>
      </c>
      <c r="E15" s="7" t="n">
        <v>220110</v>
      </c>
    </row>
    <row r="16" spans="1:6">
      <c r="A16" s="4" t="s">
        <v>1227</v>
      </c>
    </row>
    <row r="17" spans="1:6">
      <c r="A17" s="3" t="s">
        <v>372</v>
      </c>
    </row>
    <row r="18" spans="1:6">
      <c r="A18" s="4" t="s">
        <v>1226</v>
      </c>
      <c r="B18" s="5" t="n">
        <v>1067</v>
      </c>
      <c r="C18" s="5" t="n">
        <v>7427</v>
      </c>
    </row>
    <row r="19" spans="1:6">
      <c r="A19" s="4" t="s">
        <v>1228</v>
      </c>
    </row>
    <row r="20" spans="1:6">
      <c r="A20" s="3" t="s">
        <v>372</v>
      </c>
    </row>
    <row r="21" spans="1:6">
      <c r="A21" s="4" t="s">
        <v>1219</v>
      </c>
      <c r="B21" s="5" t="n">
        <v>154</v>
      </c>
      <c r="D21" s="5" t="n">
        <v>609</v>
      </c>
      <c r="F21" s="5" t="n">
        <v>1073</v>
      </c>
    </row>
    <row r="22" spans="1:6">
      <c r="A22" s="4" t="s">
        <v>1229</v>
      </c>
    </row>
    <row r="23" spans="1:6">
      <c r="A23" s="3" t="s">
        <v>372</v>
      </c>
    </row>
    <row r="24" spans="1:6">
      <c r="A24" s="4" t="s">
        <v>1226</v>
      </c>
      <c r="B24" s="5" t="n">
        <v>499</v>
      </c>
      <c r="C24" s="5" t="n">
        <v>3475</v>
      </c>
      <c r="D24" s="5" t="n">
        <v>6281</v>
      </c>
      <c r="E24" s="5" t="n">
        <v>8046</v>
      </c>
    </row>
    <row r="25" spans="1:6">
      <c r="A25" s="4" t="s">
        <v>1230</v>
      </c>
    </row>
    <row r="26" spans="1:6">
      <c r="A26" s="3" t="s">
        <v>372</v>
      </c>
    </row>
    <row r="27" spans="1:6">
      <c r="A27" s="4" t="s">
        <v>1221</v>
      </c>
      <c r="B27" s="5" t="n">
        <v>502</v>
      </c>
      <c r="C27" s="5" t="n">
        <v>3492</v>
      </c>
      <c r="D27" s="5" t="n">
        <v>13204</v>
      </c>
      <c r="E27" s="5" t="n">
        <v>7775</v>
      </c>
    </row>
    <row r="28" spans="1:6">
      <c r="A28" s="4" t="s">
        <v>1231</v>
      </c>
    </row>
    <row r="29" spans="1:6">
      <c r="A29" s="3" t="s">
        <v>372</v>
      </c>
    </row>
    <row r="30" spans="1:6">
      <c r="A30" s="4" t="s">
        <v>1221</v>
      </c>
      <c r="D30" s="5" t="n">
        <v>5238</v>
      </c>
      <c r="E30" s="5" t="n">
        <v>6424</v>
      </c>
    </row>
    <row r="31" spans="1:6">
      <c r="A31" s="4" t="s">
        <v>1232</v>
      </c>
    </row>
    <row r="32" spans="1:6">
      <c r="A32" s="3" t="s">
        <v>372</v>
      </c>
    </row>
    <row r="33" spans="1:6">
      <c r="A33" s="4" t="s">
        <v>1226</v>
      </c>
      <c r="B33" s="5" t="n">
        <v>24</v>
      </c>
      <c r="C33" s="5" t="n">
        <v>169</v>
      </c>
      <c r="D33" s="5" t="n">
        <v>2079</v>
      </c>
      <c r="E33" s="5" t="n">
        <v>5128</v>
      </c>
    </row>
    <row r="34" spans="1:6">
      <c r="A34" s="4" t="s">
        <v>1233</v>
      </c>
    </row>
    <row r="35" spans="1:6">
      <c r="A35" s="3" t="s">
        <v>372</v>
      </c>
    </row>
    <row r="36" spans="1:6">
      <c r="A36" s="4" t="s">
        <v>1234</v>
      </c>
      <c r="E36" s="5" t="n">
        <v>1234</v>
      </c>
    </row>
    <row r="37" spans="1:6">
      <c r="A37" s="4" t="s">
        <v>1235</v>
      </c>
    </row>
    <row r="38" spans="1:6">
      <c r="A38" s="3" t="s">
        <v>372</v>
      </c>
    </row>
    <row r="39" spans="1:6">
      <c r="A39" s="4" t="s">
        <v>1221</v>
      </c>
      <c r="D39" s="5" t="n">
        <v>4239</v>
      </c>
    </row>
    <row r="40" spans="1:6">
      <c r="A40" s="4" t="s">
        <v>1236</v>
      </c>
    </row>
    <row r="41" spans="1:6">
      <c r="A41" s="3" t="s">
        <v>372</v>
      </c>
    </row>
    <row r="42" spans="1:6">
      <c r="A42" s="4" t="s">
        <v>1226</v>
      </c>
      <c r="B42" s="5" t="n">
        <v>278</v>
      </c>
      <c r="C42" s="5" t="n">
        <v>1934</v>
      </c>
      <c r="D42" s="5" t="n">
        <v>16490</v>
      </c>
      <c r="E42" s="5" t="n">
        <v>9726</v>
      </c>
    </row>
    <row r="43" spans="1:6">
      <c r="A43" s="4" t="s">
        <v>1219</v>
      </c>
      <c r="B43" s="5" t="n">
        <v>909</v>
      </c>
      <c r="F43" s="5" t="n">
        <v>6330</v>
      </c>
    </row>
    <row r="44" spans="1:6">
      <c r="A44" s="4" t="s">
        <v>1237</v>
      </c>
    </row>
    <row r="45" spans="1:6">
      <c r="A45" s="3" t="s">
        <v>372</v>
      </c>
    </row>
    <row r="46" spans="1:6">
      <c r="A46" s="4" t="s">
        <v>1221</v>
      </c>
      <c r="D46" s="5" t="n">
        <v>4066</v>
      </c>
      <c r="E46" s="5" t="n">
        <v>1616</v>
      </c>
    </row>
    <row r="47" spans="1:6">
      <c r="A47" s="4" t="s">
        <v>1238</v>
      </c>
    </row>
    <row r="48" spans="1:6">
      <c r="A48" s="3" t="s">
        <v>372</v>
      </c>
    </row>
    <row r="49" spans="1:6">
      <c r="A49" s="4" t="s">
        <v>1226</v>
      </c>
      <c r="B49" s="5" t="n">
        <v>1135</v>
      </c>
      <c r="C49" s="5" t="n">
        <v>7899</v>
      </c>
      <c r="D49" s="5" t="n">
        <v>13681</v>
      </c>
    </row>
    <row r="50" spans="1:6">
      <c r="A50" s="4" t="s">
        <v>1221</v>
      </c>
      <c r="B50" s="5" t="n">
        <v>2865</v>
      </c>
      <c r="C50" s="5" t="n">
        <v>19942</v>
      </c>
      <c r="D50" s="5" t="n">
        <v>7095</v>
      </c>
    </row>
    <row r="51" spans="1:6">
      <c r="A51" s="4" t="s">
        <v>1239</v>
      </c>
      <c r="B51" s="5" t="n">
        <v>215</v>
      </c>
      <c r="C51" s="5" t="n">
        <v>1500</v>
      </c>
    </row>
    <row r="52" spans="1:6">
      <c r="A52" s="4" t="s">
        <v>1219</v>
      </c>
      <c r="D52" s="5" t="n">
        <v>6724</v>
      </c>
    </row>
    <row r="53" spans="1:6">
      <c r="A53" s="4" t="s">
        <v>1240</v>
      </c>
    </row>
    <row r="54" spans="1:6">
      <c r="A54" s="3" t="s">
        <v>372</v>
      </c>
    </row>
    <row r="55" spans="1:6">
      <c r="A55" s="4" t="s">
        <v>1221</v>
      </c>
      <c r="B55" s="5" t="n">
        <v>5590</v>
      </c>
      <c r="C55" s="5" t="n">
        <v>38918</v>
      </c>
      <c r="D55" s="5" t="n">
        <v>18667</v>
      </c>
      <c r="E55" s="5" t="n">
        <v>2979</v>
      </c>
    </row>
    <row r="56" spans="1:6">
      <c r="A56" s="4" t="s">
        <v>1219</v>
      </c>
      <c r="D56" s="5" t="n">
        <v>7158</v>
      </c>
    </row>
    <row r="57" spans="1:6">
      <c r="A57" s="4" t="s">
        <v>1241</v>
      </c>
    </row>
    <row r="58" spans="1:6">
      <c r="A58" s="3" t="s">
        <v>372</v>
      </c>
    </row>
    <row r="59" spans="1:6">
      <c r="A59" s="4" t="s">
        <v>1226</v>
      </c>
      <c r="D59" s="5" t="n">
        <v>1011</v>
      </c>
    </row>
    <row r="60" spans="1:6">
      <c r="A60" s="4" t="s">
        <v>1242</v>
      </c>
    </row>
    <row r="61" spans="1:6">
      <c r="A61" s="3" t="s">
        <v>372</v>
      </c>
    </row>
    <row r="62" spans="1:6">
      <c r="A62" s="4" t="s">
        <v>1219</v>
      </c>
      <c r="B62" s="5" t="n">
        <v>137</v>
      </c>
      <c r="D62" s="5" t="n">
        <v>1826</v>
      </c>
      <c r="F62" s="5" t="n">
        <v>950</v>
      </c>
    </row>
    <row r="63" spans="1:6">
      <c r="A63" s="4" t="s">
        <v>1243</v>
      </c>
    </row>
    <row r="64" spans="1:6">
      <c r="A64" s="3" t="s">
        <v>372</v>
      </c>
    </row>
    <row r="65" spans="1:6">
      <c r="A65" s="4" t="s">
        <v>1226</v>
      </c>
      <c r="B65" s="5" t="n">
        <v>215</v>
      </c>
      <c r="C65" s="5" t="n">
        <v>1494</v>
      </c>
      <c r="D65" s="5" t="n">
        <v>4493</v>
      </c>
      <c r="E65" s="5" t="n">
        <v>3314</v>
      </c>
    </row>
    <row r="66" spans="1:6">
      <c r="A66" s="4" t="s">
        <v>1244</v>
      </c>
    </row>
    <row r="67" spans="1:6">
      <c r="A67" s="3" t="s">
        <v>372</v>
      </c>
    </row>
    <row r="68" spans="1:6">
      <c r="A68" s="4" t="s">
        <v>1221</v>
      </c>
      <c r="B68" s="5" t="n">
        <v>843</v>
      </c>
      <c r="C68" s="5" t="n">
        <v>5866</v>
      </c>
      <c r="D68" s="5" t="n">
        <v>6396</v>
      </c>
      <c r="E68" s="5" t="n">
        <v>2632</v>
      </c>
    </row>
    <row r="69" spans="1:6">
      <c r="A69" s="4" t="s">
        <v>1245</v>
      </c>
    </row>
    <row r="70" spans="1:6">
      <c r="A70" s="3" t="s">
        <v>372</v>
      </c>
    </row>
    <row r="71" spans="1:6">
      <c r="A71" s="4" t="s">
        <v>1239</v>
      </c>
      <c r="E71" s="5" t="n">
        <v>20000</v>
      </c>
    </row>
    <row r="72" spans="1:6">
      <c r="A72" s="4" t="s">
        <v>1246</v>
      </c>
      <c r="B72" s="5" t="n">
        <v>101</v>
      </c>
      <c r="C72" s="5" t="n">
        <v>700</v>
      </c>
      <c r="D72" s="5" t="n">
        <v>700</v>
      </c>
      <c r="E72" s="5" t="n">
        <v>210</v>
      </c>
    </row>
    <row r="73" spans="1:6">
      <c r="A73" s="4" t="s">
        <v>1247</v>
      </c>
    </row>
    <row r="74" spans="1:6">
      <c r="A74" s="3" t="s">
        <v>372</v>
      </c>
    </row>
    <row r="75" spans="1:6">
      <c r="A75" s="4" t="s">
        <v>1248</v>
      </c>
      <c r="E75" s="5" t="n">
        <v>1021</v>
      </c>
    </row>
    <row r="76" spans="1:6">
      <c r="A76" s="4" t="s">
        <v>1249</v>
      </c>
    </row>
    <row r="77" spans="1:6">
      <c r="A77" s="3" t="s">
        <v>372</v>
      </c>
    </row>
    <row r="78" spans="1:6">
      <c r="A78" s="4" t="s">
        <v>1234</v>
      </c>
      <c r="E78" s="7" t="n">
        <v>2629</v>
      </c>
    </row>
    <row r="79" spans="1:6">
      <c r="A79" s="4" t="s">
        <v>1250</v>
      </c>
    </row>
    <row r="80" spans="1:6">
      <c r="A80" s="3" t="s">
        <v>372</v>
      </c>
    </row>
    <row r="81" spans="1:6">
      <c r="A81" s="4" t="s">
        <v>1219</v>
      </c>
      <c r="B81" s="5" t="n">
        <v>3901</v>
      </c>
      <c r="D81" s="5" t="n">
        <v>8938</v>
      </c>
      <c r="F81" s="7" t="n">
        <v>27160</v>
      </c>
    </row>
    <row r="82" spans="1:6">
      <c r="A82" s="4" t="s">
        <v>1223</v>
      </c>
      <c r="B82" s="5" t="n">
        <v>884</v>
      </c>
      <c r="C82" s="5" t="n">
        <v>6154</v>
      </c>
      <c r="D82" s="5" t="n">
        <v>2042</v>
      </c>
    </row>
    <row r="83" spans="1:6">
      <c r="A83" s="4" t="s">
        <v>1224</v>
      </c>
      <c r="B83" s="6" t="n">
        <v>2464</v>
      </c>
      <c r="C83" s="7" t="n">
        <v>17156</v>
      </c>
      <c r="D83" s="7" t="n">
        <v>4897</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179</v>
      </c>
    </row>
    <row r="3" spans="1:2">
      <c r="A3" s="3" t="s">
        <v>334</v>
      </c>
    </row>
    <row r="4" spans="1:2">
      <c r="A4" s="4" t="s">
        <v>334</v>
      </c>
      <c r="B4" s="4" t="s">
        <v>3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51</v>
      </c>
      <c r="B1" s="2" t="s">
        <v>39</v>
      </c>
      <c r="C1" s="2" t="s">
        <v>40</v>
      </c>
      <c r="D1" s="2" t="s">
        <v>41</v>
      </c>
    </row>
    <row r="2" spans="1:4">
      <c r="A2" s="3" t="s">
        <v>1252</v>
      </c>
    </row>
    <row r="3" spans="1:4">
      <c r="A3" s="4" t="s">
        <v>1253</v>
      </c>
      <c r="B3" s="6" t="n">
        <v>43331</v>
      </c>
      <c r="C3" s="7" t="n">
        <v>301665</v>
      </c>
      <c r="D3" s="7" t="n">
        <v>125446</v>
      </c>
    </row>
    <row r="4" spans="1:4">
      <c r="A4" s="3" t="s">
        <v>1254</v>
      </c>
    </row>
    <row r="5" spans="1:4">
      <c r="A5" s="4" t="s">
        <v>1255</v>
      </c>
      <c r="B5" s="5" t="n">
        <v>2967</v>
      </c>
      <c r="C5" s="5" t="n">
        <v>20654</v>
      </c>
      <c r="D5" s="5" t="n">
        <v>34424</v>
      </c>
    </row>
    <row r="6" spans="1:4">
      <c r="A6" s="3" t="s">
        <v>1256</v>
      </c>
    </row>
    <row r="7" spans="1:4">
      <c r="A7" s="4" t="s">
        <v>1257</v>
      </c>
      <c r="B7" s="5" t="n">
        <v>23979</v>
      </c>
      <c r="C7" s="5" t="n">
        <v>166935</v>
      </c>
      <c r="D7" s="5" t="n">
        <v>52328</v>
      </c>
    </row>
    <row r="8" spans="1:4">
      <c r="A8" s="3" t="s">
        <v>1254</v>
      </c>
    </row>
    <row r="9" spans="1:4">
      <c r="A9" s="4" t="s">
        <v>1258</v>
      </c>
      <c r="B9" s="5" t="n">
        <v>107142</v>
      </c>
      <c r="C9" s="5" t="n">
        <v>745899</v>
      </c>
      <c r="D9" s="5" t="n">
        <v>504478</v>
      </c>
    </row>
    <row r="10" spans="1:4">
      <c r="A10" s="4" t="s">
        <v>1259</v>
      </c>
    </row>
    <row r="11" spans="1:4">
      <c r="A11" s="3" t="s">
        <v>1252</v>
      </c>
    </row>
    <row r="12" spans="1:4">
      <c r="A12" s="4" t="s">
        <v>1253</v>
      </c>
      <c r="B12" s="5" t="n">
        <v>14379</v>
      </c>
      <c r="C12" s="5" t="n">
        <v>100106</v>
      </c>
    </row>
    <row r="13" spans="1:4">
      <c r="A13" s="4" t="s">
        <v>1260</v>
      </c>
    </row>
    <row r="14" spans="1:4">
      <c r="A14" s="3" t="s">
        <v>1252</v>
      </c>
    </row>
    <row r="15" spans="1:4">
      <c r="A15" s="4" t="s">
        <v>1253</v>
      </c>
      <c r="B15" s="5" t="n">
        <v>11856</v>
      </c>
      <c r="C15" s="5" t="n">
        <v>82542</v>
      </c>
    </row>
    <row r="16" spans="1:4">
      <c r="A16" s="3" t="s">
        <v>1256</v>
      </c>
    </row>
    <row r="17" spans="1:4">
      <c r="A17" s="4" t="s">
        <v>1257</v>
      </c>
      <c r="B17" s="5" t="n">
        <v>12069</v>
      </c>
      <c r="C17" s="5" t="n">
        <v>84021</v>
      </c>
    </row>
    <row r="18" spans="1:4">
      <c r="A18" s="4" t="s">
        <v>1261</v>
      </c>
    </row>
    <row r="19" spans="1:4">
      <c r="A19" s="3" t="s">
        <v>1252</v>
      </c>
    </row>
    <row r="20" spans="1:4">
      <c r="A20" s="4" t="s">
        <v>1253</v>
      </c>
      <c r="B20" s="5" t="n">
        <v>5714</v>
      </c>
      <c r="C20" s="5" t="n">
        <v>39778</v>
      </c>
      <c r="D20" s="5" t="n">
        <v>41159</v>
      </c>
    </row>
    <row r="21" spans="1:4">
      <c r="A21" s="4" t="s">
        <v>1262</v>
      </c>
    </row>
    <row r="22" spans="1:4">
      <c r="A22" s="3" t="s">
        <v>1252</v>
      </c>
    </row>
    <row r="23" spans="1:4">
      <c r="A23" s="4" t="s">
        <v>1253</v>
      </c>
      <c r="B23" s="5" t="n">
        <v>4271</v>
      </c>
      <c r="C23" s="5" t="n">
        <v>29736</v>
      </c>
    </row>
    <row r="24" spans="1:4">
      <c r="A24" s="4" t="s">
        <v>1263</v>
      </c>
    </row>
    <row r="25" spans="1:4">
      <c r="A25" s="3" t="s">
        <v>1252</v>
      </c>
    </row>
    <row r="26" spans="1:4">
      <c r="A26" s="4" t="s">
        <v>1253</v>
      </c>
      <c r="B26" s="5" t="n">
        <v>4008</v>
      </c>
      <c r="C26" s="5" t="n">
        <v>27905</v>
      </c>
    </row>
    <row r="27" spans="1:4">
      <c r="A27" s="3" t="s">
        <v>1256</v>
      </c>
    </row>
    <row r="28" spans="1:4">
      <c r="A28" s="4" t="s">
        <v>1257</v>
      </c>
      <c r="B28" s="5" t="n">
        <v>3230</v>
      </c>
      <c r="C28" s="5" t="n">
        <v>22484</v>
      </c>
    </row>
    <row r="29" spans="1:4">
      <c r="A29" s="4" t="s">
        <v>1236</v>
      </c>
    </row>
    <row r="30" spans="1:4">
      <c r="A30" s="3" t="s">
        <v>1252</v>
      </c>
    </row>
    <row r="31" spans="1:4">
      <c r="A31" s="4" t="s">
        <v>1253</v>
      </c>
      <c r="D31" s="5" t="n">
        <v>36578</v>
      </c>
    </row>
    <row r="32" spans="1:4">
      <c r="A32" s="3" t="s">
        <v>1256</v>
      </c>
    </row>
    <row r="33" spans="1:4">
      <c r="A33" s="4" t="s">
        <v>1257</v>
      </c>
      <c r="B33" s="5" t="n">
        <v>909</v>
      </c>
      <c r="C33" s="5" t="n">
        <v>6330</v>
      </c>
    </row>
    <row r="34" spans="1:4">
      <c r="A34" s="4" t="s">
        <v>1264</v>
      </c>
    </row>
    <row r="35" spans="1:4">
      <c r="A35" s="3" t="s">
        <v>1252</v>
      </c>
    </row>
    <row r="36" spans="1:4">
      <c r="A36" s="4" t="s">
        <v>1253</v>
      </c>
      <c r="D36" s="5" t="n">
        <v>13742</v>
      </c>
    </row>
    <row r="37" spans="1:4">
      <c r="A37" s="4" t="s">
        <v>1265</v>
      </c>
    </row>
    <row r="38" spans="1:4">
      <c r="A38" s="3" t="s">
        <v>1252</v>
      </c>
    </row>
    <row r="39" spans="1:4">
      <c r="A39" s="4" t="s">
        <v>1253</v>
      </c>
      <c r="B39" s="5" t="n">
        <v>1408</v>
      </c>
      <c r="C39" s="5" t="n">
        <v>9800</v>
      </c>
      <c r="D39" s="5" t="n">
        <v>9800</v>
      </c>
    </row>
    <row r="40" spans="1:4">
      <c r="A40" s="4" t="s">
        <v>1228</v>
      </c>
    </row>
    <row r="41" spans="1:4">
      <c r="A41" s="3" t="s">
        <v>1252</v>
      </c>
    </row>
    <row r="42" spans="1:4">
      <c r="A42" s="4" t="s">
        <v>1253</v>
      </c>
      <c r="D42" s="5" t="n">
        <v>982</v>
      </c>
    </row>
    <row r="43" spans="1:4">
      <c r="A43" s="3" t="s">
        <v>1256</v>
      </c>
    </row>
    <row r="44" spans="1:4">
      <c r="A44" s="4" t="s">
        <v>1257</v>
      </c>
      <c r="B44" s="5" t="n">
        <v>154</v>
      </c>
      <c r="C44" s="5" t="n">
        <v>1073</v>
      </c>
      <c r="D44" s="5" t="n">
        <v>609</v>
      </c>
    </row>
    <row r="45" spans="1:4">
      <c r="A45" s="4" t="s">
        <v>1266</v>
      </c>
    </row>
    <row r="46" spans="1:4">
      <c r="A46" s="3" t="s">
        <v>1252</v>
      </c>
    </row>
    <row r="47" spans="1:4">
      <c r="A47" s="4" t="s">
        <v>1253</v>
      </c>
      <c r="D47" s="5" t="n">
        <v>5131</v>
      </c>
    </row>
    <row r="48" spans="1:4">
      <c r="A48" s="4" t="s">
        <v>1238</v>
      </c>
    </row>
    <row r="49" spans="1:4">
      <c r="A49" s="3" t="s">
        <v>1252</v>
      </c>
    </row>
    <row r="50" spans="1:4">
      <c r="A50" s="4" t="s">
        <v>1253</v>
      </c>
      <c r="B50" s="5" t="n">
        <v>1364</v>
      </c>
      <c r="C50" s="5" t="n">
        <v>9499</v>
      </c>
      <c r="D50" s="5" t="n">
        <v>13542</v>
      </c>
    </row>
    <row r="51" spans="1:4">
      <c r="A51" s="3" t="s">
        <v>1256</v>
      </c>
    </row>
    <row r="52" spans="1:4">
      <c r="A52" s="4" t="s">
        <v>1257</v>
      </c>
      <c r="D52" s="5" t="n">
        <v>6724</v>
      </c>
    </row>
    <row r="53" spans="1:4">
      <c r="A53" s="4" t="s">
        <v>1267</v>
      </c>
    </row>
    <row r="54" spans="1:4">
      <c r="A54" s="3" t="s">
        <v>1252</v>
      </c>
    </row>
    <row r="55" spans="1:4">
      <c r="A55" s="4" t="s">
        <v>1253</v>
      </c>
      <c r="B55" s="5" t="n">
        <v>179</v>
      </c>
      <c r="C55" s="5" t="n">
        <v>1249</v>
      </c>
    </row>
    <row r="56" spans="1:4">
      <c r="A56" s="4" t="s">
        <v>1268</v>
      </c>
    </row>
    <row r="57" spans="1:4">
      <c r="A57" s="3" t="s">
        <v>1252</v>
      </c>
    </row>
    <row r="58" spans="1:4">
      <c r="A58" s="4" t="s">
        <v>1253</v>
      </c>
      <c r="D58" s="5" t="n">
        <v>1072</v>
      </c>
    </row>
    <row r="59" spans="1:4">
      <c r="A59" s="4" t="s">
        <v>1242</v>
      </c>
    </row>
    <row r="60" spans="1:4">
      <c r="A60" s="3" t="s">
        <v>1252</v>
      </c>
    </row>
    <row r="61" spans="1:4">
      <c r="A61" s="4" t="s">
        <v>1253</v>
      </c>
      <c r="B61" s="5" t="n">
        <v>152</v>
      </c>
      <c r="C61" s="5" t="n">
        <v>1050</v>
      </c>
      <c r="D61" s="5" t="n">
        <v>3440</v>
      </c>
    </row>
    <row r="62" spans="1:4">
      <c r="A62" s="3" t="s">
        <v>1254</v>
      </c>
    </row>
    <row r="63" spans="1:4">
      <c r="A63" s="4" t="s">
        <v>1255</v>
      </c>
      <c r="B63" s="5" t="n">
        <v>86</v>
      </c>
      <c r="C63" s="5" t="n">
        <v>596</v>
      </c>
    </row>
    <row r="64" spans="1:4">
      <c r="A64" s="3" t="s">
        <v>1256</v>
      </c>
    </row>
    <row r="65" spans="1:4">
      <c r="A65" s="4" t="s">
        <v>1257</v>
      </c>
      <c r="B65" s="5" t="n">
        <v>137</v>
      </c>
      <c r="C65" s="5" t="n">
        <v>950</v>
      </c>
      <c r="D65" s="5" t="n">
        <v>1826</v>
      </c>
    </row>
    <row r="66" spans="1:4">
      <c r="A66" s="4" t="s">
        <v>1245</v>
      </c>
    </row>
    <row r="67" spans="1:4">
      <c r="A67" s="3" t="s">
        <v>1254</v>
      </c>
    </row>
    <row r="68" spans="1:4">
      <c r="A68" s="4" t="s">
        <v>1255</v>
      </c>
      <c r="D68" s="5" t="n">
        <v>20910</v>
      </c>
    </row>
    <row r="69" spans="1:4">
      <c r="A69" s="4" t="s">
        <v>1269</v>
      </c>
    </row>
    <row r="70" spans="1:4">
      <c r="A70" s="3" t="s">
        <v>1256</v>
      </c>
    </row>
    <row r="71" spans="1:4">
      <c r="A71" s="4" t="s">
        <v>1257</v>
      </c>
      <c r="D71" s="5" t="n">
        <v>5088</v>
      </c>
    </row>
    <row r="72" spans="1:4">
      <c r="A72" s="4" t="s">
        <v>1240</v>
      </c>
    </row>
    <row r="73" spans="1:4">
      <c r="A73" s="3" t="s">
        <v>1256</v>
      </c>
    </row>
    <row r="74" spans="1:4">
      <c r="A74" s="4" t="s">
        <v>1257</v>
      </c>
      <c r="D74" s="5" t="n">
        <v>7158</v>
      </c>
    </row>
    <row r="75" spans="1:4">
      <c r="A75" s="4" t="s">
        <v>1250</v>
      </c>
    </row>
    <row r="76" spans="1:4">
      <c r="A76" s="3" t="s">
        <v>1254</v>
      </c>
    </row>
    <row r="77" spans="1:4">
      <c r="A77" s="4" t="s">
        <v>1255</v>
      </c>
      <c r="B77" s="5" t="n">
        <v>1177</v>
      </c>
      <c r="C77" s="5" t="n">
        <v>8195</v>
      </c>
      <c r="D77" s="5" t="n">
        <v>2042</v>
      </c>
    </row>
    <row r="78" spans="1:4">
      <c r="A78" s="3" t="s">
        <v>1256</v>
      </c>
    </row>
    <row r="79" spans="1:4">
      <c r="A79" s="4" t="s">
        <v>1257</v>
      </c>
      <c r="B79" s="5" t="n">
        <v>3901</v>
      </c>
      <c r="C79" s="5" t="n">
        <v>27160</v>
      </c>
      <c r="D79" s="5" t="n">
        <v>8938</v>
      </c>
    </row>
    <row r="80" spans="1:4">
      <c r="A80" s="3" t="s">
        <v>1254</v>
      </c>
    </row>
    <row r="81" spans="1:4">
      <c r="A81" s="4" t="s">
        <v>1258</v>
      </c>
      <c r="B81" s="5" t="n">
        <v>6807</v>
      </c>
      <c r="C81" s="5" t="n">
        <v>47388</v>
      </c>
      <c r="D81" s="5" t="n">
        <v>12527</v>
      </c>
    </row>
    <row r="82" spans="1:4">
      <c r="A82" s="4" t="s">
        <v>1222</v>
      </c>
    </row>
    <row r="83" spans="1:4">
      <c r="A83" s="3" t="s">
        <v>1254</v>
      </c>
    </row>
    <row r="84" spans="1:4">
      <c r="A84" s="4" t="s">
        <v>1255</v>
      </c>
      <c r="B84" s="5" t="n">
        <v>1704</v>
      </c>
      <c r="C84" s="5" t="n">
        <v>11863</v>
      </c>
      <c r="D84" s="5" t="n">
        <v>11472</v>
      </c>
    </row>
    <row r="85" spans="1:4">
      <c r="A85" s="3" t="s">
        <v>1256</v>
      </c>
    </row>
    <row r="86" spans="1:4">
      <c r="A86" s="4" t="s">
        <v>1257</v>
      </c>
      <c r="B86" s="5" t="n">
        <v>3579</v>
      </c>
      <c r="C86" s="5" t="n">
        <v>24917</v>
      </c>
      <c r="D86" s="5" t="n">
        <v>13850</v>
      </c>
    </row>
    <row r="87" spans="1:4">
      <c r="A87" s="3" t="s">
        <v>1254</v>
      </c>
    </row>
    <row r="88" spans="1:4">
      <c r="A88" s="4" t="s">
        <v>1258</v>
      </c>
      <c r="B88" s="6" t="n">
        <v>100335</v>
      </c>
      <c r="C88" s="7" t="n">
        <v>698511</v>
      </c>
      <c r="D88" s="5" t="n">
        <v>443622</v>
      </c>
    </row>
    <row r="89" spans="1:4">
      <c r="A89" s="4" t="s">
        <v>1270</v>
      </c>
    </row>
    <row r="90" spans="1:4">
      <c r="A90" s="3" t="s">
        <v>1256</v>
      </c>
    </row>
    <row r="91" spans="1:4">
      <c r="A91" s="4" t="s">
        <v>1257</v>
      </c>
      <c r="D91" s="5" t="n">
        <v>8135</v>
      </c>
    </row>
    <row r="92" spans="1:4">
      <c r="A92" s="4" t="s">
        <v>922</v>
      </c>
    </row>
    <row r="93" spans="1:4">
      <c r="A93" s="3" t="s">
        <v>1254</v>
      </c>
    </row>
    <row r="94" spans="1:4">
      <c r="A94" s="4" t="s">
        <v>1258</v>
      </c>
      <c r="D94" s="7" t="n">
        <v>4832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10"/>
  </cols>
  <sheetData>
    <row r="1" spans="1:4">
      <c r="A1" s="1" t="s">
        <v>1271</v>
      </c>
      <c r="B1" s="2" t="s">
        <v>874</v>
      </c>
      <c r="C1" s="2" t="s">
        <v>875</v>
      </c>
      <c r="D1" s="2" t="s">
        <v>875</v>
      </c>
    </row>
    <row r="2" spans="1:4">
      <c r="A2" s="3" t="s">
        <v>372</v>
      </c>
    </row>
    <row r="3" spans="1:4">
      <c r="A3" s="4" t="s">
        <v>1272</v>
      </c>
      <c r="B3" s="6" t="n">
        <v>7490</v>
      </c>
      <c r="C3" s="7" t="n">
        <v>52142</v>
      </c>
    </row>
    <row r="4" spans="1:4">
      <c r="A4" s="4" t="s">
        <v>1273</v>
      </c>
    </row>
    <row r="5" spans="1:4">
      <c r="A5" s="3" t="s">
        <v>372</v>
      </c>
    </row>
    <row r="6" spans="1:4">
      <c r="A6" s="4" t="s">
        <v>1274</v>
      </c>
      <c r="B6" s="4" t="s">
        <v>590</v>
      </c>
      <c r="D6" s="4" t="s">
        <v>590</v>
      </c>
    </row>
    <row r="7" spans="1:4">
      <c r="A7" s="4" t="s">
        <v>1236</v>
      </c>
    </row>
    <row r="8" spans="1:4">
      <c r="A8" s="3" t="s">
        <v>372</v>
      </c>
    </row>
    <row r="9" spans="1:4">
      <c r="A9" s="4" t="s">
        <v>1275</v>
      </c>
      <c r="B9" s="6" t="n">
        <v>2926</v>
      </c>
      <c r="D9" s="7" t="n">
        <v>20367</v>
      </c>
    </row>
    <row r="10" spans="1:4">
      <c r="A10" s="4" t="s">
        <v>1272</v>
      </c>
      <c r="B10" s="6" t="n">
        <v>7490</v>
      </c>
      <c r="C10" s="7" t="n">
        <v>5214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6</v>
      </c>
      <c r="B1" s="2" t="s">
        <v>1</v>
      </c>
    </row>
    <row r="2" spans="1:5">
      <c r="B2" s="2" t="s">
        <v>39</v>
      </c>
      <c r="C2" s="2" t="s">
        <v>40</v>
      </c>
      <c r="D2" s="2" t="s">
        <v>41</v>
      </c>
      <c r="E2" s="2" t="s">
        <v>171</v>
      </c>
    </row>
    <row r="3" spans="1:5">
      <c r="A3" s="3" t="s">
        <v>374</v>
      </c>
    </row>
    <row r="4" spans="1:5">
      <c r="A4" s="4" t="s">
        <v>657</v>
      </c>
      <c r="B4" s="6" t="n">
        <v>544251</v>
      </c>
      <c r="C4" s="7" t="n">
        <v>3788967</v>
      </c>
      <c r="D4" s="7" t="n">
        <v>3401037</v>
      </c>
      <c r="E4" s="7" t="n">
        <v>3392705</v>
      </c>
    </row>
    <row r="5" spans="1:5">
      <c r="A5" s="4" t="s">
        <v>887</v>
      </c>
      <c r="B5" s="5" t="n">
        <v>-409308</v>
      </c>
      <c r="C5" s="5" t="n">
        <v>-2849518</v>
      </c>
      <c r="D5" s="5" t="n">
        <v>-2456166</v>
      </c>
      <c r="E5" s="5" t="n">
        <v>-2634295</v>
      </c>
    </row>
    <row r="6" spans="1:5">
      <c r="A6" s="4" t="s">
        <v>1277</v>
      </c>
      <c r="B6" s="5" t="n">
        <v>134943</v>
      </c>
      <c r="C6" s="5" t="n">
        <v>939449</v>
      </c>
      <c r="D6" s="5" t="n">
        <v>944871</v>
      </c>
      <c r="E6" s="5" t="n">
        <v>758410</v>
      </c>
    </row>
    <row r="7" spans="1:5">
      <c r="A7" s="3" t="s">
        <v>135</v>
      </c>
    </row>
    <row r="8" spans="1:5">
      <c r="A8" s="4" t="s">
        <v>136</v>
      </c>
      <c r="B8" s="5" t="n">
        <v>986</v>
      </c>
      <c r="C8" s="5" t="n">
        <v>6862</v>
      </c>
      <c r="D8" s="5" t="n">
        <v>5027</v>
      </c>
      <c r="E8" s="5" t="n">
        <v>5439</v>
      </c>
    </row>
    <row r="9" spans="1:5">
      <c r="A9" s="4" t="s">
        <v>137</v>
      </c>
      <c r="B9" s="5" t="n">
        <v>-29634</v>
      </c>
      <c r="C9" s="5" t="n">
        <v>-206309</v>
      </c>
      <c r="D9" s="5" t="n">
        <v>-172176</v>
      </c>
      <c r="E9" s="5" t="n">
        <v>-256682</v>
      </c>
    </row>
    <row r="10" spans="1:5">
      <c r="A10" s="4" t="s">
        <v>138</v>
      </c>
      <c r="B10" s="5" t="n">
        <v>-12754</v>
      </c>
      <c r="C10" s="5" t="n">
        <v>-88792</v>
      </c>
      <c r="D10" s="5" t="n">
        <v>-92109</v>
      </c>
      <c r="E10" s="5" t="n">
        <v>-149143</v>
      </c>
    </row>
    <row r="11" spans="1:5">
      <c r="A11" s="4" t="s">
        <v>139</v>
      </c>
      <c r="B11" s="5" t="n">
        <v>-59651</v>
      </c>
      <c r="C11" s="5" t="n">
        <v>-415277</v>
      </c>
      <c r="D11" s="5" t="n">
        <v>-462637</v>
      </c>
      <c r="E11" s="5" t="n">
        <v>-519950</v>
      </c>
    </row>
    <row r="12" spans="1:5">
      <c r="A12" s="4" t="s">
        <v>140</v>
      </c>
      <c r="B12" s="5" t="n">
        <v>-224</v>
      </c>
      <c r="C12" s="5" t="n">
        <v>-1557</v>
      </c>
      <c r="D12" s="5" t="n">
        <v>598</v>
      </c>
      <c r="E12" s="5" t="n">
        <v>-37427</v>
      </c>
    </row>
    <row r="13" spans="1:5">
      <c r="A13" s="4" t="s">
        <v>141</v>
      </c>
      <c r="B13" s="5" t="n">
        <v>-7490</v>
      </c>
      <c r="C13" s="5" t="n">
        <v>-52142</v>
      </c>
    </row>
    <row r="14" spans="1:5">
      <c r="A14" s="4" t="s">
        <v>142</v>
      </c>
      <c r="D14" s="5" t="n">
        <v>13905</v>
      </c>
      <c r="E14" s="5" t="n">
        <v>-937</v>
      </c>
    </row>
    <row r="15" spans="1:5">
      <c r="A15" s="4" t="s">
        <v>144</v>
      </c>
      <c r="E15" s="5" t="n">
        <v>-766440</v>
      </c>
    </row>
    <row r="16" spans="1:5">
      <c r="A16" s="4" t="s">
        <v>143</v>
      </c>
      <c r="C16" s="5" t="n">
        <v>0</v>
      </c>
      <c r="D16" s="5" t="n">
        <v>0</v>
      </c>
      <c r="E16" s="5" t="n">
        <v>-401808</v>
      </c>
    </row>
    <row r="17" spans="1:5">
      <c r="A17" s="4" t="s">
        <v>1278</v>
      </c>
      <c r="B17" s="5" t="n">
        <v>26176</v>
      </c>
      <c r="C17" s="5" t="n">
        <v>182234</v>
      </c>
      <c r="D17" s="5" t="n">
        <v>237479</v>
      </c>
      <c r="E17" s="5" t="n">
        <v>-1368538</v>
      </c>
    </row>
    <row r="18" spans="1:5">
      <c r="A18" s="4" t="s">
        <v>896</v>
      </c>
    </row>
    <row r="19" spans="1:5">
      <c r="A19" s="3" t="s">
        <v>135</v>
      </c>
    </row>
    <row r="20" spans="1:5">
      <c r="A20" s="4" t="s">
        <v>144</v>
      </c>
      <c r="C20" s="5" t="n">
        <v>0</v>
      </c>
      <c r="E20" s="5" t="n">
        <v>0</v>
      </c>
    </row>
    <row r="21" spans="1:5">
      <c r="A21" s="4" t="s">
        <v>1279</v>
      </c>
    </row>
    <row r="22" spans="1:5">
      <c r="A22" s="3" t="s">
        <v>374</v>
      </c>
    </row>
    <row r="23" spans="1:5">
      <c r="A23" s="4" t="s">
        <v>657</v>
      </c>
      <c r="B23" s="5" t="n">
        <v>544251</v>
      </c>
      <c r="C23" s="5" t="n">
        <v>3788967</v>
      </c>
      <c r="D23" s="5" t="n">
        <v>3401037</v>
      </c>
      <c r="E23" s="5" t="n">
        <v>2975178</v>
      </c>
    </row>
    <row r="24" spans="1:5">
      <c r="A24" s="4" t="s">
        <v>887</v>
      </c>
      <c r="B24" s="5" t="n">
        <v>-409308</v>
      </c>
      <c r="C24" s="5" t="n">
        <v>-2849518</v>
      </c>
      <c r="D24" s="5" t="n">
        <v>-2456166</v>
      </c>
      <c r="E24" s="5" t="n">
        <v>-2130279</v>
      </c>
    </row>
    <row r="25" spans="1:5">
      <c r="A25" s="4" t="s">
        <v>1277</v>
      </c>
      <c r="B25" s="5" t="n">
        <v>134943</v>
      </c>
      <c r="C25" s="5" t="n">
        <v>939449</v>
      </c>
      <c r="D25" s="5" t="n">
        <v>944871</v>
      </c>
      <c r="E25" s="5" t="n">
        <v>844899</v>
      </c>
    </row>
    <row r="26" spans="1:5">
      <c r="A26" s="3" t="s">
        <v>135</v>
      </c>
    </row>
    <row r="27" spans="1:5">
      <c r="A27" s="4" t="s">
        <v>136</v>
      </c>
      <c r="B27" s="5" t="n">
        <v>986</v>
      </c>
      <c r="C27" s="5" t="n">
        <v>6862</v>
      </c>
      <c r="D27" s="5" t="n">
        <v>5027</v>
      </c>
      <c r="E27" s="5" t="n">
        <v>5439</v>
      </c>
    </row>
    <row r="28" spans="1:5">
      <c r="A28" s="4" t="s">
        <v>137</v>
      </c>
      <c r="B28" s="5" t="n">
        <v>-29634</v>
      </c>
      <c r="C28" s="5" t="n">
        <v>-206309</v>
      </c>
      <c r="D28" s="5" t="n">
        <v>-172176</v>
      </c>
      <c r="E28" s="5" t="n">
        <v>-171761</v>
      </c>
    </row>
    <row r="29" spans="1:5">
      <c r="A29" s="4" t="s">
        <v>138</v>
      </c>
      <c r="B29" s="5" t="n">
        <v>-12754</v>
      </c>
      <c r="C29" s="5" t="n">
        <v>-88792</v>
      </c>
      <c r="D29" s="5" t="n">
        <v>-92109</v>
      </c>
      <c r="E29" s="5" t="n">
        <v>-97597</v>
      </c>
    </row>
    <row r="30" spans="1:5">
      <c r="A30" s="4" t="s">
        <v>139</v>
      </c>
      <c r="B30" s="5" t="n">
        <v>-59651</v>
      </c>
      <c r="C30" s="5" t="n">
        <v>-415277</v>
      </c>
      <c r="D30" s="5" t="n">
        <v>-462637</v>
      </c>
      <c r="E30" s="5" t="n">
        <v>-417154</v>
      </c>
    </row>
    <row r="31" spans="1:5">
      <c r="A31" s="4" t="s">
        <v>140</v>
      </c>
      <c r="B31" s="5" t="n">
        <v>-224</v>
      </c>
      <c r="C31" s="5" t="n">
        <v>-1557</v>
      </c>
      <c r="D31" s="5" t="n">
        <v>598</v>
      </c>
      <c r="E31" s="5" t="n">
        <v>-6257</v>
      </c>
    </row>
    <row r="32" spans="1:5">
      <c r="A32" s="4" t="s">
        <v>142</v>
      </c>
      <c r="D32" s="5" t="n">
        <v>13905</v>
      </c>
      <c r="E32" s="5" t="n">
        <v>-937</v>
      </c>
    </row>
    <row r="33" spans="1:5">
      <c r="A33" s="4" t="s">
        <v>1278</v>
      </c>
      <c r="B33" s="6" t="n">
        <v>26176</v>
      </c>
      <c r="C33" s="7" t="n">
        <v>182234</v>
      </c>
      <c r="D33" s="7" t="n">
        <v>237479</v>
      </c>
      <c r="E33" s="5" t="n">
        <v>156632</v>
      </c>
    </row>
    <row r="34" spans="1:5">
      <c r="A34" s="4" t="s">
        <v>1280</v>
      </c>
    </row>
    <row r="35" spans="1:5">
      <c r="A35" s="3" t="s">
        <v>374</v>
      </c>
    </row>
    <row r="36" spans="1:5">
      <c r="A36" s="4" t="s">
        <v>657</v>
      </c>
      <c r="E36" s="5" t="n">
        <v>417527</v>
      </c>
    </row>
    <row r="37" spans="1:5">
      <c r="A37" s="4" t="s">
        <v>887</v>
      </c>
      <c r="E37" s="5" t="n">
        <v>-504016</v>
      </c>
    </row>
    <row r="38" spans="1:5">
      <c r="A38" s="4" t="s">
        <v>1277</v>
      </c>
      <c r="E38" s="5" t="n">
        <v>-86489</v>
      </c>
    </row>
    <row r="39" spans="1:5">
      <c r="A39" s="3" t="s">
        <v>135</v>
      </c>
    </row>
    <row r="40" spans="1:5">
      <c r="A40" s="4" t="s">
        <v>137</v>
      </c>
      <c r="E40" s="5" t="n">
        <v>-84921</v>
      </c>
    </row>
    <row r="41" spans="1:5">
      <c r="A41" s="4" t="s">
        <v>138</v>
      </c>
      <c r="E41" s="5" t="n">
        <v>-51546</v>
      </c>
    </row>
    <row r="42" spans="1:5">
      <c r="A42" s="4" t="s">
        <v>139</v>
      </c>
      <c r="E42" s="5" t="n">
        <v>-102796</v>
      </c>
    </row>
    <row r="43" spans="1:5">
      <c r="A43" s="4" t="s">
        <v>140</v>
      </c>
      <c r="E43" s="5" t="n">
        <v>-31170</v>
      </c>
    </row>
    <row r="44" spans="1:5">
      <c r="A44" s="4" t="s">
        <v>144</v>
      </c>
      <c r="E44" s="5" t="n">
        <v>-766440</v>
      </c>
    </row>
    <row r="45" spans="1:5">
      <c r="A45" s="4" t="s">
        <v>143</v>
      </c>
      <c r="E45" s="5" t="n">
        <v>-401808</v>
      </c>
    </row>
    <row r="46" spans="1:5">
      <c r="A46" s="4" t="s">
        <v>1278</v>
      </c>
      <c r="E46" s="7" t="n">
        <v>-1525170</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281</v>
      </c>
      <c r="B1" s="2" t="s">
        <v>1</v>
      </c>
    </row>
    <row r="2" spans="1:5">
      <c r="B2" s="2" t="s">
        <v>179</v>
      </c>
      <c r="C2" s="2" t="s">
        <v>180</v>
      </c>
      <c r="D2" s="2" t="s">
        <v>181</v>
      </c>
      <c r="E2" s="2" t="s">
        <v>1185</v>
      </c>
    </row>
    <row r="3" spans="1:5">
      <c r="A3" s="3" t="s">
        <v>374</v>
      </c>
    </row>
    <row r="4" spans="1:5">
      <c r="A4" s="4" t="s">
        <v>1282</v>
      </c>
      <c r="B4" s="5" t="n">
        <v>1</v>
      </c>
      <c r="C4" s="5" t="n">
        <v>1</v>
      </c>
      <c r="D4" s="5" t="n">
        <v>1</v>
      </c>
      <c r="E4" s="5" t="n">
        <v>2</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3</v>
      </c>
      <c r="B1" s="2" t="s">
        <v>39</v>
      </c>
      <c r="C1" s="2" t="s">
        <v>40</v>
      </c>
      <c r="D1" s="2" t="s">
        <v>41</v>
      </c>
    </row>
    <row r="2" spans="1:4">
      <c r="A2" s="3" t="s">
        <v>376</v>
      </c>
    </row>
    <row r="3" spans="1:4">
      <c r="A3" s="4" t="s">
        <v>1284</v>
      </c>
      <c r="B3" s="4" t="s">
        <v>1217</v>
      </c>
      <c r="C3" s="4" t="s">
        <v>1217</v>
      </c>
    </row>
    <row r="4" spans="1:4">
      <c r="A4" s="4" t="s">
        <v>1285</v>
      </c>
      <c r="B4" s="4" t="s">
        <v>814</v>
      </c>
      <c r="C4" s="4" t="s">
        <v>814</v>
      </c>
    </row>
    <row r="5" spans="1:4">
      <c r="A5" s="4" t="s">
        <v>91</v>
      </c>
      <c r="B5" s="6" t="n">
        <v>8687</v>
      </c>
      <c r="C5" s="7" t="n">
        <v>60469</v>
      </c>
      <c r="D5" s="7" t="n">
        <v>42403</v>
      </c>
    </row>
    <row r="6" spans="1:4">
      <c r="A6" s="4" t="s">
        <v>1286</v>
      </c>
      <c r="B6" s="6" t="n">
        <v>967584</v>
      </c>
      <c r="C6" s="7" t="n">
        <v>673612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87</v>
      </c>
      <c r="B1" s="2" t="s">
        <v>1</v>
      </c>
    </row>
    <row r="2" spans="1:5">
      <c r="B2" s="2" t="s">
        <v>100</v>
      </c>
      <c r="C2" s="2" t="s">
        <v>128</v>
      </c>
      <c r="D2" s="2" t="s">
        <v>129</v>
      </c>
      <c r="E2" s="2" t="s">
        <v>130</v>
      </c>
    </row>
    <row r="3" spans="1:5">
      <c r="A3" s="3" t="s">
        <v>1288</v>
      </c>
    </row>
    <row r="4" spans="1:5">
      <c r="A4" s="4" t="s">
        <v>158</v>
      </c>
      <c r="B4" s="6" t="n">
        <v>-26033</v>
      </c>
      <c r="C4" s="7" t="n">
        <v>-181246</v>
      </c>
      <c r="D4" s="7" t="n">
        <v>-186736</v>
      </c>
      <c r="E4" s="7" t="n">
        <v>-917644</v>
      </c>
    </row>
    <row r="5" spans="1:5">
      <c r="A5" s="4" t="s">
        <v>1289</v>
      </c>
      <c r="B5" s="5" t="n">
        <v>-150</v>
      </c>
      <c r="C5" s="5" t="n">
        <v>-1046</v>
      </c>
      <c r="D5" s="5" t="n">
        <v>-18329</v>
      </c>
      <c r="E5" s="5" t="n">
        <v>144914</v>
      </c>
    </row>
    <row r="6" spans="1:5">
      <c r="A6" s="4" t="s">
        <v>1290</v>
      </c>
      <c r="B6" s="5" t="n">
        <v>-26183</v>
      </c>
      <c r="C6" s="5" t="n">
        <v>-182292</v>
      </c>
      <c r="D6" s="5" t="n">
        <v>-205065</v>
      </c>
      <c r="E6" s="5" t="n">
        <v>-772730</v>
      </c>
    </row>
    <row r="7" spans="1:5">
      <c r="A7" s="4" t="s">
        <v>1291</v>
      </c>
      <c r="E7" s="5" t="n">
        <v>-141896</v>
      </c>
    </row>
    <row r="8" spans="1:5">
      <c r="A8" s="4" t="s">
        <v>1292</v>
      </c>
      <c r="B8" s="6" t="n">
        <v>-26183</v>
      </c>
      <c r="C8" s="7" t="n">
        <v>-182292</v>
      </c>
      <c r="D8" s="7" t="n">
        <v>-205065</v>
      </c>
      <c r="E8" s="7" t="n">
        <v>-914626</v>
      </c>
    </row>
    <row r="9" spans="1:5">
      <c r="A9" s="3" t="s">
        <v>1293</v>
      </c>
    </row>
    <row r="10" spans="1:5">
      <c r="A10" s="4" t="s">
        <v>1294</v>
      </c>
      <c r="B10" s="5" t="n">
        <v>668833756</v>
      </c>
      <c r="C10" s="5" t="n">
        <v>668833756</v>
      </c>
      <c r="D10" s="5" t="n">
        <v>674732130</v>
      </c>
      <c r="E10" s="5" t="n">
        <v>672836226</v>
      </c>
    </row>
    <row r="11" spans="1:5">
      <c r="A11" s="4" t="s">
        <v>1295</v>
      </c>
      <c r="B11" s="5" t="n">
        <v>668833756</v>
      </c>
      <c r="C11" s="5" t="n">
        <v>668833756</v>
      </c>
      <c r="D11" s="5" t="n">
        <v>674732130</v>
      </c>
      <c r="E11" s="5" t="n">
        <v>672836226</v>
      </c>
    </row>
    <row r="12" spans="1:5">
      <c r="A12" s="3" t="s">
        <v>1296</v>
      </c>
    </row>
    <row r="13" spans="1:5">
      <c r="A13" s="4" t="s">
        <v>1297</v>
      </c>
      <c r="B13" s="9" t="n">
        <v>-0.04</v>
      </c>
      <c r="C13" s="10" t="n">
        <v>-0.27</v>
      </c>
      <c r="D13" s="10" t="n">
        <v>-0.3</v>
      </c>
      <c r="E13" s="10" t="n">
        <v>-1.36</v>
      </c>
    </row>
    <row r="14" spans="1:5">
      <c r="A14" s="4" t="s">
        <v>162</v>
      </c>
      <c r="B14" s="12" t="n">
        <v>-0.04</v>
      </c>
      <c r="C14" s="12" t="n">
        <v>-0.27</v>
      </c>
      <c r="D14" s="12" t="n">
        <v>-0.3</v>
      </c>
      <c r="E14" s="12" t="n">
        <v>-1.36</v>
      </c>
    </row>
    <row r="15" spans="1:5">
      <c r="A15" s="3" t="s">
        <v>1298</v>
      </c>
    </row>
    <row r="16" spans="1:5">
      <c r="A16" s="4" t="s">
        <v>1297</v>
      </c>
      <c r="B16" s="12" t="n">
        <v>-0.04</v>
      </c>
      <c r="C16" s="12" t="n">
        <v>-0.27</v>
      </c>
      <c r="D16" s="12" t="n">
        <v>-0.3</v>
      </c>
      <c r="E16" s="12" t="n">
        <v>-1.36</v>
      </c>
    </row>
    <row r="17" spans="1:5">
      <c r="A17" s="4" t="s">
        <v>163</v>
      </c>
      <c r="B17" s="9" t="n">
        <v>-0.04</v>
      </c>
      <c r="C17" s="10" t="n">
        <v>-0.27</v>
      </c>
      <c r="D17" s="10" t="n">
        <v>-0.3</v>
      </c>
      <c r="E17" s="10" t="n">
        <v>-1.36</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99</v>
      </c>
      <c r="B1" s="2" t="s">
        <v>1</v>
      </c>
    </row>
    <row r="2" spans="1:4">
      <c r="B2" s="2" t="s">
        <v>179</v>
      </c>
      <c r="C2" s="2" t="s">
        <v>180</v>
      </c>
      <c r="D2" s="2" t="s">
        <v>181</v>
      </c>
    </row>
    <row r="3" spans="1:4">
      <c r="A3" s="3" t="s">
        <v>378</v>
      </c>
    </row>
    <row r="4" spans="1:4">
      <c r="A4" s="4" t="s">
        <v>1300</v>
      </c>
      <c r="B4" s="5" t="n">
        <v>6700002</v>
      </c>
      <c r="C4" s="5" t="n">
        <v>0</v>
      </c>
      <c r="D4" s="5" t="n">
        <v>90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18"/>
  </cols>
  <sheetData>
    <row r="1" spans="1:6">
      <c r="A1" s="1" t="s">
        <v>1301</v>
      </c>
      <c r="B1" s="2" t="s">
        <v>1</v>
      </c>
    </row>
    <row r="2" spans="1:6">
      <c r="B2" s="2" t="s">
        <v>2</v>
      </c>
      <c r="C2" s="2" t="s">
        <v>1302</v>
      </c>
      <c r="D2" s="2" t="s">
        <v>1303</v>
      </c>
      <c r="E2" s="2" t="s">
        <v>1304</v>
      </c>
      <c r="F2" s="2" t="s">
        <v>1305</v>
      </c>
    </row>
    <row r="3" spans="1:6">
      <c r="A3" s="4" t="s">
        <v>34</v>
      </c>
    </row>
    <row r="4" spans="1:6">
      <c r="A4" s="3" t="s">
        <v>380</v>
      </c>
    </row>
    <row r="5" spans="1:6">
      <c r="A5" s="4" t="s">
        <v>1306</v>
      </c>
      <c r="F5" s="5" t="n">
        <v>1</v>
      </c>
    </row>
    <row r="6" spans="1:6">
      <c r="A6" s="4" t="s">
        <v>1307</v>
      </c>
      <c r="B6" s="5" t="n">
        <v>304200</v>
      </c>
      <c r="C6" s="5" t="n">
        <v>3070500</v>
      </c>
      <c r="D6" s="5" t="n">
        <v>3119052</v>
      </c>
    </row>
    <row r="7" spans="1:6">
      <c r="A7" s="4" t="s">
        <v>1308</v>
      </c>
      <c r="B7" s="5" t="n">
        <v>1200000000</v>
      </c>
      <c r="C7" s="5" t="n">
        <v>1200000000</v>
      </c>
    </row>
    <row r="8" spans="1:6">
      <c r="A8" s="4" t="s">
        <v>36</v>
      </c>
    </row>
    <row r="9" spans="1:6">
      <c r="A9" s="3" t="s">
        <v>380</v>
      </c>
    </row>
    <row r="10" spans="1:6">
      <c r="A10" s="4" t="s">
        <v>1306</v>
      </c>
      <c r="F10" s="5" t="n">
        <v>10</v>
      </c>
    </row>
    <row r="11" spans="1:6">
      <c r="A11" s="4" t="s">
        <v>1309</v>
      </c>
      <c r="F11" s="5" t="n">
        <v>1</v>
      </c>
    </row>
    <row r="12" spans="1:6">
      <c r="A12" s="4" t="s">
        <v>1308</v>
      </c>
      <c r="B12" s="5" t="n">
        <v>300000000</v>
      </c>
      <c r="C12" s="5" t="n">
        <v>300000000</v>
      </c>
    </row>
    <row r="13" spans="1:6">
      <c r="A13" s="4" t="s">
        <v>37</v>
      </c>
    </row>
    <row r="14" spans="1:6">
      <c r="A14" s="3" t="s">
        <v>380</v>
      </c>
    </row>
    <row r="15" spans="1:6">
      <c r="A15" s="4" t="s">
        <v>1306</v>
      </c>
      <c r="F15" s="5" t="n">
        <v>1</v>
      </c>
    </row>
    <row r="16" spans="1:6">
      <c r="A16" s="4" t="s">
        <v>1309</v>
      </c>
      <c r="F16" s="5" t="n">
        <v>1</v>
      </c>
    </row>
    <row r="17" spans="1:6">
      <c r="A17" s="4" t="s">
        <v>1308</v>
      </c>
      <c r="B17" s="5" t="n">
        <v>60000</v>
      </c>
      <c r="C17" s="5" t="n">
        <v>0</v>
      </c>
    </row>
    <row r="18" spans="1:6">
      <c r="A18" s="4" t="s">
        <v>1310</v>
      </c>
    </row>
    <row r="19" spans="1:6">
      <c r="A19" s="3" t="s">
        <v>380</v>
      </c>
    </row>
    <row r="20" spans="1:6">
      <c r="A20" s="4" t="s">
        <v>1308</v>
      </c>
      <c r="E20" s="5" t="n">
        <v>60000</v>
      </c>
    </row>
    <row r="21" spans="1:6">
      <c r="A21" s="4" t="s">
        <v>1311</v>
      </c>
      <c r="E21" s="9" t="n">
        <v>1.3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v>
      </c>
    </row>
    <row r="2" spans="1:2">
      <c r="B2" s="2" t="s">
        <v>171</v>
      </c>
    </row>
    <row r="3" spans="1:2">
      <c r="A3" s="3" t="s">
        <v>382</v>
      </c>
    </row>
    <row r="4" spans="1:2">
      <c r="A4" s="4" t="s">
        <v>866</v>
      </c>
      <c r="B4" s="7" t="n">
        <v>700000</v>
      </c>
    </row>
    <row r="5" spans="1:2">
      <c r="A5" s="4" t="s">
        <v>1313</v>
      </c>
      <c r="B5" s="5" t="n">
        <v>-141896</v>
      </c>
    </row>
    <row r="6" spans="1:2">
      <c r="A6" s="4" t="s">
        <v>305</v>
      </c>
      <c r="B6" s="5" t="n">
        <v>141896</v>
      </c>
    </row>
    <row r="7" spans="1:2">
      <c r="A7" s="4" t="s">
        <v>1314</v>
      </c>
      <c r="B7" s="7" t="n">
        <v>-7000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3"/>
  </cols>
  <sheetData>
    <row r="1" spans="1:5">
      <c r="A1" s="1" t="s">
        <v>1315</v>
      </c>
      <c r="B1" s="2" t="s">
        <v>1</v>
      </c>
    </row>
    <row r="2" spans="1:5">
      <c r="B2" s="2" t="s">
        <v>171</v>
      </c>
      <c r="C2" s="2" t="s">
        <v>1185</v>
      </c>
      <c r="D2" s="2" t="s">
        <v>1316</v>
      </c>
      <c r="E2" s="2" t="s">
        <v>1317</v>
      </c>
    </row>
    <row r="3" spans="1:5">
      <c r="A3" s="4" t="s">
        <v>745</v>
      </c>
    </row>
    <row r="4" spans="1:5">
      <c r="A4" s="3" t="s">
        <v>382</v>
      </c>
    </row>
    <row r="5" spans="1:5">
      <c r="A5" s="4" t="s">
        <v>613</v>
      </c>
      <c r="E5" s="4" t="s">
        <v>814</v>
      </c>
    </row>
    <row r="6" spans="1:5">
      <c r="A6" s="4" t="s">
        <v>1318</v>
      </c>
      <c r="D6" s="5" t="n">
        <v>3</v>
      </c>
    </row>
    <row r="7" spans="1:5">
      <c r="A7" s="4" t="s">
        <v>1319</v>
      </c>
      <c r="C7" s="4" t="s">
        <v>1320</v>
      </c>
      <c r="D7" s="4" t="s">
        <v>1321</v>
      </c>
    </row>
    <row r="8" spans="1:5">
      <c r="A8" s="4" t="s">
        <v>1322</v>
      </c>
      <c r="B8" s="4" t="s">
        <v>814</v>
      </c>
    </row>
    <row r="9" spans="1:5">
      <c r="A9" s="4" t="s">
        <v>1323</v>
      </c>
    </row>
    <row r="10" spans="1:5">
      <c r="A10" s="3" t="s">
        <v>382</v>
      </c>
    </row>
    <row r="11" spans="1:5">
      <c r="A11" s="4" t="s">
        <v>1324</v>
      </c>
      <c r="B11" s="7" t="n">
        <v>700000</v>
      </c>
    </row>
    <row r="12" spans="1:5">
      <c r="A12" s="4" t="s">
        <v>1325</v>
      </c>
    </row>
    <row r="13" spans="1:5">
      <c r="A13" s="3" t="s">
        <v>382</v>
      </c>
    </row>
    <row r="14" spans="1:5">
      <c r="A14" s="4" t="s">
        <v>1324</v>
      </c>
      <c r="B14" s="7" t="n">
        <v>800000</v>
      </c>
    </row>
    <row r="15" spans="1:5">
      <c r="A15" s="4" t="s">
        <v>745</v>
      </c>
    </row>
    <row r="16" spans="1:5">
      <c r="A16" s="3" t="s">
        <v>382</v>
      </c>
    </row>
    <row r="17" spans="1:5">
      <c r="A17" s="4" t="s">
        <v>326</v>
      </c>
      <c r="C17" s="4" t="s">
        <v>814</v>
      </c>
      <c r="D17" s="4" t="s">
        <v>81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179</v>
      </c>
    </row>
    <row r="3" spans="1:2">
      <c r="A3" s="3" t="s">
        <v>336</v>
      </c>
    </row>
    <row r="4" spans="1:2">
      <c r="A4" s="4" t="s">
        <v>336</v>
      </c>
      <c r="B4" s="4" t="s">
        <v>3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26</v>
      </c>
      <c r="B1" s="2" t="s">
        <v>39</v>
      </c>
      <c r="C1" s="2" t="s">
        <v>40</v>
      </c>
      <c r="D1" s="2" t="s">
        <v>41</v>
      </c>
    </row>
    <row r="2" spans="1:4">
      <c r="A2" s="3" t="s">
        <v>1327</v>
      </c>
    </row>
    <row r="3" spans="1:4">
      <c r="A3" s="4" t="s">
        <v>1328</v>
      </c>
      <c r="B3" s="6" t="n">
        <v>69436</v>
      </c>
      <c r="C3" s="7" t="n">
        <v>483394</v>
      </c>
      <c r="D3" s="7" t="n">
        <v>1441976</v>
      </c>
    </row>
    <row r="4" spans="1:4">
      <c r="A4" s="4" t="s">
        <v>1329</v>
      </c>
      <c r="B4" s="5" t="n">
        <v>431445</v>
      </c>
      <c r="C4" s="5" t="n">
        <v>3003639</v>
      </c>
      <c r="D4" s="5" t="n">
        <v>2035331</v>
      </c>
    </row>
    <row r="5" spans="1:4">
      <c r="A5" s="4" t="s">
        <v>1330</v>
      </c>
    </row>
    <row r="6" spans="1:4">
      <c r="A6" s="3" t="s">
        <v>1327</v>
      </c>
    </row>
    <row r="7" spans="1:4">
      <c r="A7" s="4" t="s">
        <v>1328</v>
      </c>
      <c r="B7" s="5" t="n">
        <v>246</v>
      </c>
      <c r="C7" s="5" t="n">
        <v>1713</v>
      </c>
      <c r="D7" s="5" t="n">
        <v>2537</v>
      </c>
    </row>
    <row r="8" spans="1:4">
      <c r="A8" s="4" t="s">
        <v>1331</v>
      </c>
    </row>
    <row r="9" spans="1:4">
      <c r="A9" s="3" t="s">
        <v>1327</v>
      </c>
    </row>
    <row r="10" spans="1:4">
      <c r="A10" s="4" t="s">
        <v>1329</v>
      </c>
      <c r="B10" s="5" t="n">
        <v>300082</v>
      </c>
      <c r="C10" s="5" t="n">
        <v>2089114</v>
      </c>
      <c r="D10" s="5" t="n">
        <v>2030361</v>
      </c>
    </row>
    <row r="11" spans="1:4">
      <c r="A11" s="4" t="s">
        <v>1332</v>
      </c>
    </row>
    <row r="12" spans="1:4">
      <c r="A12" s="3" t="s">
        <v>1327</v>
      </c>
    </row>
    <row r="13" spans="1:4">
      <c r="A13" s="4" t="s">
        <v>1329</v>
      </c>
      <c r="B13" s="5" t="n">
        <v>303</v>
      </c>
      <c r="C13" s="5" t="n">
        <v>2109</v>
      </c>
      <c r="D13" s="5" t="n">
        <v>4970</v>
      </c>
    </row>
    <row r="14" spans="1:4">
      <c r="A14" s="4" t="s">
        <v>72</v>
      </c>
    </row>
    <row r="15" spans="1:4">
      <c r="A15" s="3" t="s">
        <v>1327</v>
      </c>
    </row>
    <row r="16" spans="1:4">
      <c r="A16" s="4" t="s">
        <v>1329</v>
      </c>
      <c r="B16" s="5" t="n">
        <v>131060</v>
      </c>
      <c r="C16" s="5" t="n">
        <v>912416</v>
      </c>
    </row>
    <row r="17" spans="1:4">
      <c r="A17" s="4" t="s">
        <v>1333</v>
      </c>
    </row>
    <row r="18" spans="1:4">
      <c r="A18" s="3" t="s">
        <v>1327</v>
      </c>
    </row>
    <row r="19" spans="1:4">
      <c r="A19" s="4" t="s">
        <v>1328</v>
      </c>
      <c r="B19" s="5" t="n">
        <v>52265</v>
      </c>
      <c r="C19" s="5" t="n">
        <v>363856</v>
      </c>
      <c r="D19" s="5" t="n">
        <v>245014</v>
      </c>
    </row>
    <row r="20" spans="1:4">
      <c r="A20" s="4" t="s">
        <v>1334</v>
      </c>
    </row>
    <row r="21" spans="1:4">
      <c r="A21" s="3" t="s">
        <v>1327</v>
      </c>
    </row>
    <row r="22" spans="1:4">
      <c r="A22" s="4" t="s">
        <v>1328</v>
      </c>
      <c r="B22" s="6" t="n">
        <v>16925</v>
      </c>
      <c r="C22" s="5" t="n">
        <v>117825</v>
      </c>
      <c r="D22" s="5" t="n">
        <v>1194425</v>
      </c>
    </row>
    <row r="23" spans="1:4">
      <c r="A23" s="4" t="s">
        <v>1335</v>
      </c>
    </row>
    <row r="24" spans="1:4">
      <c r="A24" s="3" t="s">
        <v>1327</v>
      </c>
    </row>
    <row r="25" spans="1:4">
      <c r="A25" s="4" t="s">
        <v>1328</v>
      </c>
      <c r="C25" s="5" t="n">
        <v>481681</v>
      </c>
      <c r="D25" s="5" t="n">
        <v>1439439</v>
      </c>
    </row>
    <row r="26" spans="1:4">
      <c r="A26" s="4" t="s">
        <v>1329</v>
      </c>
      <c r="C26" s="5" t="n">
        <v>3001530</v>
      </c>
      <c r="D26" s="5" t="n">
        <v>2030361</v>
      </c>
    </row>
    <row r="27" spans="1:4">
      <c r="A27" s="4" t="s">
        <v>1336</v>
      </c>
    </row>
    <row r="28" spans="1:4">
      <c r="A28" s="3" t="s">
        <v>1327</v>
      </c>
    </row>
    <row r="29" spans="1:4">
      <c r="A29" s="4" t="s">
        <v>1329</v>
      </c>
      <c r="C29" s="5" t="n">
        <v>2089114</v>
      </c>
      <c r="D29" s="5" t="n">
        <v>2030361</v>
      </c>
    </row>
    <row r="30" spans="1:4">
      <c r="A30" s="4" t="s">
        <v>1337</v>
      </c>
    </row>
    <row r="31" spans="1:4">
      <c r="A31" s="3" t="s">
        <v>1327</v>
      </c>
    </row>
    <row r="32" spans="1:4">
      <c r="A32" s="4" t="s">
        <v>1329</v>
      </c>
      <c r="C32" s="5" t="n">
        <v>912416</v>
      </c>
    </row>
    <row r="33" spans="1:4">
      <c r="A33" s="4" t="s">
        <v>1338</v>
      </c>
    </row>
    <row r="34" spans="1:4">
      <c r="A34" s="3" t="s">
        <v>1327</v>
      </c>
    </row>
    <row r="35" spans="1:4">
      <c r="A35" s="4" t="s">
        <v>1328</v>
      </c>
      <c r="C35" s="5" t="n">
        <v>363856</v>
      </c>
      <c r="D35" s="5" t="n">
        <v>245014</v>
      </c>
    </row>
    <row r="36" spans="1:4">
      <c r="A36" s="4" t="s">
        <v>1339</v>
      </c>
    </row>
    <row r="37" spans="1:4">
      <c r="A37" s="3" t="s">
        <v>1327</v>
      </c>
    </row>
    <row r="38" spans="1:4">
      <c r="A38" s="4" t="s">
        <v>1328</v>
      </c>
      <c r="C38" s="5" t="n">
        <v>117825</v>
      </c>
      <c r="D38" s="5" t="n">
        <v>1194425</v>
      </c>
    </row>
    <row r="39" spans="1:4">
      <c r="A39" s="4" t="s">
        <v>1340</v>
      </c>
    </row>
    <row r="40" spans="1:4">
      <c r="A40" s="3" t="s">
        <v>1327</v>
      </c>
    </row>
    <row r="41" spans="1:4">
      <c r="A41" s="4" t="s">
        <v>1328</v>
      </c>
      <c r="C41" s="5" t="n">
        <v>1713</v>
      </c>
      <c r="D41" s="5" t="n">
        <v>2537</v>
      </c>
    </row>
    <row r="42" spans="1:4">
      <c r="A42" s="4" t="s">
        <v>1329</v>
      </c>
      <c r="C42" s="5" t="n">
        <v>2109</v>
      </c>
      <c r="D42" s="5" t="n">
        <v>4970</v>
      </c>
    </row>
    <row r="43" spans="1:4">
      <c r="A43" s="4" t="s">
        <v>1341</v>
      </c>
    </row>
    <row r="44" spans="1:4">
      <c r="A44" s="3" t="s">
        <v>1327</v>
      </c>
    </row>
    <row r="45" spans="1:4">
      <c r="A45" s="4" t="s">
        <v>1328</v>
      </c>
      <c r="C45" s="5" t="n">
        <v>1713</v>
      </c>
      <c r="D45" s="5" t="n">
        <v>2537</v>
      </c>
    </row>
    <row r="46" spans="1:4">
      <c r="A46" s="4" t="s">
        <v>1342</v>
      </c>
    </row>
    <row r="47" spans="1:4">
      <c r="A47" s="3" t="s">
        <v>1327</v>
      </c>
    </row>
    <row r="48" spans="1:4">
      <c r="A48" s="4" t="s">
        <v>1329</v>
      </c>
      <c r="C48" s="7" t="n">
        <v>2109</v>
      </c>
      <c r="D48" s="7" t="n">
        <v>497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3</v>
      </c>
      <c r="B1" s="2" t="s">
        <v>1</v>
      </c>
    </row>
    <row r="2" spans="1:4">
      <c r="B2" s="2" t="s">
        <v>39</v>
      </c>
      <c r="C2" s="2" t="s">
        <v>40</v>
      </c>
      <c r="D2" s="2" t="s">
        <v>41</v>
      </c>
    </row>
    <row r="3" spans="1:4">
      <c r="A3" s="4" t="s">
        <v>1344</v>
      </c>
    </row>
    <row r="4" spans="1:4">
      <c r="A4" s="3" t="s">
        <v>1345</v>
      </c>
    </row>
    <row r="5" spans="1:4">
      <c r="A5" s="4" t="s">
        <v>891</v>
      </c>
      <c r="D5" s="7" t="n">
        <v>36734</v>
      </c>
    </row>
    <row r="6" spans="1:4">
      <c r="A6" s="4" t="s">
        <v>1346</v>
      </c>
      <c r="D6" s="5" t="n">
        <v>-13905</v>
      </c>
    </row>
    <row r="7" spans="1:4">
      <c r="A7" s="4" t="s">
        <v>1347</v>
      </c>
    </row>
    <row r="8" spans="1:4">
      <c r="A8" s="3" t="s">
        <v>1345</v>
      </c>
    </row>
    <row r="9" spans="1:4">
      <c r="A9" s="4" t="s">
        <v>1348</v>
      </c>
      <c r="D9" s="5" t="n">
        <v>-22829</v>
      </c>
    </row>
    <row r="10" spans="1:4">
      <c r="A10" s="4" t="s">
        <v>1332</v>
      </c>
    </row>
    <row r="11" spans="1:4">
      <c r="A11" s="3" t="s">
        <v>1345</v>
      </c>
    </row>
    <row r="12" spans="1:4">
      <c r="A12" s="4" t="s">
        <v>891</v>
      </c>
      <c r="C12" s="7" t="n">
        <v>4970</v>
      </c>
      <c r="D12" s="5" t="n">
        <v>11865</v>
      </c>
    </row>
    <row r="13" spans="1:4">
      <c r="A13" s="4" t="s">
        <v>1349</v>
      </c>
      <c r="C13" s="5" t="n">
        <v>-2861</v>
      </c>
      <c r="D13" s="5" t="n">
        <v>-587</v>
      </c>
    </row>
    <row r="14" spans="1:4">
      <c r="A14" s="4" t="s">
        <v>1350</v>
      </c>
      <c r="D14" s="5" t="n">
        <v>-6308</v>
      </c>
    </row>
    <row r="15" spans="1:4">
      <c r="A15" s="4" t="s">
        <v>893</v>
      </c>
      <c r="B15" s="6" t="n">
        <v>303</v>
      </c>
      <c r="C15" s="7" t="n">
        <v>2109</v>
      </c>
      <c r="D15" s="7" t="n">
        <v>497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351</v>
      </c>
      <c r="B1" s="2" t="s">
        <v>874</v>
      </c>
      <c r="C1" s="2" t="s">
        <v>875</v>
      </c>
    </row>
    <row r="2" spans="1:3">
      <c r="A2" s="4" t="s">
        <v>1352</v>
      </c>
    </row>
    <row r="3" spans="1:3">
      <c r="A3" s="3" t="s">
        <v>1353</v>
      </c>
    </row>
    <row r="4" spans="1:3">
      <c r="A4" s="4" t="s">
        <v>876</v>
      </c>
      <c r="B4" s="6" t="n">
        <v>32393</v>
      </c>
      <c r="C4" s="7" t="n">
        <v>225511</v>
      </c>
    </row>
    <row r="5" spans="1:3">
      <c r="A5" s="4" t="s">
        <v>1354</v>
      </c>
      <c r="B5" s="5" t="n">
        <v>32393</v>
      </c>
      <c r="C5" s="5" t="n">
        <v>225511</v>
      </c>
    </row>
    <row r="6" spans="1:3">
      <c r="A6" s="4" t="s">
        <v>1355</v>
      </c>
    </row>
    <row r="7" spans="1:3">
      <c r="A7" s="3" t="s">
        <v>1353</v>
      </c>
    </row>
    <row r="8" spans="1:3">
      <c r="A8" s="4" t="s">
        <v>876</v>
      </c>
      <c r="B8" s="5" t="n">
        <v>86267</v>
      </c>
      <c r="C8" s="5" t="n">
        <v>600571</v>
      </c>
    </row>
    <row r="9" spans="1:3">
      <c r="A9" s="4" t="s">
        <v>877</v>
      </c>
      <c r="B9" s="5" t="n">
        <v>8705</v>
      </c>
      <c r="C9" s="5" t="n">
        <v>60602</v>
      </c>
    </row>
    <row r="10" spans="1:3">
      <c r="A10" s="4" t="s">
        <v>878</v>
      </c>
      <c r="B10" s="5" t="n">
        <v>6459</v>
      </c>
      <c r="C10" s="5" t="n">
        <v>44968</v>
      </c>
    </row>
    <row r="11" spans="1:3">
      <c r="A11" s="4" t="s">
        <v>879</v>
      </c>
      <c r="B11" s="5" t="n">
        <v>30</v>
      </c>
      <c r="C11" s="5" t="n">
        <v>206</v>
      </c>
    </row>
    <row r="12" spans="1:3">
      <c r="A12" s="4" t="s">
        <v>1356</v>
      </c>
      <c r="B12" s="5" t="n">
        <v>297</v>
      </c>
      <c r="C12" s="5" t="n">
        <v>2068</v>
      </c>
    </row>
    <row r="13" spans="1:3">
      <c r="A13" s="4" t="s">
        <v>1354</v>
      </c>
      <c r="B13" s="6" t="n">
        <v>101758</v>
      </c>
      <c r="C13" s="7" t="n">
        <v>70841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57</v>
      </c>
      <c r="B1" s="2" t="s">
        <v>39</v>
      </c>
      <c r="C1" s="2" t="s">
        <v>40</v>
      </c>
      <c r="D1" s="2" t="s">
        <v>1358</v>
      </c>
      <c r="E1" s="2" t="s">
        <v>171</v>
      </c>
      <c r="F1" s="2" t="s">
        <v>802</v>
      </c>
    </row>
    <row r="2" spans="1:6">
      <c r="A2" s="3" t="s">
        <v>386</v>
      </c>
    </row>
    <row r="3" spans="1:6">
      <c r="A3" s="4" t="s">
        <v>1359</v>
      </c>
      <c r="F3" s="7" t="n">
        <v>47755</v>
      </c>
    </row>
    <row r="4" spans="1:6">
      <c r="A4" s="4" t="s">
        <v>1360</v>
      </c>
      <c r="B4" s="6" t="n">
        <v>351</v>
      </c>
      <c r="C4" s="7" t="n">
        <v>2443</v>
      </c>
    </row>
    <row r="5" spans="1:6">
      <c r="A5" s="4" t="s">
        <v>1361</v>
      </c>
    </row>
    <row r="6" spans="1:6">
      <c r="A6" s="3" t="s">
        <v>386</v>
      </c>
    </row>
    <row r="7" spans="1:6">
      <c r="A7" s="4" t="s">
        <v>1362</v>
      </c>
      <c r="D7" s="7" t="n">
        <v>58808</v>
      </c>
    </row>
    <row r="8" spans="1:6">
      <c r="A8" s="4" t="s">
        <v>1363</v>
      </c>
      <c r="E8" s="7" t="n">
        <v>1000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364</v>
      </c>
      <c r="B1" s="2" t="s">
        <v>903</v>
      </c>
      <c r="C1" s="2" t="s">
        <v>1</v>
      </c>
    </row>
    <row r="2" spans="1:3">
      <c r="B2" s="2" t="s">
        <v>1365</v>
      </c>
      <c r="C2" s="2" t="s">
        <v>179</v>
      </c>
    </row>
    <row r="3" spans="1:3">
      <c r="A3" s="3" t="s">
        <v>1366</v>
      </c>
    </row>
    <row r="4" spans="1:3">
      <c r="A4" s="4" t="s">
        <v>1367</v>
      </c>
      <c r="C4" s="4" t="s">
        <v>678</v>
      </c>
    </row>
    <row r="5" spans="1:3">
      <c r="A5" s="4" t="s">
        <v>1368</v>
      </c>
    </row>
    <row r="6" spans="1:3">
      <c r="A6" s="3" t="s">
        <v>1366</v>
      </c>
    </row>
    <row r="7" spans="1:3">
      <c r="A7" s="4" t="s">
        <v>1369</v>
      </c>
      <c r="B7" s="6" t="n">
        <v>200000</v>
      </c>
    </row>
    <row r="8" spans="1:3">
      <c r="A8" s="4" t="s">
        <v>1367</v>
      </c>
      <c r="B8" s="4" t="s">
        <v>70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70</v>
      </c>
      <c r="B1" s="2" t="s">
        <v>39</v>
      </c>
      <c r="C1" s="2" t="s">
        <v>40</v>
      </c>
      <c r="D1" s="2" t="s">
        <v>41</v>
      </c>
      <c r="E1" s="2" t="s">
        <v>171</v>
      </c>
    </row>
    <row r="2" spans="1:5">
      <c r="A2" s="3" t="s">
        <v>1371</v>
      </c>
    </row>
    <row r="3" spans="1:5">
      <c r="A3" s="4" t="s">
        <v>43</v>
      </c>
      <c r="B3" s="6" t="n">
        <v>259772</v>
      </c>
      <c r="C3" s="7" t="n">
        <v>1808483</v>
      </c>
      <c r="D3" s="7" t="n">
        <v>2358556</v>
      </c>
      <c r="E3" s="7" t="n">
        <v>1949631</v>
      </c>
    </row>
    <row r="4" spans="1:5">
      <c r="A4" s="4" t="s">
        <v>44</v>
      </c>
      <c r="B4" s="5" t="n">
        <v>68786</v>
      </c>
      <c r="C4" s="5" t="n">
        <v>478873</v>
      </c>
      <c r="D4" s="5" t="n">
        <v>265214</v>
      </c>
      <c r="E4" s="7" t="n">
        <v>242494</v>
      </c>
    </row>
    <row r="5" spans="1:5">
      <c r="A5" s="4" t="s">
        <v>46</v>
      </c>
      <c r="B5" s="5" t="n">
        <v>52265</v>
      </c>
      <c r="C5" s="5" t="n">
        <v>363856</v>
      </c>
      <c r="D5" s="5" t="n">
        <v>245014</v>
      </c>
    </row>
    <row r="6" spans="1:5">
      <c r="A6" s="4" t="s">
        <v>47</v>
      </c>
      <c r="B6" s="5" t="n">
        <v>232433</v>
      </c>
      <c r="C6" s="5" t="n">
        <v>1618149</v>
      </c>
      <c r="D6" s="5" t="n">
        <v>1159574</v>
      </c>
    </row>
    <row r="7" spans="1:5">
      <c r="A7" s="4" t="s">
        <v>1372</v>
      </c>
      <c r="B7" s="5" t="n">
        <v>43331</v>
      </c>
      <c r="C7" s="5" t="n">
        <v>301665</v>
      </c>
      <c r="D7" s="5" t="n">
        <v>125446</v>
      </c>
    </row>
    <row r="8" spans="1:5">
      <c r="A8" s="4" t="s">
        <v>49</v>
      </c>
      <c r="B8" s="5" t="n">
        <v>750982</v>
      </c>
      <c r="C8" s="5" t="n">
        <v>5228184</v>
      </c>
      <c r="D8" s="5" t="n">
        <v>4678109</v>
      </c>
    </row>
    <row r="9" spans="1:5">
      <c r="A9" s="3" t="s">
        <v>1373</v>
      </c>
    </row>
    <row r="10" spans="1:5">
      <c r="A10" s="4" t="s">
        <v>59</v>
      </c>
      <c r="B10" s="5" t="n">
        <v>1299307</v>
      </c>
      <c r="C10" s="5" t="n">
        <v>9045522</v>
      </c>
      <c r="D10" s="5" t="n">
        <v>6472608</v>
      </c>
    </row>
    <row r="11" spans="1:5">
      <c r="A11" s="4" t="s">
        <v>60</v>
      </c>
      <c r="B11" s="5" t="n">
        <v>2050289</v>
      </c>
      <c r="C11" s="5" t="n">
        <v>14273706</v>
      </c>
      <c r="D11" s="5" t="n">
        <v>11150717</v>
      </c>
    </row>
    <row r="12" spans="1:5">
      <c r="A12" s="3" t="s">
        <v>61</v>
      </c>
    </row>
    <row r="13" spans="1:5">
      <c r="A13" s="4" t="s">
        <v>204</v>
      </c>
      <c r="B13" s="5" t="n">
        <v>140613</v>
      </c>
      <c r="C13" s="5" t="n">
        <v>978935</v>
      </c>
      <c r="D13" s="5" t="n">
        <v>659320</v>
      </c>
    </row>
    <row r="14" spans="1:5">
      <c r="A14" s="4" t="s">
        <v>1374</v>
      </c>
      <c r="B14" s="5" t="n">
        <v>8469</v>
      </c>
      <c r="C14" s="5" t="n">
        <v>58961</v>
      </c>
      <c r="D14" s="5" t="n">
        <v>54376</v>
      </c>
    </row>
    <row r="15" spans="1:5">
      <c r="A15" s="4" t="s">
        <v>72</v>
      </c>
      <c r="B15" s="5" t="n">
        <v>130878</v>
      </c>
      <c r="C15" s="5" t="n">
        <v>911147</v>
      </c>
    </row>
    <row r="16" spans="1:5">
      <c r="A16" s="4" t="s">
        <v>74</v>
      </c>
      <c r="B16" s="5" t="n">
        <v>641932</v>
      </c>
      <c r="C16" s="5" t="n">
        <v>4469021</v>
      </c>
      <c r="D16" s="5" t="n">
        <v>2191210</v>
      </c>
    </row>
    <row r="17" spans="1:5">
      <c r="A17" s="3" t="s">
        <v>1375</v>
      </c>
    </row>
    <row r="18" spans="1:5">
      <c r="A18" s="4" t="s">
        <v>77</v>
      </c>
      <c r="B18" s="5" t="n">
        <v>296002</v>
      </c>
      <c r="C18" s="5" t="n">
        <v>2060708</v>
      </c>
      <c r="D18" s="5" t="n">
        <v>2037836</v>
      </c>
    </row>
    <row r="19" spans="1:5">
      <c r="A19" s="4" t="s">
        <v>84</v>
      </c>
      <c r="B19" s="5" t="n">
        <v>656879</v>
      </c>
      <c r="C19" s="5" t="n">
        <v>4573057</v>
      </c>
      <c r="D19" s="5" t="n">
        <v>3596323</v>
      </c>
    </row>
    <row r="20" spans="1:5">
      <c r="A20" s="4" t="s">
        <v>85</v>
      </c>
      <c r="B20" s="5" t="n">
        <v>1298811</v>
      </c>
      <c r="C20" s="5" t="n">
        <v>9042078</v>
      </c>
      <c r="D20" s="5" t="n">
        <v>5787533</v>
      </c>
    </row>
    <row r="21" spans="1:5">
      <c r="A21" s="3" t="s">
        <v>88</v>
      </c>
    </row>
    <row r="22" spans="1:5">
      <c r="A22" s="4" t="s">
        <v>89</v>
      </c>
      <c r="B22" s="5" t="n">
        <v>1321866</v>
      </c>
      <c r="C22" s="5" t="n">
        <v>9202567</v>
      </c>
      <c r="D22" s="5" t="n">
        <v>9141494</v>
      </c>
    </row>
    <row r="23" spans="1:5">
      <c r="A23" s="4" t="s">
        <v>90</v>
      </c>
      <c r="B23" s="5" t="n">
        <v>11190</v>
      </c>
      <c r="C23" s="5" t="n">
        <v>77904</v>
      </c>
      <c r="D23" s="5" t="n">
        <v>85979</v>
      </c>
    </row>
    <row r="24" spans="1:5">
      <c r="A24" s="4" t="s">
        <v>92</v>
      </c>
      <c r="B24" s="5" t="n">
        <v>-580078</v>
      </c>
      <c r="C24" s="5" t="n">
        <v>-4038390</v>
      </c>
      <c r="D24" s="5" t="n">
        <v>-3838032</v>
      </c>
    </row>
    <row r="25" spans="1:5">
      <c r="A25" s="4" t="s">
        <v>93</v>
      </c>
      <c r="B25" s="5" t="n">
        <v>-50206</v>
      </c>
      <c r="C25" s="5" t="n">
        <v>-349523</v>
      </c>
      <c r="D25" s="5" t="n">
        <v>-337683</v>
      </c>
    </row>
    <row r="26" spans="1:5">
      <c r="A26" s="4" t="s">
        <v>94</v>
      </c>
      <c r="B26" s="5" t="n">
        <v>711466</v>
      </c>
      <c r="C26" s="5" t="n">
        <v>4953073</v>
      </c>
      <c r="D26" s="5" t="n">
        <v>5094207</v>
      </c>
    </row>
    <row r="27" spans="1:5">
      <c r="A27" s="4" t="s">
        <v>97</v>
      </c>
      <c r="B27" s="5" t="n">
        <v>2050289</v>
      </c>
      <c r="C27" s="5" t="n">
        <v>14273706</v>
      </c>
      <c r="D27" s="5" t="n">
        <v>11150717</v>
      </c>
    </row>
    <row r="28" spans="1:5">
      <c r="A28" s="4" t="s">
        <v>555</v>
      </c>
    </row>
    <row r="29" spans="1:5">
      <c r="A29" s="3" t="s">
        <v>1371</v>
      </c>
    </row>
    <row r="30" spans="1:5">
      <c r="A30" s="4" t="s">
        <v>43</v>
      </c>
      <c r="B30" s="5" t="n">
        <v>35047</v>
      </c>
      <c r="C30" s="5" t="n">
        <v>243989</v>
      </c>
      <c r="D30" s="5" t="n">
        <v>590470</v>
      </c>
    </row>
    <row r="31" spans="1:5">
      <c r="A31" s="4" t="s">
        <v>46</v>
      </c>
      <c r="B31" s="5" t="n">
        <v>19944</v>
      </c>
      <c r="C31" s="5" t="n">
        <v>138848</v>
      </c>
      <c r="D31" s="5" t="n">
        <v>150990</v>
      </c>
    </row>
    <row r="32" spans="1:5">
      <c r="A32" s="4" t="s">
        <v>47</v>
      </c>
      <c r="B32" s="5" t="n">
        <v>15168</v>
      </c>
      <c r="C32" s="5" t="n">
        <v>105597</v>
      </c>
      <c r="D32" s="5" t="n">
        <v>98337</v>
      </c>
    </row>
    <row r="33" spans="1:5">
      <c r="A33" s="4" t="s">
        <v>1376</v>
      </c>
      <c r="B33" s="5" t="n">
        <v>880318</v>
      </c>
      <c r="C33" s="5" t="n">
        <v>6128595</v>
      </c>
      <c r="D33" s="5" t="n">
        <v>5062149</v>
      </c>
    </row>
    <row r="34" spans="1:5">
      <c r="A34" s="4" t="s">
        <v>49</v>
      </c>
      <c r="B34" s="5" t="n">
        <v>950477</v>
      </c>
      <c r="C34" s="5" t="n">
        <v>6617029</v>
      </c>
      <c r="D34" s="5" t="n">
        <v>5901946</v>
      </c>
    </row>
    <row r="35" spans="1:5">
      <c r="A35" s="3" t="s">
        <v>1373</v>
      </c>
    </row>
    <row r="36" spans="1:5">
      <c r="A36" s="4" t="s">
        <v>1377</v>
      </c>
      <c r="B36" s="5" t="n">
        <v>207786</v>
      </c>
      <c r="C36" s="5" t="n">
        <v>1446563</v>
      </c>
      <c r="D36" s="5" t="n">
        <v>1364685</v>
      </c>
    </row>
    <row r="37" spans="1:5">
      <c r="A37" s="4" t="s">
        <v>59</v>
      </c>
      <c r="B37" s="5" t="n">
        <v>207786</v>
      </c>
      <c r="C37" s="5" t="n">
        <v>1446563</v>
      </c>
      <c r="D37" s="5" t="n">
        <v>1364685</v>
      </c>
    </row>
    <row r="38" spans="1:5">
      <c r="A38" s="4" t="s">
        <v>60</v>
      </c>
      <c r="B38" s="5" t="n">
        <v>1158263</v>
      </c>
      <c r="C38" s="5" t="n">
        <v>8063592</v>
      </c>
      <c r="D38" s="5" t="n">
        <v>7266631</v>
      </c>
    </row>
    <row r="39" spans="1:5">
      <c r="A39" s="3" t="s">
        <v>61</v>
      </c>
    </row>
    <row r="40" spans="1:5">
      <c r="A40" s="4" t="s">
        <v>204</v>
      </c>
      <c r="B40" s="5" t="n">
        <v>8275</v>
      </c>
      <c r="C40" s="5" t="n">
        <v>57612</v>
      </c>
      <c r="D40" s="5" t="n">
        <v>56656</v>
      </c>
    </row>
    <row r="41" spans="1:5">
      <c r="A41" s="4" t="s">
        <v>1378</v>
      </c>
      <c r="B41" s="5" t="n">
        <v>8</v>
      </c>
      <c r="C41" s="5" t="n">
        <v>56</v>
      </c>
      <c r="D41" s="5" t="n">
        <v>2725</v>
      </c>
    </row>
    <row r="42" spans="1:5">
      <c r="A42" s="4" t="s">
        <v>1374</v>
      </c>
      <c r="B42" s="5" t="n">
        <v>8406</v>
      </c>
      <c r="C42" s="5" t="n">
        <v>58525</v>
      </c>
      <c r="D42" s="5" t="n">
        <v>53965</v>
      </c>
    </row>
    <row r="43" spans="1:5">
      <c r="A43" s="4" t="s">
        <v>72</v>
      </c>
      <c r="B43" s="5" t="n">
        <v>130878</v>
      </c>
      <c r="C43" s="5" t="n">
        <v>911147</v>
      </c>
    </row>
    <row r="44" spans="1:5">
      <c r="A44" s="4" t="s">
        <v>1379</v>
      </c>
      <c r="B44" s="5" t="n">
        <v>3228</v>
      </c>
      <c r="C44" s="5" t="n">
        <v>22471</v>
      </c>
      <c r="D44" s="5" t="n">
        <v>21242</v>
      </c>
    </row>
    <row r="45" spans="1:5">
      <c r="A45" s="4" t="s">
        <v>74</v>
      </c>
      <c r="B45" s="5" t="n">
        <v>150795</v>
      </c>
      <c r="C45" s="5" t="n">
        <v>1049811</v>
      </c>
      <c r="D45" s="5" t="n">
        <v>134588</v>
      </c>
    </row>
    <row r="46" spans="1:5">
      <c r="A46" s="3" t="s">
        <v>1375</v>
      </c>
    </row>
    <row r="47" spans="1:5">
      <c r="A47" s="4" t="s">
        <v>77</v>
      </c>
      <c r="B47" s="5" t="n">
        <v>296002</v>
      </c>
      <c r="C47" s="5" t="n">
        <v>2060708</v>
      </c>
      <c r="D47" s="5" t="n">
        <v>2037836</v>
      </c>
    </row>
    <row r="48" spans="1:5">
      <c r="A48" s="4" t="s">
        <v>84</v>
      </c>
      <c r="B48" s="5" t="n">
        <v>296002</v>
      </c>
      <c r="C48" s="5" t="n">
        <v>2060708</v>
      </c>
      <c r="D48" s="5" t="n">
        <v>2037836</v>
      </c>
    </row>
    <row r="49" spans="1:5">
      <c r="A49" s="4" t="s">
        <v>85</v>
      </c>
      <c r="B49" s="5" t="n">
        <v>446797</v>
      </c>
      <c r="C49" s="5" t="n">
        <v>3110519</v>
      </c>
      <c r="D49" s="5" t="n">
        <v>2172424</v>
      </c>
    </row>
    <row r="50" spans="1:5">
      <c r="A50" s="3" t="s">
        <v>88</v>
      </c>
    </row>
    <row r="51" spans="1:5">
      <c r="A51" s="4" t="s">
        <v>89</v>
      </c>
      <c r="B51" s="5" t="n">
        <v>1321866</v>
      </c>
      <c r="C51" s="5" t="n">
        <v>9202567</v>
      </c>
      <c r="D51" s="5" t="n">
        <v>9141494</v>
      </c>
    </row>
    <row r="52" spans="1:5">
      <c r="A52" s="4" t="s">
        <v>90</v>
      </c>
      <c r="B52" s="5" t="n">
        <v>11190</v>
      </c>
      <c r="C52" s="5" t="n">
        <v>77904</v>
      </c>
      <c r="D52" s="5" t="n">
        <v>85979</v>
      </c>
    </row>
    <row r="53" spans="1:5">
      <c r="A53" s="4" t="s">
        <v>92</v>
      </c>
      <c r="B53" s="5" t="n">
        <v>-571391</v>
      </c>
      <c r="C53" s="5" t="n">
        <v>-3977921</v>
      </c>
      <c r="D53" s="5" t="n">
        <v>-3795629</v>
      </c>
    </row>
    <row r="54" spans="1:5">
      <c r="A54" s="4" t="s">
        <v>93</v>
      </c>
      <c r="B54" s="5" t="n">
        <v>-50206</v>
      </c>
      <c r="C54" s="5" t="n">
        <v>-349523</v>
      </c>
      <c r="D54" s="5" t="n">
        <v>-337683</v>
      </c>
    </row>
    <row r="55" spans="1:5">
      <c r="A55" s="4" t="s">
        <v>94</v>
      </c>
      <c r="B55" s="5" t="n">
        <v>711466</v>
      </c>
      <c r="C55" s="5" t="n">
        <v>4953073</v>
      </c>
      <c r="D55" s="5" t="n">
        <v>5094207</v>
      </c>
    </row>
    <row r="56" spans="1:5">
      <c r="A56" s="4" t="s">
        <v>97</v>
      </c>
      <c r="B56" s="5" t="n">
        <v>1158263</v>
      </c>
      <c r="C56" s="5" t="n">
        <v>8063592</v>
      </c>
      <c r="D56" s="5" t="n">
        <v>7266631</v>
      </c>
    </row>
    <row r="57" spans="1:5">
      <c r="A57" s="4" t="s">
        <v>34</v>
      </c>
    </row>
    <row r="58" spans="1:5">
      <c r="A58" s="3" t="s">
        <v>88</v>
      </c>
    </row>
    <row r="59" spans="1:5">
      <c r="A59" s="4" t="s">
        <v>98</v>
      </c>
      <c r="B59" s="5" t="n">
        <v>5</v>
      </c>
      <c r="C59" s="5" t="n">
        <v>34</v>
      </c>
      <c r="D59" s="5" t="n">
        <v>34</v>
      </c>
    </row>
    <row r="60" spans="1:5">
      <c r="A60" s="4" t="s">
        <v>1380</v>
      </c>
    </row>
    <row r="61" spans="1:5">
      <c r="A61" s="3" t="s">
        <v>88</v>
      </c>
    </row>
    <row r="62" spans="1:5">
      <c r="A62" s="4" t="s">
        <v>98</v>
      </c>
      <c r="B62" s="5" t="n">
        <v>5</v>
      </c>
      <c r="C62" s="5" t="n">
        <v>34</v>
      </c>
      <c r="D62" s="5" t="n">
        <v>34</v>
      </c>
    </row>
    <row r="63" spans="1:5">
      <c r="A63" s="4" t="s">
        <v>36</v>
      </c>
    </row>
    <row r="64" spans="1:5">
      <c r="A64" s="3" t="s">
        <v>88</v>
      </c>
    </row>
    <row r="65" spans="1:5">
      <c r="A65" s="4" t="s">
        <v>98</v>
      </c>
      <c r="B65" s="5" t="n">
        <v>2</v>
      </c>
      <c r="C65" s="5" t="n">
        <v>12</v>
      </c>
      <c r="D65" s="5" t="n">
        <v>12</v>
      </c>
    </row>
    <row r="66" spans="1:5">
      <c r="A66" s="4" t="s">
        <v>1381</v>
      </c>
    </row>
    <row r="67" spans="1:5">
      <c r="A67" s="3" t="s">
        <v>88</v>
      </c>
    </row>
    <row r="68" spans="1:5">
      <c r="A68" s="4" t="s">
        <v>98</v>
      </c>
      <c r="B68" s="6" t="n">
        <v>2</v>
      </c>
      <c r="C68" s="7" t="n">
        <v>12</v>
      </c>
      <c r="D68" s="7" t="n">
        <v>1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179</v>
      </c>
      <c r="C1" s="2" t="s">
        <v>180</v>
      </c>
    </row>
    <row r="2" spans="1:3">
      <c r="A2" s="4" t="s">
        <v>34</v>
      </c>
    </row>
    <row r="3" spans="1:3">
      <c r="A3" s="3" t="s">
        <v>1383</v>
      </c>
    </row>
    <row r="4" spans="1:3">
      <c r="A4" s="4" t="s">
        <v>1384</v>
      </c>
      <c r="B4" s="8" t="n">
        <v>1e-05</v>
      </c>
      <c r="C4" s="8" t="n">
        <v>1e-05</v>
      </c>
    </row>
    <row r="5" spans="1:3">
      <c r="A5" s="4" t="s">
        <v>124</v>
      </c>
      <c r="B5" s="5" t="n">
        <v>1200000000</v>
      </c>
      <c r="C5" s="5" t="n">
        <v>1200000000</v>
      </c>
    </row>
    <row r="6" spans="1:3">
      <c r="A6" s="4" t="s">
        <v>125</v>
      </c>
      <c r="B6" s="5" t="n">
        <v>505253850</v>
      </c>
      <c r="C6" s="5" t="n">
        <v>499706628</v>
      </c>
    </row>
    <row r="7" spans="1:3">
      <c r="A7" s="4" t="s">
        <v>126</v>
      </c>
      <c r="B7" s="5" t="n">
        <v>505253850</v>
      </c>
      <c r="C7" s="5" t="n">
        <v>499706628</v>
      </c>
    </row>
    <row r="8" spans="1:3">
      <c r="A8" s="4" t="s">
        <v>36</v>
      </c>
    </row>
    <row r="9" spans="1:3">
      <c r="A9" s="3" t="s">
        <v>1383</v>
      </c>
    </row>
    <row r="10" spans="1:3">
      <c r="A10" s="4" t="s">
        <v>1384</v>
      </c>
      <c r="B10" s="8" t="n">
        <v>1e-05</v>
      </c>
      <c r="C10" s="8" t="n">
        <v>1e-05</v>
      </c>
    </row>
    <row r="11" spans="1:3">
      <c r="A11" s="4" t="s">
        <v>124</v>
      </c>
      <c r="B11" s="5" t="n">
        <v>300000000</v>
      </c>
      <c r="C11" s="5" t="n">
        <v>300000000</v>
      </c>
    </row>
    <row r="12" spans="1:3">
      <c r="A12" s="4" t="s">
        <v>125</v>
      </c>
      <c r="B12" s="5" t="n">
        <v>174649638</v>
      </c>
      <c r="C12" s="5" t="n">
        <v>174649638</v>
      </c>
    </row>
    <row r="13" spans="1:3">
      <c r="A13" s="4" t="s">
        <v>126</v>
      </c>
      <c r="B13" s="5" t="n">
        <v>174649638</v>
      </c>
      <c r="C13" s="5" t="n">
        <v>174649638</v>
      </c>
    </row>
    <row r="14" spans="1:3">
      <c r="A14" s="4" t="s">
        <v>37</v>
      </c>
    </row>
    <row r="15" spans="1:3">
      <c r="A15" s="3" t="s">
        <v>1383</v>
      </c>
    </row>
    <row r="16" spans="1:3">
      <c r="A16" s="4" t="s">
        <v>1384</v>
      </c>
      <c r="B16" s="8" t="n">
        <v>1e-05</v>
      </c>
      <c r="C16" s="8" t="n">
        <v>1e-05</v>
      </c>
    </row>
    <row r="17" spans="1:3">
      <c r="A17" s="4" t="s">
        <v>124</v>
      </c>
      <c r="B17" s="5" t="n">
        <v>60000</v>
      </c>
      <c r="C17" s="5" t="n">
        <v>0</v>
      </c>
    </row>
    <row r="18" spans="1:3">
      <c r="A18" s="4" t="s">
        <v>125</v>
      </c>
      <c r="B18" s="5" t="n">
        <v>60000</v>
      </c>
      <c r="C18" s="5" t="n">
        <v>0</v>
      </c>
    </row>
    <row r="19" spans="1:3">
      <c r="A19" s="4" t="s">
        <v>126</v>
      </c>
      <c r="B19" s="5" t="n">
        <v>60000</v>
      </c>
      <c r="C19" s="5" t="n">
        <v>0</v>
      </c>
    </row>
    <row r="20" spans="1:3">
      <c r="A20" s="4" t="s">
        <v>1385</v>
      </c>
    </row>
    <row r="21" spans="1:3">
      <c r="A21" s="3" t="s">
        <v>1383</v>
      </c>
    </row>
    <row r="22" spans="1:3">
      <c r="A22" s="4" t="s">
        <v>1384</v>
      </c>
      <c r="B22" s="8" t="n">
        <v>1e-05</v>
      </c>
    </row>
    <row r="23" spans="1:3">
      <c r="A23" s="4" t="s">
        <v>124</v>
      </c>
      <c r="B23" s="5" t="n">
        <v>1200000000</v>
      </c>
      <c r="C23" s="5" t="n">
        <v>1200000000</v>
      </c>
    </row>
    <row r="24" spans="1:3">
      <c r="A24" s="4" t="s">
        <v>125</v>
      </c>
      <c r="B24" s="5" t="n">
        <v>505253850</v>
      </c>
      <c r="C24" s="5" t="n">
        <v>499706628</v>
      </c>
    </row>
    <row r="25" spans="1:3">
      <c r="A25" s="4" t="s">
        <v>126</v>
      </c>
      <c r="B25" s="5" t="n">
        <v>505253850</v>
      </c>
      <c r="C25" s="5" t="n">
        <v>499706628</v>
      </c>
    </row>
    <row r="26" spans="1:3">
      <c r="A26" s="4" t="s">
        <v>1386</v>
      </c>
    </row>
    <row r="27" spans="1:3">
      <c r="A27" s="3" t="s">
        <v>1383</v>
      </c>
    </row>
    <row r="28" spans="1:3">
      <c r="A28" s="4" t="s">
        <v>1384</v>
      </c>
      <c r="B28" s="8" t="n">
        <v>1e-05</v>
      </c>
    </row>
    <row r="29" spans="1:3">
      <c r="A29" s="4" t="s">
        <v>124</v>
      </c>
      <c r="B29" s="5" t="n">
        <v>300000000</v>
      </c>
      <c r="C29" s="5" t="n">
        <v>300000000</v>
      </c>
    </row>
    <row r="30" spans="1:3">
      <c r="A30" s="4" t="s">
        <v>125</v>
      </c>
      <c r="B30" s="5" t="n">
        <v>174649638</v>
      </c>
      <c r="C30" s="5" t="n">
        <v>174649638</v>
      </c>
    </row>
    <row r="31" spans="1:3">
      <c r="A31" s="4" t="s">
        <v>126</v>
      </c>
      <c r="B31" s="5" t="n">
        <v>174649638</v>
      </c>
      <c r="C31" s="5" t="n">
        <v>174649638</v>
      </c>
    </row>
    <row r="32" spans="1:3">
      <c r="A32" s="4" t="s">
        <v>1387</v>
      </c>
    </row>
    <row r="33" spans="1:3">
      <c r="A33" s="3" t="s">
        <v>1383</v>
      </c>
    </row>
    <row r="34" spans="1:3">
      <c r="A34" s="4" t="s">
        <v>1384</v>
      </c>
      <c r="B34" s="8" t="n">
        <v>1e-05</v>
      </c>
    </row>
    <row r="35" spans="1:3">
      <c r="A35" s="4" t="s">
        <v>124</v>
      </c>
      <c r="B35" s="5" t="n">
        <v>60000</v>
      </c>
      <c r="C35" s="5" t="n">
        <v>0</v>
      </c>
    </row>
    <row r="36" spans="1:3">
      <c r="A36" s="4" t="s">
        <v>125</v>
      </c>
      <c r="B36" s="5" t="n">
        <v>60000</v>
      </c>
      <c r="C36" s="5" t="n">
        <v>0</v>
      </c>
    </row>
    <row r="37" spans="1:3">
      <c r="A37" s="4" t="s">
        <v>126</v>
      </c>
      <c r="B37" s="5" t="n">
        <v>60000</v>
      </c>
      <c r="C37" s="5"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8</v>
      </c>
      <c r="B1" s="2" t="s">
        <v>1</v>
      </c>
    </row>
    <row r="2" spans="1:5">
      <c r="B2" s="2" t="s">
        <v>39</v>
      </c>
      <c r="C2" s="2" t="s">
        <v>40</v>
      </c>
      <c r="D2" s="2" t="s">
        <v>41</v>
      </c>
      <c r="E2" s="2" t="s">
        <v>171</v>
      </c>
    </row>
    <row r="3" spans="1:5">
      <c r="A3" s="3" t="s">
        <v>1389</v>
      </c>
    </row>
    <row r="4" spans="1:5">
      <c r="A4" s="4" t="s">
        <v>139</v>
      </c>
      <c r="B4" s="6" t="n">
        <v>-59651</v>
      </c>
      <c r="C4" s="7" t="n">
        <v>-415277</v>
      </c>
      <c r="D4" s="7" t="n">
        <v>-462637</v>
      </c>
      <c r="E4" s="7" t="n">
        <v>-519950</v>
      </c>
    </row>
    <row r="5" spans="1:5">
      <c r="A5" s="4" t="s">
        <v>142</v>
      </c>
      <c r="D5" s="5" t="n">
        <v>13905</v>
      </c>
      <c r="E5" s="5" t="n">
        <v>-937</v>
      </c>
    </row>
    <row r="6" spans="1:5">
      <c r="A6" s="4" t="s">
        <v>1278</v>
      </c>
      <c r="B6" s="5" t="n">
        <v>26176</v>
      </c>
      <c r="C6" s="5" t="n">
        <v>182234</v>
      </c>
      <c r="D6" s="5" t="n">
        <v>237479</v>
      </c>
      <c r="E6" s="5" t="n">
        <v>-1368538</v>
      </c>
    </row>
    <row r="7" spans="1:5">
      <c r="A7" s="4" t="s">
        <v>1145</v>
      </c>
      <c r="B7" s="5" t="n">
        <v>-25252</v>
      </c>
      <c r="C7" s="5" t="n">
        <v>-175809</v>
      </c>
      <c r="D7" s="5" t="n">
        <v>-162325</v>
      </c>
      <c r="E7" s="5" t="n">
        <v>-1007814</v>
      </c>
    </row>
    <row r="8" spans="1:5">
      <c r="A8" s="4" t="s">
        <v>1390</v>
      </c>
      <c r="B8" s="5" t="n">
        <v>-781</v>
      </c>
      <c r="C8" s="5" t="n">
        <v>-5437</v>
      </c>
      <c r="D8" s="5" t="n">
        <v>-24411</v>
      </c>
      <c r="E8" s="5" t="n">
        <v>90170</v>
      </c>
    </row>
    <row r="9" spans="1:5">
      <c r="A9" s="4" t="s">
        <v>160</v>
      </c>
      <c r="B9" s="5" t="n">
        <v>-26183</v>
      </c>
      <c r="C9" s="5" t="n">
        <v>-182292</v>
      </c>
      <c r="D9" s="5" t="n">
        <v>-205065</v>
      </c>
      <c r="E9" s="5" t="n">
        <v>-772730</v>
      </c>
    </row>
    <row r="10" spans="1:5">
      <c r="A10" s="4" t="s">
        <v>555</v>
      </c>
    </row>
    <row r="11" spans="1:5">
      <c r="A11" s="3" t="s">
        <v>1389</v>
      </c>
    </row>
    <row r="12" spans="1:5">
      <c r="A12" s="4" t="s">
        <v>139</v>
      </c>
      <c r="B12" s="5" t="n">
        <v>-6389</v>
      </c>
      <c r="C12" s="5" t="n">
        <v>-44490</v>
      </c>
      <c r="D12" s="5" t="n">
        <v>-65949</v>
      </c>
      <c r="E12" s="5" t="n">
        <v>-145890</v>
      </c>
    </row>
    <row r="13" spans="1:5">
      <c r="A13" s="4" t="s">
        <v>142</v>
      </c>
      <c r="D13" s="5" t="n">
        <v>13905</v>
      </c>
      <c r="E13" s="5" t="n">
        <v>-937</v>
      </c>
    </row>
    <row r="14" spans="1:5">
      <c r="A14" s="4" t="s">
        <v>1278</v>
      </c>
      <c r="B14" s="5" t="n">
        <v>-6389</v>
      </c>
      <c r="C14" s="5" t="n">
        <v>-44490</v>
      </c>
      <c r="D14" s="5" t="n">
        <v>-52044</v>
      </c>
      <c r="E14" s="5" t="n">
        <v>-146827</v>
      </c>
    </row>
    <row r="15" spans="1:5">
      <c r="A15" s="4" t="s">
        <v>1391</v>
      </c>
      <c r="B15" s="5" t="n">
        <v>-39440</v>
      </c>
      <c r="C15" s="5" t="n">
        <v>-274572</v>
      </c>
      <c r="D15" s="5" t="n">
        <v>-262186</v>
      </c>
      <c r="E15" s="5" t="n">
        <v>-95210</v>
      </c>
    </row>
    <row r="16" spans="1:5">
      <c r="A16" s="4" t="s">
        <v>1145</v>
      </c>
      <c r="B16" s="5" t="n">
        <v>-26183</v>
      </c>
      <c r="C16" s="5" t="n">
        <v>-182292</v>
      </c>
      <c r="D16" s="5" t="n">
        <v>-205065</v>
      </c>
      <c r="E16" s="5" t="n">
        <v>-772730</v>
      </c>
    </row>
    <row r="17" spans="1:5">
      <c r="A17" s="4" t="s">
        <v>1390</v>
      </c>
      <c r="B17" s="5" t="n">
        <v>0</v>
      </c>
      <c r="C17" s="5" t="n">
        <v>0</v>
      </c>
      <c r="D17" s="5" t="n">
        <v>0</v>
      </c>
      <c r="E17" s="5" t="n">
        <v>0</v>
      </c>
    </row>
    <row r="18" spans="1:5">
      <c r="A18" s="4" t="s">
        <v>160</v>
      </c>
      <c r="B18" s="5" t="n">
        <v>-26183</v>
      </c>
      <c r="C18" s="5" t="n">
        <v>-182292</v>
      </c>
      <c r="D18" s="5" t="n">
        <v>-205065</v>
      </c>
      <c r="E18" s="5" t="n">
        <v>-772730</v>
      </c>
    </row>
    <row r="19" spans="1:5">
      <c r="A19" s="4" t="s">
        <v>1392</v>
      </c>
    </row>
    <row r="20" spans="1:5">
      <c r="A20" s="3" t="s">
        <v>1389</v>
      </c>
    </row>
    <row r="21" spans="1:5">
      <c r="A21" s="4" t="s">
        <v>1278</v>
      </c>
      <c r="B21" s="6" t="n">
        <v>19646</v>
      </c>
      <c r="C21" s="7" t="n">
        <v>136770</v>
      </c>
      <c r="D21" s="7" t="n">
        <v>109165</v>
      </c>
      <c r="E21" s="7" t="n">
        <v>-530693</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3</v>
      </c>
      <c r="B1" s="2" t="s">
        <v>1</v>
      </c>
    </row>
    <row r="2" spans="1:5">
      <c r="B2" s="2" t="s">
        <v>39</v>
      </c>
      <c r="C2" s="2" t="s">
        <v>40</v>
      </c>
      <c r="D2" s="2" t="s">
        <v>41</v>
      </c>
      <c r="E2" s="2" t="s">
        <v>171</v>
      </c>
    </row>
    <row r="3" spans="1:5">
      <c r="A3" s="3" t="s">
        <v>1394</v>
      </c>
    </row>
    <row r="4" spans="1:5">
      <c r="A4" s="4" t="s">
        <v>158</v>
      </c>
      <c r="B4" s="6" t="n">
        <v>-26183</v>
      </c>
      <c r="C4" s="7" t="n">
        <v>-182292</v>
      </c>
      <c r="D4" s="7" t="n">
        <v>-205065</v>
      </c>
      <c r="E4" s="7" t="n">
        <v>-772730</v>
      </c>
    </row>
    <row r="5" spans="1:5">
      <c r="A5" s="3" t="s">
        <v>173</v>
      </c>
    </row>
    <row r="6" spans="1:5">
      <c r="A6" s="4" t="s">
        <v>175</v>
      </c>
      <c r="B6" s="5" t="n">
        <v>-27193</v>
      </c>
      <c r="C6" s="5" t="n">
        <v>-189321</v>
      </c>
      <c r="D6" s="5" t="n">
        <v>-98084</v>
      </c>
      <c r="E6" s="5" t="n">
        <v>-1038607</v>
      </c>
    </row>
    <row r="7" spans="1:5">
      <c r="A7" s="4" t="s">
        <v>177</v>
      </c>
      <c r="B7" s="5" t="n">
        <v>-27343</v>
      </c>
      <c r="C7" s="5" t="n">
        <v>-190367</v>
      </c>
      <c r="D7" s="5" t="n">
        <v>-116413</v>
      </c>
      <c r="E7" s="5" t="n">
        <v>-893693</v>
      </c>
    </row>
    <row r="8" spans="1:5">
      <c r="A8" s="4" t="s">
        <v>555</v>
      </c>
    </row>
    <row r="9" spans="1:5">
      <c r="A9" s="3" t="s">
        <v>1394</v>
      </c>
    </row>
    <row r="10" spans="1:5">
      <c r="A10" s="4" t="s">
        <v>158</v>
      </c>
      <c r="B10" s="5" t="n">
        <v>-26183</v>
      </c>
      <c r="C10" s="5" t="n">
        <v>-182292</v>
      </c>
      <c r="D10" s="5" t="n">
        <v>-205065</v>
      </c>
      <c r="E10" s="5" t="n">
        <v>-772730</v>
      </c>
    </row>
    <row r="11" spans="1:5">
      <c r="A11" s="3" t="s">
        <v>173</v>
      </c>
    </row>
    <row r="12" spans="1:5">
      <c r="A12" s="4" t="s">
        <v>1395</v>
      </c>
      <c r="B12" s="5" t="n">
        <v>-1160</v>
      </c>
      <c r="C12" s="5" t="n">
        <v>-8075</v>
      </c>
      <c r="D12" s="5" t="n">
        <v>88652</v>
      </c>
      <c r="E12" s="5" t="n">
        <v>-120963</v>
      </c>
    </row>
    <row r="13" spans="1:5">
      <c r="A13" s="4" t="s">
        <v>173</v>
      </c>
      <c r="B13" s="5" t="n">
        <v>-1160</v>
      </c>
      <c r="C13" s="5" t="n">
        <v>-8075</v>
      </c>
      <c r="D13" s="5" t="n">
        <v>88652</v>
      </c>
      <c r="E13" s="5" t="n">
        <v>-120963</v>
      </c>
    </row>
    <row r="14" spans="1:5">
      <c r="A14" s="4" t="s">
        <v>175</v>
      </c>
      <c r="B14" s="5" t="n">
        <v>-27343</v>
      </c>
      <c r="C14" s="5" t="n">
        <v>-190367</v>
      </c>
      <c r="D14" s="5" t="n">
        <v>-116413</v>
      </c>
      <c r="E14" s="5" t="n">
        <v>-893693</v>
      </c>
    </row>
    <row r="15" spans="1:5">
      <c r="A15" s="4" t="s">
        <v>177</v>
      </c>
      <c r="B15" s="6" t="n">
        <v>-27343</v>
      </c>
      <c r="C15" s="7" t="n">
        <v>-190367</v>
      </c>
      <c r="D15" s="7" t="n">
        <v>-116413</v>
      </c>
      <c r="E15" s="7" t="n">
        <v>-893693</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96</v>
      </c>
      <c r="B1" s="2" t="s">
        <v>1</v>
      </c>
      <c r="E1" s="2" t="s">
        <v>1397</v>
      </c>
    </row>
    <row r="2" spans="1:5">
      <c r="B2" s="2" t="s">
        <v>179</v>
      </c>
      <c r="C2" s="2" t="s">
        <v>180</v>
      </c>
      <c r="D2" s="2" t="s">
        <v>181</v>
      </c>
      <c r="E2" s="2" t="s">
        <v>179</v>
      </c>
    </row>
    <row r="3" spans="1:5">
      <c r="A3" s="3" t="s">
        <v>1394</v>
      </c>
    </row>
    <row r="4" spans="1:5">
      <c r="A4" s="4" t="s">
        <v>182</v>
      </c>
      <c r="B4" s="7" t="n">
        <v>0</v>
      </c>
      <c r="C4" s="7" t="n">
        <v>0</v>
      </c>
      <c r="D4" s="7" t="n">
        <v>0</v>
      </c>
    </row>
    <row r="5" spans="1:5">
      <c r="A5" s="4" t="s">
        <v>555</v>
      </c>
    </row>
    <row r="6" spans="1:5">
      <c r="A6" s="3" t="s">
        <v>1394</v>
      </c>
    </row>
    <row r="7" spans="1:5">
      <c r="A7" s="4" t="s">
        <v>1398</v>
      </c>
      <c r="B7" s="5" t="n">
        <v>0</v>
      </c>
      <c r="C7" s="5" t="n">
        <v>0</v>
      </c>
      <c r="D7" s="5" t="n">
        <v>0</v>
      </c>
      <c r="E7" s="7" t="n">
        <v>0</v>
      </c>
    </row>
    <row r="8" spans="1:5">
      <c r="A8" s="4" t="s">
        <v>182</v>
      </c>
      <c r="B8" s="7" t="n">
        <v>0</v>
      </c>
      <c r="C8" s="7" t="n">
        <v>0</v>
      </c>
      <c r="D8"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8</v>
      </c>
      <c r="B1" s="2" t="s">
        <v>1</v>
      </c>
    </row>
    <row r="2" spans="1:2">
      <c r="B2" s="2" t="s">
        <v>179</v>
      </c>
    </row>
    <row r="3" spans="1:2">
      <c r="A3" s="3" t="s">
        <v>338</v>
      </c>
    </row>
    <row r="4" spans="1:2">
      <c r="A4" s="4" t="s">
        <v>338</v>
      </c>
      <c r="B4" s="4" t="s">
        <v>3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9</v>
      </c>
      <c r="B1" s="2" t="s">
        <v>1</v>
      </c>
    </row>
    <row r="2" spans="1:5">
      <c r="B2" s="2" t="s">
        <v>39</v>
      </c>
      <c r="C2" s="2" t="s">
        <v>40</v>
      </c>
      <c r="D2" s="2" t="s">
        <v>41</v>
      </c>
      <c r="E2" s="2" t="s">
        <v>171</v>
      </c>
    </row>
    <row r="3" spans="1:5">
      <c r="A3" s="3" t="s">
        <v>1400</v>
      </c>
    </row>
    <row r="4" spans="1:5">
      <c r="A4" s="4" t="s">
        <v>1401</v>
      </c>
      <c r="B4" s="6" t="n">
        <v>115332</v>
      </c>
      <c r="C4" s="7" t="n">
        <v>802922</v>
      </c>
      <c r="D4" s="7" t="n">
        <v>704966</v>
      </c>
      <c r="E4" s="7" t="n">
        <v>487202</v>
      </c>
    </row>
    <row r="5" spans="1:5">
      <c r="A5" s="4" t="s">
        <v>231</v>
      </c>
      <c r="B5" s="5" t="n">
        <v>-231550</v>
      </c>
      <c r="C5" s="5" t="n">
        <v>-1611983</v>
      </c>
      <c r="D5" s="5" t="n">
        <v>-304846</v>
      </c>
      <c r="E5" s="5" t="n">
        <v>-833307</v>
      </c>
    </row>
    <row r="6" spans="1:5">
      <c r="A6" s="4" t="s">
        <v>660</v>
      </c>
      <c r="B6" s="5" t="n">
        <v>66302</v>
      </c>
      <c r="C6" s="5" t="n">
        <v>461557</v>
      </c>
      <c r="D6" s="5" t="n">
        <v>-19901</v>
      </c>
      <c r="E6" s="5" t="n">
        <v>-612651</v>
      </c>
    </row>
    <row r="7" spans="1:5">
      <c r="A7" s="4" t="s">
        <v>257</v>
      </c>
      <c r="B7" s="5" t="n">
        <v>-43645</v>
      </c>
      <c r="C7" s="5" t="n">
        <v>-303844</v>
      </c>
      <c r="D7" s="5" t="n">
        <v>465552</v>
      </c>
      <c r="E7" s="5" t="n">
        <v>-1099054</v>
      </c>
    </row>
    <row r="8" spans="1:5">
      <c r="A8" s="4" t="s">
        <v>258</v>
      </c>
      <c r="B8" s="5" t="n">
        <v>382232</v>
      </c>
      <c r="C8" s="5" t="n">
        <v>2661021</v>
      </c>
      <c r="D8" s="5" t="n">
        <v>2195469</v>
      </c>
      <c r="E8" s="5" t="n">
        <v>3294523</v>
      </c>
    </row>
    <row r="9" spans="1:5">
      <c r="A9" s="4" t="s">
        <v>259</v>
      </c>
      <c r="B9" s="5" t="n">
        <v>338587</v>
      </c>
      <c r="C9" s="5" t="n">
        <v>2357177</v>
      </c>
      <c r="D9" s="5" t="n">
        <v>2661021</v>
      </c>
      <c r="E9" s="5" t="n">
        <v>2195469</v>
      </c>
    </row>
    <row r="10" spans="1:5">
      <c r="A10" s="4" t="s">
        <v>555</v>
      </c>
    </row>
    <row r="11" spans="1:5">
      <c r="A11" s="3" t="s">
        <v>1400</v>
      </c>
    </row>
    <row r="12" spans="1:5">
      <c r="A12" s="4" t="s">
        <v>1401</v>
      </c>
      <c r="B12" s="5" t="n">
        <v>-20539</v>
      </c>
      <c r="C12" s="5" t="n">
        <v>-142989</v>
      </c>
      <c r="D12" s="5" t="n">
        <v>-166068</v>
      </c>
      <c r="E12" s="5" t="n">
        <v>-18324</v>
      </c>
    </row>
    <row r="13" spans="1:5">
      <c r="A13" s="4" t="s">
        <v>231</v>
      </c>
      <c r="B13" s="5" t="n">
        <v>-145258</v>
      </c>
      <c r="C13" s="5" t="n">
        <v>-1011257</v>
      </c>
      <c r="D13" s="5" t="n">
        <v>-203651</v>
      </c>
      <c r="E13" s="5" t="n">
        <v>-1291042</v>
      </c>
    </row>
    <row r="14" spans="1:5">
      <c r="A14" s="4" t="s">
        <v>660</v>
      </c>
      <c r="B14" s="5" t="n">
        <v>116028</v>
      </c>
      <c r="C14" s="5" t="n">
        <v>807765</v>
      </c>
      <c r="D14" s="5" t="n">
        <v>43145</v>
      </c>
      <c r="E14" s="5" t="n">
        <v>-130187</v>
      </c>
    </row>
    <row r="15" spans="1:5">
      <c r="A15" s="4" t="s">
        <v>257</v>
      </c>
      <c r="B15" s="5" t="n">
        <v>-49769</v>
      </c>
      <c r="C15" s="5" t="n">
        <v>-346481</v>
      </c>
      <c r="D15" s="5" t="n">
        <v>-326574</v>
      </c>
      <c r="E15" s="5" t="n">
        <v>-1439533</v>
      </c>
    </row>
    <row r="16" spans="1:5">
      <c r="A16" s="4" t="s">
        <v>258</v>
      </c>
      <c r="B16" s="5" t="n">
        <v>84816</v>
      </c>
      <c r="C16" s="5" t="n">
        <v>590470</v>
      </c>
      <c r="D16" s="5" t="n">
        <v>917044</v>
      </c>
      <c r="E16" s="5" t="n">
        <v>2356597</v>
      </c>
    </row>
    <row r="17" spans="1:5">
      <c r="A17" s="4" t="s">
        <v>259</v>
      </c>
      <c r="B17" s="6" t="n">
        <v>35047</v>
      </c>
      <c r="C17" s="7" t="n">
        <v>243989</v>
      </c>
      <c r="D17" s="7" t="n">
        <v>590470</v>
      </c>
      <c r="E17" s="7" t="n">
        <v>917044</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2</v>
      </c>
      <c r="B1" s="2" t="s">
        <v>39</v>
      </c>
      <c r="C1" s="2" t="s">
        <v>40</v>
      </c>
      <c r="D1" s="2" t="s">
        <v>41</v>
      </c>
    </row>
    <row r="2" spans="1:4">
      <c r="A2" s="3" t="s">
        <v>1403</v>
      </c>
    </row>
    <row r="3" spans="1:4">
      <c r="A3" s="4" t="s">
        <v>1403</v>
      </c>
      <c r="B3" s="6" t="n">
        <v>43331</v>
      </c>
      <c r="C3" s="7" t="n">
        <v>301665</v>
      </c>
      <c r="D3" s="7" t="n">
        <v>125446</v>
      </c>
    </row>
    <row r="4" spans="1:4">
      <c r="A4" s="3" t="s">
        <v>1404</v>
      </c>
    </row>
    <row r="5" spans="1:4">
      <c r="A5" s="4" t="s">
        <v>110</v>
      </c>
      <c r="B5" s="5" t="n">
        <v>23979</v>
      </c>
      <c r="C5" s="5" t="n">
        <v>166935</v>
      </c>
      <c r="D5" s="5" t="n">
        <v>52328</v>
      </c>
    </row>
    <row r="6" spans="1:4">
      <c r="A6" s="4" t="s">
        <v>555</v>
      </c>
    </row>
    <row r="7" spans="1:4">
      <c r="A7" s="3" t="s">
        <v>1405</v>
      </c>
    </row>
    <row r="8" spans="1:4">
      <c r="A8" s="4" t="s">
        <v>1405</v>
      </c>
      <c r="B8" s="5" t="n">
        <v>880318</v>
      </c>
      <c r="C8" s="5" t="n">
        <v>6128595</v>
      </c>
      <c r="D8" s="5" t="n">
        <v>5062149</v>
      </c>
    </row>
    <row r="9" spans="1:4">
      <c r="A9" s="3" t="s">
        <v>1379</v>
      </c>
    </row>
    <row r="10" spans="1:4">
      <c r="A10" s="4" t="s">
        <v>1406</v>
      </c>
      <c r="B10" s="5" t="n">
        <v>3228</v>
      </c>
      <c r="C10" s="5" t="n">
        <v>22471</v>
      </c>
      <c r="D10" s="5" t="n">
        <v>21242</v>
      </c>
    </row>
    <row r="11" spans="1:4">
      <c r="A11" s="4" t="s">
        <v>1407</v>
      </c>
    </row>
    <row r="12" spans="1:4">
      <c r="A12" s="3" t="s">
        <v>1405</v>
      </c>
    </row>
    <row r="13" spans="1:4">
      <c r="A13" s="4" t="s">
        <v>1405</v>
      </c>
      <c r="B13" s="5" t="n">
        <v>841083</v>
      </c>
      <c r="C13" s="5" t="n">
        <v>5855452</v>
      </c>
      <c r="D13" s="5" t="n">
        <v>4938618</v>
      </c>
    </row>
    <row r="14" spans="1:4">
      <c r="A14" s="4" t="s">
        <v>1408</v>
      </c>
    </row>
    <row r="15" spans="1:4">
      <c r="A15" s="3" t="s">
        <v>1405</v>
      </c>
    </row>
    <row r="16" spans="1:4">
      <c r="A16" s="4" t="s">
        <v>1405</v>
      </c>
      <c r="B16" s="5" t="n">
        <v>9637</v>
      </c>
      <c r="C16" s="5" t="n">
        <v>67088</v>
      </c>
      <c r="D16" s="5" t="n">
        <v>65976</v>
      </c>
    </row>
    <row r="17" spans="1:4">
      <c r="A17" s="4" t="s">
        <v>1409</v>
      </c>
    </row>
    <row r="18" spans="1:4">
      <c r="A18" s="3" t="s">
        <v>1405</v>
      </c>
    </row>
    <row r="19" spans="1:4">
      <c r="A19" s="4" t="s">
        <v>1405</v>
      </c>
      <c r="B19" s="5" t="n">
        <v>8334</v>
      </c>
      <c r="C19" s="5" t="n">
        <v>58018</v>
      </c>
      <c r="D19" s="5" t="n">
        <v>52579</v>
      </c>
    </row>
    <row r="20" spans="1:4">
      <c r="A20" s="4" t="s">
        <v>1410</v>
      </c>
    </row>
    <row r="21" spans="1:4">
      <c r="A21" s="3" t="s">
        <v>1405</v>
      </c>
    </row>
    <row r="22" spans="1:4">
      <c r="A22" s="4" t="s">
        <v>1405</v>
      </c>
      <c r="B22" s="5" t="n">
        <v>21162</v>
      </c>
      <c r="C22" s="5" t="n">
        <v>147326</v>
      </c>
      <c r="D22" s="5" t="n">
        <v>4277</v>
      </c>
    </row>
    <row r="23" spans="1:4">
      <c r="A23" s="4" t="s">
        <v>1411</v>
      </c>
    </row>
    <row r="24" spans="1:4">
      <c r="A24" s="3" t="s">
        <v>1405</v>
      </c>
    </row>
    <row r="25" spans="1:4">
      <c r="A25" s="4" t="s">
        <v>1405</v>
      </c>
      <c r="B25" s="5" t="n">
        <v>100</v>
      </c>
      <c r="C25" s="5" t="n">
        <v>698</v>
      </c>
      <c r="D25" s="5" t="n">
        <v>686</v>
      </c>
    </row>
    <row r="26" spans="1:4">
      <c r="A26" s="4" t="s">
        <v>1412</v>
      </c>
    </row>
    <row r="27" spans="1:4">
      <c r="A27" s="3" t="s">
        <v>1405</v>
      </c>
    </row>
    <row r="28" spans="1:4">
      <c r="A28" s="4" t="s">
        <v>1405</v>
      </c>
      <c r="B28" s="5" t="n">
        <v>2</v>
      </c>
      <c r="C28" s="5" t="n">
        <v>13</v>
      </c>
      <c r="D28" s="5" t="n">
        <v>13</v>
      </c>
    </row>
    <row r="29" spans="1:4">
      <c r="A29" s="3" t="s">
        <v>1379</v>
      </c>
    </row>
    <row r="30" spans="1:4">
      <c r="A30" s="4" t="s">
        <v>1406</v>
      </c>
      <c r="B30" s="5" t="n">
        <v>434</v>
      </c>
      <c r="C30" s="5" t="n">
        <v>3022</v>
      </c>
      <c r="D30" s="5" t="n">
        <v>2891</v>
      </c>
    </row>
    <row r="31" spans="1:4">
      <c r="A31" s="4" t="s">
        <v>1413</v>
      </c>
    </row>
    <row r="32" spans="1:4">
      <c r="A32" s="3" t="s">
        <v>1379</v>
      </c>
    </row>
    <row r="33" spans="1:4">
      <c r="A33" s="4" t="s">
        <v>1406</v>
      </c>
      <c r="B33" s="6" t="n">
        <v>2794</v>
      </c>
      <c r="C33" s="7" t="n">
        <v>19449</v>
      </c>
      <c r="D33" s="7" t="n">
        <v>1835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21"/>
    <col customWidth="1" max="8" min="8" width="21"/>
    <col customWidth="1" max="9" min="9" width="21"/>
    <col customWidth="1" max="10" min="10" width="21"/>
    <col customWidth="1" max="11" min="11" width="21"/>
  </cols>
  <sheetData>
    <row r="1" spans="1:11">
      <c r="A1" s="1" t="s">
        <v>1414</v>
      </c>
      <c r="B1" s="2" t="s">
        <v>1028</v>
      </c>
      <c r="C1" s="2" t="s">
        <v>1029</v>
      </c>
      <c r="D1" s="2" t="s">
        <v>1030</v>
      </c>
      <c r="E1" s="2" t="s">
        <v>1031</v>
      </c>
      <c r="F1" s="2" t="s">
        <v>1032</v>
      </c>
      <c r="G1" s="2" t="s">
        <v>1033</v>
      </c>
      <c r="H1" s="2" t="s">
        <v>39</v>
      </c>
      <c r="I1" s="2" t="s">
        <v>40</v>
      </c>
      <c r="J1" s="2" t="s">
        <v>171</v>
      </c>
      <c r="K1" s="2" t="s">
        <v>1034</v>
      </c>
    </row>
    <row r="2" spans="1:11">
      <c r="A2" s="3" t="s">
        <v>390</v>
      </c>
    </row>
    <row r="3" spans="1:11">
      <c r="A3" s="4" t="s">
        <v>1415</v>
      </c>
      <c r="H3" s="6" t="n">
        <v>289018</v>
      </c>
      <c r="I3" s="7" t="n">
        <v>2012084</v>
      </c>
      <c r="J3" s="7" t="n">
        <v>1936154</v>
      </c>
    </row>
    <row r="4" spans="1:11">
      <c r="A4" s="4" t="s">
        <v>151</v>
      </c>
      <c r="H4" s="5" t="n">
        <v>2714</v>
      </c>
      <c r="I4" s="5" t="n">
        <v>18895</v>
      </c>
    </row>
    <row r="5" spans="1:11">
      <c r="A5" s="4" t="s">
        <v>1036</v>
      </c>
    </row>
    <row r="6" spans="1:11">
      <c r="A6" s="3" t="s">
        <v>390</v>
      </c>
    </row>
    <row r="7" spans="1:11">
      <c r="A7" s="4" t="s">
        <v>1037</v>
      </c>
      <c r="F7" s="6" t="n">
        <v>100000</v>
      </c>
      <c r="K7" s="6" t="n">
        <v>200000</v>
      </c>
    </row>
    <row r="8" spans="1:11">
      <c r="A8" s="4" t="s">
        <v>1042</v>
      </c>
      <c r="F8" s="4" t="s">
        <v>1043</v>
      </c>
      <c r="K8" s="4" t="s">
        <v>1043</v>
      </c>
    </row>
    <row r="9" spans="1:11">
      <c r="A9" s="4" t="s">
        <v>1044</v>
      </c>
      <c r="F9" s="12" t="n">
        <v>100.04</v>
      </c>
    </row>
    <row r="10" spans="1:11">
      <c r="A10" s="4" t="s">
        <v>1045</v>
      </c>
      <c r="F10" s="4" t="s">
        <v>1046</v>
      </c>
    </row>
    <row r="11" spans="1:11">
      <c r="A11" s="4" t="s">
        <v>1416</v>
      </c>
      <c r="G11" s="7" t="n">
        <v>1926419</v>
      </c>
    </row>
    <row r="12" spans="1:11">
      <c r="A12" s="4" t="s">
        <v>1038</v>
      </c>
      <c r="B12" s="6" t="n">
        <v>18000</v>
      </c>
      <c r="C12" s="6" t="n">
        <v>150839</v>
      </c>
    </row>
    <row r="13" spans="1:11">
      <c r="A13" s="4" t="s">
        <v>1039</v>
      </c>
      <c r="C13" s="4" t="s">
        <v>1040</v>
      </c>
    </row>
    <row r="14" spans="1:11">
      <c r="A14" s="4" t="s">
        <v>1041</v>
      </c>
      <c r="B14" s="5" t="n">
        <v>131161</v>
      </c>
    </row>
    <row r="15" spans="1:11">
      <c r="A15" s="4" t="s">
        <v>1048</v>
      </c>
    </row>
    <row r="16" spans="1:11">
      <c r="A16" s="3" t="s">
        <v>390</v>
      </c>
    </row>
    <row r="17" spans="1:11">
      <c r="A17" s="4" t="s">
        <v>1037</v>
      </c>
      <c r="D17" s="6" t="n">
        <v>300000</v>
      </c>
    </row>
    <row r="18" spans="1:11">
      <c r="A18" s="4" t="s">
        <v>1042</v>
      </c>
      <c r="D18" s="4" t="s">
        <v>1049</v>
      </c>
    </row>
    <row r="19" spans="1:11">
      <c r="A19" s="4" t="s">
        <v>1415</v>
      </c>
      <c r="D19" s="6" t="n">
        <v>283903</v>
      </c>
      <c r="E19" s="7" t="n">
        <v>1976474</v>
      </c>
    </row>
    <row r="20" spans="1:11">
      <c r="A20" s="4" t="s">
        <v>555</v>
      </c>
    </row>
    <row r="21" spans="1:11">
      <c r="A21" s="3" t="s">
        <v>390</v>
      </c>
    </row>
    <row r="22" spans="1:11">
      <c r="A22" s="4" t="s">
        <v>151</v>
      </c>
      <c r="H22" s="5" t="n">
        <v>2714</v>
      </c>
      <c r="I22" s="5" t="n">
        <v>18895</v>
      </c>
    </row>
    <row r="23" spans="1:11">
      <c r="A23" s="4" t="s">
        <v>1417</v>
      </c>
    </row>
    <row r="24" spans="1:11">
      <c r="A24" s="3" t="s">
        <v>390</v>
      </c>
    </row>
    <row r="25" spans="1:11">
      <c r="A25" s="4" t="s">
        <v>1037</v>
      </c>
      <c r="F25" s="6" t="n">
        <v>100000</v>
      </c>
      <c r="K25" s="6" t="n">
        <v>200000</v>
      </c>
    </row>
    <row r="26" spans="1:11">
      <c r="A26" s="4" t="s">
        <v>1042</v>
      </c>
      <c r="F26" s="4" t="s">
        <v>1043</v>
      </c>
      <c r="K26" s="4" t="s">
        <v>1043</v>
      </c>
    </row>
    <row r="27" spans="1:11">
      <c r="A27" s="4" t="s">
        <v>1418</v>
      </c>
      <c r="F27" s="4" t="s">
        <v>1419</v>
      </c>
    </row>
    <row r="28" spans="1:11">
      <c r="A28" s="4" t="s">
        <v>1420</v>
      </c>
      <c r="F28" s="4" t="s">
        <v>1421</v>
      </c>
    </row>
    <row r="29" spans="1:11">
      <c r="A29" s="4" t="s">
        <v>1422</v>
      </c>
      <c r="F29" s="4" t="s">
        <v>1423</v>
      </c>
    </row>
    <row r="30" spans="1:11">
      <c r="A30" s="4" t="s">
        <v>1044</v>
      </c>
      <c r="F30" s="12" t="n">
        <v>100.04</v>
      </c>
    </row>
    <row r="31" spans="1:11">
      <c r="A31" s="4" t="s">
        <v>1045</v>
      </c>
      <c r="F31" s="4" t="s">
        <v>1046</v>
      </c>
    </row>
    <row r="32" spans="1:11">
      <c r="A32" s="4" t="s">
        <v>1416</v>
      </c>
      <c r="I32" s="5" t="n">
        <v>1926419</v>
      </c>
    </row>
    <row r="33" spans="1:11">
      <c r="A33" s="4" t="s">
        <v>1038</v>
      </c>
      <c r="B33" s="6" t="n">
        <v>18000</v>
      </c>
      <c r="C33" s="6" t="n">
        <v>150839</v>
      </c>
    </row>
    <row r="34" spans="1:11">
      <c r="A34" s="4" t="s">
        <v>1039</v>
      </c>
      <c r="C34" s="4" t="s">
        <v>1040</v>
      </c>
    </row>
    <row r="35" spans="1:11">
      <c r="A35" s="4" t="s">
        <v>1041</v>
      </c>
      <c r="H35" s="5" t="n">
        <v>131161</v>
      </c>
    </row>
    <row r="36" spans="1:11">
      <c r="A36" s="4" t="s">
        <v>1424</v>
      </c>
    </row>
    <row r="37" spans="1:11">
      <c r="A37" s="3" t="s">
        <v>390</v>
      </c>
    </row>
    <row r="38" spans="1:11">
      <c r="A38" s="4" t="s">
        <v>1037</v>
      </c>
      <c r="D38" s="6" t="n">
        <v>300000</v>
      </c>
    </row>
    <row r="39" spans="1:11">
      <c r="A39" s="4" t="s">
        <v>1042</v>
      </c>
      <c r="D39" s="4" t="s">
        <v>1049</v>
      </c>
    </row>
    <row r="40" spans="1:11">
      <c r="A40" s="4" t="s">
        <v>1420</v>
      </c>
      <c r="D40" s="4" t="s">
        <v>1425</v>
      </c>
      <c r="E40" s="4" t="s">
        <v>1425</v>
      </c>
    </row>
    <row r="41" spans="1:11">
      <c r="A41" s="4" t="s">
        <v>1422</v>
      </c>
      <c r="D41" s="4" t="s">
        <v>1426</v>
      </c>
      <c r="E41" s="4" t="s">
        <v>1426</v>
      </c>
    </row>
    <row r="42" spans="1:11">
      <c r="A42" s="4" t="s">
        <v>1415</v>
      </c>
      <c r="H42" s="6" t="n">
        <v>283903</v>
      </c>
      <c r="I42" s="7" t="n">
        <v>19764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179</v>
      </c>
    </row>
    <row r="3" spans="1:2">
      <c r="A3" s="3" t="s">
        <v>340</v>
      </c>
    </row>
    <row r="4" spans="1:2">
      <c r="A4" s="4" t="s">
        <v>340</v>
      </c>
      <c r="B4" s="4" t="s">
        <v>3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179</v>
      </c>
    </row>
    <row r="3" spans="1:2">
      <c r="A3" s="3" t="s">
        <v>342</v>
      </c>
    </row>
    <row r="4" spans="1:2">
      <c r="A4" s="4" t="s">
        <v>342</v>
      </c>
      <c r="B4" s="4" t="s">
        <v>3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4</v>
      </c>
      <c r="B1" s="2" t="s">
        <v>1</v>
      </c>
    </row>
    <row r="2" spans="1:2">
      <c r="B2" s="2" t="s">
        <v>179</v>
      </c>
    </row>
    <row r="3" spans="1:2">
      <c r="A3" s="3" t="s">
        <v>344</v>
      </c>
    </row>
    <row r="4" spans="1:2">
      <c r="A4" s="4" t="s">
        <v>344</v>
      </c>
      <c r="B4" s="4" t="s">
        <v>3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6</v>
      </c>
      <c r="B1" s="2" t="s">
        <v>1</v>
      </c>
    </row>
    <row r="2" spans="1:2">
      <c r="B2" s="2" t="s">
        <v>179</v>
      </c>
    </row>
    <row r="3" spans="1:2">
      <c r="A3" s="3" t="s">
        <v>346</v>
      </c>
    </row>
    <row r="4" spans="1:2">
      <c r="A4" s="4" t="s">
        <v>346</v>
      </c>
      <c r="B4" s="4" t="s">
        <v>3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v>
      </c>
      <c r="B1" s="2" t="s">
        <v>39</v>
      </c>
      <c r="C1" s="2" t="s">
        <v>40</v>
      </c>
      <c r="D1" s="2" t="s">
        <v>41</v>
      </c>
    </row>
    <row r="2" spans="1:4">
      <c r="A2" s="3" t="s">
        <v>42</v>
      </c>
    </row>
    <row r="3" spans="1:4">
      <c r="A3" s="4" t="s">
        <v>43</v>
      </c>
      <c r="B3" s="6" t="n">
        <v>259772</v>
      </c>
      <c r="C3" s="7" t="n">
        <v>1808483</v>
      </c>
      <c r="D3" s="7" t="n">
        <v>2358556</v>
      </c>
    </row>
    <row r="4" spans="1:4">
      <c r="A4" s="4" t="s">
        <v>44</v>
      </c>
      <c r="B4" s="5" t="n">
        <v>68786</v>
      </c>
      <c r="C4" s="5" t="n">
        <v>478873</v>
      </c>
      <c r="D4" s="5" t="n">
        <v>265214</v>
      </c>
    </row>
    <row r="5" spans="1:4">
      <c r="A5" s="4" t="s">
        <v>45</v>
      </c>
      <c r="B5" s="5" t="n">
        <v>94395</v>
      </c>
      <c r="C5" s="5" t="n">
        <v>657158</v>
      </c>
      <c r="D5" s="5" t="n">
        <v>524305</v>
      </c>
    </row>
    <row r="6" spans="1:4">
      <c r="A6" s="4" t="s">
        <v>46</v>
      </c>
      <c r="B6" s="5" t="n">
        <v>52265</v>
      </c>
      <c r="C6" s="5" t="n">
        <v>363856</v>
      </c>
      <c r="D6" s="5" t="n">
        <v>245014</v>
      </c>
    </row>
    <row r="7" spans="1:4">
      <c r="A7" s="4" t="s">
        <v>47</v>
      </c>
      <c r="B7" s="5" t="n">
        <v>232433</v>
      </c>
      <c r="C7" s="5" t="n">
        <v>1618149</v>
      </c>
      <c r="D7" s="5" t="n">
        <v>1159574</v>
      </c>
    </row>
    <row r="8" spans="1:4">
      <c r="A8" s="4" t="s">
        <v>48</v>
      </c>
      <c r="B8" s="5" t="n">
        <v>43331</v>
      </c>
      <c r="C8" s="5" t="n">
        <v>301665</v>
      </c>
      <c r="D8" s="5" t="n">
        <v>125446</v>
      </c>
    </row>
    <row r="9" spans="1:4">
      <c r="A9" s="4" t="s">
        <v>49</v>
      </c>
      <c r="B9" s="5" t="n">
        <v>750982</v>
      </c>
      <c r="C9" s="5" t="n">
        <v>5228184</v>
      </c>
      <c r="D9" s="5" t="n">
        <v>4678109</v>
      </c>
    </row>
    <row r="10" spans="1:4">
      <c r="A10" s="3" t="s">
        <v>50</v>
      </c>
    </row>
    <row r="11" spans="1:4">
      <c r="A11" s="4" t="s">
        <v>51</v>
      </c>
      <c r="B11" s="5" t="n">
        <v>781919</v>
      </c>
      <c r="C11" s="5" t="n">
        <v>5443565</v>
      </c>
      <c r="D11" s="5" t="n">
        <v>4031242</v>
      </c>
    </row>
    <row r="12" spans="1:4">
      <c r="A12" s="4" t="s">
        <v>52</v>
      </c>
      <c r="B12" s="5" t="n">
        <v>58978</v>
      </c>
      <c r="C12" s="5" t="n">
        <v>410595</v>
      </c>
      <c r="D12" s="5" t="n">
        <v>355313</v>
      </c>
    </row>
    <row r="13" spans="1:4">
      <c r="A13" s="4" t="s">
        <v>53</v>
      </c>
      <c r="B13" s="5" t="n">
        <v>33490</v>
      </c>
      <c r="C13" s="5" t="n">
        <v>233154</v>
      </c>
      <c r="D13" s="5" t="n">
        <v>147493</v>
      </c>
    </row>
    <row r="14" spans="1:4">
      <c r="A14" s="4" t="s">
        <v>54</v>
      </c>
      <c r="B14" s="5" t="n">
        <v>175474</v>
      </c>
      <c r="C14" s="5" t="n">
        <v>1221616</v>
      </c>
    </row>
    <row r="15" spans="1:4">
      <c r="A15" s="4" t="s">
        <v>55</v>
      </c>
      <c r="B15" s="5" t="n">
        <v>142137</v>
      </c>
      <c r="C15" s="5" t="n">
        <v>989530</v>
      </c>
      <c r="D15" s="5" t="n">
        <v>989530</v>
      </c>
    </row>
    <row r="16" spans="1:4">
      <c r="A16" s="4" t="s">
        <v>44</v>
      </c>
      <c r="B16" s="5" t="n">
        <v>10029</v>
      </c>
      <c r="C16" s="5" t="n">
        <v>69821</v>
      </c>
      <c r="D16" s="5" t="n">
        <v>37251</v>
      </c>
    </row>
    <row r="17" spans="1:4">
      <c r="A17" s="4" t="s">
        <v>56</v>
      </c>
      <c r="B17" s="5" t="n">
        <v>30074</v>
      </c>
      <c r="C17" s="5" t="n">
        <v>209366</v>
      </c>
      <c r="D17" s="5" t="n">
        <v>159441</v>
      </c>
    </row>
    <row r="18" spans="1:4">
      <c r="A18" s="4" t="s">
        <v>57</v>
      </c>
      <c r="B18" s="5" t="n">
        <v>24369</v>
      </c>
      <c r="C18" s="5" t="n">
        <v>169653</v>
      </c>
      <c r="D18" s="5" t="n">
        <v>544323</v>
      </c>
    </row>
    <row r="19" spans="1:4">
      <c r="A19" s="4" t="s">
        <v>48</v>
      </c>
      <c r="B19" s="5" t="n">
        <v>2967</v>
      </c>
      <c r="C19" s="5" t="n">
        <v>20654</v>
      </c>
      <c r="D19" s="5" t="n">
        <v>34424</v>
      </c>
    </row>
    <row r="20" spans="1:4">
      <c r="A20" s="4" t="s">
        <v>58</v>
      </c>
      <c r="B20" s="5" t="n">
        <v>39870</v>
      </c>
      <c r="C20" s="5" t="n">
        <v>277568</v>
      </c>
      <c r="D20" s="5" t="n">
        <v>173591</v>
      </c>
    </row>
    <row r="21" spans="1:4">
      <c r="A21" s="4" t="s">
        <v>59</v>
      </c>
      <c r="B21" s="5" t="n">
        <v>1299307</v>
      </c>
      <c r="C21" s="5" t="n">
        <v>9045522</v>
      </c>
      <c r="D21" s="5" t="n">
        <v>6472608</v>
      </c>
    </row>
    <row r="22" spans="1:4">
      <c r="A22" s="4" t="s">
        <v>60</v>
      </c>
      <c r="B22" s="5" t="n">
        <v>2050289</v>
      </c>
      <c r="C22" s="5" t="n">
        <v>14273706</v>
      </c>
      <c r="D22" s="5" t="n">
        <v>11150717</v>
      </c>
    </row>
    <row r="23" spans="1:4">
      <c r="A23" s="3" t="s">
        <v>61</v>
      </c>
    </row>
    <row r="24" spans="1:4">
      <c r="A24" s="4" t="s">
        <v>62</v>
      </c>
      <c r="B24" s="5" t="n">
        <v>33684</v>
      </c>
      <c r="C24" s="5" t="n">
        <v>234500</v>
      </c>
      <c r="D24" s="5" t="n">
        <v>50000</v>
      </c>
    </row>
    <row r="25" spans="1:4">
      <c r="A25" s="4" t="s">
        <v>63</v>
      </c>
      <c r="B25" s="5" t="n">
        <v>43542</v>
      </c>
      <c r="C25" s="5" t="n">
        <v>303128</v>
      </c>
      <c r="D25" s="5" t="n">
        <v>389508</v>
      </c>
    </row>
    <row r="26" spans="1:4">
      <c r="A26" s="4" t="s">
        <v>64</v>
      </c>
      <c r="B26" s="5" t="n">
        <v>140613</v>
      </c>
      <c r="C26" s="5" t="n">
        <v>978935</v>
      </c>
      <c r="D26" s="5" t="n">
        <v>659320</v>
      </c>
    </row>
    <row r="27" spans="1:4">
      <c r="A27" s="4" t="s">
        <v>65</v>
      </c>
      <c r="B27" s="5" t="n">
        <v>153508</v>
      </c>
      <c r="C27" s="5" t="n">
        <v>1068692</v>
      </c>
      <c r="D27" s="5" t="n">
        <v>670037</v>
      </c>
    </row>
    <row r="28" spans="1:4">
      <c r="A28" s="4" t="s">
        <v>66</v>
      </c>
      <c r="B28" s="5" t="n">
        <v>8277</v>
      </c>
      <c r="C28" s="5" t="n">
        <v>57625</v>
      </c>
      <c r="D28" s="5" t="n">
        <v>57754</v>
      </c>
    </row>
    <row r="29" spans="1:4">
      <c r="A29" s="4" t="s">
        <v>67</v>
      </c>
      <c r="B29" s="5" t="n">
        <v>6899</v>
      </c>
      <c r="C29" s="5" t="n">
        <v>48032</v>
      </c>
      <c r="D29" s="5" t="n">
        <v>13111</v>
      </c>
    </row>
    <row r="30" spans="1:4">
      <c r="A30" s="4" t="s">
        <v>68</v>
      </c>
      <c r="B30" s="5" t="n">
        <v>23979</v>
      </c>
      <c r="C30" s="5" t="n">
        <v>166935</v>
      </c>
      <c r="D30" s="5" t="n">
        <v>52328</v>
      </c>
    </row>
    <row r="31" spans="1:4">
      <c r="A31" s="4" t="s">
        <v>69</v>
      </c>
      <c r="B31" s="5" t="n">
        <v>4668</v>
      </c>
      <c r="C31" s="5" t="n">
        <v>32500</v>
      </c>
      <c r="D31" s="5" t="n">
        <v>75284</v>
      </c>
    </row>
    <row r="32" spans="1:4">
      <c r="A32" s="4" t="s">
        <v>70</v>
      </c>
      <c r="B32" s="5" t="n">
        <v>32623</v>
      </c>
      <c r="C32" s="5" t="n">
        <v>227115</v>
      </c>
      <c r="D32" s="5" t="n">
        <v>219695</v>
      </c>
    </row>
    <row r="33" spans="1:4">
      <c r="A33" s="4" t="s">
        <v>71</v>
      </c>
      <c r="B33" s="5" t="n">
        <v>373</v>
      </c>
      <c r="C33" s="5" t="n">
        <v>2595</v>
      </c>
      <c r="D33" s="5" t="n">
        <v>4173</v>
      </c>
    </row>
    <row r="34" spans="1:4">
      <c r="A34" s="4" t="s">
        <v>72</v>
      </c>
      <c r="B34" s="5" t="n">
        <v>130878</v>
      </c>
      <c r="C34" s="5" t="n">
        <v>911147</v>
      </c>
    </row>
    <row r="35" spans="1:4">
      <c r="A35" s="4" t="s">
        <v>73</v>
      </c>
      <c r="B35" s="5" t="n">
        <v>62888</v>
      </c>
      <c r="C35" s="5" t="n">
        <v>437817</v>
      </c>
    </row>
    <row r="36" spans="1:4">
      <c r="A36" s="4" t="s">
        <v>74</v>
      </c>
      <c r="B36" s="5" t="n">
        <v>641932</v>
      </c>
      <c r="C36" s="5" t="n">
        <v>4469021</v>
      </c>
      <c r="D36" s="5" t="n">
        <v>2191210</v>
      </c>
    </row>
    <row r="37" spans="1:4">
      <c r="A37" s="3" t="s">
        <v>75</v>
      </c>
    </row>
    <row r="38" spans="1:4">
      <c r="A38" s="4" t="s">
        <v>76</v>
      </c>
      <c r="B38" s="5" t="n">
        <v>11419</v>
      </c>
      <c r="C38" s="5" t="n">
        <v>79500</v>
      </c>
      <c r="D38" s="5" t="n">
        <v>112000</v>
      </c>
    </row>
    <row r="39" spans="1:4">
      <c r="A39" s="4" t="s">
        <v>77</v>
      </c>
      <c r="B39" s="5" t="n">
        <v>296002</v>
      </c>
      <c r="C39" s="5" t="n">
        <v>2060708</v>
      </c>
      <c r="D39" s="5" t="n">
        <v>2037836</v>
      </c>
    </row>
    <row r="40" spans="1:4">
      <c r="A40" s="4" t="s">
        <v>78</v>
      </c>
      <c r="B40" s="5" t="n">
        <v>128836</v>
      </c>
      <c r="C40" s="5" t="n">
        <v>896927</v>
      </c>
      <c r="D40" s="5" t="n">
        <v>765993</v>
      </c>
    </row>
    <row r="41" spans="1:4">
      <c r="A41" s="4" t="s">
        <v>79</v>
      </c>
      <c r="B41" s="5" t="n">
        <v>351</v>
      </c>
      <c r="C41" s="5" t="n">
        <v>2443</v>
      </c>
      <c r="D41" s="5" t="n">
        <v>6677</v>
      </c>
    </row>
    <row r="42" spans="1:4">
      <c r="A42" s="4" t="s">
        <v>80</v>
      </c>
      <c r="B42" s="5" t="n">
        <v>29098</v>
      </c>
      <c r="C42" s="5" t="n">
        <v>202572</v>
      </c>
      <c r="D42" s="5" t="n">
        <v>157720</v>
      </c>
    </row>
    <row r="43" spans="1:4">
      <c r="A43" s="4" t="s">
        <v>81</v>
      </c>
      <c r="B43" s="5" t="n">
        <v>848</v>
      </c>
      <c r="C43" s="5" t="n">
        <v>5906</v>
      </c>
      <c r="D43" s="5" t="n">
        <v>11619</v>
      </c>
    </row>
    <row r="44" spans="1:4">
      <c r="A44" s="4" t="s">
        <v>82</v>
      </c>
      <c r="B44" s="5" t="n">
        <v>107142</v>
      </c>
      <c r="C44" s="5" t="n">
        <v>745899</v>
      </c>
      <c r="D44" s="5" t="n">
        <v>504478</v>
      </c>
    </row>
    <row r="45" spans="1:4">
      <c r="A45" s="4" t="s">
        <v>83</v>
      </c>
      <c r="B45" s="5" t="n">
        <v>83183</v>
      </c>
      <c r="C45" s="5" t="n">
        <v>579102</v>
      </c>
    </row>
    <row r="46" spans="1:4">
      <c r="A46" s="4" t="s">
        <v>84</v>
      </c>
      <c r="B46" s="5" t="n">
        <v>656879</v>
      </c>
      <c r="C46" s="5" t="n">
        <v>4573057</v>
      </c>
      <c r="D46" s="5" t="n">
        <v>3596323</v>
      </c>
    </row>
    <row r="47" spans="1:4">
      <c r="A47" s="4" t="s">
        <v>85</v>
      </c>
      <c r="B47" s="5" t="n">
        <v>1298811</v>
      </c>
      <c r="C47" s="5" t="n">
        <v>9042078</v>
      </c>
      <c r="D47" s="5" t="n">
        <v>5787533</v>
      </c>
    </row>
    <row r="48" spans="1:4">
      <c r="A48" s="4" t="s">
        <v>86</v>
      </c>
      <c r="B48" s="4" t="s">
        <v>87</v>
      </c>
      <c r="C48" s="4" t="s">
        <v>87</v>
      </c>
      <c r="D48" s="4" t="s">
        <v>87</v>
      </c>
    </row>
    <row r="49" spans="1:4">
      <c r="A49" s="3" t="s">
        <v>88</v>
      </c>
    </row>
    <row r="50" spans="1:4">
      <c r="A50" s="4" t="s">
        <v>89</v>
      </c>
      <c r="B50" s="5" t="n">
        <v>1321866</v>
      </c>
      <c r="C50" s="5" t="n">
        <v>9202567</v>
      </c>
      <c r="D50" s="5" t="n">
        <v>9141494</v>
      </c>
    </row>
    <row r="51" spans="1:4">
      <c r="A51" s="4" t="s">
        <v>90</v>
      </c>
      <c r="B51" s="5" t="n">
        <v>11190</v>
      </c>
      <c r="C51" s="5" t="n">
        <v>77904</v>
      </c>
      <c r="D51" s="5" t="n">
        <v>85979</v>
      </c>
    </row>
    <row r="52" spans="1:4">
      <c r="A52" s="4" t="s">
        <v>91</v>
      </c>
      <c r="B52" s="5" t="n">
        <v>8687</v>
      </c>
      <c r="C52" s="5" t="n">
        <v>60469</v>
      </c>
      <c r="D52" s="5" t="n">
        <v>42403</v>
      </c>
    </row>
    <row r="53" spans="1:4">
      <c r="A53" s="4" t="s">
        <v>92</v>
      </c>
      <c r="B53" s="5" t="n">
        <v>-580078</v>
      </c>
      <c r="C53" s="5" t="n">
        <v>-4038390</v>
      </c>
      <c r="D53" s="5" t="n">
        <v>-3838032</v>
      </c>
    </row>
    <row r="54" spans="1:4">
      <c r="A54" s="4" t="s">
        <v>93</v>
      </c>
      <c r="B54" s="5" t="n">
        <v>-50206</v>
      </c>
      <c r="C54" s="5" t="n">
        <v>-349523</v>
      </c>
      <c r="D54" s="5" t="n">
        <v>-337683</v>
      </c>
    </row>
    <row r="55" spans="1:4">
      <c r="A55" s="4" t="s">
        <v>94</v>
      </c>
      <c r="B55" s="5" t="n">
        <v>711466</v>
      </c>
      <c r="C55" s="5" t="n">
        <v>4953073</v>
      </c>
      <c r="D55" s="5" t="n">
        <v>5094207</v>
      </c>
    </row>
    <row r="56" spans="1:4">
      <c r="A56" s="4" t="s">
        <v>95</v>
      </c>
      <c r="B56" s="5" t="n">
        <v>40012</v>
      </c>
      <c r="C56" s="5" t="n">
        <v>278555</v>
      </c>
      <c r="D56" s="5" t="n">
        <v>268977</v>
      </c>
    </row>
    <row r="57" spans="1:4">
      <c r="A57" s="4" t="s">
        <v>96</v>
      </c>
      <c r="B57" s="5" t="n">
        <v>751478</v>
      </c>
      <c r="C57" s="5" t="n">
        <v>5231628</v>
      </c>
      <c r="D57" s="5" t="n">
        <v>5363184</v>
      </c>
    </row>
    <row r="58" spans="1:4">
      <c r="A58" s="4" t="s">
        <v>97</v>
      </c>
      <c r="B58" s="5" t="n">
        <v>2050289</v>
      </c>
      <c r="C58" s="5" t="n">
        <v>14273706</v>
      </c>
      <c r="D58" s="5" t="n">
        <v>11150717</v>
      </c>
    </row>
    <row r="59" spans="1:4">
      <c r="A59" s="4" t="s">
        <v>34</v>
      </c>
    </row>
    <row r="60" spans="1:4">
      <c r="A60" s="3" t="s">
        <v>88</v>
      </c>
    </row>
    <row r="61" spans="1:4">
      <c r="A61" s="4" t="s">
        <v>98</v>
      </c>
      <c r="B61" s="5" t="n">
        <v>5</v>
      </c>
      <c r="C61" s="5" t="n">
        <v>34</v>
      </c>
      <c r="D61" s="5" t="n">
        <v>34</v>
      </c>
    </row>
    <row r="62" spans="1:4">
      <c r="A62" s="4" t="s">
        <v>36</v>
      </c>
    </row>
    <row r="63" spans="1:4">
      <c r="A63" s="3" t="s">
        <v>88</v>
      </c>
    </row>
    <row r="64" spans="1:4">
      <c r="A64" s="4" t="s">
        <v>98</v>
      </c>
      <c r="B64" s="6" t="n">
        <v>2</v>
      </c>
      <c r="C64" s="7" t="n">
        <v>12</v>
      </c>
      <c r="D64"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48</v>
      </c>
      <c r="B1" s="2" t="s">
        <v>1</v>
      </c>
    </row>
    <row r="2" spans="1:2">
      <c r="B2" s="2" t="s">
        <v>179</v>
      </c>
    </row>
    <row r="3" spans="1:2">
      <c r="A3" s="3" t="s">
        <v>348</v>
      </c>
    </row>
    <row r="4" spans="1:2">
      <c r="A4" s="4" t="s">
        <v>348</v>
      </c>
      <c r="B4" s="4" t="s">
        <v>3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0</v>
      </c>
      <c r="B1" s="2" t="s">
        <v>1</v>
      </c>
    </row>
    <row r="2" spans="1:2">
      <c r="B2" s="2" t="s">
        <v>179</v>
      </c>
    </row>
    <row r="3" spans="1:2">
      <c r="A3" s="3" t="s">
        <v>350</v>
      </c>
    </row>
    <row r="4" spans="1:2">
      <c r="A4" s="4" t="s">
        <v>350</v>
      </c>
      <c r="B4" s="4"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52</v>
      </c>
      <c r="B1" s="2" t="s">
        <v>1</v>
      </c>
    </row>
    <row r="2" spans="1:2">
      <c r="B2" s="2" t="s">
        <v>179</v>
      </c>
    </row>
    <row r="3" spans="1:2">
      <c r="A3" s="3" t="s">
        <v>352</v>
      </c>
    </row>
    <row r="4" spans="1:2">
      <c r="A4" s="4" t="s">
        <v>352</v>
      </c>
      <c r="B4" s="4" t="s">
        <v>3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179</v>
      </c>
    </row>
    <row r="3" spans="1:2">
      <c r="A3" s="3" t="s">
        <v>354</v>
      </c>
    </row>
    <row r="4" spans="1:2">
      <c r="A4" s="4" t="s">
        <v>354</v>
      </c>
      <c r="B4" s="4" t="s">
        <v>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56</v>
      </c>
      <c r="B1" s="2" t="s">
        <v>1</v>
      </c>
    </row>
    <row r="2" spans="1:2">
      <c r="B2" s="2" t="s">
        <v>179</v>
      </c>
    </row>
    <row r="3" spans="1:2">
      <c r="A3" s="3" t="s">
        <v>356</v>
      </c>
    </row>
    <row r="4" spans="1:2">
      <c r="A4" s="4" t="s">
        <v>356</v>
      </c>
      <c r="B4"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58</v>
      </c>
      <c r="B1" s="2" t="s">
        <v>1</v>
      </c>
    </row>
    <row r="2" spans="1:2">
      <c r="B2" s="2" t="s">
        <v>179</v>
      </c>
    </row>
    <row r="3" spans="1:2">
      <c r="A3" s="3" t="s">
        <v>358</v>
      </c>
    </row>
    <row r="4" spans="1:2">
      <c r="A4" s="4" t="s">
        <v>358</v>
      </c>
      <c r="B4" s="4" t="s">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179</v>
      </c>
    </row>
    <row r="3" spans="1:2">
      <c r="A3" s="3" t="s">
        <v>360</v>
      </c>
    </row>
    <row r="4" spans="1:2">
      <c r="A4" s="4" t="s">
        <v>360</v>
      </c>
      <c r="B4" s="4" t="s">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62</v>
      </c>
      <c r="B1" s="2" t="s">
        <v>1</v>
      </c>
    </row>
    <row r="2" spans="1:2">
      <c r="B2" s="2" t="s">
        <v>179</v>
      </c>
    </row>
    <row r="3" spans="1:2">
      <c r="A3" s="3" t="s">
        <v>362</v>
      </c>
    </row>
    <row r="4" spans="1:2">
      <c r="A4" s="4" t="s">
        <v>362</v>
      </c>
      <c r="B4" s="4" t="s">
        <v>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179</v>
      </c>
    </row>
    <row r="3" spans="1:2">
      <c r="A3" s="3" t="s">
        <v>364</v>
      </c>
    </row>
    <row r="4" spans="1:2">
      <c r="A4" s="4" t="s">
        <v>364</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179</v>
      </c>
    </row>
    <row r="3" spans="1:2">
      <c r="A3" s="3" t="s">
        <v>366</v>
      </c>
    </row>
    <row r="4" spans="1:2">
      <c r="A4" s="4" t="s">
        <v>366</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99</v>
      </c>
      <c r="B1" s="2" t="s">
        <v>100</v>
      </c>
      <c r="C1" s="2" t="s">
        <v>101</v>
      </c>
      <c r="D1" s="2" t="s">
        <v>102</v>
      </c>
    </row>
    <row r="2" spans="1:4">
      <c r="A2" s="4" t="s">
        <v>103</v>
      </c>
      <c r="B2" s="6" t="n">
        <v>9743</v>
      </c>
      <c r="C2" s="7" t="n">
        <v>67828</v>
      </c>
      <c r="D2" s="7" t="n">
        <v>70970</v>
      </c>
    </row>
    <row r="3" spans="1:4">
      <c r="A3" s="4" t="s">
        <v>104</v>
      </c>
      <c r="B3" s="5" t="n">
        <v>33684</v>
      </c>
      <c r="C3" s="5" t="n">
        <v>234500</v>
      </c>
      <c r="D3" s="5" t="n">
        <v>50000</v>
      </c>
    </row>
    <row r="4" spans="1:4">
      <c r="A4" s="4" t="s">
        <v>105</v>
      </c>
      <c r="B4" s="5" t="n">
        <v>43542</v>
      </c>
      <c r="C4" s="5" t="n">
        <v>303128</v>
      </c>
      <c r="D4" s="5" t="n">
        <v>389508</v>
      </c>
    </row>
    <row r="5" spans="1:4">
      <c r="A5" s="4" t="s">
        <v>106</v>
      </c>
      <c r="B5" s="5" t="n">
        <v>140613</v>
      </c>
      <c r="C5" s="5" t="n">
        <v>978935</v>
      </c>
      <c r="D5" s="5" t="n">
        <v>659320</v>
      </c>
    </row>
    <row r="6" spans="1:4">
      <c r="A6" s="4" t="s">
        <v>107</v>
      </c>
      <c r="B6" s="5" t="n">
        <v>153508</v>
      </c>
      <c r="C6" s="5" t="n">
        <v>1068692</v>
      </c>
      <c r="D6" s="5" t="n">
        <v>670037</v>
      </c>
    </row>
    <row r="7" spans="1:4">
      <c r="A7" s="4" t="s">
        <v>108</v>
      </c>
      <c r="B7" s="5" t="n">
        <v>8277</v>
      </c>
      <c r="C7" s="5" t="n">
        <v>57625</v>
      </c>
      <c r="D7" s="5" t="n">
        <v>57754</v>
      </c>
    </row>
    <row r="8" spans="1:4">
      <c r="A8" s="4" t="s">
        <v>109</v>
      </c>
      <c r="B8" s="5" t="n">
        <v>6899</v>
      </c>
      <c r="C8" s="5" t="n">
        <v>48032</v>
      </c>
      <c r="D8" s="5" t="n">
        <v>13111</v>
      </c>
    </row>
    <row r="9" spans="1:4">
      <c r="A9" s="4" t="s">
        <v>110</v>
      </c>
      <c r="B9" s="5" t="n">
        <v>23979</v>
      </c>
      <c r="C9" s="5" t="n">
        <v>166935</v>
      </c>
      <c r="D9" s="5" t="n">
        <v>52328</v>
      </c>
    </row>
    <row r="10" spans="1:4">
      <c r="A10" s="4" t="s">
        <v>111</v>
      </c>
      <c r="B10" s="5" t="n">
        <v>4668</v>
      </c>
      <c r="C10" s="5" t="n">
        <v>32500</v>
      </c>
      <c r="D10" s="5" t="n">
        <v>75284</v>
      </c>
    </row>
    <row r="11" spans="1:4">
      <c r="A11" s="4" t="s">
        <v>112</v>
      </c>
      <c r="B11" s="5" t="n">
        <v>32623</v>
      </c>
      <c r="C11" s="5" t="n">
        <v>227115</v>
      </c>
      <c r="D11" s="5" t="n">
        <v>219695</v>
      </c>
    </row>
    <row r="12" spans="1:4">
      <c r="A12" s="4" t="s">
        <v>113</v>
      </c>
      <c r="B12" s="5" t="n">
        <v>373</v>
      </c>
      <c r="C12" s="5" t="n">
        <v>2595</v>
      </c>
      <c r="D12" s="5" t="n">
        <v>4173</v>
      </c>
    </row>
    <row r="13" spans="1:4">
      <c r="A13" s="4" t="s">
        <v>114</v>
      </c>
      <c r="B13" s="5" t="n">
        <v>11419</v>
      </c>
      <c r="C13" s="5" t="n">
        <v>79500</v>
      </c>
      <c r="D13" s="5" t="n">
        <v>112000</v>
      </c>
    </row>
    <row r="14" spans="1:4">
      <c r="A14" s="4" t="s">
        <v>115</v>
      </c>
      <c r="B14" s="5" t="n">
        <v>296002</v>
      </c>
      <c r="C14" s="5" t="n">
        <v>2060708</v>
      </c>
      <c r="D14" s="5" t="n">
        <v>2037836</v>
      </c>
    </row>
    <row r="15" spans="1:4">
      <c r="A15" s="4" t="s">
        <v>116</v>
      </c>
      <c r="B15" s="5" t="n">
        <v>128836</v>
      </c>
      <c r="C15" s="5" t="n">
        <v>896927</v>
      </c>
      <c r="D15" s="5" t="n">
        <v>765993</v>
      </c>
    </row>
    <row r="16" spans="1:4">
      <c r="A16" s="4" t="s">
        <v>117</v>
      </c>
      <c r="B16" s="5" t="n">
        <v>351</v>
      </c>
      <c r="C16" s="5" t="n">
        <v>2443</v>
      </c>
      <c r="D16" s="5" t="n">
        <v>6677</v>
      </c>
    </row>
    <row r="17" spans="1:4">
      <c r="A17" s="4" t="s">
        <v>118</v>
      </c>
      <c r="B17" s="5" t="n">
        <v>29098</v>
      </c>
      <c r="C17" s="5" t="n">
        <v>202572</v>
      </c>
      <c r="D17" s="5" t="n">
        <v>157720</v>
      </c>
    </row>
    <row r="18" spans="1:4">
      <c r="A18" s="4" t="s">
        <v>113</v>
      </c>
      <c r="B18" s="5" t="n">
        <v>848</v>
      </c>
      <c r="C18" s="5" t="n">
        <v>5906</v>
      </c>
      <c r="D18" s="5" t="n">
        <v>11619</v>
      </c>
    </row>
    <row r="19" spans="1:4">
      <c r="A19" s="4" t="s">
        <v>119</v>
      </c>
      <c r="B19" s="5" t="n">
        <v>107142</v>
      </c>
      <c r="C19" s="5" t="n">
        <v>745899</v>
      </c>
      <c r="D19" s="5" t="n">
        <v>504478</v>
      </c>
    </row>
    <row r="20" spans="1:4">
      <c r="A20" s="4" t="s">
        <v>120</v>
      </c>
      <c r="B20" s="5" t="n">
        <v>62888</v>
      </c>
      <c r="C20" s="5" t="n">
        <v>437817</v>
      </c>
    </row>
    <row r="21" spans="1:4">
      <c r="A21" s="4" t="s">
        <v>121</v>
      </c>
      <c r="B21" s="5" t="n">
        <v>83183</v>
      </c>
      <c r="C21" s="5" t="n">
        <v>579102</v>
      </c>
    </row>
    <row r="22" spans="1:4">
      <c r="A22" s="4" t="s">
        <v>122</v>
      </c>
    </row>
    <row r="23" spans="1:4">
      <c r="A23" s="4" t="s">
        <v>104</v>
      </c>
      <c r="B23" s="5" t="n">
        <v>33371</v>
      </c>
      <c r="C23" s="5" t="n">
        <v>232323</v>
      </c>
      <c r="D23" s="5" t="n">
        <v>50000</v>
      </c>
    </row>
    <row r="24" spans="1:4">
      <c r="A24" s="4" t="s">
        <v>105</v>
      </c>
      <c r="B24" s="5" t="n">
        <v>30410</v>
      </c>
      <c r="C24" s="5" t="n">
        <v>211710</v>
      </c>
      <c r="D24" s="5" t="n">
        <v>258048</v>
      </c>
    </row>
    <row r="25" spans="1:4">
      <c r="A25" s="4" t="s">
        <v>106</v>
      </c>
      <c r="B25" s="5" t="n">
        <v>89368</v>
      </c>
      <c r="C25" s="5" t="n">
        <v>622160</v>
      </c>
      <c r="D25" s="5" t="n">
        <v>392619</v>
      </c>
    </row>
    <row r="26" spans="1:4">
      <c r="A26" s="4" t="s">
        <v>107</v>
      </c>
      <c r="B26" s="5" t="n">
        <v>153508</v>
      </c>
      <c r="C26" s="5" t="n">
        <v>1068692</v>
      </c>
      <c r="D26" s="5" t="n">
        <v>670037</v>
      </c>
    </row>
    <row r="27" spans="1:4">
      <c r="A27" s="4" t="s">
        <v>108</v>
      </c>
      <c r="B27" s="5" t="n">
        <v>7482</v>
      </c>
      <c r="C27" s="5" t="n">
        <v>52088</v>
      </c>
      <c r="D27" s="5" t="n">
        <v>51026</v>
      </c>
    </row>
    <row r="28" spans="1:4">
      <c r="A28" s="4" t="s">
        <v>109</v>
      </c>
      <c r="B28" s="5" t="n">
        <v>1174</v>
      </c>
      <c r="C28" s="5" t="n">
        <v>8175</v>
      </c>
      <c r="D28" s="5" t="n">
        <v>8519</v>
      </c>
    </row>
    <row r="29" spans="1:4">
      <c r="A29" s="4" t="s">
        <v>110</v>
      </c>
      <c r="B29" s="5" t="n">
        <v>8184</v>
      </c>
      <c r="C29" s="5" t="n">
        <v>56977</v>
      </c>
      <c r="D29" s="5" t="n">
        <v>51763</v>
      </c>
    </row>
    <row r="30" spans="1:4">
      <c r="A30" s="4" t="s">
        <v>111</v>
      </c>
      <c r="B30" s="5" t="n">
        <v>4668</v>
      </c>
      <c r="C30" s="5" t="n">
        <v>32500</v>
      </c>
      <c r="D30" s="5" t="n">
        <v>75284</v>
      </c>
    </row>
    <row r="31" spans="1:4">
      <c r="A31" s="4" t="s">
        <v>112</v>
      </c>
      <c r="B31" s="5" t="n">
        <v>31653</v>
      </c>
      <c r="C31" s="5" t="n">
        <v>220363</v>
      </c>
      <c r="D31" s="5" t="n">
        <v>219695</v>
      </c>
    </row>
    <row r="32" spans="1:4">
      <c r="A32" s="4" t="s">
        <v>113</v>
      </c>
      <c r="B32" s="5" t="n">
        <v>373</v>
      </c>
      <c r="C32" s="5" t="n">
        <v>2595</v>
      </c>
      <c r="D32" s="5" t="n">
        <v>4173</v>
      </c>
    </row>
    <row r="33" spans="1:4">
      <c r="A33" s="4" t="s">
        <v>114</v>
      </c>
      <c r="B33" s="5" t="n">
        <v>11419</v>
      </c>
      <c r="C33" s="5" t="n">
        <v>79500</v>
      </c>
      <c r="D33" s="5" t="n">
        <v>112000</v>
      </c>
    </row>
    <row r="34" spans="1:4">
      <c r="A34" s="4" t="s">
        <v>116</v>
      </c>
      <c r="B34" s="5" t="n">
        <v>78955</v>
      </c>
      <c r="C34" s="5" t="n">
        <v>549669</v>
      </c>
      <c r="D34" s="5" t="n">
        <v>852287</v>
      </c>
    </row>
    <row r="35" spans="1:4">
      <c r="A35" s="4" t="s">
        <v>117</v>
      </c>
      <c r="B35" s="5" t="n">
        <v>286</v>
      </c>
      <c r="C35" s="5" t="n">
        <v>1991</v>
      </c>
      <c r="D35" s="5" t="n">
        <v>4938</v>
      </c>
    </row>
    <row r="36" spans="1:4">
      <c r="A36" s="4" t="s">
        <v>118</v>
      </c>
      <c r="B36" s="5" t="n">
        <v>11883</v>
      </c>
      <c r="C36" s="5" t="n">
        <v>82725</v>
      </c>
      <c r="D36" s="5" t="n">
        <v>84568</v>
      </c>
    </row>
    <row r="37" spans="1:4">
      <c r="A37" s="4" t="s">
        <v>113</v>
      </c>
      <c r="B37" s="5" t="n">
        <v>848</v>
      </c>
      <c r="C37" s="5" t="n">
        <v>5906</v>
      </c>
      <c r="D37" s="5" t="n">
        <v>11619</v>
      </c>
    </row>
    <row r="38" spans="1:4">
      <c r="A38" s="4" t="s">
        <v>119</v>
      </c>
      <c r="B38" s="5" t="n">
        <v>107142</v>
      </c>
      <c r="C38" s="5" t="n">
        <v>745899</v>
      </c>
      <c r="D38" s="5" t="n">
        <v>504478</v>
      </c>
    </row>
    <row r="39" spans="1:4">
      <c r="A39" s="4" t="s">
        <v>120</v>
      </c>
      <c r="B39" s="5" t="n">
        <v>58953</v>
      </c>
      <c r="C39" s="5" t="n">
        <v>410422</v>
      </c>
      <c r="D39" s="5" t="n">
        <v>0</v>
      </c>
    </row>
    <row r="40" spans="1:4">
      <c r="A40" s="4" t="s">
        <v>121</v>
      </c>
      <c r="B40" s="6" t="n">
        <v>76064</v>
      </c>
      <c r="C40" s="7" t="n">
        <v>529546</v>
      </c>
      <c r="D40" s="7" t="n">
        <v>0</v>
      </c>
    </row>
    <row r="41" spans="1:4">
      <c r="A41" s="4" t="s">
        <v>34</v>
      </c>
    </row>
    <row r="42" spans="1:4">
      <c r="A42" s="4" t="s">
        <v>123</v>
      </c>
      <c r="B42" s="8" t="n">
        <v>1e-05</v>
      </c>
    </row>
    <row r="43" spans="1:4">
      <c r="A43" s="4" t="s">
        <v>124</v>
      </c>
      <c r="B43" s="5" t="n">
        <v>1200000000</v>
      </c>
      <c r="C43" s="5" t="n">
        <v>1200000000</v>
      </c>
      <c r="D43" s="5" t="n">
        <v>1200000000</v>
      </c>
    </row>
    <row r="44" spans="1:4">
      <c r="A44" s="4" t="s">
        <v>125</v>
      </c>
      <c r="B44" s="5" t="n">
        <v>505253850</v>
      </c>
      <c r="C44" s="5" t="n">
        <v>505253850</v>
      </c>
      <c r="D44" s="5" t="n">
        <v>499706628</v>
      </c>
    </row>
    <row r="45" spans="1:4">
      <c r="A45" s="4" t="s">
        <v>126</v>
      </c>
      <c r="B45" s="5" t="n">
        <v>505253850</v>
      </c>
      <c r="C45" s="5" t="n">
        <v>505253850</v>
      </c>
      <c r="D45" s="5" t="n">
        <v>499706628</v>
      </c>
    </row>
    <row r="46" spans="1:4">
      <c r="A46" s="4" t="s">
        <v>36</v>
      </c>
    </row>
    <row r="47" spans="1:4">
      <c r="A47" s="4" t="s">
        <v>123</v>
      </c>
      <c r="B47" s="8" t="n">
        <v>1e-05</v>
      </c>
    </row>
    <row r="48" spans="1:4">
      <c r="A48" s="4" t="s">
        <v>124</v>
      </c>
      <c r="B48" s="5" t="n">
        <v>300000000</v>
      </c>
      <c r="C48" s="5" t="n">
        <v>300000000</v>
      </c>
      <c r="D48" s="5" t="n">
        <v>300000000</v>
      </c>
    </row>
    <row r="49" spans="1:4">
      <c r="A49" s="4" t="s">
        <v>125</v>
      </c>
      <c r="B49" s="5" t="n">
        <v>174649638</v>
      </c>
      <c r="C49" s="5" t="n">
        <v>174649638</v>
      </c>
      <c r="D49" s="5" t="n">
        <v>174649638</v>
      </c>
    </row>
    <row r="50" spans="1:4">
      <c r="A50" s="4" t="s">
        <v>126</v>
      </c>
      <c r="B50" s="5" t="n">
        <v>174649638</v>
      </c>
      <c r="C50" s="5" t="n">
        <v>174649638</v>
      </c>
      <c r="D50" s="5" t="n">
        <v>174649638</v>
      </c>
    </row>
    <row r="51" spans="1:4">
      <c r="A51" s="4" t="s">
        <v>37</v>
      </c>
    </row>
    <row r="52" spans="1:4">
      <c r="A52" s="4" t="s">
        <v>123</v>
      </c>
      <c r="B52" s="8" t="n">
        <v>1e-05</v>
      </c>
    </row>
    <row r="53" spans="1:4">
      <c r="A53" s="4" t="s">
        <v>124</v>
      </c>
      <c r="B53" s="5" t="n">
        <v>60000</v>
      </c>
      <c r="C53" s="5" t="n">
        <v>60000</v>
      </c>
      <c r="D53" s="5" t="n">
        <v>0</v>
      </c>
    </row>
    <row r="54" spans="1:4">
      <c r="A54" s="4" t="s">
        <v>125</v>
      </c>
      <c r="B54" s="5" t="n">
        <v>60000</v>
      </c>
      <c r="C54" s="5" t="n">
        <v>60000</v>
      </c>
      <c r="D54" s="5" t="n">
        <v>0</v>
      </c>
    </row>
    <row r="55" spans="1:4">
      <c r="A55" s="4" t="s">
        <v>126</v>
      </c>
      <c r="B55" s="5" t="n">
        <v>60000</v>
      </c>
      <c r="C55" s="5" t="n">
        <v>60000</v>
      </c>
      <c r="D5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8</v>
      </c>
      <c r="B1" s="2" t="s">
        <v>1</v>
      </c>
    </row>
    <row r="2" spans="1:2">
      <c r="B2" s="2" t="s">
        <v>179</v>
      </c>
    </row>
    <row r="3" spans="1:2">
      <c r="A3" s="3" t="s">
        <v>368</v>
      </c>
    </row>
    <row r="4" spans="1:2">
      <c r="A4" s="4" t="s">
        <v>368</v>
      </c>
      <c r="B4"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70</v>
      </c>
      <c r="B1" s="2" t="s">
        <v>1</v>
      </c>
    </row>
    <row r="2" spans="1:2">
      <c r="B2" s="2" t="s">
        <v>179</v>
      </c>
    </row>
    <row r="3" spans="1:2">
      <c r="A3" s="3" t="s">
        <v>370</v>
      </c>
    </row>
    <row r="4" spans="1:2">
      <c r="A4" s="4" t="s">
        <v>370</v>
      </c>
      <c r="B4"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2</v>
      </c>
      <c r="B1" s="2" t="s">
        <v>1</v>
      </c>
    </row>
    <row r="2" spans="1:2">
      <c r="B2" s="2" t="s">
        <v>179</v>
      </c>
    </row>
    <row r="3" spans="1:2">
      <c r="A3" s="3" t="s">
        <v>372</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4</v>
      </c>
      <c r="B1" s="2" t="s">
        <v>1</v>
      </c>
    </row>
    <row r="2" spans="1:2">
      <c r="B2" s="2" t="s">
        <v>179</v>
      </c>
    </row>
    <row r="3" spans="1:2">
      <c r="A3" s="3" t="s">
        <v>374</v>
      </c>
    </row>
    <row r="4" spans="1:2">
      <c r="A4" s="4" t="s">
        <v>374</v>
      </c>
      <c r="B4"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6</v>
      </c>
      <c r="B1" s="2" t="s">
        <v>1</v>
      </c>
    </row>
    <row r="2" spans="1:2">
      <c r="B2" s="2" t="s">
        <v>179</v>
      </c>
    </row>
    <row r="3" spans="1:2">
      <c r="A3" s="3" t="s">
        <v>376</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78</v>
      </c>
      <c r="B1" s="2" t="s">
        <v>1</v>
      </c>
    </row>
    <row r="2" spans="1:2">
      <c r="B2" s="2" t="s">
        <v>179</v>
      </c>
    </row>
    <row r="3" spans="1:2">
      <c r="A3" s="3" t="s">
        <v>378</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80</v>
      </c>
      <c r="B1" s="2" t="s">
        <v>1</v>
      </c>
    </row>
    <row r="2" spans="1:2">
      <c r="B2" s="2" t="s">
        <v>179</v>
      </c>
    </row>
    <row r="3" spans="1:2">
      <c r="A3" s="3" t="s">
        <v>380</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2</v>
      </c>
      <c r="B1" s="2" t="s">
        <v>1</v>
      </c>
    </row>
    <row r="2" spans="1:2">
      <c r="B2" s="2" t="s">
        <v>179</v>
      </c>
    </row>
    <row r="3" spans="1:2">
      <c r="A3" s="3" t="s">
        <v>382</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4</v>
      </c>
      <c r="B1" s="2" t="s">
        <v>1</v>
      </c>
    </row>
    <row r="2" spans="1:2">
      <c r="B2" s="2" t="s">
        <v>179</v>
      </c>
    </row>
    <row r="3" spans="1:2">
      <c r="A3" s="3" t="s">
        <v>384</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6</v>
      </c>
      <c r="B1" s="2" t="s">
        <v>1</v>
      </c>
    </row>
    <row r="2" spans="1:2">
      <c r="B2" s="2" t="s">
        <v>179</v>
      </c>
    </row>
    <row r="3" spans="1:2">
      <c r="A3" s="3" t="s">
        <v>386</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7</v>
      </c>
      <c r="B1" s="2" t="s">
        <v>1</v>
      </c>
    </row>
    <row r="2" spans="1:5">
      <c r="B2" s="2" t="s">
        <v>100</v>
      </c>
      <c r="C2" s="2" t="s">
        <v>128</v>
      </c>
      <c r="D2" s="2" t="s">
        <v>129</v>
      </c>
      <c r="E2" s="2" t="s">
        <v>130</v>
      </c>
    </row>
    <row r="3" spans="1:5">
      <c r="A3" s="3" t="s">
        <v>131</v>
      </c>
    </row>
    <row r="4" spans="1:5">
      <c r="A4" s="4" t="s">
        <v>132</v>
      </c>
      <c r="B4" s="6" t="n">
        <v>544251</v>
      </c>
      <c r="C4" s="7" t="n">
        <v>3788967</v>
      </c>
      <c r="D4" s="7" t="n">
        <v>3401037</v>
      </c>
      <c r="E4" s="7" t="n">
        <v>3392705</v>
      </c>
    </row>
    <row r="5" spans="1:5">
      <c r="A5" s="4" t="s">
        <v>133</v>
      </c>
      <c r="B5" s="5" t="n">
        <v>-409308</v>
      </c>
      <c r="C5" s="5" t="n">
        <v>-2849518</v>
      </c>
      <c r="D5" s="5" t="n">
        <v>-2456166</v>
      </c>
      <c r="E5" s="5" t="n">
        <v>-2634295</v>
      </c>
    </row>
    <row r="6" spans="1:5">
      <c r="A6" s="4" t="s">
        <v>134</v>
      </c>
      <c r="B6" s="5" t="n">
        <v>134943</v>
      </c>
      <c r="C6" s="5" t="n">
        <v>939449</v>
      </c>
      <c r="D6" s="5" t="n">
        <v>944871</v>
      </c>
      <c r="E6" s="5" t="n">
        <v>758410</v>
      </c>
    </row>
    <row r="7" spans="1:5">
      <c r="A7" s="3" t="s">
        <v>135</v>
      </c>
    </row>
    <row r="8" spans="1:5">
      <c r="A8" s="4" t="s">
        <v>136</v>
      </c>
      <c r="B8" s="5" t="n">
        <v>986</v>
      </c>
      <c r="C8" s="5" t="n">
        <v>6862</v>
      </c>
      <c r="D8" s="5" t="n">
        <v>5027</v>
      </c>
      <c r="E8" s="5" t="n">
        <v>5439</v>
      </c>
    </row>
    <row r="9" spans="1:5">
      <c r="A9" s="4" t="s">
        <v>137</v>
      </c>
      <c r="B9" s="5" t="n">
        <v>-29634</v>
      </c>
      <c r="C9" s="5" t="n">
        <v>-206309</v>
      </c>
      <c r="D9" s="5" t="n">
        <v>-172176</v>
      </c>
      <c r="E9" s="5" t="n">
        <v>-256682</v>
      </c>
    </row>
    <row r="10" spans="1:5">
      <c r="A10" s="4" t="s">
        <v>138</v>
      </c>
      <c r="B10" s="5" t="n">
        <v>-12754</v>
      </c>
      <c r="C10" s="5" t="n">
        <v>-88792</v>
      </c>
      <c r="D10" s="5" t="n">
        <v>-92109</v>
      </c>
      <c r="E10" s="5" t="n">
        <v>-149143</v>
      </c>
    </row>
    <row r="11" spans="1:5">
      <c r="A11" s="4" t="s">
        <v>139</v>
      </c>
      <c r="B11" s="5" t="n">
        <v>-59651</v>
      </c>
      <c r="C11" s="5" t="n">
        <v>-415277</v>
      </c>
      <c r="D11" s="5" t="n">
        <v>-462637</v>
      </c>
      <c r="E11" s="5" t="n">
        <v>-519950</v>
      </c>
    </row>
    <row r="12" spans="1:5">
      <c r="A12" s="4" t="s">
        <v>140</v>
      </c>
      <c r="B12" s="5" t="n">
        <v>-224</v>
      </c>
      <c r="C12" s="5" t="n">
        <v>-1557</v>
      </c>
      <c r="D12" s="5" t="n">
        <v>598</v>
      </c>
      <c r="E12" s="5" t="n">
        <v>-37427</v>
      </c>
    </row>
    <row r="13" spans="1:5">
      <c r="A13" s="4" t="s">
        <v>141</v>
      </c>
      <c r="B13" s="5" t="n">
        <v>-7490</v>
      </c>
      <c r="C13" s="5" t="n">
        <v>-52142</v>
      </c>
    </row>
    <row r="14" spans="1:5">
      <c r="A14" s="4" t="s">
        <v>142</v>
      </c>
      <c r="D14" s="5" t="n">
        <v>13905</v>
      </c>
      <c r="E14" s="5" t="n">
        <v>-937</v>
      </c>
    </row>
    <row r="15" spans="1:5">
      <c r="A15" s="4" t="s">
        <v>143</v>
      </c>
      <c r="C15" s="5" t="n">
        <v>0</v>
      </c>
      <c r="D15" s="5" t="n">
        <v>0</v>
      </c>
      <c r="E15" s="5" t="n">
        <v>-401808</v>
      </c>
    </row>
    <row r="16" spans="1:5">
      <c r="A16" s="4" t="s">
        <v>144</v>
      </c>
      <c r="E16" s="5" t="n">
        <v>-766440</v>
      </c>
    </row>
    <row r="17" spans="1:5">
      <c r="A17" s="4" t="s">
        <v>145</v>
      </c>
      <c r="B17" s="5" t="n">
        <v>-108767</v>
      </c>
      <c r="C17" s="5" t="n">
        <v>-757215</v>
      </c>
      <c r="D17" s="5" t="n">
        <v>-707392</v>
      </c>
      <c r="E17" s="5" t="n">
        <v>-2126948</v>
      </c>
    </row>
    <row r="18" spans="1:5">
      <c r="A18" s="4" t="s">
        <v>146</v>
      </c>
      <c r="B18" s="5" t="n">
        <v>26176</v>
      </c>
      <c r="C18" s="5" t="n">
        <v>182234</v>
      </c>
      <c r="D18" s="5" t="n">
        <v>237479</v>
      </c>
      <c r="E18" s="5" t="n">
        <v>-1368538</v>
      </c>
    </row>
    <row r="19" spans="1:5">
      <c r="A19" s="4" t="s">
        <v>147</v>
      </c>
      <c r="B19" s="5" t="n">
        <v>7844</v>
      </c>
      <c r="C19" s="5" t="n">
        <v>54607</v>
      </c>
      <c r="D19" s="5" t="n">
        <v>45186</v>
      </c>
      <c r="E19" s="5" t="n">
        <v>32925</v>
      </c>
    </row>
    <row r="20" spans="1:5">
      <c r="A20" s="4" t="s">
        <v>148</v>
      </c>
      <c r="B20" s="5" t="n">
        <v>-49693</v>
      </c>
      <c r="C20" s="5" t="n">
        <v>-345955</v>
      </c>
      <c r="D20" s="5" t="n">
        <v>-236066</v>
      </c>
      <c r="E20" s="5" t="n">
        <v>-185313</v>
      </c>
    </row>
    <row r="21" spans="1:5">
      <c r="A21" s="4" t="s">
        <v>149</v>
      </c>
      <c r="E21" s="5" t="n">
        <v>-20258</v>
      </c>
    </row>
    <row r="22" spans="1:5">
      <c r="A22" s="4" t="s">
        <v>150</v>
      </c>
      <c r="D22" s="5" t="n">
        <v>4843</v>
      </c>
      <c r="E22" s="5" t="n">
        <v>497036</v>
      </c>
    </row>
    <row r="23" spans="1:5">
      <c r="A23" s="4" t="s">
        <v>151</v>
      </c>
      <c r="B23" s="5" t="n">
        <v>-2714</v>
      </c>
      <c r="C23" s="5" t="n">
        <v>-18895</v>
      </c>
    </row>
    <row r="24" spans="1:5">
      <c r="A24" s="4" t="s">
        <v>152</v>
      </c>
      <c r="B24" s="5" t="n">
        <v>5226</v>
      </c>
      <c r="C24" s="5" t="n">
        <v>36380</v>
      </c>
      <c r="D24" s="5" t="n">
        <v>58033</v>
      </c>
      <c r="E24" s="5" t="n">
        <v>16764</v>
      </c>
    </row>
    <row r="25" spans="1:5">
      <c r="A25" s="4" t="s">
        <v>153</v>
      </c>
      <c r="B25" s="5" t="n">
        <v>-809</v>
      </c>
      <c r="C25" s="5" t="n">
        <v>-5632</v>
      </c>
      <c r="D25" s="5" t="n">
        <v>-4103</v>
      </c>
      <c r="E25" s="5" t="n">
        <v>-17060</v>
      </c>
    </row>
    <row r="26" spans="1:5">
      <c r="A26" s="4" t="s">
        <v>154</v>
      </c>
      <c r="B26" s="5" t="n">
        <v>-4021</v>
      </c>
      <c r="C26" s="5" t="n">
        <v>-27995</v>
      </c>
      <c r="D26" s="5" t="n">
        <v>-81055</v>
      </c>
      <c r="E26" s="5" t="n">
        <v>-17153</v>
      </c>
    </row>
    <row r="27" spans="1:5">
      <c r="A27" s="4" t="s">
        <v>155</v>
      </c>
      <c r="B27" s="5" t="n">
        <v>-17991</v>
      </c>
      <c r="C27" s="5" t="n">
        <v>-125256</v>
      </c>
      <c r="D27" s="5" t="n">
        <v>24317</v>
      </c>
      <c r="E27" s="5" t="n">
        <v>-1061597</v>
      </c>
    </row>
    <row r="28" spans="1:5">
      <c r="A28" s="4" t="s">
        <v>156</v>
      </c>
      <c r="B28" s="5" t="n">
        <v>-781</v>
      </c>
      <c r="C28" s="5" t="n">
        <v>-5437</v>
      </c>
      <c r="D28" s="5" t="n">
        <v>-24411</v>
      </c>
      <c r="E28" s="5" t="n">
        <v>90170</v>
      </c>
    </row>
    <row r="29" spans="1:5">
      <c r="A29" s="4" t="s">
        <v>157</v>
      </c>
      <c r="B29" s="5" t="n">
        <v>-7261</v>
      </c>
      <c r="C29" s="5" t="n">
        <v>-50553</v>
      </c>
      <c r="D29" s="5" t="n">
        <v>-186642</v>
      </c>
      <c r="E29" s="5" t="n">
        <v>53783</v>
      </c>
    </row>
    <row r="30" spans="1:5">
      <c r="A30" s="4" t="s">
        <v>158</v>
      </c>
      <c r="B30" s="5" t="n">
        <v>-26033</v>
      </c>
      <c r="C30" s="5" t="n">
        <v>-181246</v>
      </c>
      <c r="D30" s="5" t="n">
        <v>-186736</v>
      </c>
      <c r="E30" s="5" t="n">
        <v>-917644</v>
      </c>
    </row>
    <row r="31" spans="1:5">
      <c r="A31" s="4" t="s">
        <v>159</v>
      </c>
      <c r="B31" s="5" t="n">
        <v>-150</v>
      </c>
      <c r="C31" s="5" t="n">
        <v>-1046</v>
      </c>
      <c r="D31" s="5" t="n">
        <v>-18329</v>
      </c>
      <c r="E31" s="5" t="n">
        <v>144914</v>
      </c>
    </row>
    <row r="32" spans="1:5">
      <c r="A32" s="4" t="s">
        <v>160</v>
      </c>
      <c r="B32" s="6" t="n">
        <v>-26183</v>
      </c>
      <c r="C32" s="7" t="n">
        <v>-182292</v>
      </c>
      <c r="D32" s="7" t="n">
        <v>-205065</v>
      </c>
      <c r="E32" s="7" t="n">
        <v>-772730</v>
      </c>
    </row>
    <row r="33" spans="1:5">
      <c r="A33" s="3" t="s">
        <v>161</v>
      </c>
    </row>
    <row r="34" spans="1:5">
      <c r="A34" s="4" t="s">
        <v>162</v>
      </c>
      <c r="B34" s="9" t="n">
        <v>-0.04</v>
      </c>
      <c r="C34" s="10" t="n">
        <v>-0.27</v>
      </c>
      <c r="D34" s="10" t="n">
        <v>-0.3</v>
      </c>
      <c r="E34" s="10" t="n">
        <v>-1.36</v>
      </c>
    </row>
    <row r="35" spans="1:5">
      <c r="A35" s="4" t="s">
        <v>163</v>
      </c>
      <c r="B35" s="9" t="n">
        <v>-0.04</v>
      </c>
      <c r="C35" s="10" t="n">
        <v>-0.27</v>
      </c>
      <c r="D35" s="10" t="n">
        <v>-0.3</v>
      </c>
      <c r="E35" s="10" t="n">
        <v>-1.36</v>
      </c>
    </row>
    <row r="36" spans="1:5">
      <c r="A36" s="3" t="s">
        <v>164</v>
      </c>
    </row>
    <row r="37" spans="1:5">
      <c r="A37" s="4" t="s">
        <v>165</v>
      </c>
      <c r="B37" s="5" t="n">
        <v>668833756</v>
      </c>
      <c r="C37" s="5" t="n">
        <v>668833756</v>
      </c>
      <c r="D37" s="5" t="n">
        <v>674732130</v>
      </c>
      <c r="E37" s="5" t="n">
        <v>672836226</v>
      </c>
    </row>
    <row r="38" spans="1:5">
      <c r="A38" s="4" t="s">
        <v>166</v>
      </c>
      <c r="B38" s="5" t="n">
        <v>668833756</v>
      </c>
      <c r="C38" s="5" t="n">
        <v>668833756</v>
      </c>
      <c r="D38" s="5" t="n">
        <v>674732130</v>
      </c>
      <c r="E38" s="5" t="n">
        <v>672836226</v>
      </c>
    </row>
    <row r="39" spans="1:5">
      <c r="A39" s="4" t="s">
        <v>167</v>
      </c>
    </row>
    <row r="40" spans="1:5">
      <c r="A40" s="3" t="s">
        <v>131</v>
      </c>
    </row>
    <row r="41" spans="1:5">
      <c r="A41" s="4" t="s">
        <v>132</v>
      </c>
      <c r="B41" s="6" t="n">
        <v>544251</v>
      </c>
      <c r="C41" s="7" t="n">
        <v>3788967</v>
      </c>
      <c r="D41" s="7" t="n">
        <v>3401037</v>
      </c>
      <c r="E41" s="7" t="n">
        <v>2975178</v>
      </c>
    </row>
    <row r="42" spans="1:5">
      <c r="A42" s="4" t="s">
        <v>133</v>
      </c>
      <c r="B42" s="5" t="n">
        <v>-409308</v>
      </c>
      <c r="C42" s="7" t="n">
        <v>-2849518</v>
      </c>
      <c r="D42" s="7" t="n">
        <v>-2456166</v>
      </c>
      <c r="E42" s="5" t="n">
        <v>-2130279</v>
      </c>
    </row>
    <row r="43" spans="1:5">
      <c r="A43" s="3" t="s">
        <v>135</v>
      </c>
    </row>
    <row r="44" spans="1:5">
      <c r="A44" s="4" t="s">
        <v>168</v>
      </c>
      <c r="B44" s="6" t="n">
        <v>0</v>
      </c>
    </row>
    <row r="45" spans="1:5">
      <c r="A45" s="4" t="s">
        <v>169</v>
      </c>
    </row>
    <row r="46" spans="1:5">
      <c r="A46" s="3" t="s">
        <v>131</v>
      </c>
    </row>
    <row r="47" spans="1:5">
      <c r="A47" s="4" t="s">
        <v>132</v>
      </c>
      <c r="E47" s="5" t="n">
        <v>417527</v>
      </c>
    </row>
    <row r="48" spans="1:5">
      <c r="A48" s="4" t="s">
        <v>133</v>
      </c>
      <c r="E48" s="7" t="n">
        <v>-50401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8</v>
      </c>
      <c r="B1" s="2" t="s">
        <v>1</v>
      </c>
    </row>
    <row r="2" spans="1:2">
      <c r="B2" s="2" t="s">
        <v>179</v>
      </c>
    </row>
    <row r="3" spans="1:2">
      <c r="A3" s="3" t="s">
        <v>388</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179</v>
      </c>
    </row>
    <row r="3" spans="1:2">
      <c r="A3" s="3" t="s">
        <v>390</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179</v>
      </c>
    </row>
    <row r="3" spans="1:2">
      <c r="A3" s="3" t="s">
        <v>330</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3</v>
      </c>
      <c r="B9" s="4" t="s">
        <v>403</v>
      </c>
    </row>
    <row r="10" spans="1:2">
      <c r="A10" s="4" t="s">
        <v>44</v>
      </c>
      <c r="B10" s="4" t="s">
        <v>404</v>
      </c>
    </row>
    <row r="11" spans="1:2">
      <c r="A11" s="4" t="s">
        <v>46</v>
      </c>
      <c r="B11" s="4" t="s">
        <v>405</v>
      </c>
    </row>
    <row r="12" spans="1:2">
      <c r="A12" s="4" t="s">
        <v>406</v>
      </c>
      <c r="B12" s="4" t="s">
        <v>407</v>
      </c>
    </row>
    <row r="13" spans="1:2">
      <c r="A13" s="4" t="s">
        <v>408</v>
      </c>
      <c r="B13" s="4" t="s">
        <v>409</v>
      </c>
    </row>
    <row r="14" spans="1:2">
      <c r="A14" s="4" t="s">
        <v>410</v>
      </c>
      <c r="B14" s="4" t="s">
        <v>411</v>
      </c>
    </row>
    <row r="15" spans="1:2">
      <c r="A15" s="4" t="s">
        <v>412</v>
      </c>
      <c r="B15" s="4" t="s">
        <v>413</v>
      </c>
    </row>
    <row r="16" spans="1:2">
      <c r="A16" s="4" t="s">
        <v>414</v>
      </c>
      <c r="B16" s="4" t="s">
        <v>415</v>
      </c>
    </row>
    <row r="17" spans="1:2">
      <c r="A17" s="4" t="s">
        <v>57</v>
      </c>
      <c r="B17" s="4" t="s">
        <v>416</v>
      </c>
    </row>
    <row r="18" spans="1:2">
      <c r="A18" s="4" t="s">
        <v>55</v>
      </c>
      <c r="B18" s="4" t="s">
        <v>417</v>
      </c>
    </row>
    <row r="19" spans="1:2">
      <c r="A19" s="4" t="s">
        <v>143</v>
      </c>
      <c r="B19" s="4" t="s">
        <v>418</v>
      </c>
    </row>
    <row r="20" spans="1:2">
      <c r="A20" s="4" t="s">
        <v>419</v>
      </c>
      <c r="B20" s="4" t="s">
        <v>420</v>
      </c>
    </row>
    <row r="21" spans="1:2">
      <c r="A21" s="4" t="s">
        <v>421</v>
      </c>
      <c r="B21" s="4" t="s">
        <v>422</v>
      </c>
    </row>
    <row r="22" spans="1:2">
      <c r="A22" s="4" t="s">
        <v>423</v>
      </c>
      <c r="B22" s="4" t="s">
        <v>424</v>
      </c>
    </row>
    <row r="23" spans="1:2">
      <c r="A23" s="4" t="s">
        <v>425</v>
      </c>
      <c r="B23" s="4" t="s">
        <v>426</v>
      </c>
    </row>
    <row r="24" spans="1:2">
      <c r="A24" s="4" t="s">
        <v>138</v>
      </c>
      <c r="B24" s="4" t="s">
        <v>427</v>
      </c>
    </row>
    <row r="25" spans="1:2">
      <c r="A25" s="4" t="s">
        <v>428</v>
      </c>
      <c r="B25" s="4" t="s">
        <v>429</v>
      </c>
    </row>
    <row r="26" spans="1:2">
      <c r="A26" s="4" t="s">
        <v>430</v>
      </c>
      <c r="B26" s="4" t="s">
        <v>431</v>
      </c>
    </row>
    <row r="27" spans="1:2">
      <c r="A27" s="4" t="s">
        <v>432</v>
      </c>
      <c r="B27" s="4" t="s">
        <v>433</v>
      </c>
    </row>
    <row r="28" spans="1:2">
      <c r="A28" s="4" t="s">
        <v>299</v>
      </c>
      <c r="B28" s="4" t="s">
        <v>434</v>
      </c>
    </row>
    <row r="29" spans="1:2">
      <c r="A29" s="4" t="s">
        <v>435</v>
      </c>
      <c r="B29" s="4" t="s">
        <v>436</v>
      </c>
    </row>
    <row r="30" spans="1:2">
      <c r="A30" s="4" t="s">
        <v>437</v>
      </c>
      <c r="B30" s="4" t="s">
        <v>438</v>
      </c>
    </row>
    <row r="31" spans="1:2">
      <c r="A31" s="4" t="s">
        <v>175</v>
      </c>
      <c r="B31" s="4" t="s">
        <v>439</v>
      </c>
    </row>
    <row r="32" spans="1:2">
      <c r="A32" s="4" t="s">
        <v>440</v>
      </c>
      <c r="B32" s="4" t="s">
        <v>441</v>
      </c>
    </row>
    <row r="33" spans="1:2">
      <c r="A33" s="4" t="s">
        <v>442</v>
      </c>
      <c r="B33" s="4" t="s">
        <v>443</v>
      </c>
    </row>
    <row r="34" spans="1:2">
      <c r="A34" s="4" t="s">
        <v>444</v>
      </c>
      <c r="B3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179</v>
      </c>
    </row>
    <row r="3" spans="1:2">
      <c r="A3" s="3" t="s">
        <v>32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179</v>
      </c>
    </row>
    <row r="3" spans="1:2">
      <c r="A3" s="3" t="s">
        <v>330</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460</v>
      </c>
      <c r="B1" s="2" t="s">
        <v>1</v>
      </c>
    </row>
    <row r="2" spans="1:2">
      <c r="B2" s="2" t="s">
        <v>179</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69</v>
      </c>
      <c r="B1" s="2" t="s">
        <v>1</v>
      </c>
    </row>
    <row r="2" spans="1:2">
      <c r="B2" s="2" t="s">
        <v>179</v>
      </c>
    </row>
    <row r="3" spans="1:2">
      <c r="A3" s="3" t="s">
        <v>336</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4</v>
      </c>
      <c r="B1" s="2" t="s">
        <v>1</v>
      </c>
    </row>
    <row r="2" spans="1:2">
      <c r="B2" s="2" t="s">
        <v>179</v>
      </c>
    </row>
    <row r="3" spans="1:2">
      <c r="A3" s="3" t="s">
        <v>338</v>
      </c>
    </row>
    <row r="4" spans="1:2">
      <c r="A4" s="4" t="s">
        <v>475</v>
      </c>
      <c r="B4"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179</v>
      </c>
    </row>
    <row r="3" spans="1:2">
      <c r="A3" s="3" t="s">
        <v>340</v>
      </c>
    </row>
    <row r="4" spans="1:2">
      <c r="A4" s="4" t="s">
        <v>478</v>
      </c>
      <c r="B4"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179</v>
      </c>
    </row>
    <row r="3" spans="1:2">
      <c r="A3" s="3" t="s">
        <v>342</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0</v>
      </c>
      <c r="B1" s="2" t="s">
        <v>1</v>
      </c>
    </row>
    <row r="2" spans="1:5">
      <c r="B2" s="2" t="s">
        <v>39</v>
      </c>
      <c r="C2" s="2" t="s">
        <v>40</v>
      </c>
      <c r="D2" s="2" t="s">
        <v>41</v>
      </c>
      <c r="E2" s="2" t="s">
        <v>171</v>
      </c>
    </row>
    <row r="3" spans="1:5">
      <c r="A3" s="3" t="s">
        <v>172</v>
      </c>
    </row>
    <row r="4" spans="1:5">
      <c r="A4" s="4" t="s">
        <v>158</v>
      </c>
      <c r="B4" s="6" t="n">
        <v>-26033</v>
      </c>
      <c r="C4" s="7" t="n">
        <v>-181246</v>
      </c>
      <c r="D4" s="7" t="n">
        <v>-186736</v>
      </c>
      <c r="E4" s="7" t="n">
        <v>-917644</v>
      </c>
    </row>
    <row r="5" spans="1:5">
      <c r="A5" s="3" t="s">
        <v>173</v>
      </c>
    </row>
    <row r="6" spans="1:5">
      <c r="A6" s="4" t="s">
        <v>174</v>
      </c>
      <c r="B6" s="5" t="n">
        <v>-1160</v>
      </c>
      <c r="C6" s="5" t="n">
        <v>-8075</v>
      </c>
      <c r="D6" s="5" t="n">
        <v>88652</v>
      </c>
      <c r="E6" s="5" t="n">
        <v>-120963</v>
      </c>
    </row>
    <row r="7" spans="1:5">
      <c r="A7" s="4" t="s">
        <v>175</v>
      </c>
      <c r="B7" s="5" t="n">
        <v>-27193</v>
      </c>
      <c r="C7" s="5" t="n">
        <v>-189321</v>
      </c>
      <c r="D7" s="5" t="n">
        <v>-98084</v>
      </c>
      <c r="E7" s="5" t="n">
        <v>-1038607</v>
      </c>
    </row>
    <row r="8" spans="1:5">
      <c r="A8" s="4" t="s">
        <v>176</v>
      </c>
      <c r="B8" s="5" t="n">
        <v>-150</v>
      </c>
      <c r="C8" s="5" t="n">
        <v>-1046</v>
      </c>
      <c r="D8" s="5" t="n">
        <v>-18329</v>
      </c>
      <c r="E8" s="5" t="n">
        <v>144914</v>
      </c>
    </row>
    <row r="9" spans="1:5">
      <c r="A9" s="4" t="s">
        <v>177</v>
      </c>
      <c r="B9" s="6" t="n">
        <v>-27343</v>
      </c>
      <c r="C9" s="7" t="n">
        <v>-190367</v>
      </c>
      <c r="D9" s="7" t="n">
        <v>-116413</v>
      </c>
      <c r="E9" s="7" t="n">
        <v>-893693</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9</v>
      </c>
      <c r="B1" s="2" t="s">
        <v>1</v>
      </c>
    </row>
    <row r="2" spans="1:2">
      <c r="B2" s="2" t="s">
        <v>179</v>
      </c>
    </row>
    <row r="3" spans="1:2">
      <c r="A3" s="3" t="s">
        <v>344</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179</v>
      </c>
    </row>
    <row r="3" spans="1:2">
      <c r="A3" s="3" t="s">
        <v>346</v>
      </c>
    </row>
    <row r="4" spans="1:2">
      <c r="A4" s="4" t="s">
        <v>414</v>
      </c>
      <c r="B4" s="4" t="s">
        <v>495</v>
      </c>
    </row>
    <row r="5" spans="1:2">
      <c r="A5" s="4" t="s">
        <v>496</v>
      </c>
      <c r="B5"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8</v>
      </c>
      <c r="B1" s="2" t="s">
        <v>1</v>
      </c>
    </row>
    <row r="2" spans="1:2">
      <c r="B2" s="2" t="s">
        <v>179</v>
      </c>
    </row>
    <row r="3" spans="1:2">
      <c r="A3" s="3" t="s">
        <v>348</v>
      </c>
    </row>
    <row r="4" spans="1:2">
      <c r="A4" s="4" t="s">
        <v>499</v>
      </c>
      <c r="B4"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501</v>
      </c>
      <c r="B1" s="2" t="s">
        <v>1</v>
      </c>
    </row>
    <row r="2" spans="1:2">
      <c r="B2" s="2" t="s">
        <v>179</v>
      </c>
    </row>
    <row r="3" spans="1:2">
      <c r="A3" s="3" t="s">
        <v>350</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506</v>
      </c>
      <c r="B1" s="2" t="s">
        <v>1</v>
      </c>
    </row>
    <row r="2" spans="1:2">
      <c r="B2" s="2" t="s">
        <v>179</v>
      </c>
    </row>
    <row r="3" spans="1:2">
      <c r="A3" s="3" t="s">
        <v>352</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1</v>
      </c>
      <c r="B1" s="2" t="s">
        <v>1</v>
      </c>
    </row>
    <row r="2" spans="1:2">
      <c r="B2" s="2" t="s">
        <v>179</v>
      </c>
    </row>
    <row r="3" spans="1:2">
      <c r="A3" s="3" t="s">
        <v>354</v>
      </c>
    </row>
    <row r="4" spans="1:2">
      <c r="A4" s="4" t="s">
        <v>512</v>
      </c>
      <c r="B4" s="4" t="s">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514</v>
      </c>
      <c r="B1" s="2" t="s">
        <v>1</v>
      </c>
    </row>
    <row r="2" spans="1:2">
      <c r="B2" s="2" t="s">
        <v>179</v>
      </c>
    </row>
    <row r="3" spans="1:2">
      <c r="A3" s="3" t="s">
        <v>356</v>
      </c>
    </row>
    <row r="4" spans="1:2">
      <c r="A4" s="4" t="s">
        <v>515</v>
      </c>
      <c r="B4" s="4" t="s">
        <v>516</v>
      </c>
    </row>
    <row r="5" spans="1:2">
      <c r="A5" s="4" t="s">
        <v>517</v>
      </c>
      <c r="B5" s="4" t="s">
        <v>518</v>
      </c>
    </row>
    <row r="6" spans="1:2">
      <c r="A6" s="4" t="s">
        <v>519</v>
      </c>
      <c r="B6" s="4" t="s">
        <v>520</v>
      </c>
    </row>
    <row r="7" spans="1:2">
      <c r="A7" s="4" t="s">
        <v>521</v>
      </c>
      <c r="B7" s="4" t="s">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179</v>
      </c>
    </row>
    <row r="3" spans="1:2">
      <c r="A3" s="3" t="s">
        <v>358</v>
      </c>
    </row>
    <row r="4" spans="1:2">
      <c r="A4" s="4" t="s">
        <v>524</v>
      </c>
      <c r="B4"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6</v>
      </c>
      <c r="B1" s="2" t="s">
        <v>1</v>
      </c>
    </row>
    <row r="2" spans="1:2">
      <c r="B2" s="2" t="s">
        <v>179</v>
      </c>
    </row>
    <row r="3" spans="1:2">
      <c r="A3" s="3" t="s">
        <v>360</v>
      </c>
    </row>
    <row r="4" spans="1:2">
      <c r="A4" s="4" t="s">
        <v>527</v>
      </c>
      <c r="B4"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179</v>
      </c>
    </row>
    <row r="3" spans="1:2">
      <c r="A3" s="3" t="s">
        <v>364</v>
      </c>
    </row>
    <row r="4" spans="1:2">
      <c r="A4" s="4" t="s">
        <v>530</v>
      </c>
      <c r="B4" s="4" t="s">
        <v>5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179</v>
      </c>
      <c r="C2" s="2" t="s">
        <v>180</v>
      </c>
      <c r="D2" s="2" t="s">
        <v>181</v>
      </c>
    </row>
    <row r="3" spans="1:4">
      <c r="A3" s="3" t="s">
        <v>172</v>
      </c>
    </row>
    <row r="4" spans="1:4">
      <c r="A4" s="4" t="s">
        <v>182</v>
      </c>
      <c r="B4" s="7" t="n">
        <v>0</v>
      </c>
      <c r="C4" s="7" t="n">
        <v>0</v>
      </c>
      <c r="D4" s="7" t="n">
        <v>0</v>
      </c>
    </row>
    <row r="5" spans="1:4">
      <c r="A5" s="4" t="s">
        <v>183</v>
      </c>
      <c r="B5" s="7" t="n">
        <v>0</v>
      </c>
      <c r="C5" s="7" t="n">
        <v>0</v>
      </c>
      <c r="D5"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32</v>
      </c>
      <c r="B1" s="2" t="s">
        <v>1</v>
      </c>
    </row>
    <row r="2" spans="1:2">
      <c r="B2" s="2" t="s">
        <v>179</v>
      </c>
    </row>
    <row r="3" spans="1:2">
      <c r="A3" s="3" t="s">
        <v>368</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39</v>
      </c>
      <c r="B1" s="2" t="s">
        <v>1</v>
      </c>
    </row>
    <row r="2" spans="1:2">
      <c r="B2" s="2" t="s">
        <v>179</v>
      </c>
    </row>
    <row r="3" spans="1:2">
      <c r="A3" s="3" t="s">
        <v>370</v>
      </c>
    </row>
    <row r="4" spans="1:2">
      <c r="A4" s="4" t="s">
        <v>540</v>
      </c>
      <c r="B4" s="4" t="s">
        <v>541</v>
      </c>
    </row>
    <row r="5" spans="1:2">
      <c r="A5" s="4" t="s">
        <v>542</v>
      </c>
      <c r="B5" s="4" t="s">
        <v>543</v>
      </c>
    </row>
    <row r="6" spans="1:2">
      <c r="A6" s="4" t="s">
        <v>544</v>
      </c>
      <c r="B6" s="4" t="s">
        <v>545</v>
      </c>
    </row>
    <row r="7" spans="1:2">
      <c r="A7" s="4" t="s">
        <v>546</v>
      </c>
      <c r="B7" s="4" t="s">
        <v>547</v>
      </c>
    </row>
    <row r="8" spans="1:2">
      <c r="A8" s="4" t="s">
        <v>548</v>
      </c>
      <c r="B8"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550</v>
      </c>
      <c r="B1" s="2" t="s">
        <v>1</v>
      </c>
    </row>
    <row r="2" spans="1:2">
      <c r="B2" s="2" t="s">
        <v>179</v>
      </c>
    </row>
    <row r="3" spans="1:2">
      <c r="A3" s="4" t="s">
        <v>551</v>
      </c>
      <c r="B3" s="4" t="s">
        <v>552</v>
      </c>
    </row>
    <row r="4" spans="1:2">
      <c r="A4" s="4" t="s">
        <v>553</v>
      </c>
      <c r="B4" s="4" t="s">
        <v>554</v>
      </c>
    </row>
    <row r="5" spans="1:2">
      <c r="A5" s="4" t="s">
        <v>555</v>
      </c>
    </row>
    <row r="6" spans="1:2">
      <c r="A6" s="4" t="s">
        <v>551</v>
      </c>
      <c r="B6" s="4" t="s">
        <v>5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7</v>
      </c>
      <c r="B1" s="2" t="s">
        <v>1</v>
      </c>
    </row>
    <row r="2" spans="1:2">
      <c r="B2" s="2" t="s">
        <v>179</v>
      </c>
    </row>
    <row r="3" spans="1:2">
      <c r="A3" s="3" t="s">
        <v>374</v>
      </c>
    </row>
    <row r="4" spans="1:2">
      <c r="A4" s="4" t="s">
        <v>558</v>
      </c>
      <c r="B4"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0</v>
      </c>
      <c r="B1" s="2" t="s">
        <v>1</v>
      </c>
    </row>
    <row r="2" spans="1:2">
      <c r="B2" s="2" t="s">
        <v>179</v>
      </c>
    </row>
    <row r="3" spans="1:2">
      <c r="A3" s="3" t="s">
        <v>378</v>
      </c>
    </row>
    <row r="4" spans="1:2">
      <c r="A4" s="4" t="s">
        <v>561</v>
      </c>
      <c r="B4" s="4" t="s">
        <v>5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63</v>
      </c>
      <c r="B1" s="2" t="s">
        <v>1</v>
      </c>
    </row>
    <row r="2" spans="1:2">
      <c r="B2" s="2" t="s">
        <v>179</v>
      </c>
    </row>
    <row r="3" spans="1:2">
      <c r="A3" s="3" t="s">
        <v>382</v>
      </c>
    </row>
    <row r="4" spans="1:2">
      <c r="A4" s="4" t="s">
        <v>564</v>
      </c>
      <c r="B4" s="4" t="s">
        <v>5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179</v>
      </c>
    </row>
    <row r="3" spans="1:2">
      <c r="A3" s="3" t="s">
        <v>384</v>
      </c>
    </row>
    <row r="4" spans="1:2">
      <c r="A4" s="4" t="s">
        <v>567</v>
      </c>
      <c r="B4" s="4" t="s">
        <v>568</v>
      </c>
    </row>
    <row r="5" spans="1:2">
      <c r="A5" s="4" t="s">
        <v>569</v>
      </c>
      <c r="B5" s="4" t="s">
        <v>5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71</v>
      </c>
      <c r="B1" s="2" t="s">
        <v>1</v>
      </c>
    </row>
    <row r="2" spans="1:2">
      <c r="B2" s="2" t="s">
        <v>179</v>
      </c>
    </row>
    <row r="3" spans="1:2">
      <c r="A3" s="4" t="s">
        <v>572</v>
      </c>
    </row>
    <row r="4" spans="1:2">
      <c r="A4" s="4" t="s">
        <v>573</v>
      </c>
      <c r="B4" s="4" t="s">
        <v>574</v>
      </c>
    </row>
    <row r="5" spans="1:2">
      <c r="A5" s="4" t="s">
        <v>575</v>
      </c>
    </row>
    <row r="6" spans="1:2">
      <c r="A6" s="4" t="s">
        <v>573</v>
      </c>
      <c r="B6" s="4" t="s">
        <v>57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77</v>
      </c>
      <c r="B1" s="2" t="s">
        <v>1</v>
      </c>
    </row>
    <row r="2" spans="1:2">
      <c r="B2" s="2" t="s">
        <v>179</v>
      </c>
    </row>
    <row r="3" spans="1:2">
      <c r="A3" s="3" t="s">
        <v>390</v>
      </c>
    </row>
    <row r="4" spans="1:2">
      <c r="A4" s="4" t="s">
        <v>578</v>
      </c>
      <c r="B4" s="4" t="s">
        <v>579</v>
      </c>
    </row>
    <row r="5" spans="1:2">
      <c r="A5" s="4" t="s">
        <v>580</v>
      </c>
      <c r="B5" s="4" t="s">
        <v>581</v>
      </c>
    </row>
    <row r="6" spans="1:2">
      <c r="A6" s="4" t="s">
        <v>582</v>
      </c>
      <c r="B6" s="4" t="s">
        <v>583</v>
      </c>
    </row>
    <row r="7" spans="1:2">
      <c r="A7" s="4" t="s">
        <v>584</v>
      </c>
      <c r="B7" s="4" t="s">
        <v>5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179</v>
      </c>
    </row>
    <row r="3" spans="1:2">
      <c r="A3" s="4" t="s">
        <v>587</v>
      </c>
    </row>
    <row r="4" spans="1:2">
      <c r="A4" s="3" t="s">
        <v>588</v>
      </c>
    </row>
    <row r="5" spans="1:2">
      <c r="A5" s="4" t="s">
        <v>589</v>
      </c>
      <c r="B5" s="4" t="s">
        <v>590</v>
      </c>
    </row>
    <row r="6" spans="1:2">
      <c r="A6" s="4" t="s">
        <v>591</v>
      </c>
    </row>
    <row r="7" spans="1:2">
      <c r="A7" s="3" t="s">
        <v>588</v>
      </c>
    </row>
    <row r="8" spans="1:2">
      <c r="A8" s="4" t="s">
        <v>589</v>
      </c>
      <c r="B8" s="4" t="s">
        <v>590</v>
      </c>
    </row>
    <row r="9" spans="1:2">
      <c r="A9" s="4" t="s">
        <v>592</v>
      </c>
    </row>
    <row r="10" spans="1:2">
      <c r="A10" s="3" t="s">
        <v>588</v>
      </c>
    </row>
    <row r="11" spans="1:2">
      <c r="A11" s="4" t="s">
        <v>589</v>
      </c>
      <c r="B11" s="4" t="s">
        <v>590</v>
      </c>
    </row>
    <row r="12" spans="1:2">
      <c r="A12" s="4" t="s">
        <v>593</v>
      </c>
    </row>
    <row r="13" spans="1:2">
      <c r="A13" s="3" t="s">
        <v>588</v>
      </c>
    </row>
    <row r="14" spans="1:2">
      <c r="A14" s="4" t="s">
        <v>589</v>
      </c>
      <c r="B14" s="4" t="s">
        <v>590</v>
      </c>
    </row>
    <row r="15" spans="1:2">
      <c r="A15" s="4" t="s">
        <v>594</v>
      </c>
    </row>
    <row r="16" spans="1:2">
      <c r="A16" s="3" t="s">
        <v>588</v>
      </c>
    </row>
    <row r="17" spans="1:2">
      <c r="A17" s="4" t="s">
        <v>589</v>
      </c>
      <c r="B17" s="4" t="s">
        <v>590</v>
      </c>
    </row>
    <row r="18" spans="1:2">
      <c r="A18" s="4" t="s">
        <v>595</v>
      </c>
    </row>
    <row r="19" spans="1:2">
      <c r="A19" s="3" t="s">
        <v>588</v>
      </c>
    </row>
    <row r="20" spans="1:2">
      <c r="A20" s="4" t="s">
        <v>589</v>
      </c>
      <c r="B20" s="4" t="s">
        <v>590</v>
      </c>
    </row>
    <row r="21" spans="1:2">
      <c r="A21" s="4" t="s">
        <v>596</v>
      </c>
    </row>
    <row r="22" spans="1:2">
      <c r="A22" s="3" t="s">
        <v>588</v>
      </c>
    </row>
    <row r="23" spans="1:2">
      <c r="A23" s="4" t="s">
        <v>589</v>
      </c>
      <c r="B23" s="4" t="s">
        <v>590</v>
      </c>
    </row>
    <row r="24" spans="1:2">
      <c r="A24" s="4" t="s">
        <v>597</v>
      </c>
    </row>
    <row r="25" spans="1:2">
      <c r="A25" s="3" t="s">
        <v>588</v>
      </c>
    </row>
    <row r="26" spans="1:2">
      <c r="A26" s="4" t="s">
        <v>589</v>
      </c>
      <c r="B26" s="4" t="s">
        <v>590</v>
      </c>
    </row>
    <row r="27" spans="1:2">
      <c r="A27" s="4" t="s">
        <v>598</v>
      </c>
    </row>
    <row r="28" spans="1:2">
      <c r="A28" s="3" t="s">
        <v>588</v>
      </c>
    </row>
    <row r="29" spans="1:2">
      <c r="A29" s="4" t="s">
        <v>589</v>
      </c>
      <c r="B29" s="4" t="s">
        <v>590</v>
      </c>
    </row>
    <row r="30" spans="1:2">
      <c r="A30" s="4" t="s">
        <v>599</v>
      </c>
    </row>
    <row r="31" spans="1:2">
      <c r="A31" s="3" t="s">
        <v>588</v>
      </c>
    </row>
    <row r="32" spans="1:2">
      <c r="A32" s="4" t="s">
        <v>589</v>
      </c>
      <c r="B32" s="4" t="s">
        <v>590</v>
      </c>
    </row>
    <row r="33" spans="1:2">
      <c r="A33" s="4" t="s">
        <v>600</v>
      </c>
    </row>
    <row r="34" spans="1:2">
      <c r="A34" s="3" t="s">
        <v>588</v>
      </c>
    </row>
    <row r="35" spans="1:2">
      <c r="A35" s="4" t="s">
        <v>589</v>
      </c>
      <c r="B35" s="4" t="s">
        <v>590</v>
      </c>
    </row>
    <row r="36" spans="1:2">
      <c r="A36" s="4" t="s">
        <v>601</v>
      </c>
    </row>
    <row r="37" spans="1:2">
      <c r="A37" s="3" t="s">
        <v>588</v>
      </c>
    </row>
    <row r="38" spans="1:2">
      <c r="A38" s="4" t="s">
        <v>589</v>
      </c>
      <c r="B38" s="4" t="s">
        <v>590</v>
      </c>
    </row>
    <row r="39" spans="1:2">
      <c r="A39" s="4" t="s">
        <v>602</v>
      </c>
    </row>
    <row r="40" spans="1:2">
      <c r="A40" s="3" t="s">
        <v>588</v>
      </c>
    </row>
    <row r="41" spans="1:2">
      <c r="A41" s="4" t="s">
        <v>589</v>
      </c>
      <c r="B41" s="4" t="s">
        <v>603</v>
      </c>
    </row>
    <row r="42" spans="1:2">
      <c r="A42" s="4" t="s">
        <v>604</v>
      </c>
    </row>
    <row r="43" spans="1:2">
      <c r="A43" s="3" t="s">
        <v>588</v>
      </c>
    </row>
    <row r="44" spans="1:2">
      <c r="A44" s="4" t="s">
        <v>589</v>
      </c>
      <c r="B44" s="4" t="s">
        <v>603</v>
      </c>
    </row>
    <row r="45" spans="1:2">
      <c r="A45" s="4" t="s">
        <v>605</v>
      </c>
    </row>
    <row r="46" spans="1:2">
      <c r="A46" s="3" t="s">
        <v>588</v>
      </c>
    </row>
    <row r="47" spans="1:2">
      <c r="A47" s="4" t="s">
        <v>589</v>
      </c>
      <c r="B47" s="4" t="s">
        <v>603</v>
      </c>
    </row>
    <row r="48" spans="1:2">
      <c r="A48" s="4" t="s">
        <v>606</v>
      </c>
    </row>
    <row r="49" spans="1:2">
      <c r="A49" s="3" t="s">
        <v>588</v>
      </c>
    </row>
    <row r="50" spans="1:2">
      <c r="A50" s="4" t="s">
        <v>589</v>
      </c>
      <c r="B50" s="4" t="s">
        <v>590</v>
      </c>
    </row>
    <row r="51" spans="1:2">
      <c r="A51" s="4" t="s">
        <v>607</v>
      </c>
    </row>
    <row r="52" spans="1:2">
      <c r="A52" s="3" t="s">
        <v>588</v>
      </c>
    </row>
    <row r="53" spans="1:2">
      <c r="A53" s="4" t="s">
        <v>589</v>
      </c>
      <c r="B53" s="4" t="s">
        <v>603</v>
      </c>
    </row>
    <row r="54" spans="1:2">
      <c r="A54" s="4" t="s">
        <v>608</v>
      </c>
    </row>
    <row r="55" spans="1:2">
      <c r="A55" s="3" t="s">
        <v>588</v>
      </c>
    </row>
    <row r="56" spans="1:2">
      <c r="A56" s="4" t="s">
        <v>589</v>
      </c>
      <c r="B56" s="4" t="s">
        <v>590</v>
      </c>
    </row>
    <row r="57" spans="1:2">
      <c r="A57" s="4" t="s">
        <v>465</v>
      </c>
    </row>
    <row r="58" spans="1:2">
      <c r="A58" s="3" t="s">
        <v>588</v>
      </c>
    </row>
    <row r="59" spans="1:2">
      <c r="A59" s="4" t="s">
        <v>589</v>
      </c>
      <c r="B59" s="4" t="s">
        <v>590</v>
      </c>
    </row>
    <row r="60" spans="1:2">
      <c r="A60" s="4" t="s">
        <v>609</v>
      </c>
    </row>
    <row r="61" spans="1:2">
      <c r="A61" s="3" t="s">
        <v>588</v>
      </c>
    </row>
    <row r="62" spans="1:2">
      <c r="A62" s="4" t="s">
        <v>589</v>
      </c>
      <c r="B62" s="4" t="s">
        <v>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4</v>
      </c>
      <c r="B1" s="2" t="s">
        <v>1</v>
      </c>
    </row>
    <row r="2" spans="1:5">
      <c r="B2" s="2" t="s">
        <v>39</v>
      </c>
      <c r="C2" s="2" t="s">
        <v>40</v>
      </c>
      <c r="D2" s="2" t="s">
        <v>41</v>
      </c>
      <c r="E2" s="2" t="s">
        <v>171</v>
      </c>
    </row>
    <row r="3" spans="1:5">
      <c r="A3" s="3" t="s">
        <v>185</v>
      </c>
    </row>
    <row r="4" spans="1:5">
      <c r="A4" s="4" t="s">
        <v>158</v>
      </c>
      <c r="B4" s="6" t="n">
        <v>-26033</v>
      </c>
      <c r="C4" s="7" t="n">
        <v>-181246</v>
      </c>
      <c r="D4" s="7" t="n">
        <v>-186736</v>
      </c>
      <c r="E4" s="7" t="n">
        <v>-917644</v>
      </c>
    </row>
    <row r="5" spans="1:5">
      <c r="A5" s="3" t="s">
        <v>186</v>
      </c>
    </row>
    <row r="6" spans="1:5">
      <c r="A6" s="4" t="s">
        <v>154</v>
      </c>
      <c r="B6" s="5" t="n">
        <v>4021</v>
      </c>
      <c r="C6" s="5" t="n">
        <v>27995</v>
      </c>
      <c r="D6" s="5" t="n">
        <v>81055</v>
      </c>
      <c r="E6" s="5" t="n">
        <v>17153</v>
      </c>
    </row>
    <row r="7" spans="1:5">
      <c r="A7" s="4" t="s">
        <v>142</v>
      </c>
      <c r="D7" s="5" t="n">
        <v>-13905</v>
      </c>
      <c r="E7" s="5" t="n">
        <v>937</v>
      </c>
    </row>
    <row r="8" spans="1:5">
      <c r="A8" s="4" t="s">
        <v>187</v>
      </c>
      <c r="D8" s="5" t="n">
        <v>-500</v>
      </c>
    </row>
    <row r="9" spans="1:5">
      <c r="A9" s="4" t="s">
        <v>188</v>
      </c>
      <c r="B9" s="5" t="n">
        <v>110920</v>
      </c>
      <c r="C9" s="5" t="n">
        <v>772205</v>
      </c>
      <c r="D9" s="5" t="n">
        <v>634606</v>
      </c>
      <c r="E9" s="5" t="n">
        <v>667102</v>
      </c>
    </row>
    <row r="10" spans="1:5">
      <c r="A10" s="4" t="s">
        <v>189</v>
      </c>
      <c r="B10" s="5" t="n">
        <v>39</v>
      </c>
      <c r="C10" s="5" t="n">
        <v>271</v>
      </c>
      <c r="D10" s="5" t="n">
        <v>-7981</v>
      </c>
      <c r="E10" s="5" t="n">
        <v>-3285</v>
      </c>
    </row>
    <row r="11" spans="1:5">
      <c r="A11" s="4" t="s">
        <v>141</v>
      </c>
      <c r="B11" s="5" t="n">
        <v>7490</v>
      </c>
      <c r="C11" s="5" t="n">
        <v>52142</v>
      </c>
    </row>
    <row r="12" spans="1:5">
      <c r="A12" s="4" t="s">
        <v>190</v>
      </c>
      <c r="B12" s="5" t="n">
        <v>224</v>
      </c>
      <c r="C12" s="5" t="n">
        <v>1557</v>
      </c>
      <c r="D12" s="5" t="n">
        <v>-598</v>
      </c>
      <c r="E12" s="5" t="n">
        <v>37427</v>
      </c>
    </row>
    <row r="13" spans="1:5">
      <c r="A13" s="4" t="s">
        <v>191</v>
      </c>
      <c r="B13" s="5" t="n">
        <v>6308</v>
      </c>
      <c r="C13" s="5" t="n">
        <v>43916</v>
      </c>
      <c r="D13" s="5" t="n">
        <v>59538</v>
      </c>
      <c r="E13" s="5" t="n">
        <v>47129</v>
      </c>
    </row>
    <row r="14" spans="1:5">
      <c r="A14" s="4" t="s">
        <v>192</v>
      </c>
      <c r="B14" s="5" t="n">
        <v>-9320</v>
      </c>
      <c r="C14" s="5" t="n">
        <v>-64887</v>
      </c>
      <c r="D14" s="5" t="n">
        <v>-19776</v>
      </c>
      <c r="E14" s="5" t="n">
        <v>-128026</v>
      </c>
    </row>
    <row r="15" spans="1:5">
      <c r="A15" s="4" t="s">
        <v>193</v>
      </c>
      <c r="B15" s="5" t="n">
        <v>7261</v>
      </c>
      <c r="C15" s="5" t="n">
        <v>50553</v>
      </c>
      <c r="D15" s="5" t="n">
        <v>186642</v>
      </c>
      <c r="E15" s="5" t="n">
        <v>-53783</v>
      </c>
    </row>
    <row r="16" spans="1:5">
      <c r="A16" s="4" t="s">
        <v>194</v>
      </c>
      <c r="B16" s="5" t="n">
        <v>2902</v>
      </c>
      <c r="C16" s="5" t="n">
        <v>20200</v>
      </c>
    </row>
    <row r="17" spans="1:5">
      <c r="A17" s="4" t="s">
        <v>195</v>
      </c>
      <c r="B17" s="5" t="n">
        <v>-795</v>
      </c>
      <c r="C17" s="5" t="n">
        <v>-5536</v>
      </c>
      <c r="D17" s="5" t="n">
        <v>-20496</v>
      </c>
    </row>
    <row r="18" spans="1:5">
      <c r="A18" s="4" t="s">
        <v>196</v>
      </c>
      <c r="B18" s="5" t="n">
        <v>-2564</v>
      </c>
      <c r="C18" s="5" t="n">
        <v>-17853</v>
      </c>
      <c r="D18" s="5" t="n">
        <v>-16509</v>
      </c>
    </row>
    <row r="19" spans="1:5">
      <c r="A19" s="4" t="s">
        <v>197</v>
      </c>
      <c r="D19" s="5" t="n">
        <v>-406</v>
      </c>
      <c r="E19" s="5" t="n">
        <v>-1821</v>
      </c>
    </row>
    <row r="20" spans="1:5">
      <c r="A20" s="4" t="s">
        <v>198</v>
      </c>
      <c r="D20" s="5" t="n">
        <v>-4843</v>
      </c>
      <c r="E20" s="5" t="n">
        <v>-497036</v>
      </c>
    </row>
    <row r="21" spans="1:5">
      <c r="A21" s="4" t="s">
        <v>199</v>
      </c>
      <c r="C21" s="5" t="n">
        <v>0</v>
      </c>
      <c r="D21" s="5" t="n">
        <v>0</v>
      </c>
      <c r="E21" s="5" t="n">
        <v>401808</v>
      </c>
    </row>
    <row r="22" spans="1:5">
      <c r="A22" s="4" t="s">
        <v>144</v>
      </c>
      <c r="E22" s="5" t="n">
        <v>766440</v>
      </c>
    </row>
    <row r="23" spans="1:5">
      <c r="A23" s="4" t="s">
        <v>149</v>
      </c>
      <c r="E23" s="5" t="n">
        <v>20258</v>
      </c>
    </row>
    <row r="24" spans="1:5">
      <c r="A24" s="4" t="s">
        <v>151</v>
      </c>
      <c r="B24" s="5" t="n">
        <v>2714</v>
      </c>
      <c r="C24" s="5" t="n">
        <v>18895</v>
      </c>
    </row>
    <row r="25" spans="1:5">
      <c r="A25" s="3" t="s">
        <v>200</v>
      </c>
    </row>
    <row r="26" spans="1:5">
      <c r="A26" s="4" t="s">
        <v>201</v>
      </c>
      <c r="B26" s="5" t="n">
        <v>-22427</v>
      </c>
      <c r="C26" s="5" t="n">
        <v>-156134</v>
      </c>
      <c r="D26" s="5" t="n">
        <v>-68809</v>
      </c>
      <c r="E26" s="5" t="n">
        <v>18277</v>
      </c>
    </row>
    <row r="27" spans="1:5">
      <c r="A27" s="4" t="s">
        <v>47</v>
      </c>
      <c r="B27" s="5" t="n">
        <v>-47148</v>
      </c>
      <c r="C27" s="5" t="n">
        <v>-328224</v>
      </c>
      <c r="D27" s="5" t="n">
        <v>-262445</v>
      </c>
      <c r="E27" s="5" t="n">
        <v>-311324</v>
      </c>
    </row>
    <row r="28" spans="1:5">
      <c r="A28" s="4" t="s">
        <v>48</v>
      </c>
      <c r="B28" s="5" t="n">
        <v>1631</v>
      </c>
      <c r="C28" s="5" t="n">
        <v>11352</v>
      </c>
      <c r="D28" s="5" t="n">
        <v>-38047</v>
      </c>
      <c r="E28" s="5" t="n">
        <v>4436</v>
      </c>
    </row>
    <row r="29" spans="1:5">
      <c r="A29" s="4" t="s">
        <v>202</v>
      </c>
      <c r="B29" s="5" t="n">
        <v>1319</v>
      </c>
      <c r="C29" s="5" t="n">
        <v>9185</v>
      </c>
      <c r="D29" s="5" t="n">
        <v>41380</v>
      </c>
      <c r="E29" s="5" t="n">
        <v>42468</v>
      </c>
    </row>
    <row r="30" spans="1:5">
      <c r="A30" s="4" t="s">
        <v>203</v>
      </c>
      <c r="B30" s="5" t="n">
        <v>-608</v>
      </c>
      <c r="C30" s="5" t="n">
        <v>-4234</v>
      </c>
      <c r="D30" s="5" t="n">
        <v>-9834</v>
      </c>
      <c r="E30" s="5" t="n">
        <v>-3939</v>
      </c>
    </row>
    <row r="31" spans="1:5">
      <c r="A31" s="4" t="s">
        <v>204</v>
      </c>
      <c r="B31" s="5" t="n">
        <v>11098</v>
      </c>
      <c r="C31" s="5" t="n">
        <v>77275</v>
      </c>
      <c r="D31" s="5" t="n">
        <v>77744</v>
      </c>
      <c r="E31" s="5" t="n">
        <v>270082</v>
      </c>
    </row>
    <row r="32" spans="1:5">
      <c r="A32" s="4" t="s">
        <v>205</v>
      </c>
      <c r="B32" s="5" t="n">
        <v>-19</v>
      </c>
      <c r="C32" s="5" t="n">
        <v>-129</v>
      </c>
      <c r="D32" s="5" t="n">
        <v>2001</v>
      </c>
      <c r="E32" s="5" t="n">
        <v>-65415</v>
      </c>
    </row>
    <row r="33" spans="1:5">
      <c r="A33" s="4" t="s">
        <v>206</v>
      </c>
      <c r="B33" s="5" t="n">
        <v>57263</v>
      </c>
      <c r="C33" s="5" t="n">
        <v>398655</v>
      </c>
      <c r="D33" s="5" t="n">
        <v>266793</v>
      </c>
      <c r="E33" s="5" t="n">
        <v>201847</v>
      </c>
    </row>
    <row r="34" spans="1:5">
      <c r="A34" s="4" t="s">
        <v>207</v>
      </c>
      <c r="B34" s="5" t="n">
        <v>5016</v>
      </c>
      <c r="C34" s="5" t="n">
        <v>34917</v>
      </c>
      <c r="D34" s="5" t="n">
        <v>-198</v>
      </c>
      <c r="E34" s="5" t="n">
        <v>-6548</v>
      </c>
    </row>
    <row r="35" spans="1:5">
      <c r="A35" s="4" t="s">
        <v>208</v>
      </c>
      <c r="B35" s="5" t="n">
        <v>72</v>
      </c>
      <c r="C35" s="5" t="n">
        <v>500</v>
      </c>
      <c r="D35" s="5" t="n">
        <v>-6643</v>
      </c>
      <c r="E35" s="5" t="n">
        <v>-4985</v>
      </c>
    </row>
    <row r="36" spans="1:5">
      <c r="A36" s="4" t="s">
        <v>209</v>
      </c>
      <c r="B36" s="5" t="n">
        <v>868</v>
      </c>
      <c r="C36" s="5" t="n">
        <v>6044</v>
      </c>
      <c r="D36" s="5" t="n">
        <v>12933</v>
      </c>
      <c r="E36" s="5" t="n">
        <v>-14356</v>
      </c>
    </row>
    <row r="37" spans="1:5">
      <c r="A37" s="4" t="s">
        <v>210</v>
      </c>
      <c r="B37" s="5" t="n">
        <v>5100</v>
      </c>
      <c r="C37" s="5" t="n">
        <v>35503</v>
      </c>
    </row>
    <row r="38" spans="1:5">
      <c r="A38" s="4" t="s">
        <v>211</v>
      </c>
      <c r="B38" s="5" t="n">
        <v>115332</v>
      </c>
      <c r="C38" s="5" t="n">
        <v>802922</v>
      </c>
      <c r="D38" s="5" t="n">
        <v>704966</v>
      </c>
      <c r="E38" s="5" t="n">
        <v>487202</v>
      </c>
    </row>
    <row r="39" spans="1:5">
      <c r="A39" s="3" t="s">
        <v>212</v>
      </c>
    </row>
    <row r="40" spans="1:5">
      <c r="A40" s="4" t="s">
        <v>213</v>
      </c>
      <c r="B40" s="5" t="n">
        <v>-179384</v>
      </c>
      <c r="C40" s="5" t="n">
        <v>-1248834</v>
      </c>
      <c r="D40" s="5" t="n">
        <v>-435220</v>
      </c>
      <c r="E40" s="5" t="n">
        <v>-395998</v>
      </c>
    </row>
    <row r="41" spans="1:5">
      <c r="A41" s="4" t="s">
        <v>214</v>
      </c>
      <c r="B41" s="5" t="n">
        <v>-3513</v>
      </c>
      <c r="C41" s="5" t="n">
        <v>-24460</v>
      </c>
    </row>
    <row r="42" spans="1:5">
      <c r="A42" s="4" t="s">
        <v>215</v>
      </c>
      <c r="B42" s="5" t="n">
        <v>-3809</v>
      </c>
      <c r="C42" s="5" t="n">
        <v>-26515</v>
      </c>
      <c r="D42" s="5" t="n">
        <v>-17874</v>
      </c>
      <c r="E42" s="5" t="n">
        <v>-18957</v>
      </c>
    </row>
    <row r="43" spans="1:5">
      <c r="A43" s="4" t="s">
        <v>216</v>
      </c>
      <c r="B43" s="5" t="n">
        <v>357</v>
      </c>
      <c r="C43" s="5" t="n">
        <v>2484</v>
      </c>
      <c r="D43" s="5" t="n">
        <v>15429</v>
      </c>
      <c r="E43" s="5" t="n">
        <v>5719</v>
      </c>
    </row>
    <row r="44" spans="1:5">
      <c r="A44" s="4" t="s">
        <v>217</v>
      </c>
      <c r="D44" s="5" t="n">
        <v>3389</v>
      </c>
      <c r="E44" s="5" t="n">
        <v>-77719</v>
      </c>
    </row>
    <row r="45" spans="1:5">
      <c r="A45" s="4" t="s">
        <v>218</v>
      </c>
      <c r="B45" s="5" t="n">
        <v>-62733</v>
      </c>
      <c r="C45" s="5" t="n">
        <v>-436737</v>
      </c>
      <c r="D45" s="5" t="n">
        <v>-98905</v>
      </c>
      <c r="E45" s="5" t="n">
        <v>-755876</v>
      </c>
    </row>
    <row r="46" spans="1:5">
      <c r="A46" s="4" t="s">
        <v>219</v>
      </c>
      <c r="D46" s="5" t="n">
        <v>-20000</v>
      </c>
    </row>
    <row r="47" spans="1:5">
      <c r="A47" s="4" t="s">
        <v>220</v>
      </c>
      <c r="B47" s="5" t="n">
        <v>-9581</v>
      </c>
      <c r="C47" s="5" t="n">
        <v>-66704</v>
      </c>
    </row>
    <row r="48" spans="1:5">
      <c r="A48" s="4" t="s">
        <v>221</v>
      </c>
      <c r="D48" s="5" t="n">
        <v>20413</v>
      </c>
      <c r="E48" s="5" t="n">
        <v>100000</v>
      </c>
    </row>
    <row r="49" spans="1:5">
      <c r="A49" s="4" t="s">
        <v>222</v>
      </c>
      <c r="B49" s="5" t="n">
        <v>44844</v>
      </c>
      <c r="C49" s="5" t="n">
        <v>312198</v>
      </c>
      <c r="D49" s="5" t="n">
        <v>417643</v>
      </c>
      <c r="E49" s="5" t="n">
        <v>484932</v>
      </c>
    </row>
    <row r="50" spans="1:5">
      <c r="A50" s="4" t="s">
        <v>223</v>
      </c>
      <c r="B50" s="5" t="n">
        <v>2722</v>
      </c>
      <c r="C50" s="5" t="n">
        <v>18955</v>
      </c>
      <c r="D50" s="5" t="n">
        <v>75653</v>
      </c>
    </row>
    <row r="51" spans="1:5">
      <c r="A51" s="4" t="s">
        <v>224</v>
      </c>
      <c r="D51" s="5" t="n">
        <v>406</v>
      </c>
      <c r="E51" s="5" t="n">
        <v>1821</v>
      </c>
    </row>
    <row r="52" spans="1:5">
      <c r="A52" s="4" t="s">
        <v>225</v>
      </c>
      <c r="B52" s="5" t="n">
        <v>-1340</v>
      </c>
      <c r="C52" s="5" t="n">
        <v>-9330</v>
      </c>
      <c r="D52" s="5" t="n">
        <v>-252780</v>
      </c>
      <c r="E52" s="5" t="n">
        <v>-162176</v>
      </c>
    </row>
    <row r="53" spans="1:5">
      <c r="A53" s="4" t="s">
        <v>226</v>
      </c>
      <c r="B53" s="5" t="n">
        <v>-11857</v>
      </c>
      <c r="C53" s="5" t="n">
        <v>-82536</v>
      </c>
      <c r="D53" s="5" t="n">
        <v>-13000</v>
      </c>
    </row>
    <row r="54" spans="1:5">
      <c r="A54" s="4" t="s">
        <v>227</v>
      </c>
      <c r="B54" s="5" t="n">
        <v>4308</v>
      </c>
      <c r="C54" s="5" t="n">
        <v>30000</v>
      </c>
    </row>
    <row r="55" spans="1:5">
      <c r="A55" s="4" t="s">
        <v>228</v>
      </c>
      <c r="E55" s="5" t="n">
        <v>10000</v>
      </c>
    </row>
    <row r="56" spans="1:5">
      <c r="A56" s="4" t="s">
        <v>229</v>
      </c>
      <c r="B56" s="5" t="n">
        <v>-21269</v>
      </c>
      <c r="C56" s="5" t="n">
        <v>-148067</v>
      </c>
      <c r="E56" s="5" t="n">
        <v>-25053</v>
      </c>
    </row>
    <row r="57" spans="1:5">
      <c r="A57" s="4" t="s">
        <v>230</v>
      </c>
      <c r="B57" s="5" t="n">
        <v>9705</v>
      </c>
      <c r="C57" s="5" t="n">
        <v>67563</v>
      </c>
    </row>
    <row r="58" spans="1:5">
      <c r="A58" s="4" t="s">
        <v>231</v>
      </c>
      <c r="B58" s="5" t="n">
        <v>-231550</v>
      </c>
      <c r="C58" s="5" t="n">
        <v>-1611983</v>
      </c>
      <c r="D58" s="5" t="n">
        <v>-304846</v>
      </c>
      <c r="E58" s="5" t="n">
        <v>-833307</v>
      </c>
    </row>
    <row r="59" spans="1:5">
      <c r="A59" s="3" t="s">
        <v>232</v>
      </c>
    </row>
    <row r="60" spans="1:5">
      <c r="A60" s="4" t="s">
        <v>233</v>
      </c>
      <c r="D60" s="5" t="n">
        <v>44038</v>
      </c>
    </row>
    <row r="61" spans="1:5">
      <c r="A61" s="4" t="s">
        <v>234</v>
      </c>
      <c r="B61" s="5" t="n">
        <v>-6879</v>
      </c>
      <c r="C61" s="5" t="n">
        <v>-47893</v>
      </c>
    </row>
    <row r="62" spans="1:5">
      <c r="A62" s="4" t="s">
        <v>235</v>
      </c>
      <c r="B62" s="5" t="n">
        <v>62</v>
      </c>
      <c r="C62" s="5" t="n">
        <v>429</v>
      </c>
      <c r="D62" s="5" t="n">
        <v>435</v>
      </c>
      <c r="E62" s="5" t="n">
        <v>926</v>
      </c>
    </row>
    <row r="63" spans="1:5">
      <c r="A63" s="4" t="s">
        <v>236</v>
      </c>
      <c r="B63" s="5" t="n">
        <v>82</v>
      </c>
      <c r="C63" s="5" t="n">
        <v>572</v>
      </c>
    </row>
    <row r="64" spans="1:5">
      <c r="A64" s="4" t="s">
        <v>237</v>
      </c>
      <c r="E64" s="5" t="n">
        <v>-420600</v>
      </c>
    </row>
    <row r="65" spans="1:5">
      <c r="A65" s="4" t="s">
        <v>238</v>
      </c>
      <c r="B65" s="5" t="n">
        <v>289018</v>
      </c>
      <c r="C65" s="5" t="n">
        <v>2012084</v>
      </c>
      <c r="E65" s="5" t="n">
        <v>1936154</v>
      </c>
    </row>
    <row r="66" spans="1:5">
      <c r="A66" s="4" t="s">
        <v>239</v>
      </c>
      <c r="B66" s="5" t="n">
        <v>-5115</v>
      </c>
      <c r="C66" s="5" t="n">
        <v>-35610</v>
      </c>
      <c r="E66" s="5" t="n">
        <v>-9735</v>
      </c>
    </row>
    <row r="67" spans="1:5">
      <c r="A67" s="4" t="s">
        <v>240</v>
      </c>
      <c r="B67" s="5" t="n">
        <v>-164913</v>
      </c>
      <c r="C67" s="5" t="n">
        <v>-1148092</v>
      </c>
    </row>
    <row r="68" spans="1:5">
      <c r="A68" s="4" t="s">
        <v>241</v>
      </c>
      <c r="E68" s="5" t="n">
        <v>44440</v>
      </c>
    </row>
    <row r="69" spans="1:5">
      <c r="A69" s="4" t="s">
        <v>242</v>
      </c>
      <c r="B69" s="5" t="n">
        <v>33685</v>
      </c>
      <c r="C69" s="5" t="n">
        <v>234500</v>
      </c>
      <c r="D69" s="5" t="n">
        <v>69999</v>
      </c>
      <c r="E69" s="5" t="n">
        <v>70000</v>
      </c>
    </row>
    <row r="70" spans="1:5">
      <c r="A70" s="4" t="s">
        <v>243</v>
      </c>
      <c r="B70" s="5" t="n">
        <v>-12224</v>
      </c>
      <c r="C70" s="5" t="n">
        <v>-85110</v>
      </c>
      <c r="D70" s="5" t="n">
        <v>-70643</v>
      </c>
      <c r="E70" s="5" t="n">
        <v>-94037</v>
      </c>
    </row>
    <row r="71" spans="1:5">
      <c r="A71" s="4" t="s">
        <v>244</v>
      </c>
      <c r="B71" s="5" t="n">
        <v>-7182</v>
      </c>
      <c r="C71" s="5" t="n">
        <v>-50000</v>
      </c>
      <c r="D71" s="5" t="n">
        <v>-69999</v>
      </c>
      <c r="E71" s="5" t="n">
        <v>-1673676</v>
      </c>
    </row>
    <row r="72" spans="1:5">
      <c r="A72" s="4" t="s">
        <v>245</v>
      </c>
      <c r="B72" s="5" t="n">
        <v>-47921</v>
      </c>
      <c r="C72" s="5" t="n">
        <v>-333614</v>
      </c>
      <c r="D72" s="5" t="n">
        <v>-279886</v>
      </c>
      <c r="E72" s="5" t="n">
        <v>-199126</v>
      </c>
    </row>
    <row r="73" spans="1:5">
      <c r="A73" s="4" t="s">
        <v>246</v>
      </c>
      <c r="B73" s="5" t="n">
        <v>-9719</v>
      </c>
      <c r="C73" s="5" t="n">
        <v>-67659</v>
      </c>
      <c r="E73" s="5" t="n">
        <v>-100000</v>
      </c>
    </row>
    <row r="74" spans="1:5">
      <c r="A74" s="4" t="s">
        <v>247</v>
      </c>
      <c r="B74" s="5" t="n">
        <v>-2786</v>
      </c>
      <c r="C74" s="5" t="n">
        <v>-19399</v>
      </c>
      <c r="D74" s="5" t="n">
        <v>-48401</v>
      </c>
      <c r="E74" s="5" t="n">
        <v>-164698</v>
      </c>
    </row>
    <row r="75" spans="1:5">
      <c r="A75" s="4" t="s">
        <v>248</v>
      </c>
      <c r="B75" s="5" t="n">
        <v>1226</v>
      </c>
      <c r="C75" s="5" t="n">
        <v>8532</v>
      </c>
      <c r="D75" s="5" t="n">
        <v>196281</v>
      </c>
      <c r="E75" s="5" t="n">
        <v>134633</v>
      </c>
    </row>
    <row r="76" spans="1:5">
      <c r="A76" s="4" t="s">
        <v>249</v>
      </c>
      <c r="B76" s="5" t="n">
        <v>-1405</v>
      </c>
      <c r="C76" s="5" t="n">
        <v>-9778</v>
      </c>
      <c r="E76" s="5" t="n">
        <v>-3866</v>
      </c>
    </row>
    <row r="77" spans="1:5">
      <c r="A77" s="4" t="s">
        <v>250</v>
      </c>
      <c r="D77" s="5" t="n">
        <v>42710</v>
      </c>
    </row>
    <row r="78" spans="1:5">
      <c r="A78" s="4" t="s">
        <v>251</v>
      </c>
      <c r="B78" s="5" t="n">
        <v>-1701</v>
      </c>
      <c r="C78" s="5" t="n">
        <v>-11840</v>
      </c>
      <c r="E78" s="5" t="n">
        <v>-133066</v>
      </c>
    </row>
    <row r="79" spans="1:5">
      <c r="A79" s="4" t="s">
        <v>252</v>
      </c>
      <c r="B79" s="5" t="n">
        <v>15801</v>
      </c>
      <c r="C79" s="5" t="n">
        <v>110000</v>
      </c>
    </row>
    <row r="80" spans="1:5">
      <c r="A80" s="4" t="s">
        <v>253</v>
      </c>
      <c r="D80" s="5" t="n">
        <v>95565</v>
      </c>
    </row>
    <row r="81" spans="1:5">
      <c r="A81" s="4" t="s">
        <v>254</v>
      </c>
      <c r="B81" s="5" t="n">
        <v>-13727</v>
      </c>
      <c r="C81" s="5" t="n">
        <v>-95565</v>
      </c>
    </row>
    <row r="82" spans="1:5">
      <c r="A82" s="4" t="s">
        <v>255</v>
      </c>
      <c r="B82" s="5" t="n">
        <v>66302</v>
      </c>
      <c r="C82" s="5" t="n">
        <v>461557</v>
      </c>
      <c r="D82" s="5" t="n">
        <v>-19901</v>
      </c>
      <c r="E82" s="5" t="n">
        <v>-612651</v>
      </c>
    </row>
    <row r="83" spans="1:5">
      <c r="A83" s="4" t="s">
        <v>256</v>
      </c>
      <c r="B83" s="5" t="n">
        <v>6271</v>
      </c>
      <c r="C83" s="5" t="n">
        <v>43660</v>
      </c>
      <c r="D83" s="5" t="n">
        <v>85333</v>
      </c>
      <c r="E83" s="5" t="n">
        <v>-140298</v>
      </c>
    </row>
    <row r="84" spans="1:5">
      <c r="A84" s="4" t="s">
        <v>257</v>
      </c>
      <c r="B84" s="5" t="n">
        <v>-43645</v>
      </c>
      <c r="C84" s="5" t="n">
        <v>-303844</v>
      </c>
      <c r="D84" s="5" t="n">
        <v>465552</v>
      </c>
      <c r="E84" s="5" t="n">
        <v>-1099054</v>
      </c>
    </row>
    <row r="85" spans="1:5">
      <c r="A85" s="4" t="s">
        <v>258</v>
      </c>
      <c r="B85" s="5" t="n">
        <v>382232</v>
      </c>
      <c r="C85" s="5" t="n">
        <v>2661021</v>
      </c>
      <c r="D85" s="5" t="n">
        <v>2195469</v>
      </c>
      <c r="E85" s="5" t="n">
        <v>3294523</v>
      </c>
    </row>
    <row r="86" spans="1:5">
      <c r="A86" s="4" t="s">
        <v>259</v>
      </c>
      <c r="B86" s="5" t="n">
        <v>338587</v>
      </c>
      <c r="C86" s="5" t="n">
        <v>2357177</v>
      </c>
      <c r="D86" s="5" t="n">
        <v>2661021</v>
      </c>
      <c r="E86" s="5" t="n">
        <v>2195469</v>
      </c>
    </row>
    <row r="87" spans="1:5">
      <c r="A87" s="3" t="s">
        <v>260</v>
      </c>
    </row>
    <row r="88" spans="1:5">
      <c r="A88" s="4" t="s">
        <v>43</v>
      </c>
      <c r="B88" s="5" t="n">
        <v>259772</v>
      </c>
      <c r="C88" s="5" t="n">
        <v>1808483</v>
      </c>
      <c r="D88" s="5" t="n">
        <v>2358556</v>
      </c>
      <c r="E88" s="5" t="n">
        <v>1949631</v>
      </c>
    </row>
    <row r="89" spans="1:5">
      <c r="A89" s="4" t="s">
        <v>261</v>
      </c>
      <c r="B89" s="5" t="n">
        <v>68786</v>
      </c>
      <c r="C89" s="5" t="n">
        <v>478873</v>
      </c>
      <c r="D89" s="5" t="n">
        <v>265214</v>
      </c>
      <c r="E89" s="5" t="n">
        <v>242494</v>
      </c>
    </row>
    <row r="90" spans="1:5">
      <c r="A90" s="4" t="s">
        <v>262</v>
      </c>
      <c r="B90" s="5" t="n">
        <v>10029</v>
      </c>
      <c r="C90" s="5" t="n">
        <v>69821</v>
      </c>
      <c r="D90" s="5" t="n">
        <v>37251</v>
      </c>
      <c r="E90" s="5" t="n">
        <v>3344</v>
      </c>
    </row>
    <row r="91" spans="1:5">
      <c r="A91" s="4" t="s">
        <v>259</v>
      </c>
      <c r="B91" s="5" t="n">
        <v>338587</v>
      </c>
      <c r="C91" s="5" t="n">
        <v>2357177</v>
      </c>
      <c r="D91" s="5" t="n">
        <v>2661021</v>
      </c>
      <c r="E91" s="5" t="n">
        <v>2195469</v>
      </c>
    </row>
    <row r="92" spans="1:5">
      <c r="A92" s="3" t="s">
        <v>263</v>
      </c>
    </row>
    <row r="93" spans="1:5">
      <c r="A93" s="4" t="s">
        <v>264</v>
      </c>
      <c r="B93" s="5" t="n">
        <v>-5988</v>
      </c>
      <c r="C93" s="5" t="n">
        <v>-41684</v>
      </c>
      <c r="D93" s="5" t="n">
        <v>-57407</v>
      </c>
      <c r="E93" s="5" t="n">
        <v>-55076</v>
      </c>
    </row>
    <row r="94" spans="1:5">
      <c r="A94" s="4" t="s">
        <v>265</v>
      </c>
      <c r="B94" s="5" t="n">
        <v>-31011</v>
      </c>
      <c r="C94" s="5" t="n">
        <v>-215889</v>
      </c>
      <c r="D94" s="5" t="n">
        <v>-160984</v>
      </c>
      <c r="E94" s="5" t="n">
        <v>-96846</v>
      </c>
    </row>
    <row r="95" spans="1:5">
      <c r="A95" s="4" t="s">
        <v>266</v>
      </c>
      <c r="B95" s="5" t="n">
        <v>8483</v>
      </c>
      <c r="C95" s="5" t="n">
        <v>59054</v>
      </c>
      <c r="D95" s="5" t="n">
        <v>50793</v>
      </c>
      <c r="E95" s="5" t="n">
        <v>28857</v>
      </c>
    </row>
    <row r="96" spans="1:5">
      <c r="A96" s="3" t="s">
        <v>267</v>
      </c>
    </row>
    <row r="97" spans="1:5">
      <c r="A97" s="4" t="s">
        <v>268</v>
      </c>
      <c r="B97" s="5" t="n">
        <v>88788</v>
      </c>
      <c r="C97" s="5" t="n">
        <v>618126</v>
      </c>
    </row>
    <row r="98" spans="1:5">
      <c r="A98" s="4" t="s">
        <v>269</v>
      </c>
      <c r="B98" s="5" t="n">
        <v>51362</v>
      </c>
      <c r="C98" s="5" t="n">
        <v>357573</v>
      </c>
      <c r="D98" s="5" t="n">
        <v>884871</v>
      </c>
      <c r="E98" s="5" t="n">
        <v>453786</v>
      </c>
    </row>
    <row r="99" spans="1:5">
      <c r="A99" s="4" t="s">
        <v>270</v>
      </c>
      <c r="B99" s="5" t="n">
        <v>49448</v>
      </c>
      <c r="C99" s="5" t="n">
        <v>344248</v>
      </c>
      <c r="D99" s="5" t="n">
        <v>21918</v>
      </c>
      <c r="E99" s="5" t="n">
        <v>-15750</v>
      </c>
    </row>
    <row r="100" spans="1:5">
      <c r="A100" s="4" t="s">
        <v>271</v>
      </c>
      <c r="B100" s="6" t="n">
        <v>-236</v>
      </c>
      <c r="C100" s="7" t="n">
        <v>-1642</v>
      </c>
      <c r="D100" s="5" t="n">
        <v>870</v>
      </c>
      <c r="E100" s="5" t="n">
        <v>1354</v>
      </c>
    </row>
    <row r="101" spans="1:5">
      <c r="A101" s="4" t="s">
        <v>272</v>
      </c>
      <c r="D101" s="7" t="n">
        <v>36734</v>
      </c>
      <c r="E101" s="7" t="n">
        <v>-93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10</v>
      </c>
      <c r="B1" s="2" t="s">
        <v>611</v>
      </c>
    </row>
    <row r="2" spans="1:2">
      <c r="A2" s="4" t="s">
        <v>612</v>
      </c>
    </row>
    <row r="3" spans="1:2">
      <c r="A3" s="3" t="s">
        <v>588</v>
      </c>
    </row>
    <row r="4" spans="1:2">
      <c r="A4" s="4" t="s">
        <v>613</v>
      </c>
      <c r="B4" s="4" t="s">
        <v>5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1"/>
    <col customWidth="1" max="5" min="5" width="14"/>
    <col customWidth="1" max="6" min="6" width="18"/>
    <col customWidth="1" max="7" min="7" width="21"/>
    <col customWidth="1" max="8" min="8" width="27"/>
    <col customWidth="1" max="9" min="9" width="27"/>
    <col customWidth="1" max="10" min="10" width="14"/>
    <col customWidth="1" max="11" min="11" width="14"/>
  </cols>
  <sheetData>
    <row r="1" spans="1:11">
      <c r="A1" s="1" t="s">
        <v>614</v>
      </c>
      <c r="B1" s="2" t="s">
        <v>615</v>
      </c>
      <c r="C1" s="2" t="s">
        <v>616</v>
      </c>
      <c r="D1" s="2" t="s">
        <v>617</v>
      </c>
      <c r="E1" s="2" t="s">
        <v>618</v>
      </c>
      <c r="F1" s="2" t="s">
        <v>619</v>
      </c>
      <c r="G1" s="2" t="s">
        <v>40</v>
      </c>
      <c r="H1" s="2" t="s">
        <v>620</v>
      </c>
      <c r="I1" s="2" t="s">
        <v>621</v>
      </c>
      <c r="J1" s="2" t="s">
        <v>180</v>
      </c>
      <c r="K1" s="2" t="s">
        <v>622</v>
      </c>
    </row>
    <row r="2" spans="1:11">
      <c r="A2" s="3" t="s">
        <v>623</v>
      </c>
    </row>
    <row r="3" spans="1:11">
      <c r="A3" s="4" t="s">
        <v>624</v>
      </c>
      <c r="H3" s="5" t="n">
        <v>2</v>
      </c>
      <c r="I3" s="5" t="n">
        <v>2</v>
      </c>
    </row>
    <row r="4" spans="1:11">
      <c r="A4" s="4" t="s">
        <v>625</v>
      </c>
      <c r="H4" s="6" t="n">
        <v>31564</v>
      </c>
      <c r="I4" s="7" t="n">
        <v>219736000</v>
      </c>
    </row>
    <row r="5" spans="1:11">
      <c r="A5" s="4" t="s">
        <v>626</v>
      </c>
      <c r="I5" s="5" t="n">
        <v>0</v>
      </c>
    </row>
    <row r="6" spans="1:11">
      <c r="A6" s="4" t="s">
        <v>627</v>
      </c>
      <c r="I6" s="7" t="n">
        <v>0</v>
      </c>
    </row>
    <row r="7" spans="1:11">
      <c r="A7" s="4" t="s">
        <v>628</v>
      </c>
    </row>
    <row r="8" spans="1:11">
      <c r="A8" s="3" t="s">
        <v>623</v>
      </c>
    </row>
    <row r="9" spans="1:11">
      <c r="A9" s="4" t="s">
        <v>629</v>
      </c>
      <c r="F9" s="4" t="s">
        <v>603</v>
      </c>
      <c r="K9" s="4" t="s">
        <v>603</v>
      </c>
    </row>
    <row r="10" spans="1:11">
      <c r="A10" s="4" t="s">
        <v>630</v>
      </c>
      <c r="F10" s="5" t="n">
        <v>4</v>
      </c>
    </row>
    <row r="11" spans="1:11">
      <c r="A11" s="4" t="s">
        <v>325</v>
      </c>
    </row>
    <row r="12" spans="1:11">
      <c r="A12" s="3" t="s">
        <v>623</v>
      </c>
    </row>
    <row r="13" spans="1:11">
      <c r="A13" s="4" t="s">
        <v>629</v>
      </c>
      <c r="F13" s="4" t="s">
        <v>327</v>
      </c>
      <c r="K13" s="4" t="s">
        <v>327</v>
      </c>
    </row>
    <row r="14" spans="1:11">
      <c r="A14" s="4" t="s">
        <v>631</v>
      </c>
      <c r="F14" s="4" t="s">
        <v>327</v>
      </c>
      <c r="J14" s="4" t="s">
        <v>327</v>
      </c>
    </row>
    <row r="15" spans="1:11">
      <c r="A15" s="4" t="s">
        <v>632</v>
      </c>
    </row>
    <row r="16" spans="1:11">
      <c r="A16" s="3" t="s">
        <v>623</v>
      </c>
    </row>
    <row r="17" spans="1:11">
      <c r="A17" s="4" t="s">
        <v>633</v>
      </c>
      <c r="B17" s="4" t="s">
        <v>590</v>
      </c>
      <c r="E17" s="4" t="s">
        <v>590</v>
      </c>
    </row>
    <row r="18" spans="1:11">
      <c r="A18" s="4" t="s">
        <v>634</v>
      </c>
    </row>
    <row r="19" spans="1:11">
      <c r="A19" s="3" t="s">
        <v>623</v>
      </c>
    </row>
    <row r="20" spans="1:11">
      <c r="A20" s="4" t="s">
        <v>635</v>
      </c>
      <c r="G20" s="7" t="n">
        <v>1</v>
      </c>
    </row>
    <row r="21" spans="1:11">
      <c r="A21" s="4" t="s">
        <v>636</v>
      </c>
      <c r="C21" s="4" t="s">
        <v>637</v>
      </c>
      <c r="G21" s="4" t="s">
        <v>637</v>
      </c>
    </row>
    <row r="22" spans="1:11">
      <c r="A22" s="4" t="s">
        <v>638</v>
      </c>
      <c r="C22" s="4" t="s">
        <v>639</v>
      </c>
      <c r="G22" s="4" t="s">
        <v>640</v>
      </c>
    </row>
    <row r="23" spans="1:11">
      <c r="A23" s="4" t="s">
        <v>641</v>
      </c>
    </row>
    <row r="24" spans="1:11">
      <c r="A24" s="3" t="s">
        <v>623</v>
      </c>
    </row>
    <row r="25" spans="1:11">
      <c r="A25" s="4" t="s">
        <v>636</v>
      </c>
      <c r="C25" s="4" t="s">
        <v>637</v>
      </c>
      <c r="G25" s="4" t="s">
        <v>637</v>
      </c>
    </row>
    <row r="26" spans="1:11">
      <c r="A26" s="4" t="s">
        <v>638</v>
      </c>
      <c r="C26" s="4" t="s">
        <v>639</v>
      </c>
      <c r="G26" s="4" t="s">
        <v>640</v>
      </c>
    </row>
    <row r="27" spans="1:11">
      <c r="A27" s="4" t="s">
        <v>642</v>
      </c>
      <c r="G27" s="7" t="n">
        <v>1000</v>
      </c>
    </row>
    <row r="28" spans="1:11">
      <c r="A28" s="4" t="s">
        <v>643</v>
      </c>
    </row>
    <row r="29" spans="1:11">
      <c r="A29" s="3" t="s">
        <v>623</v>
      </c>
    </row>
    <row r="30" spans="1:11">
      <c r="A30" s="4" t="s">
        <v>644</v>
      </c>
      <c r="D30" s="7" t="n">
        <v>7000000</v>
      </c>
    </row>
    <row r="31" spans="1:11">
      <c r="A31" s="4" t="s">
        <v>645</v>
      </c>
    </row>
    <row r="32" spans="1:11">
      <c r="A32" s="3" t="s">
        <v>623</v>
      </c>
    </row>
    <row r="33" spans="1:11">
      <c r="A33" s="4" t="s">
        <v>644</v>
      </c>
      <c r="D33" s="7" t="n">
        <v>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46</v>
      </c>
      <c r="B1" s="2" t="s">
        <v>1</v>
      </c>
    </row>
    <row r="2" spans="1:9">
      <c r="B2" s="2" t="s">
        <v>39</v>
      </c>
      <c r="C2" s="2" t="s">
        <v>40</v>
      </c>
      <c r="D2" s="2" t="s">
        <v>41</v>
      </c>
      <c r="E2" s="2" t="s">
        <v>171</v>
      </c>
      <c r="F2" s="2" t="s">
        <v>40</v>
      </c>
      <c r="G2" s="2" t="s">
        <v>647</v>
      </c>
      <c r="H2" s="2" t="s">
        <v>41</v>
      </c>
      <c r="I2" s="2" t="s">
        <v>648</v>
      </c>
    </row>
    <row r="3" spans="1:9">
      <c r="A3" s="3" t="s">
        <v>42</v>
      </c>
    </row>
    <row r="4" spans="1:9">
      <c r="A4" s="4" t="s">
        <v>43</v>
      </c>
      <c r="B4" s="6" t="n">
        <v>259772</v>
      </c>
      <c r="E4" s="7" t="n">
        <v>1949631</v>
      </c>
      <c r="F4" s="7" t="n">
        <v>1808483</v>
      </c>
      <c r="H4" s="7" t="n">
        <v>2358556</v>
      </c>
    </row>
    <row r="5" spans="1:9">
      <c r="A5" s="4" t="s">
        <v>44</v>
      </c>
      <c r="B5" s="5" t="n">
        <v>68786</v>
      </c>
      <c r="E5" s="5" t="n">
        <v>242494</v>
      </c>
      <c r="F5" s="5" t="n">
        <v>478873</v>
      </c>
      <c r="H5" s="5" t="n">
        <v>265214</v>
      </c>
    </row>
    <row r="6" spans="1:9">
      <c r="A6" s="4" t="s">
        <v>46</v>
      </c>
      <c r="B6" s="5" t="n">
        <v>52265</v>
      </c>
      <c r="F6" s="5" t="n">
        <v>363856</v>
      </c>
      <c r="H6" s="5" t="n">
        <v>245014</v>
      </c>
    </row>
    <row r="7" spans="1:9">
      <c r="A7" s="4" t="s">
        <v>47</v>
      </c>
      <c r="B7" s="5" t="n">
        <v>232433</v>
      </c>
      <c r="F7" s="5" t="n">
        <v>1618149</v>
      </c>
      <c r="H7" s="5" t="n">
        <v>1159574</v>
      </c>
    </row>
    <row r="8" spans="1:9">
      <c r="A8" s="4" t="s">
        <v>48</v>
      </c>
      <c r="B8" s="5" t="n">
        <v>43331</v>
      </c>
      <c r="F8" s="5" t="n">
        <v>301665</v>
      </c>
      <c r="H8" s="5" t="n">
        <v>125446</v>
      </c>
    </row>
    <row r="9" spans="1:9">
      <c r="A9" s="4" t="s">
        <v>49</v>
      </c>
      <c r="B9" s="5" t="n">
        <v>750982</v>
      </c>
      <c r="F9" s="5" t="n">
        <v>5228184</v>
      </c>
      <c r="H9" s="5" t="n">
        <v>4678109</v>
      </c>
    </row>
    <row r="10" spans="1:9">
      <c r="A10" s="3" t="s">
        <v>50</v>
      </c>
    </row>
    <row r="11" spans="1:9">
      <c r="A11" s="4" t="s">
        <v>51</v>
      </c>
      <c r="B11" s="5" t="n">
        <v>781919</v>
      </c>
      <c r="F11" s="5" t="n">
        <v>5443565</v>
      </c>
      <c r="H11" s="5" t="n">
        <v>4031242</v>
      </c>
    </row>
    <row r="12" spans="1:9">
      <c r="A12" s="4" t="s">
        <v>52</v>
      </c>
      <c r="B12" s="5" t="n">
        <v>58978</v>
      </c>
      <c r="E12" s="5" t="n">
        <v>401115</v>
      </c>
      <c r="F12" s="5" t="n">
        <v>410595</v>
      </c>
      <c r="H12" s="5" t="n">
        <v>355313</v>
      </c>
    </row>
    <row r="13" spans="1:9">
      <c r="A13" s="4" t="s">
        <v>53</v>
      </c>
      <c r="B13" s="5" t="n">
        <v>33490</v>
      </c>
      <c r="F13" s="5" t="n">
        <v>233154</v>
      </c>
      <c r="H13" s="5" t="n">
        <v>147493</v>
      </c>
    </row>
    <row r="14" spans="1:9">
      <c r="A14" s="4" t="s">
        <v>54</v>
      </c>
      <c r="B14" s="5" t="n">
        <v>175474</v>
      </c>
      <c r="F14" s="5" t="n">
        <v>1221616</v>
      </c>
    </row>
    <row r="15" spans="1:9">
      <c r="A15" s="4" t="s">
        <v>55</v>
      </c>
      <c r="B15" s="5" t="n">
        <v>142137</v>
      </c>
      <c r="E15" s="5" t="n">
        <v>989530</v>
      </c>
      <c r="F15" s="5" t="n">
        <v>989530</v>
      </c>
      <c r="G15" s="6" t="n">
        <v>142137</v>
      </c>
      <c r="H15" s="5" t="n">
        <v>989530</v>
      </c>
      <c r="I15" s="7" t="n">
        <v>1755970</v>
      </c>
    </row>
    <row r="16" spans="1:9">
      <c r="A16" s="4" t="s">
        <v>44</v>
      </c>
      <c r="B16" s="5" t="n">
        <v>10029</v>
      </c>
      <c r="E16" s="5" t="n">
        <v>3344</v>
      </c>
      <c r="F16" s="5" t="n">
        <v>69821</v>
      </c>
      <c r="H16" s="5" t="n">
        <v>37251</v>
      </c>
    </row>
    <row r="17" spans="1:9">
      <c r="A17" s="4" t="s">
        <v>56</v>
      </c>
      <c r="B17" s="5" t="n">
        <v>30074</v>
      </c>
      <c r="F17" s="5" t="n">
        <v>209366</v>
      </c>
      <c r="H17" s="5" t="n">
        <v>159441</v>
      </c>
    </row>
    <row r="18" spans="1:9">
      <c r="A18" s="4" t="s">
        <v>48</v>
      </c>
      <c r="B18" s="5" t="n">
        <v>2967</v>
      </c>
      <c r="F18" s="5" t="n">
        <v>20654</v>
      </c>
      <c r="H18" s="5" t="n">
        <v>34424</v>
      </c>
    </row>
    <row r="19" spans="1:9">
      <c r="A19" s="4" t="s">
        <v>58</v>
      </c>
      <c r="B19" s="5" t="n">
        <v>39870</v>
      </c>
      <c r="F19" s="5" t="n">
        <v>277568</v>
      </c>
      <c r="H19" s="5" t="n">
        <v>173591</v>
      </c>
    </row>
    <row r="20" spans="1:9">
      <c r="A20" s="4" t="s">
        <v>57</v>
      </c>
      <c r="B20" s="5" t="n">
        <v>24369</v>
      </c>
      <c r="F20" s="5" t="n">
        <v>169653</v>
      </c>
      <c r="H20" s="5" t="n">
        <v>544323</v>
      </c>
    </row>
    <row r="21" spans="1:9">
      <c r="A21" s="4" t="s">
        <v>59</v>
      </c>
      <c r="B21" s="5" t="n">
        <v>1299307</v>
      </c>
      <c r="F21" s="5" t="n">
        <v>9045522</v>
      </c>
      <c r="H21" s="5" t="n">
        <v>6472608</v>
      </c>
    </row>
    <row r="22" spans="1:9">
      <c r="A22" s="4" t="s">
        <v>60</v>
      </c>
      <c r="B22" s="5" t="n">
        <v>2050289</v>
      </c>
      <c r="F22" s="5" t="n">
        <v>14273706</v>
      </c>
      <c r="H22" s="5" t="n">
        <v>11150717</v>
      </c>
    </row>
    <row r="23" spans="1:9">
      <c r="A23" s="3" t="s">
        <v>61</v>
      </c>
    </row>
    <row r="24" spans="1:9">
      <c r="A24" s="4" t="s">
        <v>649</v>
      </c>
      <c r="B24" s="5" t="n">
        <v>33684</v>
      </c>
      <c r="F24" s="5" t="n">
        <v>234500</v>
      </c>
      <c r="H24" s="5" t="n">
        <v>50000</v>
      </c>
    </row>
    <row r="25" spans="1:9">
      <c r="A25" s="4" t="s">
        <v>650</v>
      </c>
      <c r="B25" s="5" t="n">
        <v>43542</v>
      </c>
      <c r="F25" s="5" t="n">
        <v>303128</v>
      </c>
      <c r="H25" s="5" t="n">
        <v>389508</v>
      </c>
    </row>
    <row r="26" spans="1:9">
      <c r="A26" s="4" t="s">
        <v>204</v>
      </c>
      <c r="B26" s="5" t="n">
        <v>140613</v>
      </c>
      <c r="F26" s="5" t="n">
        <v>978935</v>
      </c>
      <c r="H26" s="5" t="n">
        <v>659320</v>
      </c>
    </row>
    <row r="27" spans="1:9">
      <c r="A27" s="4" t="s">
        <v>651</v>
      </c>
      <c r="B27" s="5" t="n">
        <v>153508</v>
      </c>
      <c r="F27" s="5" t="n">
        <v>1068692</v>
      </c>
      <c r="H27" s="5" t="n">
        <v>670037</v>
      </c>
    </row>
    <row r="28" spans="1:9">
      <c r="A28" s="4" t="s">
        <v>205</v>
      </c>
      <c r="B28" s="5" t="n">
        <v>8277</v>
      </c>
      <c r="F28" s="5" t="n">
        <v>57625</v>
      </c>
      <c r="H28" s="5" t="n">
        <v>57754</v>
      </c>
    </row>
    <row r="29" spans="1:9">
      <c r="A29" s="4" t="s">
        <v>652</v>
      </c>
      <c r="B29" s="5" t="n">
        <v>6899</v>
      </c>
      <c r="F29" s="5" t="n">
        <v>48032</v>
      </c>
      <c r="H29" s="5" t="n">
        <v>13111</v>
      </c>
    </row>
    <row r="30" spans="1:9">
      <c r="A30" s="4" t="s">
        <v>209</v>
      </c>
      <c r="B30" s="5" t="n">
        <v>23979</v>
      </c>
      <c r="F30" s="5" t="n">
        <v>166935</v>
      </c>
      <c r="H30" s="5" t="n">
        <v>52328</v>
      </c>
    </row>
    <row r="31" spans="1:9">
      <c r="A31" s="4" t="s">
        <v>653</v>
      </c>
      <c r="B31" s="5" t="n">
        <v>32623</v>
      </c>
      <c r="F31" s="5" t="n">
        <v>227115</v>
      </c>
      <c r="H31" s="5" t="n">
        <v>219695</v>
      </c>
    </row>
    <row r="32" spans="1:9">
      <c r="A32" s="4" t="s">
        <v>654</v>
      </c>
      <c r="B32" s="5" t="n">
        <v>4668</v>
      </c>
      <c r="F32" s="5" t="n">
        <v>32500</v>
      </c>
      <c r="H32" s="5" t="n">
        <v>75284</v>
      </c>
    </row>
    <row r="33" spans="1:9">
      <c r="A33" s="4" t="s">
        <v>208</v>
      </c>
      <c r="B33" s="5" t="n">
        <v>373</v>
      </c>
      <c r="F33" s="5" t="n">
        <v>2595</v>
      </c>
      <c r="H33" s="5" t="n">
        <v>4173</v>
      </c>
    </row>
    <row r="34" spans="1:9">
      <c r="A34" s="4" t="s">
        <v>120</v>
      </c>
      <c r="B34" s="5" t="n">
        <v>62888</v>
      </c>
      <c r="F34" s="5" t="n">
        <v>437817</v>
      </c>
    </row>
    <row r="35" spans="1:9">
      <c r="A35" s="4" t="s">
        <v>74</v>
      </c>
      <c r="B35" s="5" t="n">
        <v>641932</v>
      </c>
      <c r="F35" s="5" t="n">
        <v>4469021</v>
      </c>
      <c r="H35" s="5" t="n">
        <v>2191210</v>
      </c>
    </row>
    <row r="36" spans="1:9">
      <c r="A36" s="3" t="s">
        <v>75</v>
      </c>
    </row>
    <row r="37" spans="1:9">
      <c r="A37" s="4" t="s">
        <v>655</v>
      </c>
      <c r="B37" s="5" t="n">
        <v>107142</v>
      </c>
      <c r="F37" s="5" t="n">
        <v>745899</v>
      </c>
      <c r="H37" s="5" t="n">
        <v>504478</v>
      </c>
    </row>
    <row r="38" spans="1:9">
      <c r="A38" s="4" t="s">
        <v>116</v>
      </c>
      <c r="B38" s="5" t="n">
        <v>128836</v>
      </c>
      <c r="F38" s="5" t="n">
        <v>896927</v>
      </c>
      <c r="H38" s="5" t="n">
        <v>765993</v>
      </c>
    </row>
    <row r="39" spans="1:9">
      <c r="A39" s="4" t="s">
        <v>203</v>
      </c>
      <c r="B39" s="5" t="n">
        <v>351</v>
      </c>
      <c r="F39" s="5" t="n">
        <v>2443</v>
      </c>
      <c r="H39" s="5" t="n">
        <v>6677</v>
      </c>
    </row>
    <row r="40" spans="1:9">
      <c r="A40" s="4" t="s">
        <v>656</v>
      </c>
      <c r="B40" s="5" t="n">
        <v>29098</v>
      </c>
      <c r="F40" s="5" t="n">
        <v>202572</v>
      </c>
      <c r="H40" s="5" t="n">
        <v>157720</v>
      </c>
    </row>
    <row r="41" spans="1:9">
      <c r="A41" s="4" t="s">
        <v>208</v>
      </c>
      <c r="B41" s="5" t="n">
        <v>848</v>
      </c>
      <c r="F41" s="5" t="n">
        <v>5906</v>
      </c>
      <c r="H41" s="5" t="n">
        <v>11619</v>
      </c>
    </row>
    <row r="42" spans="1:9">
      <c r="A42" s="4" t="s">
        <v>121</v>
      </c>
      <c r="B42" s="5" t="n">
        <v>83183</v>
      </c>
      <c r="F42" s="5" t="n">
        <v>579102</v>
      </c>
    </row>
    <row r="43" spans="1:9">
      <c r="A43" s="4" t="s">
        <v>84</v>
      </c>
      <c r="B43" s="5" t="n">
        <v>656879</v>
      </c>
      <c r="F43" s="5" t="n">
        <v>4573057</v>
      </c>
      <c r="H43" s="5" t="n">
        <v>3596323</v>
      </c>
    </row>
    <row r="44" spans="1:9">
      <c r="A44" s="4" t="s">
        <v>85</v>
      </c>
      <c r="B44" s="5" t="n">
        <v>1298811</v>
      </c>
      <c r="F44" s="5" t="n">
        <v>9042078</v>
      </c>
      <c r="H44" s="5" t="n">
        <v>5787533</v>
      </c>
    </row>
    <row r="45" spans="1:9">
      <c r="A45" s="4" t="s">
        <v>657</v>
      </c>
      <c r="B45" s="5" t="n">
        <v>544251</v>
      </c>
      <c r="C45" s="7" t="n">
        <v>3788967</v>
      </c>
      <c r="D45" s="7" t="n">
        <v>3401037</v>
      </c>
      <c r="E45" s="5" t="n">
        <v>3392705</v>
      </c>
    </row>
    <row r="46" spans="1:9">
      <c r="A46" s="4" t="s">
        <v>658</v>
      </c>
      <c r="B46" s="5" t="n">
        <v>-26033</v>
      </c>
      <c r="C46" s="5" t="n">
        <v>-181246</v>
      </c>
      <c r="D46" s="5" t="n">
        <v>-186736</v>
      </c>
      <c r="E46" s="5" t="n">
        <v>-917644</v>
      </c>
    </row>
    <row r="47" spans="1:9">
      <c r="A47" s="4" t="s">
        <v>211</v>
      </c>
      <c r="B47" s="5" t="n">
        <v>115332</v>
      </c>
      <c r="C47" s="5" t="n">
        <v>802922</v>
      </c>
      <c r="D47" s="5" t="n">
        <v>704966</v>
      </c>
      <c r="E47" s="5" t="n">
        <v>487202</v>
      </c>
    </row>
    <row r="48" spans="1:9">
      <c r="A48" s="4" t="s">
        <v>659</v>
      </c>
      <c r="B48" s="5" t="n">
        <v>-231550</v>
      </c>
      <c r="C48" s="5" t="n">
        <v>-1611983</v>
      </c>
      <c r="D48" s="5" t="n">
        <v>-304846</v>
      </c>
      <c r="E48" s="5" t="n">
        <v>-833307</v>
      </c>
    </row>
    <row r="49" spans="1:9">
      <c r="A49" s="4" t="s">
        <v>660</v>
      </c>
      <c r="B49" s="5" t="n">
        <v>66302</v>
      </c>
      <c r="C49" s="5" t="n">
        <v>461557</v>
      </c>
      <c r="D49" s="5" t="n">
        <v>-19901</v>
      </c>
      <c r="E49" s="5" t="n">
        <v>-612651</v>
      </c>
    </row>
    <row r="50" spans="1:9">
      <c r="A50" s="4" t="s">
        <v>122</v>
      </c>
    </row>
    <row r="51" spans="1:9">
      <c r="A51" s="3" t="s">
        <v>42</v>
      </c>
    </row>
    <row r="52" spans="1:9">
      <c r="A52" s="4" t="s">
        <v>43</v>
      </c>
      <c r="B52" s="5" t="n">
        <v>84964</v>
      </c>
      <c r="F52" s="5" t="n">
        <v>591503</v>
      </c>
      <c r="H52" s="5" t="n">
        <v>548921</v>
      </c>
    </row>
    <row r="53" spans="1:9">
      <c r="A53" s="4" t="s">
        <v>44</v>
      </c>
      <c r="B53" s="5" t="n">
        <v>37485</v>
      </c>
      <c r="F53" s="5" t="n">
        <v>260961</v>
      </c>
      <c r="H53" s="5" t="n">
        <v>203103</v>
      </c>
    </row>
    <row r="54" spans="1:9">
      <c r="A54" s="4" t="s">
        <v>661</v>
      </c>
      <c r="B54" s="5" t="n">
        <v>73751</v>
      </c>
      <c r="F54" s="5" t="n">
        <v>513440</v>
      </c>
      <c r="H54" s="5" t="n">
        <v>375515</v>
      </c>
    </row>
    <row r="55" spans="1:9">
      <c r="A55" s="4" t="s">
        <v>46</v>
      </c>
      <c r="H55" s="5" t="n">
        <v>94000</v>
      </c>
    </row>
    <row r="56" spans="1:9">
      <c r="A56" s="4" t="s">
        <v>47</v>
      </c>
      <c r="B56" s="5" t="n">
        <v>197013</v>
      </c>
      <c r="F56" s="5" t="n">
        <v>1371564</v>
      </c>
      <c r="H56" s="5" t="n">
        <v>1013563</v>
      </c>
    </row>
    <row r="57" spans="1:9">
      <c r="A57" s="4" t="s">
        <v>48</v>
      </c>
      <c r="B57" s="5" t="n">
        <v>8328</v>
      </c>
      <c r="F57" s="5" t="n">
        <v>57982</v>
      </c>
      <c r="H57" s="5" t="n">
        <v>123726</v>
      </c>
    </row>
    <row r="58" spans="1:9">
      <c r="A58" s="4" t="s">
        <v>49</v>
      </c>
      <c r="B58" s="5" t="n">
        <v>401541</v>
      </c>
      <c r="F58" s="5" t="n">
        <v>2795450</v>
      </c>
      <c r="H58" s="5" t="n">
        <v>2358828</v>
      </c>
    </row>
    <row r="59" spans="1:9">
      <c r="A59" s="3" t="s">
        <v>50</v>
      </c>
    </row>
    <row r="60" spans="1:9">
      <c r="A60" s="4" t="s">
        <v>51</v>
      </c>
      <c r="B60" s="5" t="n">
        <v>514284</v>
      </c>
      <c r="F60" s="5" t="n">
        <v>3580341</v>
      </c>
      <c r="H60" s="5" t="n">
        <v>3103995</v>
      </c>
    </row>
    <row r="61" spans="1:9">
      <c r="A61" s="4" t="s">
        <v>52</v>
      </c>
      <c r="B61" s="5" t="n">
        <v>21794</v>
      </c>
      <c r="F61" s="5" t="n">
        <v>151722</v>
      </c>
      <c r="H61" s="5" t="n">
        <v>47121</v>
      </c>
    </row>
    <row r="62" spans="1:9">
      <c r="A62" s="4" t="s">
        <v>53</v>
      </c>
      <c r="B62" s="5" t="n">
        <v>8416</v>
      </c>
      <c r="F62" s="5" t="n">
        <v>58588</v>
      </c>
      <c r="H62" s="5" t="n">
        <v>60078</v>
      </c>
    </row>
    <row r="63" spans="1:9">
      <c r="A63" s="4" t="s">
        <v>54</v>
      </c>
      <c r="B63" s="5" t="n">
        <v>164447</v>
      </c>
      <c r="F63" s="5" t="n">
        <v>1144846</v>
      </c>
    </row>
    <row r="64" spans="1:9">
      <c r="A64" s="4" t="s">
        <v>55</v>
      </c>
      <c r="B64" s="5" t="n">
        <v>43473</v>
      </c>
      <c r="F64" s="5" t="n">
        <v>302647</v>
      </c>
      <c r="H64" s="5" t="n">
        <v>302647</v>
      </c>
    </row>
    <row r="65" spans="1:9">
      <c r="A65" s="4" t="s">
        <v>44</v>
      </c>
      <c r="B65" s="5" t="n">
        <v>9497</v>
      </c>
      <c r="F65" s="5" t="n">
        <v>66119</v>
      </c>
      <c r="H65" s="5" t="n">
        <v>33729</v>
      </c>
    </row>
    <row r="66" spans="1:9">
      <c r="A66" s="4" t="s">
        <v>56</v>
      </c>
      <c r="B66" s="5" t="n">
        <v>25993</v>
      </c>
      <c r="F66" s="5" t="n">
        <v>180959</v>
      </c>
      <c r="H66" s="5" t="n">
        <v>156412</v>
      </c>
    </row>
    <row r="67" spans="1:9">
      <c r="A67" s="4" t="s">
        <v>48</v>
      </c>
      <c r="B67" s="5" t="n">
        <v>2967</v>
      </c>
      <c r="F67" s="5" t="n">
        <v>20654</v>
      </c>
      <c r="H67" s="5" t="n">
        <v>13514</v>
      </c>
    </row>
    <row r="68" spans="1:9">
      <c r="A68" s="4" t="s">
        <v>58</v>
      </c>
      <c r="B68" s="5" t="n">
        <v>37732</v>
      </c>
      <c r="F68" s="5" t="n">
        <v>262685</v>
      </c>
      <c r="H68" s="5" t="n">
        <v>162392</v>
      </c>
    </row>
    <row r="69" spans="1:9">
      <c r="A69" s="4" t="s">
        <v>57</v>
      </c>
      <c r="B69" s="5" t="n">
        <v>27230</v>
      </c>
      <c r="F69" s="5" t="n">
        <v>189571</v>
      </c>
      <c r="H69" s="5" t="n">
        <v>219005</v>
      </c>
    </row>
    <row r="70" spans="1:9">
      <c r="A70" s="4" t="s">
        <v>59</v>
      </c>
      <c r="B70" s="5" t="n">
        <v>855833</v>
      </c>
      <c r="F70" s="5" t="n">
        <v>5958132</v>
      </c>
      <c r="H70" s="5" t="n">
        <v>4098893</v>
      </c>
    </row>
    <row r="71" spans="1:9">
      <c r="A71" s="4" t="s">
        <v>60</v>
      </c>
      <c r="B71" s="5" t="n">
        <v>1257374</v>
      </c>
      <c r="F71" s="5" t="n">
        <v>8753582</v>
      </c>
      <c r="H71" s="5" t="n">
        <v>6457721</v>
      </c>
    </row>
    <row r="72" spans="1:9">
      <c r="A72" s="3" t="s">
        <v>61</v>
      </c>
    </row>
    <row r="73" spans="1:9">
      <c r="A73" s="4" t="s">
        <v>649</v>
      </c>
      <c r="B73" s="5" t="n">
        <v>33371</v>
      </c>
      <c r="F73" s="5" t="n">
        <v>232323</v>
      </c>
      <c r="H73" s="5" t="n">
        <v>50000</v>
      </c>
    </row>
    <row r="74" spans="1:9">
      <c r="A74" s="4" t="s">
        <v>650</v>
      </c>
      <c r="B74" s="5" t="n">
        <v>30410</v>
      </c>
      <c r="F74" s="5" t="n">
        <v>211710</v>
      </c>
      <c r="H74" s="5" t="n">
        <v>258048</v>
      </c>
    </row>
    <row r="75" spans="1:9">
      <c r="A75" s="4" t="s">
        <v>204</v>
      </c>
      <c r="B75" s="5" t="n">
        <v>89368</v>
      </c>
      <c r="F75" s="5" t="n">
        <v>622160</v>
      </c>
      <c r="H75" s="5" t="n">
        <v>392619</v>
      </c>
    </row>
    <row r="76" spans="1:9">
      <c r="A76" s="4" t="s">
        <v>651</v>
      </c>
      <c r="B76" s="5" t="n">
        <v>153508</v>
      </c>
      <c r="F76" s="5" t="n">
        <v>1068692</v>
      </c>
      <c r="H76" s="5" t="n">
        <v>670037</v>
      </c>
    </row>
    <row r="77" spans="1:9">
      <c r="A77" s="4" t="s">
        <v>205</v>
      </c>
      <c r="B77" s="5" t="n">
        <v>7482</v>
      </c>
      <c r="F77" s="5" t="n">
        <v>52088</v>
      </c>
      <c r="H77" s="5" t="n">
        <v>51026</v>
      </c>
    </row>
    <row r="78" spans="1:9">
      <c r="A78" s="4" t="s">
        <v>652</v>
      </c>
      <c r="B78" s="5" t="n">
        <v>1174</v>
      </c>
      <c r="F78" s="5" t="n">
        <v>8175</v>
      </c>
      <c r="H78" s="5" t="n">
        <v>8519</v>
      </c>
    </row>
    <row r="79" spans="1:9">
      <c r="A79" s="4" t="s">
        <v>662</v>
      </c>
      <c r="B79" s="5" t="n">
        <v>400304</v>
      </c>
      <c r="F79" s="5" t="n">
        <v>2786838</v>
      </c>
      <c r="H79" s="5" t="n">
        <v>2117097</v>
      </c>
    </row>
    <row r="80" spans="1:9">
      <c r="A80" s="4" t="s">
        <v>209</v>
      </c>
      <c r="B80" s="5" t="n">
        <v>8184</v>
      </c>
      <c r="F80" s="5" t="n">
        <v>56977</v>
      </c>
      <c r="H80" s="5" t="n">
        <v>51763</v>
      </c>
    </row>
    <row r="81" spans="1:9">
      <c r="A81" s="4" t="s">
        <v>653</v>
      </c>
      <c r="B81" s="5" t="n">
        <v>31653</v>
      </c>
      <c r="F81" s="5" t="n">
        <v>220363</v>
      </c>
      <c r="H81" s="5" t="n">
        <v>219695</v>
      </c>
    </row>
    <row r="82" spans="1:9">
      <c r="A82" s="4" t="s">
        <v>654</v>
      </c>
      <c r="B82" s="5" t="n">
        <v>4668</v>
      </c>
      <c r="F82" s="5" t="n">
        <v>32500</v>
      </c>
      <c r="H82" s="5" t="n">
        <v>75284</v>
      </c>
    </row>
    <row r="83" spans="1:9">
      <c r="A83" s="4" t="s">
        <v>208</v>
      </c>
      <c r="B83" s="5" t="n">
        <v>373</v>
      </c>
      <c r="F83" s="5" t="n">
        <v>2595</v>
      </c>
      <c r="H83" s="5" t="n">
        <v>4173</v>
      </c>
    </row>
    <row r="84" spans="1:9">
      <c r="A84" s="4" t="s">
        <v>120</v>
      </c>
      <c r="B84" s="5" t="n">
        <v>58953</v>
      </c>
      <c r="F84" s="5" t="n">
        <v>410422</v>
      </c>
      <c r="H84" s="5" t="n">
        <v>0</v>
      </c>
    </row>
    <row r="85" spans="1:9">
      <c r="A85" s="4" t="s">
        <v>74</v>
      </c>
      <c r="B85" s="5" t="n">
        <v>819448</v>
      </c>
      <c r="F85" s="5" t="n">
        <v>5704843</v>
      </c>
      <c r="H85" s="5" t="n">
        <v>3898261</v>
      </c>
    </row>
    <row r="86" spans="1:9">
      <c r="A86" s="3" t="s">
        <v>75</v>
      </c>
    </row>
    <row r="87" spans="1:9">
      <c r="A87" s="4" t="s">
        <v>662</v>
      </c>
      <c r="B87" s="5" t="n">
        <v>146653</v>
      </c>
      <c r="F87" s="5" t="n">
        <v>1020972</v>
      </c>
      <c r="H87" s="5" t="n">
        <v>1020972</v>
      </c>
    </row>
    <row r="88" spans="1:9">
      <c r="A88" s="4" t="s">
        <v>655</v>
      </c>
      <c r="B88" s="5" t="n">
        <v>107142</v>
      </c>
      <c r="F88" s="5" t="n">
        <v>745899</v>
      </c>
      <c r="H88" s="5" t="n">
        <v>504478</v>
      </c>
    </row>
    <row r="89" spans="1:9">
      <c r="A89" s="4" t="s">
        <v>663</v>
      </c>
      <c r="B89" s="5" t="n">
        <v>11419</v>
      </c>
      <c r="F89" s="5" t="n">
        <v>79500</v>
      </c>
      <c r="H89" s="5" t="n">
        <v>112000</v>
      </c>
    </row>
    <row r="90" spans="1:9">
      <c r="A90" s="4" t="s">
        <v>116</v>
      </c>
      <c r="B90" s="5" t="n">
        <v>78955</v>
      </c>
      <c r="F90" s="5" t="n">
        <v>549669</v>
      </c>
      <c r="H90" s="5" t="n">
        <v>852287</v>
      </c>
    </row>
    <row r="91" spans="1:9">
      <c r="A91" s="4" t="s">
        <v>203</v>
      </c>
      <c r="B91" s="5" t="n">
        <v>286</v>
      </c>
      <c r="F91" s="5" t="n">
        <v>1991</v>
      </c>
      <c r="H91" s="5" t="n">
        <v>4938</v>
      </c>
    </row>
    <row r="92" spans="1:9">
      <c r="A92" s="4" t="s">
        <v>656</v>
      </c>
      <c r="B92" s="5" t="n">
        <v>11883</v>
      </c>
      <c r="F92" s="5" t="n">
        <v>82725</v>
      </c>
      <c r="H92" s="5" t="n">
        <v>84568</v>
      </c>
    </row>
    <row r="93" spans="1:9">
      <c r="A93" s="4" t="s">
        <v>208</v>
      </c>
      <c r="B93" s="5" t="n">
        <v>848</v>
      </c>
      <c r="F93" s="5" t="n">
        <v>5906</v>
      </c>
      <c r="H93" s="5" t="n">
        <v>11619</v>
      </c>
    </row>
    <row r="94" spans="1:9">
      <c r="A94" s="4" t="s">
        <v>121</v>
      </c>
      <c r="B94" s="5" t="n">
        <v>76064</v>
      </c>
      <c r="F94" s="5" t="n">
        <v>529546</v>
      </c>
      <c r="H94" s="5" t="n">
        <v>0</v>
      </c>
    </row>
    <row r="95" spans="1:9">
      <c r="A95" s="4" t="s">
        <v>84</v>
      </c>
      <c r="B95" s="5" t="n">
        <v>433250</v>
      </c>
      <c r="F95" s="5" t="n">
        <v>3016208</v>
      </c>
      <c r="H95" s="5" t="n">
        <v>2590862</v>
      </c>
    </row>
    <row r="96" spans="1:9">
      <c r="A96" s="4" t="s">
        <v>85</v>
      </c>
      <c r="B96" s="5" t="n">
        <v>1252698</v>
      </c>
      <c r="F96" s="7" t="n">
        <v>8721051</v>
      </c>
      <c r="H96" s="7" t="n">
        <v>6489123</v>
      </c>
    </row>
    <row r="97" spans="1:9">
      <c r="A97" s="4" t="s">
        <v>657</v>
      </c>
      <c r="B97" s="5" t="n">
        <v>410551</v>
      </c>
      <c r="C97" s="5" t="n">
        <v>2858176</v>
      </c>
      <c r="D97" s="5" t="n">
        <v>2532854</v>
      </c>
      <c r="E97" s="5" t="n">
        <v>2578893</v>
      </c>
    </row>
    <row r="98" spans="1:9">
      <c r="A98" s="4" t="s">
        <v>658</v>
      </c>
      <c r="B98" s="5" t="n">
        <v>16029</v>
      </c>
      <c r="C98" s="5" t="n">
        <v>111592</v>
      </c>
      <c r="D98" s="5" t="n">
        <v>52986</v>
      </c>
      <c r="E98" s="5" t="n">
        <v>-567395</v>
      </c>
    </row>
    <row r="99" spans="1:9">
      <c r="A99" s="4" t="s">
        <v>211</v>
      </c>
      <c r="B99" s="5" t="n">
        <v>71147</v>
      </c>
      <c r="C99" s="5" t="n">
        <v>495308</v>
      </c>
      <c r="D99" s="5" t="n">
        <v>693620</v>
      </c>
      <c r="E99" s="5" t="n">
        <v>448051</v>
      </c>
    </row>
    <row r="100" spans="1:9">
      <c r="A100" s="4" t="s">
        <v>659</v>
      </c>
      <c r="B100" s="5" t="n">
        <v>-179230</v>
      </c>
      <c r="C100" s="5" t="n">
        <v>-1247764</v>
      </c>
      <c r="D100" s="5" t="n">
        <v>132522</v>
      </c>
      <c r="E100" s="5" t="n">
        <v>-604507</v>
      </c>
    </row>
    <row r="101" spans="1:9">
      <c r="A101" s="4" t="s">
        <v>660</v>
      </c>
      <c r="B101" s="5" t="n">
        <v>127163</v>
      </c>
      <c r="C101" s="5" t="n">
        <v>885286</v>
      </c>
      <c r="D101" s="5" t="n">
        <v>-423467</v>
      </c>
      <c r="E101" s="5" t="n">
        <v>230921</v>
      </c>
    </row>
    <row r="102" spans="1:9">
      <c r="A102" s="4" t="s">
        <v>664</v>
      </c>
      <c r="B102" s="6" t="n">
        <v>19080</v>
      </c>
      <c r="C102" s="7" t="n">
        <v>132830</v>
      </c>
      <c r="D102" s="7" t="n">
        <v>402705</v>
      </c>
      <c r="E102" s="7" t="n">
        <v>74465</v>
      </c>
    </row>
  </sheetData>
  <mergeCells count="3">
    <mergeCell ref="A1:A2"/>
    <mergeCell ref="B1:E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5</v>
      </c>
      <c r="B1" s="2" t="s">
        <v>39</v>
      </c>
      <c r="C1" s="2" t="s">
        <v>40</v>
      </c>
      <c r="D1" s="2" t="s">
        <v>41</v>
      </c>
    </row>
    <row r="2" spans="1:4">
      <c r="A2" s="4" t="s">
        <v>122</v>
      </c>
    </row>
    <row r="3" spans="1:4">
      <c r="A3" s="3" t="s">
        <v>666</v>
      </c>
    </row>
    <row r="4" spans="1:4">
      <c r="A4" s="4" t="s">
        <v>667</v>
      </c>
      <c r="B4" s="6" t="n">
        <v>9540</v>
      </c>
      <c r="C4" s="7" t="n">
        <v>66416</v>
      </c>
      <c r="D4" s="7" t="n">
        <v>697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68</v>
      </c>
      <c r="B1" s="2" t="s">
        <v>1</v>
      </c>
    </row>
    <row r="2" spans="1:2">
      <c r="B2" s="2" t="s">
        <v>179</v>
      </c>
    </row>
    <row r="3" spans="1:2">
      <c r="A3" s="4" t="s">
        <v>669</v>
      </c>
    </row>
    <row r="4" spans="1:2">
      <c r="A4" s="3" t="s">
        <v>342</v>
      </c>
    </row>
    <row r="5" spans="1:2">
      <c r="A5" s="4" t="s">
        <v>670</v>
      </c>
      <c r="B5" s="4" t="s">
        <v>671</v>
      </c>
    </row>
    <row r="6" spans="1:2">
      <c r="A6" s="4" t="s">
        <v>672</v>
      </c>
    </row>
    <row r="7" spans="1:2">
      <c r="A7" s="3" t="s">
        <v>342</v>
      </c>
    </row>
    <row r="8" spans="1:2">
      <c r="A8" s="4" t="s">
        <v>670</v>
      </c>
      <c r="B8" s="4" t="s">
        <v>673</v>
      </c>
    </row>
    <row r="9" spans="1:2">
      <c r="A9" s="4" t="s">
        <v>674</v>
      </c>
    </row>
    <row r="10" spans="1:2">
      <c r="A10" s="3" t="s">
        <v>342</v>
      </c>
    </row>
    <row r="11" spans="1:2">
      <c r="A11" s="4" t="s">
        <v>670</v>
      </c>
      <c r="B11" s="4" t="s">
        <v>637</v>
      </c>
    </row>
    <row r="12" spans="1:2">
      <c r="A12" s="4" t="s">
        <v>675</v>
      </c>
    </row>
    <row r="13" spans="1:2">
      <c r="A13" s="3" t="s">
        <v>342</v>
      </c>
    </row>
    <row r="14" spans="1:2">
      <c r="A14" s="4" t="s">
        <v>670</v>
      </c>
      <c r="B14" s="4" t="s">
        <v>676</v>
      </c>
    </row>
    <row r="15" spans="1:2">
      <c r="A15" s="4" t="s">
        <v>677</v>
      </c>
    </row>
    <row r="16" spans="1:2">
      <c r="A16" s="3" t="s">
        <v>342</v>
      </c>
    </row>
    <row r="17" spans="1:2">
      <c r="A17" s="4" t="s">
        <v>670</v>
      </c>
      <c r="B17" s="4" t="s">
        <v>678</v>
      </c>
    </row>
    <row r="18" spans="1:2">
      <c r="A18" s="4" t="s">
        <v>679</v>
      </c>
    </row>
    <row r="19" spans="1:2">
      <c r="A19" s="3" t="s">
        <v>342</v>
      </c>
    </row>
    <row r="20" spans="1:2">
      <c r="A20" s="4" t="s">
        <v>670</v>
      </c>
      <c r="B20" s="4" t="s">
        <v>637</v>
      </c>
    </row>
    <row r="21" spans="1:2">
      <c r="A21" s="4" t="s">
        <v>680</v>
      </c>
    </row>
    <row r="22" spans="1:2">
      <c r="A22" s="3" t="s">
        <v>342</v>
      </c>
    </row>
    <row r="23" spans="1:2">
      <c r="A23" s="4" t="s">
        <v>670</v>
      </c>
      <c r="B23" s="4" t="s">
        <v>681</v>
      </c>
    </row>
    <row r="24" spans="1:2">
      <c r="A24" s="4" t="s">
        <v>682</v>
      </c>
    </row>
    <row r="25" spans="1:2">
      <c r="A25" s="3" t="s">
        <v>342</v>
      </c>
    </row>
    <row r="26" spans="1:2">
      <c r="A26" s="4" t="s">
        <v>670</v>
      </c>
      <c r="B26" s="4" t="s">
        <v>683</v>
      </c>
    </row>
    <row r="27" spans="1:2">
      <c r="A27" s="4" t="s">
        <v>684</v>
      </c>
    </row>
    <row r="28" spans="1:2">
      <c r="A28" s="3" t="s">
        <v>342</v>
      </c>
    </row>
    <row r="29" spans="1:2">
      <c r="A29" s="4" t="s">
        <v>670</v>
      </c>
      <c r="B29" s="4" t="s">
        <v>681</v>
      </c>
    </row>
    <row r="30" spans="1:2">
      <c r="A30" s="4" t="s">
        <v>685</v>
      </c>
    </row>
    <row r="31" spans="1:2">
      <c r="A31" s="3" t="s">
        <v>342</v>
      </c>
    </row>
    <row r="32" spans="1:2">
      <c r="A32" s="4" t="s">
        <v>670</v>
      </c>
      <c r="B32" s="4" t="s">
        <v>6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686</v>
      </c>
      <c r="B1" s="2" t="s">
        <v>1</v>
      </c>
    </row>
    <row r="2" spans="1:2">
      <c r="B2" s="2" t="s">
        <v>179</v>
      </c>
    </row>
    <row r="3" spans="1:2">
      <c r="A3" s="4" t="s">
        <v>687</v>
      </c>
    </row>
    <row r="4" spans="1:2">
      <c r="A4" s="3" t="s">
        <v>688</v>
      </c>
    </row>
    <row r="5" spans="1:2">
      <c r="A5" s="4" t="s">
        <v>689</v>
      </c>
      <c r="B5" s="4" t="s">
        <v>690</v>
      </c>
    </row>
    <row r="6" spans="1:2">
      <c r="A6" s="4" t="s">
        <v>691</v>
      </c>
    </row>
    <row r="7" spans="1:2">
      <c r="A7" s="3" t="s">
        <v>688</v>
      </c>
    </row>
    <row r="8" spans="1:2">
      <c r="A8" s="4" t="s">
        <v>689</v>
      </c>
      <c r="B8" s="4" t="s">
        <v>692</v>
      </c>
    </row>
    <row r="9" spans="1:2">
      <c r="A9" s="4" t="s">
        <v>693</v>
      </c>
    </row>
    <row r="10" spans="1:2">
      <c r="A10" s="3" t="s">
        <v>688</v>
      </c>
    </row>
    <row r="11" spans="1:2">
      <c r="A11" s="4" t="s">
        <v>689</v>
      </c>
      <c r="B11" s="4" t="s">
        <v>694</v>
      </c>
    </row>
    <row r="12" spans="1:2">
      <c r="A12" s="4" t="s">
        <v>695</v>
      </c>
    </row>
    <row r="13" spans="1:2">
      <c r="A13" s="3" t="s">
        <v>688</v>
      </c>
    </row>
    <row r="14" spans="1:2">
      <c r="A14" s="4" t="s">
        <v>689</v>
      </c>
      <c r="B14" s="4" t="s">
        <v>696</v>
      </c>
    </row>
    <row r="15" spans="1:2">
      <c r="A15" s="4" t="s">
        <v>697</v>
      </c>
    </row>
    <row r="16" spans="1:2">
      <c r="A16" s="3" t="s">
        <v>688</v>
      </c>
    </row>
    <row r="17" spans="1:2">
      <c r="A17" s="4" t="s">
        <v>689</v>
      </c>
      <c r="B17" s="4" t="s">
        <v>698</v>
      </c>
    </row>
    <row r="18" spans="1:2">
      <c r="A18" s="4" t="s">
        <v>699</v>
      </c>
    </row>
    <row r="19" spans="1:2">
      <c r="A19" s="3" t="s">
        <v>688</v>
      </c>
    </row>
    <row r="20" spans="1:2">
      <c r="A20" s="4" t="s">
        <v>689</v>
      </c>
      <c r="B20" s="4" t="s">
        <v>692</v>
      </c>
    </row>
    <row r="21" spans="1:2">
      <c r="A21" s="4" t="s">
        <v>700</v>
      </c>
    </row>
    <row r="22" spans="1:2">
      <c r="A22" s="3" t="s">
        <v>688</v>
      </c>
    </row>
    <row r="23" spans="1:2">
      <c r="A23" s="4" t="s">
        <v>689</v>
      </c>
      <c r="B23" s="4" t="s">
        <v>637</v>
      </c>
    </row>
    <row r="24" spans="1:2">
      <c r="A24" s="4" t="s">
        <v>701</v>
      </c>
    </row>
    <row r="25" spans="1:2">
      <c r="A25" s="3" t="s">
        <v>688</v>
      </c>
    </row>
    <row r="26" spans="1:2">
      <c r="A26" s="4" t="s">
        <v>689</v>
      </c>
      <c r="B26" s="4" t="s">
        <v>676</v>
      </c>
    </row>
    <row r="27" spans="1:2">
      <c r="A27" s="4" t="s">
        <v>702</v>
      </c>
    </row>
    <row r="28" spans="1:2">
      <c r="A28" s="3" t="s">
        <v>688</v>
      </c>
    </row>
    <row r="29" spans="1:2">
      <c r="A29" s="4" t="s">
        <v>689</v>
      </c>
      <c r="B29" s="4" t="s">
        <v>703</v>
      </c>
    </row>
    <row r="30" spans="1:2">
      <c r="A30" s="4" t="s">
        <v>704</v>
      </c>
    </row>
    <row r="31" spans="1:2">
      <c r="A31" s="3" t="s">
        <v>688</v>
      </c>
    </row>
    <row r="32" spans="1:2">
      <c r="A32" s="4" t="s">
        <v>689</v>
      </c>
      <c r="B32" s="4" t="s">
        <v>703</v>
      </c>
    </row>
    <row r="33" spans="1:2">
      <c r="A33" s="4" t="s">
        <v>705</v>
      </c>
    </row>
    <row r="34" spans="1:2">
      <c r="A34" s="3" t="s">
        <v>688</v>
      </c>
    </row>
    <row r="35" spans="1:2">
      <c r="A35" s="4" t="s">
        <v>689</v>
      </c>
      <c r="B35" s="4" t="s">
        <v>7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171</v>
      </c>
    </row>
    <row r="3" spans="1:2">
      <c r="A3" s="3" t="s">
        <v>330</v>
      </c>
    </row>
    <row r="4" spans="1:2">
      <c r="A4" s="4" t="s">
        <v>708</v>
      </c>
      <c r="B4" s="7" t="n">
        <v>237956</v>
      </c>
    </row>
    <row r="5" spans="1:2">
      <c r="A5" s="4" t="s">
        <v>709</v>
      </c>
      <c r="B5" s="7" t="n">
        <v>1638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0</v>
      </c>
      <c r="B1" s="2" t="s">
        <v>1</v>
      </c>
    </row>
    <row r="2" spans="1:5">
      <c r="B2" s="2" t="s">
        <v>39</v>
      </c>
      <c r="C2" s="2" t="s">
        <v>40</v>
      </c>
      <c r="D2" s="2" t="s">
        <v>41</v>
      </c>
      <c r="E2" s="2" t="s">
        <v>171</v>
      </c>
    </row>
    <row r="3" spans="1:5">
      <c r="A3" s="3" t="s">
        <v>330</v>
      </c>
    </row>
    <row r="4" spans="1:5">
      <c r="A4" s="4" t="s">
        <v>711</v>
      </c>
      <c r="B4" s="6" t="n">
        <v>32151</v>
      </c>
      <c r="C4" s="7" t="n">
        <v>223832</v>
      </c>
      <c r="D4" s="7" t="n">
        <v>150098</v>
      </c>
      <c r="E4" s="7" t="n">
        <v>63354</v>
      </c>
    </row>
    <row r="5" spans="1:5">
      <c r="A5" s="4" t="s">
        <v>712</v>
      </c>
      <c r="B5" s="5" t="n">
        <v>2041</v>
      </c>
      <c r="C5" s="5" t="n">
        <v>14212</v>
      </c>
      <c r="D5" s="5" t="n">
        <v>19395</v>
      </c>
      <c r="E5" s="5" t="n">
        <v>87916</v>
      </c>
    </row>
    <row r="6" spans="1:5">
      <c r="A6" s="4" t="s">
        <v>713</v>
      </c>
      <c r="B6" s="5" t="n">
        <v>17263</v>
      </c>
      <c r="C6" s="5" t="n">
        <v>120185</v>
      </c>
      <c r="D6" s="5" t="n">
        <v>79935</v>
      </c>
      <c r="E6" s="5" t="n">
        <v>63757</v>
      </c>
    </row>
    <row r="7" spans="1:5">
      <c r="A7" s="4" t="s">
        <v>714</v>
      </c>
      <c r="B7" s="5" t="n">
        <v>51455</v>
      </c>
      <c r="C7" s="5" t="n">
        <v>358229</v>
      </c>
      <c r="D7" s="5" t="n">
        <v>249428</v>
      </c>
      <c r="E7" s="5" t="n">
        <v>215027</v>
      </c>
    </row>
    <row r="8" spans="1:5">
      <c r="A8" s="4" t="s">
        <v>715</v>
      </c>
      <c r="B8" s="5" t="n">
        <v>-1762</v>
      </c>
      <c r="C8" s="5" t="n">
        <v>-12274</v>
      </c>
      <c r="D8" s="5" t="n">
        <v>-13362</v>
      </c>
      <c r="E8" s="5" t="n">
        <v>-29714</v>
      </c>
    </row>
    <row r="9" spans="1:5">
      <c r="A9" s="4" t="s">
        <v>716</v>
      </c>
      <c r="B9" s="6" t="n">
        <v>49693</v>
      </c>
      <c r="C9" s="7" t="n">
        <v>345955</v>
      </c>
      <c r="D9" s="7" t="n">
        <v>236066</v>
      </c>
      <c r="E9" s="7" t="n">
        <v>18531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8"/>
    <col customWidth="1" max="5" min="5" width="21"/>
    <col customWidth="1" max="6" min="6" width="14"/>
    <col customWidth="1" max="7" min="7" width="31"/>
    <col customWidth="1" max="8" min="8" width="31"/>
    <col customWidth="1" max="9" min="9" width="31"/>
    <col customWidth="1" max="10" min="10" width="31"/>
    <col customWidth="1" max="11" min="11" width="27"/>
    <col customWidth="1" max="12" min="12" width="21"/>
  </cols>
  <sheetData>
    <row r="1" spans="1:12">
      <c r="A1" s="1" t="s">
        <v>717</v>
      </c>
      <c r="B1" s="2" t="s">
        <v>718</v>
      </c>
      <c r="C1" s="2" t="s">
        <v>719</v>
      </c>
      <c r="D1" s="2" t="s">
        <v>720</v>
      </c>
      <c r="E1" s="2" t="s">
        <v>721</v>
      </c>
      <c r="F1" s="2" t="s">
        <v>722</v>
      </c>
      <c r="G1" s="2" t="s">
        <v>723</v>
      </c>
      <c r="H1" s="2" t="s">
        <v>724</v>
      </c>
      <c r="I1" s="2" t="s">
        <v>725</v>
      </c>
      <c r="J1" s="2" t="s">
        <v>726</v>
      </c>
      <c r="K1" s="2" t="s">
        <v>727</v>
      </c>
      <c r="L1" s="2" t="s">
        <v>40</v>
      </c>
    </row>
    <row r="2" spans="1:12">
      <c r="A2" s="3" t="s">
        <v>728</v>
      </c>
    </row>
    <row r="3" spans="1:12">
      <c r="A3" s="4" t="s">
        <v>729</v>
      </c>
      <c r="G3" s="6" t="n">
        <v>1894</v>
      </c>
      <c r="J3" s="7" t="n">
        <v>6093</v>
      </c>
      <c r="K3" s="7" t="n">
        <v>9238</v>
      </c>
      <c r="L3" s="7" t="n">
        <v>13189</v>
      </c>
    </row>
    <row r="4" spans="1:12">
      <c r="A4" s="4" t="s">
        <v>730</v>
      </c>
      <c r="C4" s="4" t="s">
        <v>8</v>
      </c>
    </row>
    <row r="5" spans="1:12">
      <c r="A5" s="4" t="s">
        <v>731</v>
      </c>
      <c r="G5" s="4" t="s">
        <v>732</v>
      </c>
      <c r="H5" s="4" t="s">
        <v>732</v>
      </c>
    </row>
    <row r="6" spans="1:12">
      <c r="A6" s="4" t="s">
        <v>733</v>
      </c>
      <c r="D6" s="5" t="n">
        <v>2</v>
      </c>
      <c r="G6" s="5" t="n">
        <v>1</v>
      </c>
      <c r="H6" s="5" t="n">
        <v>1</v>
      </c>
      <c r="I6" s="5" t="n">
        <v>1</v>
      </c>
      <c r="J6" s="5" t="n">
        <v>1</v>
      </c>
    </row>
    <row r="7" spans="1:12">
      <c r="A7" s="4" t="s">
        <v>734</v>
      </c>
      <c r="D7" s="5" t="n">
        <v>2</v>
      </c>
    </row>
    <row r="8" spans="1:12">
      <c r="A8" s="4" t="s">
        <v>735</v>
      </c>
      <c r="F8" s="4" t="s">
        <v>732</v>
      </c>
    </row>
    <row r="9" spans="1:12">
      <c r="A9" s="4" t="s">
        <v>736</v>
      </c>
      <c r="F9" s="4" t="s">
        <v>737</v>
      </c>
    </row>
    <row r="10" spans="1:12">
      <c r="A10" s="4" t="s">
        <v>738</v>
      </c>
      <c r="F10" s="4" t="s">
        <v>703</v>
      </c>
      <c r="G10" s="4" t="s">
        <v>703</v>
      </c>
      <c r="H10" s="4" t="s">
        <v>703</v>
      </c>
    </row>
    <row r="11" spans="1:12">
      <c r="A11" s="4" t="s">
        <v>739</v>
      </c>
      <c r="K11" s="5" t="n">
        <v>766440</v>
      </c>
    </row>
    <row r="12" spans="1:12">
      <c r="A12" s="4" t="s">
        <v>199</v>
      </c>
      <c r="H12" s="7" t="n">
        <v>0</v>
      </c>
      <c r="J12" s="7" t="n">
        <v>0</v>
      </c>
      <c r="K12" s="5" t="n">
        <v>401808</v>
      </c>
    </row>
    <row r="13" spans="1:12">
      <c r="A13" s="4" t="s">
        <v>205</v>
      </c>
      <c r="G13" s="6" t="n">
        <v>8277</v>
      </c>
      <c r="J13" s="5" t="n">
        <v>57754</v>
      </c>
      <c r="L13" s="7" t="n">
        <v>57625</v>
      </c>
    </row>
    <row r="14" spans="1:12">
      <c r="A14" s="4" t="s">
        <v>740</v>
      </c>
      <c r="G14" s="5" t="n">
        <v>6751</v>
      </c>
      <c r="H14" s="5" t="n">
        <v>46996</v>
      </c>
    </row>
    <row r="15" spans="1:12">
      <c r="A15" s="4" t="s">
        <v>741</v>
      </c>
      <c r="G15" s="6" t="n">
        <v>875</v>
      </c>
      <c r="H15" s="7" t="n">
        <v>6095</v>
      </c>
      <c r="J15" s="7" t="n">
        <v>7968</v>
      </c>
      <c r="K15" s="7" t="n">
        <v>7773</v>
      </c>
    </row>
    <row r="16" spans="1:12">
      <c r="A16" s="4" t="s">
        <v>742</v>
      </c>
      <c r="G16" s="5" t="n">
        <v>242830</v>
      </c>
      <c r="H16" s="5" t="n">
        <v>242830</v>
      </c>
      <c r="I16" s="5" t="n">
        <v>0</v>
      </c>
      <c r="J16" s="5" t="n">
        <v>0</v>
      </c>
      <c r="K16" s="5" t="n">
        <v>3448482</v>
      </c>
    </row>
    <row r="17" spans="1:12">
      <c r="A17" s="4" t="s">
        <v>743</v>
      </c>
      <c r="H17" s="7" t="n">
        <v>11840</v>
      </c>
      <c r="K17" s="7" t="n">
        <v>133126</v>
      </c>
    </row>
    <row r="18" spans="1:12">
      <c r="A18" s="4" t="s">
        <v>744</v>
      </c>
      <c r="E18" s="5" t="n">
        <v>2</v>
      </c>
    </row>
    <row r="19" spans="1:12">
      <c r="A19" s="4" t="s">
        <v>745</v>
      </c>
    </row>
    <row r="20" spans="1:12">
      <c r="A20" s="3" t="s">
        <v>728</v>
      </c>
    </row>
    <row r="21" spans="1:12">
      <c r="A21" s="4" t="s">
        <v>738</v>
      </c>
      <c r="G21" s="4" t="s">
        <v>746</v>
      </c>
      <c r="H21" s="4" t="s">
        <v>746</v>
      </c>
    </row>
    <row r="22" spans="1:12">
      <c r="A22" s="4" t="s">
        <v>199</v>
      </c>
      <c r="G22" s="6" t="n">
        <v>0</v>
      </c>
      <c r="K22" s="5" t="n">
        <v>170695</v>
      </c>
    </row>
    <row r="23" spans="1:12">
      <c r="A23" s="4" t="s">
        <v>747</v>
      </c>
    </row>
    <row r="24" spans="1:12">
      <c r="A24" s="3" t="s">
        <v>728</v>
      </c>
    </row>
    <row r="25" spans="1:12">
      <c r="A25" s="4" t="s">
        <v>738</v>
      </c>
      <c r="G25" s="4" t="s">
        <v>703</v>
      </c>
      <c r="H25" s="4" t="s">
        <v>703</v>
      </c>
    </row>
    <row r="26" spans="1:12">
      <c r="A26" s="4" t="s">
        <v>199</v>
      </c>
      <c r="K26" s="7" t="n">
        <v>231113</v>
      </c>
    </row>
    <row r="27" spans="1:12">
      <c r="A27" s="4" t="s">
        <v>167</v>
      </c>
    </row>
    <row r="28" spans="1:12">
      <c r="A28" s="3" t="s">
        <v>728</v>
      </c>
    </row>
    <row r="29" spans="1:12">
      <c r="A29" s="4" t="s">
        <v>748</v>
      </c>
      <c r="G29" s="6" t="n">
        <v>0</v>
      </c>
      <c r="I29" s="6" t="n">
        <v>0</v>
      </c>
    </row>
    <row r="30" spans="1:12">
      <c r="A30" s="4" t="s">
        <v>749</v>
      </c>
    </row>
    <row r="31" spans="1:12">
      <c r="A31" s="3" t="s">
        <v>728</v>
      </c>
    </row>
    <row r="32" spans="1:12">
      <c r="A32" s="4" t="s">
        <v>750</v>
      </c>
      <c r="B32" s="4" t="s">
        <v>751</v>
      </c>
    </row>
    <row r="33" spans="1:12">
      <c r="A33" s="4" t="s">
        <v>742</v>
      </c>
      <c r="G33" s="5" t="n">
        <v>242830</v>
      </c>
      <c r="H33" s="5" t="n">
        <v>242830</v>
      </c>
      <c r="I33" s="5" t="n">
        <v>0</v>
      </c>
      <c r="J33" s="5" t="n">
        <v>0</v>
      </c>
      <c r="K33" s="5" t="n">
        <v>3448482</v>
      </c>
    </row>
    <row r="34" spans="1:12">
      <c r="A34" s="4" t="s">
        <v>743</v>
      </c>
      <c r="G34" s="6" t="n">
        <v>1701</v>
      </c>
      <c r="H34" s="7" t="n">
        <v>11840</v>
      </c>
      <c r="J34" s="7" t="n">
        <v>0</v>
      </c>
      <c r="K34" s="7" t="n">
        <v>133126</v>
      </c>
    </row>
    <row r="35" spans="1:12">
      <c r="A35" s="4" t="s">
        <v>752</v>
      </c>
    </row>
    <row r="36" spans="1:12">
      <c r="A36" s="3" t="s">
        <v>728</v>
      </c>
    </row>
    <row r="37" spans="1:12">
      <c r="A37" s="4" t="s">
        <v>753</v>
      </c>
      <c r="G37" s="11" t="n">
        <v>6.9618</v>
      </c>
      <c r="L37" s="11" t="n">
        <v>6.9618</v>
      </c>
    </row>
    <row r="38" spans="1:12">
      <c r="A38" s="4" t="s">
        <v>754</v>
      </c>
    </row>
    <row r="39" spans="1:12">
      <c r="A39" s="3" t="s">
        <v>728</v>
      </c>
    </row>
    <row r="40" spans="1:12">
      <c r="A40" s="4" t="s">
        <v>755</v>
      </c>
      <c r="B40" s="6" t="n">
        <v>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5"/>
    <col customWidth="1" max="6" min="6" width="25"/>
  </cols>
  <sheetData>
    <row r="1" spans="1:6">
      <c r="A1" s="1" t="s">
        <v>756</v>
      </c>
      <c r="B1" s="2" t="s">
        <v>1</v>
      </c>
    </row>
    <row r="2" spans="1:6">
      <c r="B2" s="2" t="s">
        <v>757</v>
      </c>
      <c r="C2" s="2" t="s">
        <v>758</v>
      </c>
      <c r="D2" s="2" t="s">
        <v>759</v>
      </c>
      <c r="E2" s="2" t="s">
        <v>760</v>
      </c>
      <c r="F2" s="2" t="s">
        <v>761</v>
      </c>
    </row>
    <row r="3" spans="1:6">
      <c r="A3" s="3" t="s">
        <v>332</v>
      </c>
    </row>
    <row r="4" spans="1:6">
      <c r="A4" s="4" t="s">
        <v>762</v>
      </c>
      <c r="B4" s="4" t="s">
        <v>763</v>
      </c>
      <c r="C4" s="4" t="s">
        <v>764</v>
      </c>
      <c r="D4" s="4" t="s">
        <v>765</v>
      </c>
    </row>
    <row r="5" spans="1:6">
      <c r="A5" s="4" t="s">
        <v>766</v>
      </c>
    </row>
    <row r="6" spans="1:6">
      <c r="A6" s="3" t="s">
        <v>332</v>
      </c>
    </row>
    <row r="7" spans="1:6">
      <c r="A7" s="4" t="s">
        <v>767</v>
      </c>
      <c r="B7" s="5" t="n">
        <v>0</v>
      </c>
      <c r="C7" s="5" t="n">
        <v>0</v>
      </c>
      <c r="D7" s="5" t="n">
        <v>0</v>
      </c>
    </row>
    <row r="8" spans="1:6">
      <c r="A8" s="4" t="s">
        <v>768</v>
      </c>
    </row>
    <row r="9" spans="1:6">
      <c r="A9" s="3" t="s">
        <v>332</v>
      </c>
    </row>
    <row r="10" spans="1:6">
      <c r="A10" s="4" t="s">
        <v>769</v>
      </c>
      <c r="B10" s="5" t="n">
        <v>5</v>
      </c>
      <c r="C10" s="5" t="n">
        <v>5</v>
      </c>
      <c r="D10" s="5" t="n">
        <v>5</v>
      </c>
      <c r="E10" s="5" t="n">
        <v>5</v>
      </c>
      <c r="F10" s="5" t="n">
        <v>5</v>
      </c>
    </row>
    <row r="11" spans="1:6">
      <c r="A11" s="4" t="s">
        <v>770</v>
      </c>
    </row>
    <row r="12" spans="1:6">
      <c r="A12" s="3" t="s">
        <v>332</v>
      </c>
    </row>
    <row r="13" spans="1:6">
      <c r="A13" s="4" t="s">
        <v>771</v>
      </c>
      <c r="B13" s="4" t="s">
        <v>772</v>
      </c>
      <c r="C13" s="4" t="s">
        <v>773</v>
      </c>
      <c r="D13" s="4" t="s">
        <v>772</v>
      </c>
    </row>
    <row r="14" spans="1:6">
      <c r="A14" s="4" t="s">
        <v>774</v>
      </c>
    </row>
    <row r="15" spans="1:6">
      <c r="A15" s="3" t="s">
        <v>332</v>
      </c>
    </row>
    <row r="16" spans="1:6">
      <c r="A16" s="4" t="s">
        <v>771</v>
      </c>
      <c r="B16" s="4" t="s">
        <v>775</v>
      </c>
      <c r="C16" s="4" t="s">
        <v>775</v>
      </c>
      <c r="D16" s="4" t="s">
        <v>776</v>
      </c>
    </row>
    <row r="17" spans="1:6">
      <c r="A17" s="4" t="s">
        <v>777</v>
      </c>
    </row>
    <row r="18" spans="1:6">
      <c r="A18" s="3" t="s">
        <v>332</v>
      </c>
    </row>
    <row r="19" spans="1:6">
      <c r="A19" s="4" t="s">
        <v>771</v>
      </c>
      <c r="B19" s="4" t="s">
        <v>778</v>
      </c>
    </row>
    <row r="20" spans="1:6">
      <c r="A20" s="4" t="s">
        <v>779</v>
      </c>
    </row>
    <row r="21" spans="1:6">
      <c r="A21" s="3" t="s">
        <v>332</v>
      </c>
    </row>
    <row r="22" spans="1:6">
      <c r="A22" s="4" t="s">
        <v>780</v>
      </c>
      <c r="B22" s="6" t="n">
        <v>168214</v>
      </c>
      <c r="E22" s="7" t="n">
        <v>1171075</v>
      </c>
      <c r="F22" s="7" t="n">
        <v>1131588</v>
      </c>
    </row>
    <row r="23" spans="1:6">
      <c r="A23" s="4" t="s">
        <v>781</v>
      </c>
    </row>
    <row r="24" spans="1:6">
      <c r="A24" s="3" t="s">
        <v>332</v>
      </c>
    </row>
    <row r="25" spans="1:6">
      <c r="A25" s="4" t="s">
        <v>780</v>
      </c>
      <c r="B25" s="6" t="n">
        <v>222638</v>
      </c>
      <c r="C25" s="6" t="n">
        <v>258083</v>
      </c>
      <c r="E25" s="7" t="n">
        <v>15499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2"/>
    <col customWidth="1" max="6" min="6" width="34"/>
    <col customWidth="1" max="7" min="7" width="34"/>
    <col customWidth="1" max="8" min="8" width="53"/>
    <col customWidth="1" max="9" min="9" width="53"/>
    <col customWidth="1" max="10" min="10" width="26"/>
    <col customWidth="1" max="11" min="11" width="26"/>
    <col customWidth="1" max="12" min="12" width="27"/>
    <col customWidth="1" max="13" min="13" width="27"/>
    <col customWidth="1" max="14" min="14" width="55"/>
    <col customWidth="1" max="15" min="15" width="55"/>
    <col customWidth="1" max="16" min="16" width="32"/>
    <col customWidth="1" max="17" min="17" width="32"/>
    <col customWidth="1" max="18" min="18" width="14"/>
    <col customWidth="1" max="19" min="19" width="14"/>
  </cols>
  <sheetData>
    <row r="1" spans="1:19">
      <c r="A1" s="1" t="s">
        <v>273</v>
      </c>
      <c r="B1" s="2" t="s">
        <v>274</v>
      </c>
      <c r="C1" s="2" t="s">
        <v>275</v>
      </c>
      <c r="D1" s="2" t="s">
        <v>276</v>
      </c>
      <c r="E1" s="2" t="s">
        <v>277</v>
      </c>
      <c r="F1" s="2" t="s">
        <v>278</v>
      </c>
      <c r="G1" s="2" t="s">
        <v>279</v>
      </c>
      <c r="H1" s="2" t="s">
        <v>280</v>
      </c>
      <c r="I1" s="2" t="s">
        <v>281</v>
      </c>
      <c r="J1" s="2" t="s">
        <v>282</v>
      </c>
      <c r="K1" s="2" t="s">
        <v>283</v>
      </c>
      <c r="L1" s="2" t="s">
        <v>284</v>
      </c>
      <c r="M1" s="2" t="s">
        <v>285</v>
      </c>
      <c r="N1" s="2" t="s">
        <v>286</v>
      </c>
      <c r="O1" s="2" t="s">
        <v>287</v>
      </c>
      <c r="P1" s="2" t="s">
        <v>288</v>
      </c>
      <c r="Q1" s="2" t="s">
        <v>289</v>
      </c>
      <c r="R1" s="2" t="s">
        <v>290</v>
      </c>
      <c r="S1" s="2" t="s">
        <v>291</v>
      </c>
    </row>
    <row r="2" spans="1:19">
      <c r="A2" s="4" t="s">
        <v>292</v>
      </c>
      <c r="B2" s="5" t="n">
        <v>679857606</v>
      </c>
      <c r="C2" s="5" t="n">
        <v>679857606</v>
      </c>
    </row>
    <row r="3" spans="1:19">
      <c r="A3" s="4" t="s">
        <v>293</v>
      </c>
      <c r="C3" s="7" t="n">
        <v>45</v>
      </c>
      <c r="E3" s="7" t="n">
        <v>-204557</v>
      </c>
      <c r="G3" s="7" t="n">
        <v>9015846</v>
      </c>
      <c r="I3" s="7" t="n">
        <v>118290</v>
      </c>
      <c r="K3" s="7" t="n">
        <v>64622</v>
      </c>
      <c r="M3" s="7" t="n">
        <v>-2869031</v>
      </c>
      <c r="O3" s="7" t="n">
        <v>6125215</v>
      </c>
      <c r="Q3" s="7" t="n">
        <v>25802</v>
      </c>
      <c r="S3" s="7" t="n">
        <v>6151017</v>
      </c>
    </row>
    <row r="4" spans="1:19">
      <c r="A4" s="4" t="s">
        <v>294</v>
      </c>
      <c r="M4" s="5" t="n">
        <v>-772730</v>
      </c>
      <c r="O4" s="5" t="n">
        <v>-772730</v>
      </c>
      <c r="Q4" s="5" t="n">
        <v>-3018</v>
      </c>
      <c r="S4" s="5" t="n">
        <v>-775748</v>
      </c>
    </row>
    <row r="5" spans="1:19">
      <c r="A5" s="4" t="s">
        <v>295</v>
      </c>
      <c r="M5" s="5" t="n">
        <v>-13425</v>
      </c>
      <c r="O5" s="5" t="n">
        <v>-13425</v>
      </c>
      <c r="S5" s="5" t="n">
        <v>-13425</v>
      </c>
    </row>
    <row r="6" spans="1:19">
      <c r="A6" s="4" t="s">
        <v>296</v>
      </c>
      <c r="Q6" s="5" t="n">
        <v>134633</v>
      </c>
      <c r="S6" s="5" t="n">
        <v>134633</v>
      </c>
    </row>
    <row r="7" spans="1:19">
      <c r="A7" s="4" t="s">
        <v>297</v>
      </c>
      <c r="I7" s="5" t="n">
        <v>-120963</v>
      </c>
      <c r="O7" s="5" t="n">
        <v>-120963</v>
      </c>
      <c r="S7" s="5" t="n">
        <v>-120963</v>
      </c>
    </row>
    <row r="8" spans="1:19">
      <c r="A8" s="4" t="s">
        <v>298</v>
      </c>
      <c r="B8" s="5" t="n">
        <v>3119052</v>
      </c>
      <c r="C8" s="5" t="n">
        <v>3119052</v>
      </c>
    </row>
    <row r="9" spans="1:19">
      <c r="A9" s="4" t="s">
        <v>299</v>
      </c>
      <c r="G9" s="5" t="n">
        <v>105532</v>
      </c>
      <c r="O9" s="5" t="n">
        <v>105532</v>
      </c>
      <c r="S9" s="7" t="n">
        <v>105532</v>
      </c>
    </row>
    <row r="10" spans="1:19">
      <c r="A10" s="4" t="s">
        <v>300</v>
      </c>
      <c r="C10" s="7" t="n">
        <v>1</v>
      </c>
      <c r="G10" s="5" t="n">
        <v>-1</v>
      </c>
    </row>
    <row r="11" spans="1:19">
      <c r="A11" s="4" t="s">
        <v>301</v>
      </c>
      <c r="B11" s="5" t="n">
        <v>9000000</v>
      </c>
      <c r="C11" s="5" t="n">
        <v>9000000</v>
      </c>
      <c r="R11" s="5" t="n">
        <v>9000000</v>
      </c>
      <c r="S11" s="5" t="n">
        <v>9000000</v>
      </c>
    </row>
    <row r="12" spans="1:19">
      <c r="A12" s="4" t="s">
        <v>302</v>
      </c>
      <c r="K12" s="5" t="n">
        <v>2083</v>
      </c>
      <c r="M12" s="5" t="n">
        <v>-2083</v>
      </c>
    </row>
    <row r="13" spans="1:19">
      <c r="A13" s="4" t="s">
        <v>303</v>
      </c>
      <c r="Q13" s="5" t="n">
        <v>-5946</v>
      </c>
      <c r="S13" s="7" t="n">
        <v>-5946</v>
      </c>
    </row>
    <row r="14" spans="1:19">
      <c r="A14" s="4" t="s">
        <v>304</v>
      </c>
      <c r="K14" s="5" t="n">
        <v>-27969</v>
      </c>
      <c r="M14" s="5" t="n">
        <v>27969</v>
      </c>
    </row>
    <row r="15" spans="1:19">
      <c r="A15" s="4" t="s">
        <v>305</v>
      </c>
      <c r="G15" s="5" t="n">
        <v>-141896</v>
      </c>
      <c r="O15" s="5" t="n">
        <v>-141896</v>
      </c>
      <c r="S15" s="5" t="n">
        <v>-141896</v>
      </c>
    </row>
    <row r="16" spans="1:19">
      <c r="A16" s="4" t="s">
        <v>306</v>
      </c>
      <c r="E16" s="5" t="n">
        <v>-133126</v>
      </c>
      <c r="O16" s="5" t="n">
        <v>-133126</v>
      </c>
      <c r="S16" s="7" t="n">
        <v>-133126</v>
      </c>
    </row>
    <row r="17" spans="1:19">
      <c r="A17" s="4" t="s">
        <v>307</v>
      </c>
      <c r="B17" s="5" t="n">
        <v>-20690892</v>
      </c>
      <c r="C17" s="5" t="n">
        <v>-20690892</v>
      </c>
      <c r="R17" s="5" t="n">
        <v>-3448482</v>
      </c>
      <c r="S17" s="5" t="n">
        <v>-3448482</v>
      </c>
    </row>
    <row r="18" spans="1:19">
      <c r="A18" s="4" t="s">
        <v>308</v>
      </c>
      <c r="G18" s="5" t="n">
        <v>926</v>
      </c>
      <c r="O18" s="5" t="n">
        <v>926</v>
      </c>
      <c r="S18" s="7" t="n">
        <v>926</v>
      </c>
    </row>
    <row r="19" spans="1:19">
      <c r="A19" s="4" t="s">
        <v>309</v>
      </c>
      <c r="B19" s="5" t="n">
        <v>332754</v>
      </c>
      <c r="C19" s="5" t="n">
        <v>332754</v>
      </c>
    </row>
    <row r="20" spans="1:19">
      <c r="A20" s="4" t="s">
        <v>310</v>
      </c>
      <c r="B20" s="5" t="n">
        <v>10576398</v>
      </c>
      <c r="C20" s="5" t="n">
        <v>10576398</v>
      </c>
    </row>
    <row r="21" spans="1:19">
      <c r="A21" s="4" t="s">
        <v>311</v>
      </c>
      <c r="C21" s="7" t="n">
        <v>0</v>
      </c>
      <c r="E21" s="5" t="n">
        <v>0</v>
      </c>
      <c r="G21" s="5" t="n">
        <v>0</v>
      </c>
      <c r="I21" s="5" t="n">
        <v>0</v>
      </c>
      <c r="K21" s="5" t="n">
        <v>0</v>
      </c>
      <c r="M21" s="5" t="n">
        <v>0</v>
      </c>
      <c r="O21" s="5" t="n">
        <v>0</v>
      </c>
      <c r="Q21" s="5" t="n">
        <v>0</v>
      </c>
      <c r="S21" s="5" t="n">
        <v>0</v>
      </c>
    </row>
    <row r="22" spans="1:19">
      <c r="A22" s="4" t="s">
        <v>312</v>
      </c>
      <c r="B22" s="5" t="n">
        <v>-10909152</v>
      </c>
      <c r="C22" s="5" t="n">
        <v>-10909152</v>
      </c>
    </row>
    <row r="23" spans="1:19">
      <c r="A23" s="4" t="s">
        <v>313</v>
      </c>
      <c r="B23" s="5" t="n">
        <v>671285766</v>
      </c>
      <c r="C23" s="5" t="n">
        <v>671285766</v>
      </c>
    </row>
    <row r="24" spans="1:19">
      <c r="A24" s="4" t="s">
        <v>314</v>
      </c>
      <c r="C24" s="7" t="n">
        <v>46</v>
      </c>
      <c r="E24" s="5" t="n">
        <v>-337683</v>
      </c>
      <c r="G24" s="5" t="n">
        <v>8980407</v>
      </c>
      <c r="I24" s="5" t="n">
        <v>-2673</v>
      </c>
      <c r="K24" s="5" t="n">
        <v>38736</v>
      </c>
      <c r="M24" s="5" t="n">
        <v>-3629300</v>
      </c>
      <c r="O24" s="5" t="n">
        <v>5049533</v>
      </c>
      <c r="Q24" s="5" t="n">
        <v>151471</v>
      </c>
      <c r="S24" s="5" t="n">
        <v>5201004</v>
      </c>
    </row>
    <row r="25" spans="1:19">
      <c r="A25" s="4" t="s">
        <v>294</v>
      </c>
      <c r="M25" s="5" t="n">
        <v>-205065</v>
      </c>
      <c r="O25" s="5" t="n">
        <v>-205065</v>
      </c>
      <c r="Q25" s="5" t="n">
        <v>18329</v>
      </c>
      <c r="S25" s="5" t="n">
        <v>-186736</v>
      </c>
    </row>
    <row r="26" spans="1:19">
      <c r="A26" s="4" t="s">
        <v>297</v>
      </c>
      <c r="G26" s="5" t="n">
        <v>477</v>
      </c>
      <c r="I26" s="5" t="n">
        <v>88652</v>
      </c>
      <c r="O26" s="5" t="n">
        <v>89129</v>
      </c>
      <c r="S26" s="5" t="n">
        <v>89129</v>
      </c>
    </row>
    <row r="27" spans="1:19">
      <c r="A27" s="4" t="s">
        <v>298</v>
      </c>
      <c r="B27" s="5" t="n">
        <v>3070500</v>
      </c>
      <c r="C27" s="5" t="n">
        <v>3070500</v>
      </c>
    </row>
    <row r="28" spans="1:19">
      <c r="A28" s="4" t="s">
        <v>299</v>
      </c>
      <c r="G28" s="5" t="n">
        <v>67009</v>
      </c>
      <c r="O28" s="5" t="n">
        <v>67009</v>
      </c>
      <c r="S28" s="5" t="n">
        <v>67009</v>
      </c>
    </row>
    <row r="29" spans="1:19">
      <c r="A29" s="4" t="s">
        <v>315</v>
      </c>
      <c r="G29" s="5" t="n">
        <v>93166</v>
      </c>
      <c r="O29" s="5" t="n">
        <v>93166</v>
      </c>
      <c r="Q29" s="5" t="n">
        <v>103115</v>
      </c>
      <c r="S29" s="7" t="n">
        <v>196281</v>
      </c>
    </row>
    <row r="30" spans="1:19">
      <c r="A30" s="4" t="s">
        <v>301</v>
      </c>
      <c r="R30" s="5" t="n">
        <v>0</v>
      </c>
      <c r="S30" s="5" t="n">
        <v>0</v>
      </c>
    </row>
    <row r="31" spans="1:19">
      <c r="A31" s="4" t="s">
        <v>302</v>
      </c>
      <c r="K31" s="5" t="n">
        <v>3667</v>
      </c>
      <c r="M31" s="5" t="n">
        <v>-3667</v>
      </c>
    </row>
    <row r="32" spans="1:19">
      <c r="A32" s="4" t="s">
        <v>304</v>
      </c>
      <c r="Q32" s="5" t="n">
        <v>-3938</v>
      </c>
      <c r="S32" s="7" t="n">
        <v>-3938</v>
      </c>
    </row>
    <row r="33" spans="1:19">
      <c r="A33" s="4" t="s">
        <v>307</v>
      </c>
      <c r="R33" s="5" t="n">
        <v>0</v>
      </c>
      <c r="S33" s="5" t="n">
        <v>0</v>
      </c>
    </row>
    <row r="34" spans="1:19">
      <c r="A34" s="4" t="s">
        <v>308</v>
      </c>
      <c r="G34" s="5" t="n">
        <v>435</v>
      </c>
      <c r="O34" s="5" t="n">
        <v>435</v>
      </c>
      <c r="S34" s="7" t="n">
        <v>435</v>
      </c>
    </row>
    <row r="35" spans="1:19">
      <c r="A35" s="4" t="s">
        <v>309</v>
      </c>
      <c r="B35" s="5" t="n">
        <v>219972</v>
      </c>
      <c r="C35" s="5" t="n">
        <v>219972</v>
      </c>
    </row>
    <row r="36" spans="1:19">
      <c r="A36" s="4" t="s">
        <v>316</v>
      </c>
      <c r="C36" s="7" t="n">
        <v>0</v>
      </c>
      <c r="E36" s="5" t="n">
        <v>0</v>
      </c>
      <c r="G36" s="5" t="n">
        <v>0</v>
      </c>
      <c r="I36" s="5" t="n">
        <v>0</v>
      </c>
      <c r="K36" s="5" t="n">
        <v>0</v>
      </c>
      <c r="M36" s="5" t="n">
        <v>0</v>
      </c>
      <c r="O36" s="5" t="n">
        <v>0</v>
      </c>
      <c r="Q36" s="5" t="n">
        <v>0</v>
      </c>
      <c r="S36" s="5" t="n">
        <v>0</v>
      </c>
    </row>
    <row r="37" spans="1:19">
      <c r="A37" s="4" t="s">
        <v>310</v>
      </c>
      <c r="B37" s="5" t="n">
        <v>5115558</v>
      </c>
      <c r="C37" s="5" t="n">
        <v>5115558</v>
      </c>
    </row>
    <row r="38" spans="1:19">
      <c r="A38" s="4" t="s">
        <v>311</v>
      </c>
      <c r="C38" s="7" t="n">
        <v>0</v>
      </c>
      <c r="E38" s="5" t="n">
        <v>0</v>
      </c>
      <c r="G38" s="5" t="n">
        <v>0</v>
      </c>
      <c r="I38" s="5" t="n">
        <v>0</v>
      </c>
      <c r="K38" s="5" t="n">
        <v>0</v>
      </c>
      <c r="M38" s="5" t="n">
        <v>0</v>
      </c>
      <c r="O38" s="5" t="n">
        <v>0</v>
      </c>
      <c r="Q38" s="5" t="n">
        <v>0</v>
      </c>
      <c r="S38" s="5" t="n">
        <v>0</v>
      </c>
    </row>
    <row r="39" spans="1:19">
      <c r="A39" s="4" t="s">
        <v>312</v>
      </c>
      <c r="B39" s="5" t="n">
        <v>-5335530</v>
      </c>
      <c r="C39" s="5" t="n">
        <v>-5335530</v>
      </c>
    </row>
    <row r="40" spans="1:19">
      <c r="A40" s="4" t="s">
        <v>317</v>
      </c>
      <c r="B40" s="5" t="n">
        <v>674356266</v>
      </c>
      <c r="C40" s="5" t="n">
        <v>674356266</v>
      </c>
    </row>
    <row r="41" spans="1:19">
      <c r="A41" s="4" t="s">
        <v>318</v>
      </c>
      <c r="C41" s="7" t="n">
        <v>46</v>
      </c>
      <c r="E41" s="5" t="n">
        <v>-337683</v>
      </c>
      <c r="G41" s="5" t="n">
        <v>9141494</v>
      </c>
      <c r="I41" s="5" t="n">
        <v>85979</v>
      </c>
      <c r="K41" s="5" t="n">
        <v>42403</v>
      </c>
      <c r="M41" s="5" t="n">
        <v>-3838032</v>
      </c>
      <c r="O41" s="5" t="n">
        <v>5094207</v>
      </c>
      <c r="Q41" s="5" t="n">
        <v>268977</v>
      </c>
      <c r="S41" s="5" t="n">
        <v>5363184</v>
      </c>
    </row>
    <row r="42" spans="1:19">
      <c r="A42" s="4" t="s">
        <v>294</v>
      </c>
      <c r="M42" s="5" t="n">
        <v>-182292</v>
      </c>
      <c r="O42" s="5" t="n">
        <v>-182292</v>
      </c>
      <c r="Q42" s="5" t="n">
        <v>1046</v>
      </c>
      <c r="S42" s="5" t="n">
        <v>-181246</v>
      </c>
    </row>
    <row r="43" spans="1:19">
      <c r="A43" s="4" t="s">
        <v>319</v>
      </c>
      <c r="Q43" s="5" t="n">
        <v>8532</v>
      </c>
      <c r="S43" s="5" t="n">
        <v>8532</v>
      </c>
    </row>
    <row r="44" spans="1:19">
      <c r="A44" s="4" t="s">
        <v>297</v>
      </c>
      <c r="G44" s="5" t="n">
        <v>24</v>
      </c>
      <c r="I44" s="5" t="n">
        <v>-8075</v>
      </c>
      <c r="O44" s="5" t="n">
        <v>-8051</v>
      </c>
      <c r="S44" s="5" t="n">
        <v>-8051</v>
      </c>
    </row>
    <row r="45" spans="1:19">
      <c r="A45" s="4" t="s">
        <v>320</v>
      </c>
      <c r="B45" s="6" t="n">
        <v>60000</v>
      </c>
      <c r="G45" s="5" t="n">
        <v>572</v>
      </c>
      <c r="O45" s="5" t="n">
        <v>572</v>
      </c>
      <c r="S45" s="5" t="n">
        <v>572</v>
      </c>
    </row>
    <row r="46" spans="1:19">
      <c r="A46" s="4" t="s">
        <v>298</v>
      </c>
      <c r="B46" s="5" t="n">
        <v>304200</v>
      </c>
      <c r="C46" s="5" t="n">
        <v>304200</v>
      </c>
    </row>
    <row r="47" spans="1:19">
      <c r="A47" s="4" t="s">
        <v>299</v>
      </c>
      <c r="G47" s="5" t="n">
        <v>60048</v>
      </c>
      <c r="O47" s="5" t="n">
        <v>60048</v>
      </c>
      <c r="S47" s="7" t="n">
        <v>60048</v>
      </c>
    </row>
    <row r="48" spans="1:19">
      <c r="A48" s="4" t="s">
        <v>301</v>
      </c>
      <c r="B48" s="5" t="n">
        <v>6700002</v>
      </c>
      <c r="C48" s="5" t="n">
        <v>6700002</v>
      </c>
      <c r="R48" s="5" t="n">
        <v>6700002</v>
      </c>
      <c r="S48" s="5" t="n">
        <v>6700002</v>
      </c>
    </row>
    <row r="49" spans="1:19">
      <c r="A49" s="4" t="s">
        <v>302</v>
      </c>
      <c r="K49" s="5" t="n">
        <v>18066</v>
      </c>
      <c r="M49" s="5" t="n">
        <v>-18066</v>
      </c>
    </row>
    <row r="50" spans="1:19">
      <c r="A50" s="4" t="s">
        <v>306</v>
      </c>
      <c r="E50" s="5" t="n">
        <v>-11840</v>
      </c>
      <c r="O50" s="5" t="n">
        <v>-11840</v>
      </c>
      <c r="S50" s="7" t="n">
        <v>-11840</v>
      </c>
    </row>
    <row r="51" spans="1:19">
      <c r="A51" s="4" t="s">
        <v>307</v>
      </c>
      <c r="B51" s="5" t="n">
        <v>-1456980</v>
      </c>
      <c r="C51" s="5" t="n">
        <v>-1456980</v>
      </c>
      <c r="R51" s="5" t="n">
        <v>-242830</v>
      </c>
      <c r="S51" s="5" t="n">
        <v>-242830</v>
      </c>
    </row>
    <row r="52" spans="1:19">
      <c r="A52" s="4" t="s">
        <v>308</v>
      </c>
      <c r="C52" s="7" t="n">
        <v>0</v>
      </c>
      <c r="E52" s="5" t="n">
        <v>0</v>
      </c>
      <c r="G52" s="5" t="n">
        <v>429</v>
      </c>
      <c r="I52" s="5" t="n">
        <v>0</v>
      </c>
      <c r="K52" s="5" t="n">
        <v>0</v>
      </c>
      <c r="M52" s="5" t="n">
        <v>0</v>
      </c>
      <c r="O52" s="5" t="n">
        <v>429</v>
      </c>
      <c r="Q52" s="5" t="n">
        <v>0</v>
      </c>
      <c r="S52" s="7" t="n">
        <v>429</v>
      </c>
    </row>
    <row r="53" spans="1:19">
      <c r="A53" s="4" t="s">
        <v>309</v>
      </c>
      <c r="B53" s="5" t="n">
        <v>33869</v>
      </c>
      <c r="C53" s="5" t="n">
        <v>33869</v>
      </c>
    </row>
    <row r="54" spans="1:19">
      <c r="A54" s="4" t="s">
        <v>316</v>
      </c>
      <c r="C54" s="7" t="n">
        <v>0</v>
      </c>
      <c r="E54" s="5" t="n">
        <v>0</v>
      </c>
      <c r="G54" s="5" t="n">
        <v>0</v>
      </c>
      <c r="I54" s="5" t="n">
        <v>0</v>
      </c>
      <c r="K54" s="5" t="n">
        <v>0</v>
      </c>
      <c r="M54" s="5" t="n">
        <v>0</v>
      </c>
      <c r="O54" s="5" t="n">
        <v>0</v>
      </c>
      <c r="Q54" s="5" t="n">
        <v>0</v>
      </c>
      <c r="S54" s="5" t="n">
        <v>0</v>
      </c>
    </row>
    <row r="55" spans="1:19">
      <c r="A55" s="4" t="s">
        <v>310</v>
      </c>
      <c r="B55" s="5" t="n">
        <v>5136306</v>
      </c>
      <c r="C55" s="5" t="n">
        <v>5136306</v>
      </c>
    </row>
    <row r="56" spans="1:19">
      <c r="A56" s="4" t="s">
        <v>311</v>
      </c>
      <c r="C56" s="7" t="n">
        <v>0</v>
      </c>
      <c r="E56" s="5" t="n">
        <v>0</v>
      </c>
      <c r="G56" s="5" t="n">
        <v>0</v>
      </c>
      <c r="I56" s="5" t="n">
        <v>0</v>
      </c>
      <c r="K56" s="5" t="n">
        <v>0</v>
      </c>
      <c r="M56" s="5" t="n">
        <v>0</v>
      </c>
      <c r="O56" s="5" t="n">
        <v>0</v>
      </c>
      <c r="Q56" s="5" t="n">
        <v>0</v>
      </c>
      <c r="S56" s="5" t="n">
        <v>0</v>
      </c>
    </row>
    <row r="57" spans="1:19">
      <c r="A57" s="4" t="s">
        <v>312</v>
      </c>
      <c r="B57" s="5" t="n">
        <v>-5170175</v>
      </c>
      <c r="C57" s="5" t="n">
        <v>-5170175</v>
      </c>
    </row>
    <row r="58" spans="1:19">
      <c r="A58" s="4" t="s">
        <v>321</v>
      </c>
      <c r="B58" s="5" t="n">
        <v>679963488</v>
      </c>
      <c r="C58" s="5" t="n">
        <v>679963488</v>
      </c>
    </row>
    <row r="59" spans="1:19">
      <c r="A59" s="4" t="s">
        <v>322</v>
      </c>
      <c r="B59" s="6" t="n">
        <v>7000</v>
      </c>
      <c r="C59" s="7" t="n">
        <v>46</v>
      </c>
      <c r="D59" s="6" t="n">
        <v>-50206000</v>
      </c>
      <c r="E59" s="7" t="n">
        <v>-349523</v>
      </c>
      <c r="F59" s="6" t="n">
        <v>1321866000</v>
      </c>
      <c r="G59" s="7" t="n">
        <v>9202567</v>
      </c>
      <c r="H59" s="6" t="n">
        <v>11190000</v>
      </c>
      <c r="I59" s="7" t="n">
        <v>77904</v>
      </c>
      <c r="J59" s="6" t="n">
        <v>8687000</v>
      </c>
      <c r="K59" s="7" t="n">
        <v>60469</v>
      </c>
      <c r="L59" s="6" t="n">
        <v>-580078000</v>
      </c>
      <c r="M59" s="7" t="n">
        <v>-4038390</v>
      </c>
      <c r="N59" s="6" t="n">
        <v>711466000</v>
      </c>
      <c r="O59" s="7" t="n">
        <v>4953073</v>
      </c>
      <c r="P59" s="6" t="n">
        <v>40012000</v>
      </c>
      <c r="Q59" s="7" t="n">
        <v>278555</v>
      </c>
      <c r="R59" s="6" t="n">
        <v>751478000</v>
      </c>
      <c r="S59" s="7" t="n">
        <v>52316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82</v>
      </c>
      <c r="B1" s="2" t="s">
        <v>783</v>
      </c>
      <c r="C1" s="2" t="s">
        <v>784</v>
      </c>
      <c r="D1" s="2" t="s">
        <v>785</v>
      </c>
      <c r="E1" s="2" t="s">
        <v>786</v>
      </c>
      <c r="F1" s="2" t="s">
        <v>39</v>
      </c>
      <c r="G1" s="2" t="s">
        <v>40</v>
      </c>
      <c r="H1" s="2" t="s">
        <v>40</v>
      </c>
      <c r="I1" s="2" t="s">
        <v>784</v>
      </c>
      <c r="J1" s="2" t="s">
        <v>786</v>
      </c>
    </row>
    <row r="2" spans="1:10">
      <c r="A2" s="4" t="s">
        <v>461</v>
      </c>
    </row>
    <row r="3" spans="1:10">
      <c r="A3" s="3" t="s">
        <v>787</v>
      </c>
    </row>
    <row r="4" spans="1:10">
      <c r="A4" s="4" t="s">
        <v>788</v>
      </c>
      <c r="F4" s="6" t="n">
        <v>14419</v>
      </c>
      <c r="H4" s="7" t="n">
        <v>100380</v>
      </c>
    </row>
    <row r="5" spans="1:10">
      <c r="A5" s="4" t="s">
        <v>43</v>
      </c>
      <c r="F5" s="5" t="n">
        <v>8</v>
      </c>
      <c r="H5" s="5" t="n">
        <v>59</v>
      </c>
    </row>
    <row r="6" spans="1:10">
      <c r="A6" s="4" t="s">
        <v>789</v>
      </c>
      <c r="F6" s="5" t="n">
        <v>1383</v>
      </c>
      <c r="H6" s="5" t="n">
        <v>9625</v>
      </c>
    </row>
    <row r="7" spans="1:10">
      <c r="A7" s="4" t="s">
        <v>790</v>
      </c>
      <c r="F7" s="5" t="n">
        <v>18664</v>
      </c>
      <c r="H7" s="5" t="n">
        <v>129937</v>
      </c>
    </row>
    <row r="8" spans="1:10">
      <c r="A8" s="4" t="s">
        <v>791</v>
      </c>
      <c r="F8" s="5" t="n">
        <v>-2401</v>
      </c>
      <c r="H8" s="5" t="n">
        <v>-16714</v>
      </c>
    </row>
    <row r="9" spans="1:10">
      <c r="A9" s="4" t="s">
        <v>792</v>
      </c>
      <c r="F9" s="5" t="n">
        <v>-18664</v>
      </c>
      <c r="H9" s="5" t="n">
        <v>-129937</v>
      </c>
    </row>
    <row r="10" spans="1:10">
      <c r="A10" s="4" t="s">
        <v>656</v>
      </c>
      <c r="F10" s="5" t="n">
        <v>-3605</v>
      </c>
      <c r="H10" s="7" t="n">
        <v>-25095</v>
      </c>
    </row>
    <row r="11" spans="1:10">
      <c r="A11" s="4" t="s">
        <v>793</v>
      </c>
      <c r="F11" s="6" t="n">
        <v>9804</v>
      </c>
      <c r="G11" s="7" t="n">
        <v>68255</v>
      </c>
    </row>
    <row r="12" spans="1:10">
      <c r="A12" s="4" t="s">
        <v>465</v>
      </c>
    </row>
    <row r="13" spans="1:10">
      <c r="A13" s="3" t="s">
        <v>787</v>
      </c>
    </row>
    <row r="14" spans="1:10">
      <c r="A14" s="4" t="s">
        <v>43</v>
      </c>
      <c r="D14" s="6" t="n">
        <v>9705</v>
      </c>
      <c r="J14" s="7" t="n">
        <v>67563</v>
      </c>
    </row>
    <row r="15" spans="1:10">
      <c r="A15" s="4" t="s">
        <v>794</v>
      </c>
      <c r="D15" s="5" t="n">
        <v>21672</v>
      </c>
      <c r="J15" s="5" t="n">
        <v>150880</v>
      </c>
    </row>
    <row r="16" spans="1:10">
      <c r="A16" s="4" t="s">
        <v>795</v>
      </c>
      <c r="D16" s="5" t="n">
        <v>67</v>
      </c>
      <c r="J16" s="5" t="n">
        <v>465</v>
      </c>
    </row>
    <row r="17" spans="1:10">
      <c r="A17" s="4" t="s">
        <v>789</v>
      </c>
      <c r="D17" s="5" t="n">
        <v>191521</v>
      </c>
      <c r="J17" s="5" t="n">
        <v>1333329</v>
      </c>
    </row>
    <row r="18" spans="1:10">
      <c r="A18" s="4" t="s">
        <v>791</v>
      </c>
      <c r="D18" s="5" t="n">
        <v>-172929</v>
      </c>
      <c r="J18" s="5" t="n">
        <v>-1203894</v>
      </c>
    </row>
    <row r="19" spans="1:10">
      <c r="A19" s="4" t="s">
        <v>656</v>
      </c>
      <c r="D19" s="5" t="n">
        <v>-4754</v>
      </c>
      <c r="J19" s="7" t="n">
        <v>-33096</v>
      </c>
    </row>
    <row r="20" spans="1:10">
      <c r="A20" s="4" t="s">
        <v>793</v>
      </c>
      <c r="D20" s="6" t="n">
        <v>45282</v>
      </c>
      <c r="E20" s="7" t="n">
        <v>315247</v>
      </c>
    </row>
    <row r="21" spans="1:10">
      <c r="A21" s="4" t="s">
        <v>467</v>
      </c>
    </row>
    <row r="22" spans="1:10">
      <c r="A22" s="3" t="s">
        <v>787</v>
      </c>
    </row>
    <row r="23" spans="1:10">
      <c r="A23" s="4" t="s">
        <v>43</v>
      </c>
      <c r="B23" s="6" t="n">
        <v>18</v>
      </c>
      <c r="I23" s="7" t="n">
        <v>129</v>
      </c>
    </row>
    <row r="24" spans="1:10">
      <c r="A24" s="4" t="s">
        <v>795</v>
      </c>
      <c r="B24" s="5" t="n">
        <v>22763</v>
      </c>
      <c r="I24" s="5" t="n">
        <v>158471</v>
      </c>
    </row>
    <row r="25" spans="1:10">
      <c r="A25" s="4" t="s">
        <v>796</v>
      </c>
      <c r="B25" s="5" t="n">
        <v>2</v>
      </c>
      <c r="I25" s="5" t="n">
        <v>13</v>
      </c>
    </row>
    <row r="26" spans="1:10">
      <c r="A26" s="4" t="s">
        <v>789</v>
      </c>
      <c r="B26" s="5" t="n">
        <v>1701</v>
      </c>
      <c r="I26" s="5" t="n">
        <v>11840</v>
      </c>
    </row>
    <row r="27" spans="1:10">
      <c r="A27" s="4" t="s">
        <v>791</v>
      </c>
      <c r="B27" s="5" t="n">
        <v>-12760</v>
      </c>
      <c r="I27" s="5" t="n">
        <v>-88830</v>
      </c>
    </row>
    <row r="28" spans="1:10">
      <c r="A28" s="4" t="s">
        <v>656</v>
      </c>
      <c r="B28" s="5" t="n">
        <v>-233</v>
      </c>
      <c r="I28" s="7" t="n">
        <v>-1623</v>
      </c>
    </row>
    <row r="29" spans="1:10">
      <c r="A29" s="4" t="s">
        <v>793</v>
      </c>
      <c r="B29" s="6" t="n">
        <v>11491</v>
      </c>
      <c r="C29" s="7" t="n">
        <v>8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21"/>
    <col customWidth="1" max="9" min="9" width="37"/>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14"/>
    <col customWidth="1" max="18" min="18" width="21"/>
  </cols>
  <sheetData>
    <row r="1" spans="1:18">
      <c r="A1" s="1" t="s">
        <v>797</v>
      </c>
      <c r="B1" s="2" t="s">
        <v>783</v>
      </c>
      <c r="C1" s="2" t="s">
        <v>784</v>
      </c>
      <c r="D1" s="2" t="s">
        <v>615</v>
      </c>
      <c r="E1" s="2" t="s">
        <v>798</v>
      </c>
      <c r="F1" s="2" t="s">
        <v>799</v>
      </c>
      <c r="G1" s="2" t="s">
        <v>618</v>
      </c>
      <c r="H1" s="2" t="s">
        <v>171</v>
      </c>
      <c r="I1" s="2" t="s">
        <v>800</v>
      </c>
      <c r="J1" s="2" t="s">
        <v>39</v>
      </c>
      <c r="K1" s="2" t="s">
        <v>40</v>
      </c>
      <c r="L1" s="2" t="s">
        <v>41</v>
      </c>
      <c r="M1" s="2" t="s">
        <v>171</v>
      </c>
      <c r="N1" s="2" t="s">
        <v>40</v>
      </c>
      <c r="O1" s="2" t="s">
        <v>801</v>
      </c>
      <c r="P1" s="2" t="s">
        <v>324</v>
      </c>
      <c r="Q1" s="2" t="s">
        <v>622</v>
      </c>
      <c r="R1" s="2" t="s">
        <v>802</v>
      </c>
    </row>
    <row r="2" spans="1:18">
      <c r="A2" s="3" t="s">
        <v>462</v>
      </c>
    </row>
    <row r="3" spans="1:18">
      <c r="A3" s="4" t="s">
        <v>803</v>
      </c>
      <c r="J3" s="6" t="n">
        <v>11857</v>
      </c>
      <c r="K3" s="7" t="n">
        <v>82536000</v>
      </c>
      <c r="L3" s="7" t="n">
        <v>13000000</v>
      </c>
    </row>
    <row r="4" spans="1:18">
      <c r="A4" s="4" t="s">
        <v>804</v>
      </c>
      <c r="R4" s="7" t="n">
        <v>47755000</v>
      </c>
    </row>
    <row r="5" spans="1:18">
      <c r="A5" s="4" t="s">
        <v>805</v>
      </c>
      <c r="I5" s="5" t="n">
        <v>6</v>
      </c>
    </row>
    <row r="6" spans="1:18">
      <c r="A6" s="4" t="s">
        <v>199</v>
      </c>
      <c r="K6" s="7" t="n">
        <v>0</v>
      </c>
      <c r="L6" s="7" t="n">
        <v>0</v>
      </c>
      <c r="M6" s="7" t="n">
        <v>401808000</v>
      </c>
    </row>
    <row r="7" spans="1:18">
      <c r="A7" s="4" t="s">
        <v>806</v>
      </c>
      <c r="M7" s="5" t="n">
        <v>766440000</v>
      </c>
    </row>
    <row r="8" spans="1:18">
      <c r="A8" s="4" t="s">
        <v>150</v>
      </c>
      <c r="M8" s="5" t="n">
        <v>497036000</v>
      </c>
    </row>
    <row r="9" spans="1:18">
      <c r="A9" s="4" t="s">
        <v>747</v>
      </c>
    </row>
    <row r="10" spans="1:18">
      <c r="A10" s="3" t="s">
        <v>462</v>
      </c>
    </row>
    <row r="11" spans="1:18">
      <c r="A11" s="4" t="s">
        <v>807</v>
      </c>
      <c r="I11" s="4" t="s">
        <v>808</v>
      </c>
    </row>
    <row r="12" spans="1:18">
      <c r="A12" s="4" t="s">
        <v>809</v>
      </c>
      <c r="I12" s="7" t="n">
        <v>6</v>
      </c>
    </row>
    <row r="13" spans="1:18">
      <c r="A13" s="4" t="s">
        <v>810</v>
      </c>
      <c r="I13" s="4" t="s">
        <v>811</v>
      </c>
    </row>
    <row r="14" spans="1:18">
      <c r="A14" s="4" t="s">
        <v>745</v>
      </c>
    </row>
    <row r="15" spans="1:18">
      <c r="A15" s="3" t="s">
        <v>462</v>
      </c>
    </row>
    <row r="16" spans="1:18">
      <c r="A16" s="4" t="s">
        <v>809</v>
      </c>
      <c r="I16" s="7" t="n">
        <v>1</v>
      </c>
    </row>
    <row r="17" spans="1:18">
      <c r="A17" s="4" t="s">
        <v>812</v>
      </c>
      <c r="I17" s="5" t="n">
        <v>2</v>
      </c>
    </row>
    <row r="18" spans="1:18">
      <c r="A18" s="4" t="s">
        <v>813</v>
      </c>
      <c r="I18" s="4" t="s">
        <v>814</v>
      </c>
    </row>
    <row r="19" spans="1:18">
      <c r="A19" s="4" t="s">
        <v>815</v>
      </c>
    </row>
    <row r="20" spans="1:18">
      <c r="A20" s="3" t="s">
        <v>462</v>
      </c>
    </row>
    <row r="21" spans="1:18">
      <c r="A21" s="4" t="s">
        <v>807</v>
      </c>
      <c r="H21" s="4" t="s">
        <v>814</v>
      </c>
    </row>
    <row r="22" spans="1:18">
      <c r="A22" s="4" t="s">
        <v>809</v>
      </c>
      <c r="H22" s="7" t="n">
        <v>1</v>
      </c>
      <c r="M22" s="7" t="n">
        <v>1</v>
      </c>
    </row>
    <row r="23" spans="1:18">
      <c r="A23" s="4" t="s">
        <v>461</v>
      </c>
    </row>
    <row r="24" spans="1:18">
      <c r="A24" s="3" t="s">
        <v>462</v>
      </c>
    </row>
    <row r="25" spans="1:18">
      <c r="A25" s="4" t="s">
        <v>613</v>
      </c>
      <c r="E25" s="4" t="s">
        <v>590</v>
      </c>
      <c r="F25" s="4" t="s">
        <v>590</v>
      </c>
    </row>
    <row r="26" spans="1:18">
      <c r="A26" s="4" t="s">
        <v>803</v>
      </c>
      <c r="E26" s="6" t="n">
        <v>14113</v>
      </c>
      <c r="F26" s="7" t="n">
        <v>98255000</v>
      </c>
    </row>
    <row r="27" spans="1:18">
      <c r="A27" s="4" t="s">
        <v>804</v>
      </c>
      <c r="J27" s="6" t="n">
        <v>4309</v>
      </c>
      <c r="N27" s="7" t="n">
        <v>30000000</v>
      </c>
    </row>
    <row r="28" spans="1:18">
      <c r="A28" s="4" t="s">
        <v>465</v>
      </c>
    </row>
    <row r="29" spans="1:18">
      <c r="A29" s="3" t="s">
        <v>462</v>
      </c>
    </row>
    <row r="30" spans="1:18">
      <c r="A30" s="4" t="s">
        <v>816</v>
      </c>
      <c r="O30" s="4" t="s">
        <v>327</v>
      </c>
      <c r="P30" s="4" t="s">
        <v>327</v>
      </c>
    </row>
    <row r="31" spans="1:18">
      <c r="A31" s="4" t="s">
        <v>467</v>
      </c>
    </row>
    <row r="32" spans="1:18">
      <c r="A32" s="3" t="s">
        <v>462</v>
      </c>
    </row>
    <row r="33" spans="1:18">
      <c r="A33" s="4" t="s">
        <v>613</v>
      </c>
      <c r="B33" s="4" t="s">
        <v>590</v>
      </c>
      <c r="C33" s="4" t="s">
        <v>590</v>
      </c>
    </row>
    <row r="34" spans="1:18">
      <c r="A34" s="4" t="s">
        <v>803</v>
      </c>
      <c r="B34" s="6" t="n">
        <v>11491</v>
      </c>
      <c r="C34" s="7" t="n">
        <v>80000000</v>
      </c>
    </row>
    <row r="35" spans="1:18">
      <c r="A35" s="4" t="s">
        <v>325</v>
      </c>
    </row>
    <row r="36" spans="1:18">
      <c r="A36" s="3" t="s">
        <v>462</v>
      </c>
    </row>
    <row r="37" spans="1:18">
      <c r="A37" s="4" t="s">
        <v>817</v>
      </c>
      <c r="P37" s="4" t="s">
        <v>327</v>
      </c>
      <c r="Q37" s="4" t="s">
        <v>327</v>
      </c>
    </row>
    <row r="38" spans="1:18">
      <c r="A38" s="4" t="s">
        <v>818</v>
      </c>
    </row>
    <row r="39" spans="1:18">
      <c r="A39" s="3" t="s">
        <v>462</v>
      </c>
    </row>
    <row r="40" spans="1:18">
      <c r="A40" s="4" t="s">
        <v>816</v>
      </c>
      <c r="P40" s="4" t="s">
        <v>603</v>
      </c>
    </row>
    <row r="41" spans="1:18">
      <c r="A41" s="4" t="s">
        <v>633</v>
      </c>
      <c r="D41" s="4" t="s">
        <v>590</v>
      </c>
      <c r="G41" s="4" t="s">
        <v>5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19</v>
      </c>
      <c r="B1" s="2" t="s">
        <v>39</v>
      </c>
      <c r="C1" s="2" t="s">
        <v>40</v>
      </c>
      <c r="D1" s="2" t="s">
        <v>647</v>
      </c>
      <c r="E1" s="2" t="s">
        <v>41</v>
      </c>
      <c r="F1" s="2" t="s">
        <v>171</v>
      </c>
    </row>
    <row r="2" spans="1:6">
      <c r="A2" s="3" t="s">
        <v>336</v>
      </c>
    </row>
    <row r="3" spans="1:6">
      <c r="A3" s="4" t="s">
        <v>820</v>
      </c>
      <c r="B3" s="6" t="n">
        <v>103830</v>
      </c>
      <c r="C3" s="7" t="n">
        <v>722840</v>
      </c>
      <c r="E3" s="7" t="n">
        <v>592669</v>
      </c>
    </row>
    <row r="4" spans="1:6">
      <c r="A4" s="4" t="s">
        <v>821</v>
      </c>
      <c r="B4" s="5" t="n">
        <v>308</v>
      </c>
      <c r="C4" s="5" t="n">
        <v>2146</v>
      </c>
      <c r="E4" s="5" t="n">
        <v>2606</v>
      </c>
    </row>
    <row r="5" spans="1:6">
      <c r="A5" s="4" t="s">
        <v>822</v>
      </c>
      <c r="B5" s="5" t="n">
        <v>-9743</v>
      </c>
      <c r="C5" s="5" t="n">
        <v>-67828</v>
      </c>
      <c r="D5" s="6" t="n">
        <v>-10194</v>
      </c>
      <c r="E5" s="5" t="n">
        <v>-70970</v>
      </c>
      <c r="F5" s="7" t="n">
        <v>-73656</v>
      </c>
    </row>
    <row r="6" spans="1:6">
      <c r="A6" s="4" t="s">
        <v>823</v>
      </c>
      <c r="B6" s="6" t="n">
        <v>94395</v>
      </c>
      <c r="C6" s="7" t="n">
        <v>657158</v>
      </c>
      <c r="E6" s="7" t="n">
        <v>5243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4</v>
      </c>
      <c r="B1" s="2" t="s">
        <v>1</v>
      </c>
    </row>
    <row r="2" spans="1:4">
      <c r="B2" s="2" t="s">
        <v>39</v>
      </c>
      <c r="C2" s="2" t="s">
        <v>40</v>
      </c>
      <c r="D2" s="2" t="s">
        <v>41</v>
      </c>
    </row>
    <row r="3" spans="1:4">
      <c r="A3" s="3" t="s">
        <v>336</v>
      </c>
    </row>
    <row r="4" spans="1:4">
      <c r="A4" s="4" t="s">
        <v>825</v>
      </c>
      <c r="B4" s="6" t="n">
        <v>10194</v>
      </c>
      <c r="C4" s="7" t="n">
        <v>70970</v>
      </c>
      <c r="D4" s="7" t="n">
        <v>73656</v>
      </c>
    </row>
    <row r="5" spans="1:4">
      <c r="A5" s="4" t="s">
        <v>826</v>
      </c>
      <c r="B5" s="5" t="n">
        <v>70</v>
      </c>
      <c r="C5" s="5" t="n">
        <v>485</v>
      </c>
      <c r="D5" s="5" t="n">
        <v>315</v>
      </c>
    </row>
    <row r="6" spans="1:4">
      <c r="A6" s="4" t="s">
        <v>827</v>
      </c>
      <c r="B6" s="5" t="n">
        <v>-521</v>
      </c>
      <c r="C6" s="5" t="n">
        <v>-3627</v>
      </c>
      <c r="D6" s="5" t="n">
        <v>-3001</v>
      </c>
    </row>
    <row r="7" spans="1:4">
      <c r="A7" s="4" t="s">
        <v>828</v>
      </c>
      <c r="B7" s="6" t="n">
        <v>9743</v>
      </c>
      <c r="C7" s="7" t="n">
        <v>67828</v>
      </c>
      <c r="D7" s="7" t="n">
        <v>709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9</v>
      </c>
      <c r="B1" s="2" t="s">
        <v>39</v>
      </c>
      <c r="C1" s="2" t="s">
        <v>40</v>
      </c>
      <c r="D1" s="2" t="s">
        <v>41</v>
      </c>
    </row>
    <row r="2" spans="1:4">
      <c r="A2" s="4" t="s">
        <v>46</v>
      </c>
    </row>
    <row r="3" spans="1:4">
      <c r="A3" s="3" t="s">
        <v>338</v>
      </c>
    </row>
    <row r="4" spans="1:4">
      <c r="A4" s="4" t="s">
        <v>830</v>
      </c>
      <c r="B4" s="6" t="n">
        <v>52265</v>
      </c>
      <c r="C4" s="7" t="n">
        <v>363856</v>
      </c>
      <c r="D4" s="7" t="n">
        <v>2450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1</v>
      </c>
    </row>
    <row r="2" spans="1:5">
      <c r="B2" s="2" t="s">
        <v>39</v>
      </c>
      <c r="C2" s="2" t="s">
        <v>40</v>
      </c>
      <c r="D2" s="2" t="s">
        <v>41</v>
      </c>
      <c r="E2" s="2" t="s">
        <v>171</v>
      </c>
    </row>
    <row r="3" spans="1:5">
      <c r="A3" s="4" t="s">
        <v>46</v>
      </c>
    </row>
    <row r="4" spans="1:5">
      <c r="A4" s="3" t="s">
        <v>338</v>
      </c>
    </row>
    <row r="5" spans="1:5">
      <c r="A5" s="4" t="s">
        <v>832</v>
      </c>
      <c r="B5" s="6" t="n">
        <v>1248</v>
      </c>
      <c r="C5" s="7" t="n">
        <v>8687</v>
      </c>
      <c r="D5" s="7" t="n">
        <v>7303</v>
      </c>
      <c r="E5" s="7" t="n">
        <v>402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3</v>
      </c>
      <c r="B1" s="2" t="s">
        <v>39</v>
      </c>
      <c r="C1" s="2" t="s">
        <v>40</v>
      </c>
      <c r="D1" s="2" t="s">
        <v>41</v>
      </c>
    </row>
    <row r="2" spans="1:4">
      <c r="A2" s="3" t="s">
        <v>340</v>
      </c>
    </row>
    <row r="3" spans="1:4">
      <c r="A3" s="4" t="s">
        <v>834</v>
      </c>
      <c r="B3" s="6" t="n">
        <v>126139</v>
      </c>
      <c r="C3" s="7" t="n">
        <v>878155</v>
      </c>
      <c r="D3" s="7" t="n">
        <v>565710</v>
      </c>
    </row>
    <row r="4" spans="1:4">
      <c r="A4" s="4" t="s">
        <v>835</v>
      </c>
      <c r="B4" s="5" t="n">
        <v>82007</v>
      </c>
      <c r="C4" s="5" t="n">
        <v>570913</v>
      </c>
      <c r="D4" s="5" t="n">
        <v>421654</v>
      </c>
    </row>
    <row r="5" spans="1:4">
      <c r="A5" s="4" t="s">
        <v>836</v>
      </c>
      <c r="B5" s="5" t="n">
        <v>268</v>
      </c>
      <c r="C5" s="5" t="n">
        <v>1866</v>
      </c>
      <c r="D5" s="5" t="n">
        <v>10730</v>
      </c>
    </row>
    <row r="6" spans="1:4">
      <c r="A6" s="4" t="s">
        <v>837</v>
      </c>
      <c r="B6" s="5" t="n">
        <v>2063</v>
      </c>
      <c r="C6" s="5" t="n">
        <v>14359</v>
      </c>
      <c r="D6" s="5" t="n">
        <v>12037</v>
      </c>
    </row>
    <row r="7" spans="1:4">
      <c r="A7" s="4" t="s">
        <v>838</v>
      </c>
      <c r="B7" s="5" t="n">
        <v>2498</v>
      </c>
      <c r="C7" s="5" t="n">
        <v>17391</v>
      </c>
      <c r="D7" s="5" t="n">
        <v>39971</v>
      </c>
    </row>
    <row r="8" spans="1:4">
      <c r="A8" s="4" t="s">
        <v>839</v>
      </c>
      <c r="B8" s="5" t="n">
        <v>10565</v>
      </c>
      <c r="C8" s="5" t="n">
        <v>73557</v>
      </c>
      <c r="D8" s="5" t="n">
        <v>58909</v>
      </c>
    </row>
    <row r="9" spans="1:4">
      <c r="A9" s="4" t="s">
        <v>840</v>
      </c>
      <c r="B9" s="5" t="n">
        <v>8893</v>
      </c>
      <c r="C9" s="5" t="n">
        <v>61908</v>
      </c>
      <c r="D9" s="5" t="n">
        <v>50563</v>
      </c>
    </row>
    <row r="10" spans="1:4">
      <c r="A10" s="4" t="s">
        <v>47</v>
      </c>
      <c r="B10" s="6" t="n">
        <v>232433</v>
      </c>
      <c r="C10" s="7" t="n">
        <v>1618149</v>
      </c>
      <c r="D10" s="7" t="n">
        <v>11595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1</v>
      </c>
      <c r="B1" s="2" t="s">
        <v>39</v>
      </c>
      <c r="C1" s="2" t="s">
        <v>40</v>
      </c>
      <c r="D1" s="2" t="s">
        <v>41</v>
      </c>
    </row>
    <row r="2" spans="1:4">
      <c r="A2" s="3" t="s">
        <v>342</v>
      </c>
    </row>
    <row r="3" spans="1:4">
      <c r="A3" s="4" t="s">
        <v>842</v>
      </c>
      <c r="B3" s="6" t="n">
        <v>871211</v>
      </c>
      <c r="C3" s="7" t="n">
        <v>6065200</v>
      </c>
      <c r="D3" s="7" t="n">
        <v>5115505</v>
      </c>
    </row>
    <row r="4" spans="1:4">
      <c r="A4" s="4" t="s">
        <v>843</v>
      </c>
      <c r="B4" s="5" t="n">
        <v>-361228</v>
      </c>
      <c r="C4" s="5" t="n">
        <v>-2514800</v>
      </c>
      <c r="D4" s="5" t="n">
        <v>-1870640</v>
      </c>
    </row>
    <row r="5" spans="1:4">
      <c r="A5" s="4" t="s">
        <v>844</v>
      </c>
      <c r="B5" s="5" t="n">
        <v>509983</v>
      </c>
      <c r="C5" s="5" t="n">
        <v>3550400</v>
      </c>
      <c r="D5" s="5" t="n">
        <v>3244865</v>
      </c>
    </row>
    <row r="6" spans="1:4">
      <c r="A6" s="4" t="s">
        <v>795</v>
      </c>
      <c r="B6" s="5" t="n">
        <v>271936</v>
      </c>
      <c r="C6" s="5" t="n">
        <v>1893165</v>
      </c>
      <c r="D6" s="5" t="n">
        <v>786377</v>
      </c>
    </row>
    <row r="7" spans="1:4">
      <c r="A7" s="4" t="s">
        <v>51</v>
      </c>
      <c r="B7" s="5" t="n">
        <v>781919</v>
      </c>
      <c r="C7" s="5" t="n">
        <v>5443565</v>
      </c>
      <c r="D7" s="5" t="n">
        <v>4031242</v>
      </c>
    </row>
    <row r="8" spans="1:4">
      <c r="A8" s="4" t="s">
        <v>845</v>
      </c>
    </row>
    <row r="9" spans="1:4">
      <c r="A9" s="3" t="s">
        <v>342</v>
      </c>
    </row>
    <row r="10" spans="1:4">
      <c r="A10" s="4" t="s">
        <v>842</v>
      </c>
      <c r="B10" s="5" t="n">
        <v>129221</v>
      </c>
      <c r="C10" s="5" t="n">
        <v>899609</v>
      </c>
      <c r="D10" s="5" t="n">
        <v>753319</v>
      </c>
    </row>
    <row r="11" spans="1:4">
      <c r="A11" s="4" t="s">
        <v>846</v>
      </c>
    </row>
    <row r="12" spans="1:4">
      <c r="A12" s="3" t="s">
        <v>342</v>
      </c>
    </row>
    <row r="13" spans="1:4">
      <c r="A13" s="4" t="s">
        <v>842</v>
      </c>
      <c r="B13" s="5" t="n">
        <v>209536</v>
      </c>
      <c r="C13" s="5" t="n">
        <v>1458749</v>
      </c>
      <c r="D13" s="5" t="n">
        <v>932896</v>
      </c>
    </row>
    <row r="14" spans="1:4">
      <c r="A14" s="4" t="s">
        <v>847</v>
      </c>
    </row>
    <row r="15" spans="1:4">
      <c r="A15" s="3" t="s">
        <v>342</v>
      </c>
    </row>
    <row r="16" spans="1:4">
      <c r="A16" s="4" t="s">
        <v>842</v>
      </c>
      <c r="B16" s="5" t="n">
        <v>508447</v>
      </c>
      <c r="C16" s="5" t="n">
        <v>3539709</v>
      </c>
      <c r="D16" s="5" t="n">
        <v>3260336</v>
      </c>
    </row>
    <row r="17" spans="1:4">
      <c r="A17" s="4" t="s">
        <v>848</v>
      </c>
    </row>
    <row r="18" spans="1:4">
      <c r="A18" s="3" t="s">
        <v>342</v>
      </c>
    </row>
    <row r="19" spans="1:4">
      <c r="A19" s="4" t="s">
        <v>842</v>
      </c>
      <c r="B19" s="5" t="n">
        <v>20501</v>
      </c>
      <c r="C19" s="5" t="n">
        <v>142723</v>
      </c>
      <c r="D19" s="5" t="n">
        <v>142723</v>
      </c>
    </row>
    <row r="20" spans="1:4">
      <c r="A20" s="4" t="s">
        <v>849</v>
      </c>
    </row>
    <row r="21" spans="1:4">
      <c r="A21" s="3" t="s">
        <v>342</v>
      </c>
    </row>
    <row r="22" spans="1:4">
      <c r="A22" s="4" t="s">
        <v>842</v>
      </c>
      <c r="B22" s="5" t="n">
        <v>3175</v>
      </c>
      <c r="C22" s="5" t="n">
        <v>22102</v>
      </c>
      <c r="D22" s="5" t="n">
        <v>24390</v>
      </c>
    </row>
    <row r="23" spans="1:4">
      <c r="A23" s="4" t="s">
        <v>850</v>
      </c>
    </row>
    <row r="24" spans="1:4">
      <c r="A24" s="3" t="s">
        <v>342</v>
      </c>
    </row>
    <row r="25" spans="1:4">
      <c r="A25" s="4" t="s">
        <v>842</v>
      </c>
      <c r="B25" s="6" t="n">
        <v>331</v>
      </c>
      <c r="C25" s="7" t="n">
        <v>2308</v>
      </c>
      <c r="D25" s="7" t="n">
        <v>18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39</v>
      </c>
      <c r="C2" s="2" t="s">
        <v>40</v>
      </c>
      <c r="D2" s="2" t="s">
        <v>41</v>
      </c>
      <c r="E2" s="2" t="s">
        <v>171</v>
      </c>
    </row>
    <row r="3" spans="1:5">
      <c r="A3" s="3" t="s">
        <v>342</v>
      </c>
    </row>
    <row r="4" spans="1:5">
      <c r="A4" s="4" t="s">
        <v>852</v>
      </c>
      <c r="B4" s="6" t="n">
        <v>100050</v>
      </c>
      <c r="C4" s="7" t="n">
        <v>696528</v>
      </c>
      <c r="D4" s="7" t="n">
        <v>566491</v>
      </c>
      <c r="E4" s="7" t="n">
        <v>523500</v>
      </c>
    </row>
    <row r="5" spans="1:5">
      <c r="A5" s="4" t="s">
        <v>853</v>
      </c>
    </row>
    <row r="6" spans="1:5">
      <c r="A6" s="3" t="s">
        <v>342</v>
      </c>
    </row>
    <row r="7" spans="1:5">
      <c r="A7" s="4" t="s">
        <v>852</v>
      </c>
      <c r="B7" s="5" t="n">
        <v>92520</v>
      </c>
      <c r="C7" s="5" t="n">
        <v>644108</v>
      </c>
      <c r="D7" s="5" t="n">
        <v>520791</v>
      </c>
      <c r="E7" s="5" t="n">
        <v>458655</v>
      </c>
    </row>
    <row r="8" spans="1:5">
      <c r="A8" s="4" t="s">
        <v>854</v>
      </c>
    </row>
    <row r="9" spans="1:5">
      <c r="A9" s="3" t="s">
        <v>342</v>
      </c>
    </row>
    <row r="10" spans="1:5">
      <c r="A10" s="4" t="s">
        <v>852</v>
      </c>
      <c r="B10" s="5" t="n">
        <v>303</v>
      </c>
      <c r="C10" s="5" t="n">
        <v>2107</v>
      </c>
      <c r="D10" s="5" t="n">
        <v>986</v>
      </c>
      <c r="E10" s="5" t="n">
        <v>3188</v>
      </c>
    </row>
    <row r="11" spans="1:5">
      <c r="A11" s="4" t="s">
        <v>855</v>
      </c>
    </row>
    <row r="12" spans="1:5">
      <c r="A12" s="3" t="s">
        <v>342</v>
      </c>
    </row>
    <row r="13" spans="1:5">
      <c r="A13" s="4" t="s">
        <v>852</v>
      </c>
      <c r="B13" s="5" t="n">
        <v>4325</v>
      </c>
      <c r="C13" s="5" t="n">
        <v>30110</v>
      </c>
      <c r="D13" s="5" t="n">
        <v>28727</v>
      </c>
      <c r="E13" s="5" t="n">
        <v>41675</v>
      </c>
    </row>
    <row r="14" spans="1:5">
      <c r="A14" s="4" t="s">
        <v>856</v>
      </c>
    </row>
    <row r="15" spans="1:5">
      <c r="A15" s="3" t="s">
        <v>342</v>
      </c>
    </row>
    <row r="16" spans="1:5">
      <c r="A16" s="4" t="s">
        <v>852</v>
      </c>
      <c r="B16" s="6" t="n">
        <v>2902</v>
      </c>
      <c r="C16" s="7" t="n">
        <v>20203</v>
      </c>
      <c r="D16" s="7" t="n">
        <v>15987</v>
      </c>
      <c r="E16" s="7" t="n">
        <v>19982</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7</v>
      </c>
      <c r="B1" s="2" t="s">
        <v>39</v>
      </c>
      <c r="C1" s="2" t="s">
        <v>40</v>
      </c>
      <c r="D1" s="2" t="s">
        <v>41</v>
      </c>
    </row>
    <row r="2" spans="1:4">
      <c r="A2" s="3" t="s">
        <v>858</v>
      </c>
    </row>
    <row r="3" spans="1:4">
      <c r="A3" s="4" t="s">
        <v>859</v>
      </c>
      <c r="B3" s="6" t="n">
        <v>164812</v>
      </c>
      <c r="C3" s="7" t="n">
        <v>1147387</v>
      </c>
      <c r="D3" s="7" t="n">
        <v>1227752</v>
      </c>
    </row>
    <row r="4" spans="1:4">
      <c r="A4" s="4" t="s">
        <v>843</v>
      </c>
      <c r="B4" s="5" t="n">
        <v>-58634</v>
      </c>
      <c r="C4" s="5" t="n">
        <v>-408196</v>
      </c>
      <c r="D4" s="5" t="n">
        <v>-291579</v>
      </c>
    </row>
    <row r="5" spans="1:4">
      <c r="A5" s="4" t="s">
        <v>860</v>
      </c>
      <c r="B5" s="5" t="n">
        <v>106178</v>
      </c>
      <c r="C5" s="5" t="n">
        <v>739191</v>
      </c>
      <c r="D5" s="5" t="n">
        <v>936173</v>
      </c>
    </row>
    <row r="6" spans="1:4">
      <c r="A6" s="4" t="s">
        <v>795</v>
      </c>
      <c r="B6" s="5" t="n">
        <v>271936</v>
      </c>
      <c r="C6" s="5" t="n">
        <v>1893165</v>
      </c>
      <c r="D6" s="5" t="n">
        <v>786377</v>
      </c>
    </row>
    <row r="7" spans="1:4">
      <c r="A7" s="4" t="s">
        <v>861</v>
      </c>
      <c r="B7" s="5" t="n">
        <v>200839</v>
      </c>
      <c r="C7" s="5" t="n">
        <v>1398205</v>
      </c>
      <c r="D7" s="5" t="n">
        <v>1512195</v>
      </c>
    </row>
    <row r="8" spans="1:4">
      <c r="A8" s="4" t="s">
        <v>845</v>
      </c>
    </row>
    <row r="9" spans="1:4">
      <c r="A9" s="3" t="s">
        <v>858</v>
      </c>
    </row>
    <row r="10" spans="1:4">
      <c r="A10" s="4" t="s">
        <v>859</v>
      </c>
      <c r="B10" s="5" t="n">
        <v>52480</v>
      </c>
      <c r="C10" s="5" t="n">
        <v>365353</v>
      </c>
      <c r="D10" s="5" t="n">
        <v>365353</v>
      </c>
    </row>
    <row r="11" spans="1:4">
      <c r="A11" s="4" t="s">
        <v>847</v>
      </c>
    </row>
    <row r="12" spans="1:4">
      <c r="A12" s="3" t="s">
        <v>858</v>
      </c>
    </row>
    <row r="13" spans="1:4">
      <c r="A13" s="4" t="s">
        <v>859</v>
      </c>
      <c r="B13" s="5" t="n">
        <v>91831</v>
      </c>
      <c r="C13" s="5" t="n">
        <v>639311</v>
      </c>
      <c r="D13" s="5" t="n">
        <v>719676</v>
      </c>
    </row>
    <row r="14" spans="1:4">
      <c r="A14" s="4" t="s">
        <v>848</v>
      </c>
    </row>
    <row r="15" spans="1:4">
      <c r="A15" s="3" t="s">
        <v>858</v>
      </c>
    </row>
    <row r="16" spans="1:4">
      <c r="A16" s="4" t="s">
        <v>859</v>
      </c>
      <c r="B16" s="5" t="n">
        <v>20501</v>
      </c>
      <c r="C16" s="5" t="n">
        <v>142723</v>
      </c>
      <c r="D16" s="5" t="n">
        <v>142723</v>
      </c>
    </row>
    <row r="17" spans="1:4">
      <c r="A17" s="4" t="s">
        <v>795</v>
      </c>
    </row>
    <row r="18" spans="1:4">
      <c r="A18" s="3" t="s">
        <v>858</v>
      </c>
    </row>
    <row r="19" spans="1:4">
      <c r="A19" s="4" t="s">
        <v>795</v>
      </c>
      <c r="B19" s="6" t="n">
        <v>94661</v>
      </c>
      <c r="C19" s="7" t="n">
        <v>659014</v>
      </c>
      <c r="D19" s="7" t="n">
        <v>5760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3</v>
      </c>
      <c r="B1" s="2" t="s">
        <v>180</v>
      </c>
      <c r="C1" s="2" t="s">
        <v>324</v>
      </c>
    </row>
    <row r="2" spans="1:3">
      <c r="A2" s="4" t="s">
        <v>325</v>
      </c>
    </row>
    <row r="3" spans="1:3">
      <c r="A3" s="4" t="s">
        <v>326</v>
      </c>
      <c r="B3" s="4" t="s">
        <v>327</v>
      </c>
      <c r="C3" s="4" t="s">
        <v>32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2</v>
      </c>
      <c r="B1" s="2" t="s">
        <v>39</v>
      </c>
      <c r="C1" s="2" t="s">
        <v>40</v>
      </c>
      <c r="D1" s="2" t="s">
        <v>41</v>
      </c>
    </row>
    <row r="2" spans="1:4">
      <c r="A2" s="3" t="s">
        <v>342</v>
      </c>
    </row>
    <row r="3" spans="1:4">
      <c r="A3" s="4" t="s">
        <v>625</v>
      </c>
      <c r="B3" s="6" t="n">
        <v>31564</v>
      </c>
      <c r="C3" s="7" t="n">
        <v>219736</v>
      </c>
    </row>
    <row r="4" spans="1:4">
      <c r="A4" s="4" t="s">
        <v>845</v>
      </c>
    </row>
    <row r="5" spans="1:4">
      <c r="A5" s="3" t="s">
        <v>342</v>
      </c>
    </row>
    <row r="6" spans="1:4">
      <c r="A6" s="4" t="s">
        <v>625</v>
      </c>
      <c r="B6" s="5" t="n">
        <v>19763</v>
      </c>
      <c r="C6" s="5" t="n">
        <v>137585</v>
      </c>
      <c r="D6" s="7" t="n">
        <v>140393</v>
      </c>
    </row>
    <row r="7" spans="1:4">
      <c r="A7" s="4" t="s">
        <v>846</v>
      </c>
    </row>
    <row r="8" spans="1:4">
      <c r="A8" s="3" t="s">
        <v>342</v>
      </c>
    </row>
    <row r="9" spans="1:4">
      <c r="A9" s="4" t="s">
        <v>625</v>
      </c>
      <c r="B9" s="6" t="n">
        <v>9504</v>
      </c>
      <c r="C9" s="7" t="n">
        <v>66162</v>
      </c>
      <c r="D9" s="5" t="n">
        <v>71337</v>
      </c>
    </row>
    <row r="10" spans="1:4">
      <c r="A10" s="4" t="s">
        <v>847</v>
      </c>
    </row>
    <row r="11" spans="1:4">
      <c r="A11" s="3" t="s">
        <v>342</v>
      </c>
    </row>
    <row r="12" spans="1:4">
      <c r="A12" s="4" t="s">
        <v>625</v>
      </c>
      <c r="D12" s="5" t="n">
        <v>74822</v>
      </c>
    </row>
    <row r="13" spans="1:4">
      <c r="A13" s="4" t="s">
        <v>849</v>
      </c>
    </row>
    <row r="14" spans="1:4">
      <c r="A14" s="3" t="s">
        <v>342</v>
      </c>
    </row>
    <row r="15" spans="1:4">
      <c r="A15" s="4" t="s">
        <v>625</v>
      </c>
      <c r="D15" s="7" t="n">
        <v>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3</v>
      </c>
      <c r="B1" s="2" t="s">
        <v>1</v>
      </c>
    </row>
    <row r="2" spans="1:5">
      <c r="B2" s="2" t="s">
        <v>39</v>
      </c>
      <c r="C2" s="2" t="s">
        <v>40</v>
      </c>
      <c r="D2" s="2" t="s">
        <v>41</v>
      </c>
      <c r="E2" s="2" t="s">
        <v>171</v>
      </c>
    </row>
    <row r="3" spans="1:5">
      <c r="A3" s="3" t="s">
        <v>342</v>
      </c>
    </row>
    <row r="4" spans="1:5">
      <c r="A4" s="4" t="s">
        <v>852</v>
      </c>
      <c r="B4" s="6" t="n">
        <v>100050</v>
      </c>
      <c r="C4" s="7" t="n">
        <v>696528</v>
      </c>
      <c r="D4" s="7" t="n">
        <v>566491</v>
      </c>
      <c r="E4" s="7" t="n">
        <v>523500</v>
      </c>
    </row>
    <row r="5" spans="1:5">
      <c r="A5" s="4" t="s">
        <v>864</v>
      </c>
    </row>
    <row r="6" spans="1:5">
      <c r="A6" s="3" t="s">
        <v>342</v>
      </c>
    </row>
    <row r="7" spans="1:5">
      <c r="A7" s="4" t="s">
        <v>852</v>
      </c>
      <c r="B7" s="6" t="n">
        <v>31122</v>
      </c>
      <c r="C7" s="7" t="n">
        <v>216664</v>
      </c>
      <c r="D7" s="7" t="n">
        <v>170264</v>
      </c>
      <c r="E7" s="7" t="n">
        <v>9292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5</v>
      </c>
      <c r="B1" s="2" t="s">
        <v>1</v>
      </c>
    </row>
    <row r="2" spans="1:5">
      <c r="B2" s="2" t="s">
        <v>39</v>
      </c>
      <c r="C2" s="2" t="s">
        <v>40</v>
      </c>
      <c r="D2" s="2" t="s">
        <v>41</v>
      </c>
      <c r="E2" s="2" t="s">
        <v>171</v>
      </c>
    </row>
    <row r="3" spans="1:5">
      <c r="A3" s="3" t="s">
        <v>688</v>
      </c>
    </row>
    <row r="4" spans="1:5">
      <c r="A4" s="4" t="s">
        <v>866</v>
      </c>
      <c r="C4" s="7" t="n">
        <v>355313</v>
      </c>
      <c r="D4" s="7" t="n">
        <v>401115</v>
      </c>
    </row>
    <row r="5" spans="1:5">
      <c r="A5" s="4" t="s">
        <v>867</v>
      </c>
      <c r="C5" s="5" t="n">
        <v>124697</v>
      </c>
      <c r="D5" s="5" t="n">
        <v>24837</v>
      </c>
    </row>
    <row r="6" spans="1:5">
      <c r="A6" s="4" t="s">
        <v>868</v>
      </c>
      <c r="D6" s="5" t="n">
        <v>-6772</v>
      </c>
    </row>
    <row r="7" spans="1:5">
      <c r="A7" s="4" t="s">
        <v>869</v>
      </c>
      <c r="C7" s="5" t="n">
        <v>1613</v>
      </c>
      <c r="D7" s="5" t="n">
        <v>4248</v>
      </c>
    </row>
    <row r="8" spans="1:5">
      <c r="A8" s="4" t="s">
        <v>870</v>
      </c>
      <c r="B8" s="6" t="n">
        <v>-10203</v>
      </c>
      <c r="C8" s="5" t="n">
        <v>-71028</v>
      </c>
      <c r="D8" s="5" t="n">
        <v>-68115</v>
      </c>
      <c r="E8" s="7" t="n">
        <v>-143602</v>
      </c>
    </row>
    <row r="9" spans="1:5">
      <c r="A9" s="4" t="s">
        <v>871</v>
      </c>
      <c r="B9" s="5" t="n">
        <v>58978</v>
      </c>
      <c r="C9" s="5" t="n">
        <v>410595</v>
      </c>
      <c r="D9" s="5" t="n">
        <v>355313</v>
      </c>
      <c r="E9" s="5" t="n">
        <v>401115</v>
      </c>
    </row>
    <row r="10" spans="1:5">
      <c r="A10" s="4" t="s">
        <v>687</v>
      </c>
    </row>
    <row r="11" spans="1:5">
      <c r="A11" s="3" t="s">
        <v>688</v>
      </c>
    </row>
    <row r="12" spans="1:5">
      <c r="A12" s="4" t="s">
        <v>866</v>
      </c>
      <c r="C12" s="5" t="n">
        <v>47254</v>
      </c>
      <c r="D12" s="5" t="n">
        <v>50629</v>
      </c>
    </row>
    <row r="13" spans="1:5">
      <c r="A13" s="4" t="s">
        <v>867</v>
      </c>
      <c r="C13" s="5" t="n">
        <v>11128</v>
      </c>
      <c r="D13" s="5" t="n">
        <v>18744</v>
      </c>
    </row>
    <row r="14" spans="1:5">
      <c r="A14" s="4" t="s">
        <v>868</v>
      </c>
      <c r="D14" s="5" t="n">
        <v>-6772</v>
      </c>
    </row>
    <row r="15" spans="1:5">
      <c r="A15" s="4" t="s">
        <v>869</v>
      </c>
      <c r="C15" s="5" t="n">
        <v>413</v>
      </c>
      <c r="D15" s="5" t="n">
        <v>364</v>
      </c>
    </row>
    <row r="16" spans="1:5">
      <c r="A16" s="4" t="s">
        <v>870</v>
      </c>
      <c r="C16" s="5" t="n">
        <v>-16068</v>
      </c>
      <c r="D16" s="5" t="n">
        <v>-15711</v>
      </c>
    </row>
    <row r="17" spans="1:5">
      <c r="A17" s="4" t="s">
        <v>871</v>
      </c>
      <c r="B17" s="5" t="n">
        <v>6137</v>
      </c>
      <c r="C17" s="5" t="n">
        <v>42727</v>
      </c>
      <c r="D17" s="5" t="n">
        <v>47254</v>
      </c>
      <c r="E17" s="5" t="n">
        <v>50629</v>
      </c>
    </row>
    <row r="18" spans="1:5">
      <c r="A18" s="4" t="s">
        <v>691</v>
      </c>
    </row>
    <row r="19" spans="1:5">
      <c r="A19" s="3" t="s">
        <v>688</v>
      </c>
    </row>
    <row r="20" spans="1:5">
      <c r="A20" s="4" t="s">
        <v>866</v>
      </c>
      <c r="C20" s="5" t="n">
        <v>72908</v>
      </c>
      <c r="D20" s="5" t="n">
        <v>77141</v>
      </c>
    </row>
    <row r="21" spans="1:5">
      <c r="A21" s="4" t="s">
        <v>869</v>
      </c>
      <c r="C21" s="5" t="n">
        <v>1200</v>
      </c>
      <c r="D21" s="5" t="n">
        <v>3884</v>
      </c>
    </row>
    <row r="22" spans="1:5">
      <c r="A22" s="4" t="s">
        <v>870</v>
      </c>
      <c r="C22" s="5" t="n">
        <v>-8985</v>
      </c>
      <c r="D22" s="5" t="n">
        <v>-8117</v>
      </c>
    </row>
    <row r="23" spans="1:5">
      <c r="A23" s="4" t="s">
        <v>871</v>
      </c>
      <c r="B23" s="5" t="n">
        <v>9354</v>
      </c>
      <c r="C23" s="5" t="n">
        <v>65123</v>
      </c>
      <c r="D23" s="5" t="n">
        <v>72908</v>
      </c>
      <c r="E23" s="5" t="n">
        <v>77141</v>
      </c>
    </row>
    <row r="24" spans="1:5">
      <c r="A24" s="4" t="s">
        <v>693</v>
      </c>
    </row>
    <row r="25" spans="1:5">
      <c r="A25" s="3" t="s">
        <v>688</v>
      </c>
    </row>
    <row r="26" spans="1:5">
      <c r="A26" s="4" t="s">
        <v>867</v>
      </c>
      <c r="C26" s="5" t="n">
        <v>100380</v>
      </c>
    </row>
    <row r="27" spans="1:5">
      <c r="A27" s="4" t="s">
        <v>870</v>
      </c>
      <c r="C27" s="5" t="n">
        <v>-3136</v>
      </c>
    </row>
    <row r="28" spans="1:5">
      <c r="A28" s="4" t="s">
        <v>871</v>
      </c>
      <c r="B28" s="5" t="n">
        <v>13968</v>
      </c>
      <c r="C28" s="5" t="n">
        <v>97244</v>
      </c>
    </row>
    <row r="29" spans="1:5">
      <c r="A29" s="4" t="s">
        <v>695</v>
      </c>
    </row>
    <row r="30" spans="1:5">
      <c r="A30" s="3" t="s">
        <v>688</v>
      </c>
    </row>
    <row r="31" spans="1:5">
      <c r="A31" s="4" t="s">
        <v>866</v>
      </c>
      <c r="C31" s="5" t="n">
        <v>5162</v>
      </c>
      <c r="D31" s="5" t="n">
        <v>11750</v>
      </c>
    </row>
    <row r="32" spans="1:5">
      <c r="A32" s="4" t="s">
        <v>870</v>
      </c>
      <c r="C32" s="5" t="n">
        <v>-5162</v>
      </c>
      <c r="D32" s="5" t="n">
        <v>-6588</v>
      </c>
    </row>
    <row r="33" spans="1:5">
      <c r="A33" s="4" t="s">
        <v>871</v>
      </c>
      <c r="B33" s="5" t="n">
        <v>0</v>
      </c>
      <c r="D33" s="5" t="n">
        <v>5162</v>
      </c>
      <c r="E33" s="5" t="n">
        <v>11750</v>
      </c>
    </row>
    <row r="34" spans="1:5">
      <c r="A34" s="4" t="s">
        <v>697</v>
      </c>
    </row>
    <row r="35" spans="1:5">
      <c r="A35" s="3" t="s">
        <v>688</v>
      </c>
    </row>
    <row r="36" spans="1:5">
      <c r="A36" s="4" t="s">
        <v>866</v>
      </c>
      <c r="C36" s="5" t="n">
        <v>112961</v>
      </c>
      <c r="D36" s="5" t="n">
        <v>137882</v>
      </c>
    </row>
    <row r="37" spans="1:5">
      <c r="A37" s="4" t="s">
        <v>870</v>
      </c>
      <c r="C37" s="5" t="n">
        <v>-24921</v>
      </c>
      <c r="D37" s="5" t="n">
        <v>-24921</v>
      </c>
    </row>
    <row r="38" spans="1:5">
      <c r="A38" s="4" t="s">
        <v>871</v>
      </c>
      <c r="B38" s="5" t="n">
        <v>12646</v>
      </c>
      <c r="C38" s="5" t="n">
        <v>88040</v>
      </c>
      <c r="D38" s="5" t="n">
        <v>112961</v>
      </c>
      <c r="E38" s="5" t="n">
        <v>137882</v>
      </c>
    </row>
    <row r="39" spans="1:5">
      <c r="A39" s="4" t="s">
        <v>699</v>
      </c>
    </row>
    <row r="40" spans="1:5">
      <c r="A40" s="3" t="s">
        <v>688</v>
      </c>
    </row>
    <row r="41" spans="1:5">
      <c r="A41" s="4" t="s">
        <v>866</v>
      </c>
      <c r="C41" s="5" t="n">
        <v>3883</v>
      </c>
      <c r="D41" s="5" t="n">
        <v>4268</v>
      </c>
    </row>
    <row r="42" spans="1:5">
      <c r="A42" s="4" t="s">
        <v>870</v>
      </c>
      <c r="C42" s="5" t="n">
        <v>-385</v>
      </c>
      <c r="D42" s="5" t="n">
        <v>-385</v>
      </c>
    </row>
    <row r="43" spans="1:5">
      <c r="A43" s="4" t="s">
        <v>871</v>
      </c>
      <c r="B43" s="5" t="n">
        <v>503</v>
      </c>
      <c r="C43" s="5" t="n">
        <v>3498</v>
      </c>
      <c r="D43" s="5" t="n">
        <v>3883</v>
      </c>
      <c r="E43" s="5" t="n">
        <v>4268</v>
      </c>
    </row>
    <row r="44" spans="1:5">
      <c r="A44" s="4" t="s">
        <v>700</v>
      </c>
    </row>
    <row r="45" spans="1:5">
      <c r="A45" s="3" t="s">
        <v>688</v>
      </c>
    </row>
    <row r="46" spans="1:5">
      <c r="A46" s="4" t="s">
        <v>866</v>
      </c>
      <c r="C46" s="5" t="n">
        <v>17070</v>
      </c>
      <c r="D46" s="5" t="n">
        <v>20144</v>
      </c>
    </row>
    <row r="47" spans="1:5">
      <c r="A47" s="4" t="s">
        <v>870</v>
      </c>
      <c r="C47" s="5" t="n">
        <v>-3074</v>
      </c>
      <c r="D47" s="5" t="n">
        <v>-3074</v>
      </c>
    </row>
    <row r="48" spans="1:5">
      <c r="A48" s="4" t="s">
        <v>871</v>
      </c>
      <c r="B48" s="5" t="n">
        <v>2010</v>
      </c>
      <c r="C48" s="5" t="n">
        <v>13996</v>
      </c>
      <c r="D48" s="5" t="n">
        <v>17070</v>
      </c>
      <c r="E48" s="5" t="n">
        <v>20144</v>
      </c>
    </row>
    <row r="49" spans="1:5">
      <c r="A49" s="4" t="s">
        <v>701</v>
      </c>
    </row>
    <row r="50" spans="1:5">
      <c r="A50" s="3" t="s">
        <v>688</v>
      </c>
    </row>
    <row r="51" spans="1:5">
      <c r="A51" s="4" t="s">
        <v>866</v>
      </c>
      <c r="C51" s="5" t="n">
        <v>90591</v>
      </c>
      <c r="D51" s="5" t="n">
        <v>96404</v>
      </c>
    </row>
    <row r="52" spans="1:5">
      <c r="A52" s="4" t="s">
        <v>870</v>
      </c>
      <c r="C52" s="5" t="n">
        <v>-5813</v>
      </c>
      <c r="D52" s="5" t="n">
        <v>-5813</v>
      </c>
    </row>
    <row r="53" spans="1:5">
      <c r="A53" s="4" t="s">
        <v>871</v>
      </c>
      <c r="B53" s="5" t="n">
        <v>12178</v>
      </c>
      <c r="C53" s="5" t="n">
        <v>84778</v>
      </c>
      <c r="D53" s="5" t="n">
        <v>90591</v>
      </c>
      <c r="E53" s="5" t="n">
        <v>96404</v>
      </c>
    </row>
    <row r="54" spans="1:5">
      <c r="A54" s="4" t="s">
        <v>702</v>
      </c>
    </row>
    <row r="55" spans="1:5">
      <c r="A55" s="3" t="s">
        <v>688</v>
      </c>
    </row>
    <row r="56" spans="1:5">
      <c r="A56" s="4" t="s">
        <v>866</v>
      </c>
      <c r="D56" s="5" t="n">
        <v>683</v>
      </c>
    </row>
    <row r="57" spans="1:5">
      <c r="A57" s="4" t="s">
        <v>870</v>
      </c>
      <c r="D57" s="5" t="n">
        <v>-683</v>
      </c>
    </row>
    <row r="58" spans="1:5">
      <c r="A58" s="4" t="s">
        <v>871</v>
      </c>
      <c r="B58" s="5" t="n">
        <v>0</v>
      </c>
      <c r="E58" s="5" t="n">
        <v>683</v>
      </c>
    </row>
    <row r="59" spans="1:5">
      <c r="A59" s="4" t="s">
        <v>872</v>
      </c>
    </row>
    <row r="60" spans="1:5">
      <c r="A60" s="3" t="s">
        <v>688</v>
      </c>
    </row>
    <row r="61" spans="1:5">
      <c r="A61" s="4" t="s">
        <v>866</v>
      </c>
      <c r="C61" s="5" t="n">
        <v>44</v>
      </c>
      <c r="D61" s="5" t="n">
        <v>154</v>
      </c>
    </row>
    <row r="62" spans="1:5">
      <c r="A62" s="4" t="s">
        <v>870</v>
      </c>
      <c r="C62" s="5" t="n">
        <v>-44</v>
      </c>
      <c r="D62" s="5" t="n">
        <v>-110</v>
      </c>
    </row>
    <row r="63" spans="1:5">
      <c r="A63" s="4" t="s">
        <v>871</v>
      </c>
      <c r="B63" s="5" t="n">
        <v>0</v>
      </c>
      <c r="D63" s="5" t="n">
        <v>44</v>
      </c>
      <c r="E63" s="5" t="n">
        <v>154</v>
      </c>
    </row>
    <row r="64" spans="1:5">
      <c r="A64" s="4" t="s">
        <v>705</v>
      </c>
    </row>
    <row r="65" spans="1:5">
      <c r="A65" s="3" t="s">
        <v>688</v>
      </c>
    </row>
    <row r="66" spans="1:5">
      <c r="A66" s="4" t="s">
        <v>866</v>
      </c>
      <c r="C66" s="5" t="n">
        <v>5440</v>
      </c>
      <c r="D66" s="5" t="n">
        <v>2060</v>
      </c>
    </row>
    <row r="67" spans="1:5">
      <c r="A67" s="4" t="s">
        <v>867</v>
      </c>
      <c r="C67" s="5" t="n">
        <v>13189</v>
      </c>
      <c r="D67" s="5" t="n">
        <v>6093</v>
      </c>
    </row>
    <row r="68" spans="1:5">
      <c r="A68" s="4" t="s">
        <v>870</v>
      </c>
      <c r="C68" s="5" t="n">
        <v>-3440</v>
      </c>
      <c r="D68" s="5" t="n">
        <v>-2713</v>
      </c>
    </row>
    <row r="69" spans="1:5">
      <c r="A69" s="4" t="s">
        <v>871</v>
      </c>
      <c r="B69" s="6" t="n">
        <v>2182</v>
      </c>
      <c r="C69" s="7" t="n">
        <v>15189</v>
      </c>
      <c r="D69" s="7" t="n">
        <v>5440</v>
      </c>
      <c r="E69" s="7" t="n">
        <v>206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873</v>
      </c>
      <c r="B1" s="2" t="s">
        <v>874</v>
      </c>
      <c r="C1" s="2" t="s">
        <v>875</v>
      </c>
    </row>
    <row r="2" spans="1:3">
      <c r="A2" s="3" t="s">
        <v>344</v>
      </c>
    </row>
    <row r="3" spans="1:3">
      <c r="A3" s="4" t="s">
        <v>876</v>
      </c>
      <c r="B3" s="6" t="n">
        <v>8491</v>
      </c>
      <c r="C3" s="7" t="n">
        <v>59115</v>
      </c>
    </row>
    <row r="4" spans="1:3">
      <c r="A4" s="4" t="s">
        <v>877</v>
      </c>
      <c r="B4" s="5" t="n">
        <v>7958</v>
      </c>
      <c r="C4" s="5" t="n">
        <v>55400</v>
      </c>
    </row>
    <row r="5" spans="1:3">
      <c r="A5" s="4" t="s">
        <v>878</v>
      </c>
      <c r="B5" s="5" t="n">
        <v>7183</v>
      </c>
      <c r="C5" s="5" t="n">
        <v>50005</v>
      </c>
    </row>
    <row r="6" spans="1:3">
      <c r="A6" s="4" t="s">
        <v>879</v>
      </c>
      <c r="B6" s="5" t="n">
        <v>4923</v>
      </c>
      <c r="C6" s="5" t="n">
        <v>34274</v>
      </c>
    </row>
    <row r="7" spans="1:3">
      <c r="A7" s="4" t="s">
        <v>880</v>
      </c>
      <c r="B7" s="5" t="n">
        <v>1985</v>
      </c>
      <c r="C7" s="5" t="n">
        <v>13820</v>
      </c>
    </row>
    <row r="8" spans="1:3">
      <c r="A8" s="4" t="s">
        <v>881</v>
      </c>
      <c r="B8" s="6" t="n">
        <v>30540</v>
      </c>
      <c r="C8" s="7" t="n">
        <v>2126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1</v>
      </c>
    </row>
    <row r="2" spans="1:5">
      <c r="B2" s="2" t="s">
        <v>39</v>
      </c>
      <c r="C2" s="2" t="s">
        <v>40</v>
      </c>
      <c r="D2" s="2" t="s">
        <v>41</v>
      </c>
      <c r="E2" s="2" t="s">
        <v>171</v>
      </c>
    </row>
    <row r="3" spans="1:5">
      <c r="A3" s="3" t="s">
        <v>688</v>
      </c>
    </row>
    <row r="4" spans="1:5">
      <c r="A4" s="4" t="s">
        <v>883</v>
      </c>
      <c r="B4" s="6" t="n">
        <v>10203</v>
      </c>
      <c r="C4" s="7" t="n">
        <v>71028</v>
      </c>
      <c r="D4" s="7" t="n">
        <v>68115</v>
      </c>
      <c r="E4" s="7" t="n">
        <v>143602</v>
      </c>
    </row>
    <row r="5" spans="1:5">
      <c r="A5" s="4" t="s">
        <v>884</v>
      </c>
    </row>
    <row r="6" spans="1:5">
      <c r="A6" s="3" t="s">
        <v>688</v>
      </c>
    </row>
    <row r="7" spans="1:5">
      <c r="A7" s="4" t="s">
        <v>689</v>
      </c>
      <c r="B7" s="4" t="s">
        <v>678</v>
      </c>
      <c r="C7" s="4" t="s">
        <v>678</v>
      </c>
    </row>
    <row r="8" spans="1:5">
      <c r="A8" s="4" t="s">
        <v>752</v>
      </c>
    </row>
    <row r="9" spans="1:5">
      <c r="A9" s="3" t="s">
        <v>688</v>
      </c>
    </row>
    <row r="10" spans="1:5">
      <c r="A10" s="4" t="s">
        <v>689</v>
      </c>
      <c r="B10" s="4" t="s">
        <v>885</v>
      </c>
      <c r="C10" s="4" t="s">
        <v>88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6</v>
      </c>
      <c r="B1" s="2" t="s">
        <v>39</v>
      </c>
      <c r="C1" s="2" t="s">
        <v>40</v>
      </c>
      <c r="D1" s="2" t="s">
        <v>41</v>
      </c>
    </row>
    <row r="2" spans="1:4">
      <c r="A2" s="3" t="s">
        <v>346</v>
      </c>
    </row>
    <row r="3" spans="1:4">
      <c r="A3" s="4" t="s">
        <v>887</v>
      </c>
      <c r="B3" s="6" t="n">
        <v>35882</v>
      </c>
      <c r="C3" s="7" t="n">
        <v>249804</v>
      </c>
      <c r="D3" s="7" t="n">
        <v>159494</v>
      </c>
    </row>
    <row r="4" spans="1:4">
      <c r="A4" s="4" t="s">
        <v>888</v>
      </c>
      <c r="B4" s="5" t="n">
        <v>-2392</v>
      </c>
      <c r="C4" s="5" t="n">
        <v>-16650</v>
      </c>
      <c r="D4" s="5" t="n">
        <v>-12001</v>
      </c>
    </row>
    <row r="5" spans="1:4">
      <c r="A5" s="4" t="s">
        <v>53</v>
      </c>
      <c r="B5" s="6" t="n">
        <v>33490</v>
      </c>
      <c r="C5" s="7" t="n">
        <v>233154</v>
      </c>
      <c r="D5" s="7" t="n">
        <v>1474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9</v>
      </c>
      <c r="B1" s="2" t="s">
        <v>39</v>
      </c>
      <c r="C1" s="2" t="s">
        <v>40</v>
      </c>
      <c r="D1" s="2" t="s">
        <v>41</v>
      </c>
    </row>
    <row r="2" spans="1:4">
      <c r="A2" s="3" t="s">
        <v>346</v>
      </c>
    </row>
    <row r="3" spans="1:4">
      <c r="A3" s="4" t="s">
        <v>414</v>
      </c>
      <c r="B3" s="6" t="n">
        <v>2297</v>
      </c>
      <c r="C3" s="7" t="n">
        <v>15989</v>
      </c>
      <c r="D3" s="7" t="n">
        <v>164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890</v>
      </c>
      <c r="B1" s="2" t="s">
        <v>1</v>
      </c>
    </row>
    <row r="2" spans="1:5">
      <c r="B2" s="2" t="s">
        <v>39</v>
      </c>
      <c r="C2" s="2" t="s">
        <v>40</v>
      </c>
      <c r="D2" s="2" t="s">
        <v>41</v>
      </c>
      <c r="E2" s="2" t="s">
        <v>171</v>
      </c>
    </row>
    <row r="3" spans="1:5">
      <c r="A3" s="3" t="s">
        <v>348</v>
      </c>
    </row>
    <row r="4" spans="1:5">
      <c r="A4" s="4" t="s">
        <v>891</v>
      </c>
      <c r="B4" s="6" t="n">
        <v>142137</v>
      </c>
      <c r="C4" s="7" t="n">
        <v>989530</v>
      </c>
      <c r="D4" s="7" t="n">
        <v>989530</v>
      </c>
      <c r="E4" s="7" t="n">
        <v>1755970</v>
      </c>
    </row>
    <row r="5" spans="1:5">
      <c r="A5" s="4" t="s">
        <v>892</v>
      </c>
      <c r="E5" s="5" t="n">
        <v>-766440</v>
      </c>
    </row>
    <row r="6" spans="1:5">
      <c r="A6" s="4" t="s">
        <v>893</v>
      </c>
      <c r="B6" s="6" t="n">
        <v>142137</v>
      </c>
      <c r="C6" s="7" t="n">
        <v>989530</v>
      </c>
      <c r="D6" s="7" t="n">
        <v>989530</v>
      </c>
      <c r="E6" s="7" t="n">
        <v>98953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4</v>
      </c>
      <c r="B1" s="2" t="s">
        <v>1</v>
      </c>
    </row>
    <row r="2" spans="1:3">
      <c r="B2" s="2" t="s">
        <v>179</v>
      </c>
      <c r="C2" s="2" t="s">
        <v>181</v>
      </c>
    </row>
    <row r="3" spans="1:3">
      <c r="A3" s="3" t="s">
        <v>895</v>
      </c>
    </row>
    <row r="4" spans="1:3">
      <c r="A4" s="4" t="s">
        <v>806</v>
      </c>
      <c r="C4" s="7" t="n">
        <v>766440</v>
      </c>
    </row>
    <row r="5" spans="1:3">
      <c r="A5" s="4" t="s">
        <v>896</v>
      </c>
    </row>
    <row r="6" spans="1:3">
      <c r="A6" s="3" t="s">
        <v>895</v>
      </c>
    </row>
    <row r="7" spans="1:3">
      <c r="A7" s="4" t="s">
        <v>806</v>
      </c>
      <c r="B7" s="7" t="n">
        <v>0</v>
      </c>
      <c r="C7"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7</v>
      </c>
      <c r="B1" s="2" t="s">
        <v>39</v>
      </c>
      <c r="C1" s="2" t="s">
        <v>40</v>
      </c>
      <c r="D1" s="2" t="s">
        <v>41</v>
      </c>
    </row>
    <row r="2" spans="1:4">
      <c r="A2" s="3" t="s">
        <v>350</v>
      </c>
    </row>
    <row r="3" spans="1:4">
      <c r="A3" s="4" t="s">
        <v>898</v>
      </c>
      <c r="B3" s="6" t="n">
        <v>6295</v>
      </c>
      <c r="C3" s="7" t="n">
        <v>43824</v>
      </c>
      <c r="D3" s="7" t="n">
        <v>51410</v>
      </c>
    </row>
    <row r="4" spans="1:4">
      <c r="A4" s="4" t="s">
        <v>899</v>
      </c>
      <c r="B4" s="5" t="n">
        <v>17828</v>
      </c>
      <c r="C4" s="5" t="n">
        <v>124116</v>
      </c>
      <c r="D4" s="5" t="n">
        <v>490376</v>
      </c>
    </row>
    <row r="5" spans="1:4">
      <c r="A5" s="4" t="s">
        <v>900</v>
      </c>
      <c r="B5" s="5" t="n">
        <v>246</v>
      </c>
      <c r="C5" s="5" t="n">
        <v>1713</v>
      </c>
      <c r="D5" s="5" t="n">
        <v>2537</v>
      </c>
    </row>
    <row r="6" spans="1:4">
      <c r="A6" s="4" t="s">
        <v>901</v>
      </c>
      <c r="B6" s="6" t="n">
        <v>24369</v>
      </c>
      <c r="C6" s="7" t="n">
        <v>169653</v>
      </c>
      <c r="D6" s="7" t="n">
        <v>5443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6:03:38Z</dcterms:created>
  <dcterms:modified xmlns:dcterms="http://purl.org/dc/terms/" xmlns:xsi="http://www.w3.org/2001/XMLSchema-instance" xsi:type="dcterms:W3CDTF">2020-04-02T16:03:38Z</dcterms:modified>
</cp:coreProperties>
</file>